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densed Consolidated Statemen" sheetId="4" r:id="rId4"/>
    <s:sheet name="Condensed Consolidated Stateme5" sheetId="5" r:id="rId5"/>
    <s:sheet name="Consolidated Statements of Shar" sheetId="6" r:id="rId6"/>
    <s:sheet name="Consolidated Statements of Sha7" sheetId="7" r:id="rId7"/>
    <s:sheet name="Summary of Significant Accounti" sheetId="8" r:id="rId8"/>
    <s:sheet name="Acquisitions" sheetId="9" r:id="rId9"/>
    <s:sheet name="Inventories" sheetId="10" r:id="rId10"/>
    <s:sheet name="Accounts Payable" sheetId="11" r:id="rId11"/>
    <s:sheet name="Property, Plant &amp; Equipment, ne" sheetId="12" r:id="rId12"/>
    <s:sheet name="Accrued Warranties" sheetId="13" r:id="rId13"/>
    <s:sheet name="Earnings Per Share" sheetId="14" r:id="rId14"/>
    <s:sheet name="Goodwill and Intangible Assets," sheetId="15" r:id="rId15"/>
    <s:sheet name="Debt" sheetId="16" r:id="rId16"/>
    <s:sheet name="Derivatives" sheetId="17" r:id="rId17"/>
    <s:sheet name="Fair Value Measurements" sheetId="18" r:id="rId18"/>
    <s:sheet name="Leases" sheetId="19" r:id="rId19"/>
    <s:sheet name="Income Taxes" sheetId="20" r:id="rId20"/>
    <s:sheet name="Shareholders' Equity and Share-" sheetId="21" r:id="rId21"/>
    <s:sheet name="Other Comprehensive Income (Los" sheetId="22" r:id="rId22"/>
    <s:sheet name="Restructuring" sheetId="23" r:id="rId23"/>
    <s:sheet name="Retirement Benefits" sheetId="24" r:id="rId24"/>
    <s:sheet name="Business Segment Data" sheetId="25" r:id="rId25"/>
    <s:sheet name="Commitments and Contingencies" sheetId="26" r:id="rId26"/>
    <s:sheet name="Related Party Transactions" sheetId="27" r:id="rId27"/>
    <s:sheet name="Significant Customers" sheetId="28" r:id="rId28"/>
    <s:sheet name="Quarterly Summary of Operations" sheetId="29" r:id="rId29"/>
    <s:sheet name="Subsequent Events" sheetId="30" r:id="rId30"/>
    <s:sheet name="Valuation and Qualifying Accoun" sheetId="31" r:id="rId31"/>
    <s:sheet name="Summary of Significant Accoun32" sheetId="32" r:id="rId32"/>
    <s:sheet name="Acquisitions (Tables)" sheetId="33" r:id="rId33"/>
    <s:sheet name="Inventories (Tables)" sheetId="34" r:id="rId34"/>
    <s:sheet name="Property, Plant &amp; Equipment, 35" sheetId="35" r:id="rId35"/>
    <s:sheet name="Accrued Warranties (Tables)" sheetId="36" r:id="rId36"/>
    <s:sheet name="Earnings Per Share (Tables)" sheetId="37" r:id="rId37"/>
    <s:sheet name="Goodwill and Intangible Asset38" sheetId="38" r:id="rId38"/>
    <s:sheet name="Debt (Tables)" sheetId="39" r:id="rId39"/>
    <s:sheet name="Derivatives (Tables)" sheetId="40" r:id="rId40"/>
    <s:sheet name="Fair Value Measurements (Tables" sheetId="41" r:id="rId41"/>
    <s:sheet name="Leases (Tables)" sheetId="42" r:id="rId42"/>
    <s:sheet name="Income Taxes (Tables)" sheetId="43" r:id="rId43"/>
    <s:sheet name="Shareholders' Equity and Shar44" sheetId="44" r:id="rId44"/>
    <s:sheet name="Other Comprehensive Income (L45" sheetId="45" r:id="rId45"/>
    <s:sheet name="Restructuring (Tables)" sheetId="46" r:id="rId46"/>
    <s:sheet name="Retirement Benefits (Tables)" sheetId="47" r:id="rId47"/>
    <s:sheet name="Business Segment Data (Tables)" sheetId="48" r:id="rId48"/>
    <s:sheet name="Significant Customers (Tables)" sheetId="49" r:id="rId49"/>
    <s:sheet name="Quarterly Summary of Operatio50" sheetId="50" r:id="rId50"/>
    <s:sheet name="Summary of Significant Accoun51" sheetId="51" r:id="rId51"/>
    <s:sheet name="Acquisitions - Additional Infor" sheetId="52" r:id="rId52"/>
    <s:sheet name="Acquisitions - Schedule of Cost" sheetId="53" r:id="rId53"/>
    <s:sheet name="Acquisitions - Schedule of Meas" sheetId="54" r:id="rId54"/>
    <s:sheet name="Inventories - Schedule of Inven" sheetId="55" r:id="rId55"/>
    <s:sheet name="Inventories - Additional Inform" sheetId="56" r:id="rId56"/>
    <s:sheet name="Accounts Payable - Additional I" sheetId="57" r:id="rId57"/>
    <s:sheet name="Property, Plant &amp; Equipment, 58" sheetId="58" r:id="rId58"/>
    <s:sheet name="Property, Plant &amp; Equipment, 59" sheetId="59" r:id="rId59"/>
    <s:sheet name="Accrued Warranties - Schedule o" sheetId="60" r:id="rId60"/>
    <s:sheet name="Earnings Per Share - Schedule o" sheetId="61" r:id="rId61"/>
    <s:sheet name="Earnings Per Share - Additional" sheetId="62" r:id="rId62"/>
    <s:sheet name="Goodwill and Intangible Asset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Debt - Additional Information (" sheetId="68" r:id="rId68"/>
    <s:sheet name="Debt - Schedule of Long-Term De" sheetId="69" r:id="rId69"/>
    <s:sheet name="Debt - Schedule of Long-Term 70" sheetId="70" r:id="rId70"/>
    <s:sheet name="Debt - Long-Term Debt, Maturiti" sheetId="71" r:id="rId71"/>
    <s:sheet name="Derivatives - Additional Inform" sheetId="72" r:id="rId72"/>
    <s:sheet name="Derivatives - Schedule of Outst" sheetId="73" r:id="rId73"/>
    <s:sheet name="Derivatives - Summary of Fair V" sheetId="74" r:id="rId74"/>
    <s:sheet name="Derivatives - Schedule of Deriv" sheetId="75" r:id="rId75"/>
    <s:sheet name="Derivatives - Summary of Gains " sheetId="76" r:id="rId76"/>
    <s:sheet name="Fair Value Measurements - Fair " sheetId="77" r:id="rId77"/>
    <s:sheet name="Fair Value Measurements - Addit" sheetId="78" r:id="rId78"/>
    <s:sheet name="Fair Value Measurements - Carry" sheetId="79" r:id="rId79"/>
    <s:sheet name="Leases - Schedule of Obligated " sheetId="80" r:id="rId80"/>
    <s:sheet name="Leases - Additional Information" sheetId="81" r:id="rId81"/>
    <s:sheet name="Income Taxes - Income Before In" sheetId="82" r:id="rId82"/>
    <s:sheet name="Income Taxes - Income Tax Expen" sheetId="83" r:id="rId83"/>
    <s:sheet name="Income Taxes - Additional Infor" sheetId="84" r:id="rId84"/>
    <s:sheet name="Income Taxes - Schedule of Tax " sheetId="85" r:id="rId85"/>
    <s:sheet name="Income Taxes - Schedule of Defe" sheetId="86" r:id="rId86"/>
    <s:sheet name="Income Taxes - Schedule of Gros" sheetId="87" r:id="rId87"/>
    <s:sheet name="Shareholders' Equity and Shar88" sheetId="88" r:id="rId88"/>
    <s:sheet name="Shareholders' Equity and Shar89" sheetId="89" r:id="rId89"/>
    <s:sheet name="Shareholders' Equity and Shar90" sheetId="90" r:id="rId90"/>
    <s:sheet name="Shareholders' Equity and Shar91" sheetId="91" r:id="rId91"/>
    <s:sheet name="Shareholders' Equity and Shar92" sheetId="92" r:id="rId92"/>
    <s:sheet name="Other Comprehensive Income (L93" sheetId="93" r:id="rId93"/>
    <s:sheet name="Other Comprehensive Income (L94" sheetId="94" r:id="rId94"/>
    <s:sheet name="Other Comprehensive Income (L95" sheetId="95" r:id="rId95"/>
    <s:sheet name="Restructuring - Rollforward of " sheetId="96" r:id="rId96"/>
    <s:sheet name="Restructuring - Restructuring E" sheetId="97" r:id="rId97"/>
    <s:sheet name="Retirement Benefits - Additiona" sheetId="98" r:id="rId98"/>
    <s:sheet name="Retirement Benefits - Reconcili" sheetId="99" r:id="rId99"/>
    <s:sheet name="Retirement Benefits - Amounts R" sheetId="100" r:id="rId100"/>
    <s:sheet name="Retirement Benefits - Amount to" sheetId="101" r:id="rId101"/>
    <s:sheet name="Retirement Benefits - Accumulat" sheetId="102" r:id="rId102"/>
    <s:sheet name="Retirement Benefits - Component" sheetId="103" r:id="rId103"/>
    <s:sheet name="Retirement Benefits - Assumptio" sheetId="104" r:id="rId104"/>
    <s:sheet name="Business Segment Data - Schedul" sheetId="105" r:id="rId105"/>
    <s:sheet name="Business Segment Data - Sche106" sheetId="106" r:id="rId106"/>
    <s:sheet name="Commitments and Contingencies -" sheetId="107" r:id="rId107"/>
    <s:sheet name="Related Party Transactions - Ad" sheetId="108" r:id="rId108"/>
    <s:sheet name="Significant Customers - Additio" sheetId="109" r:id="rId109"/>
    <s:sheet name="Significant Customers - Schedul" sheetId="110" r:id="rId110"/>
    <s:sheet name="Quarterly Summary of Operati111" sheetId="111" r:id="rId111"/>
    <s:sheet name="Quarterly Summary of Operati112" sheetId="112" r:id="rId112"/>
    <s:sheet name="Subsequent Events - Additional " sheetId="113" r:id="rId113"/>
    <s:sheet name="Valuation and Qualifying Acc114" sheetId="114" r:id="rId114"/>
  </s:sheets>
  <s:definedNames/>
  <s:calcPr calcId="124519" calcMode="auto" fullCalcOnLoad="1"/>
</s:workbook>
</file>

<file path=xl/sharedStrings.xml><?xml version="1.0" encoding="utf-8"?>
<sst xmlns="http://schemas.openxmlformats.org/spreadsheetml/2006/main" uniqueCount="1433">
  <si>
    <t>Document and Entity Information - USD ($)</t>
  </si>
  <si>
    <t>12 Months Ended</t>
  </si>
  <si>
    <t>Jun. 30, 2016</t>
  </si>
  <si>
    <t>Jul. 3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HAR</t>
  </si>
  <si>
    <t>Entity Registrant Name</t>
  </si>
  <si>
    <t>HARMAN INTERNATIONAL INDUSTRIES INC /DE/</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Jun. 30, 2015</t>
  </si>
  <si>
    <t>Current assets</t>
  </si>
  <si>
    <t>Cash and cash equivalents</t>
  </si>
  <si>
    <t>Receivables, net</t>
  </si>
  <si>
    <t>Inventories</t>
  </si>
  <si>
    <t>Other current assets</t>
  </si>
  <si>
    <t>Total current assets</t>
  </si>
  <si>
    <t>Property, plant and equipment, net</t>
  </si>
  <si>
    <t>Intangible assets, net</t>
  </si>
  <si>
    <t>Goodwill</t>
  </si>
  <si>
    <t>Deferred tax assets,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Borrowings under revolving credit facility</t>
  </si>
  <si>
    <t>Long-term debt</t>
  </si>
  <si>
    <t>Pension liability</t>
  </si>
  <si>
    <t>Other non-current liabilities</t>
  </si>
  <si>
    <t>Total liabilities</t>
  </si>
  <si>
    <t>Commitments and contingencies</t>
  </si>
  <si>
    <t xml:space="preserve"> </t>
  </si>
  <si>
    <t>Preferred stock</t>
  </si>
  <si>
    <t>Common stock</t>
  </si>
  <si>
    <t>Additional paid-in capital</t>
  </si>
  <si>
    <t>Accumulated other comprehensive income</t>
  </si>
  <si>
    <t>Retained earnings</t>
  </si>
  <si>
    <t>Less: Common stock held in treasury</t>
  </si>
  <si>
    <t>Total Harman International Industries, Incorporated shareholders’ equity</t>
  </si>
  <si>
    <t>Non-controlling interest</t>
  </si>
  <si>
    <t>Total equity</t>
  </si>
  <si>
    <t>Total liabilities and equity</t>
  </si>
  <si>
    <t>Consolidated Statements of Income - USD ($) shares in Thousands, $ in Thousands</t>
  </si>
  <si>
    <t>Jun. 30, 2014</t>
  </si>
  <si>
    <t>Income Statement [Abstract]</t>
  </si>
  <si>
    <t>Net sales</t>
  </si>
  <si>
    <t>Cost of sales</t>
  </si>
  <si>
    <t>Gross profit</t>
  </si>
  <si>
    <t>Selling, general and administrative expenses</t>
  </si>
  <si>
    <t>Operating income</t>
  </si>
  <si>
    <t>Other expenses:</t>
  </si>
  <si>
    <t>Interest expense, net</t>
  </si>
  <si>
    <t>Foreign exchange losses (gains), net</t>
  </si>
  <si>
    <t>Miscellaneous, net</t>
  </si>
  <si>
    <t>Income before income taxes</t>
  </si>
  <si>
    <t>Income tax expense, net</t>
  </si>
  <si>
    <t>Equity in loss of unconsolidated subsidiaries</t>
  </si>
  <si>
    <t>Net income</t>
  </si>
  <si>
    <t>Net income (loss) attributable to non-controlling interest</t>
  </si>
  <si>
    <t>Net income attributable to Harman International Industries, Incorporated</t>
  </si>
  <si>
    <t>Earnings per share:</t>
  </si>
  <si>
    <t>Basic</t>
  </si>
  <si>
    <t>Diluted</t>
  </si>
  <si>
    <t>Weighted Average Shares Outstanding:</t>
  </si>
  <si>
    <t>Condensed Consolidated Statements of Comprehensive Income - USD ($) $ in Thousands</t>
  </si>
  <si>
    <t>Statement Of Income And Comprehensive Income [Abstract]</t>
  </si>
  <si>
    <t>Other comprehensive (loss) income, net of taxes:</t>
  </si>
  <si>
    <t>Foreign currency translation</t>
  </si>
  <si>
    <t>[1]</t>
  </si>
  <si>
    <t>Unrealized (losses) gains on hedging derivatives, net of taxes</t>
  </si>
  <si>
    <t>Pension liability adjustment, net of taxes</t>
  </si>
  <si>
    <t>Unrealized (losses) gains on available for sale securities</t>
  </si>
  <si>
    <t>Other comprehensive (loss) income, net of taxes, attributable to Harman International Industries, Incorporated</t>
  </si>
  <si>
    <t>Comprehensive income, net of taxes</t>
  </si>
  <si>
    <t>Comprehensive income (loss), net of taxes attributable to non-controlling interest</t>
  </si>
  <si>
    <t>Comprehensive income, net of taxes attributable to Harman International Industries, Incorporated</t>
  </si>
  <si>
    <t>Refer to Note 15—Other Comprehensive Income (Loss) for more information.</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Loss (gain) on disposition of assets</t>
  </si>
  <si>
    <t>Share-based compensation</t>
  </si>
  <si>
    <t>Excess tax benefit from share-based compensation</t>
  </si>
  <si>
    <t>Non-cash interest expense</t>
  </si>
  <si>
    <t>Non-cash (reduction) increase in contingent consideration</t>
  </si>
  <si>
    <t>(Increase) decrease in:</t>
  </si>
  <si>
    <t>Pre-production and development costs</t>
  </si>
  <si>
    <t>(Decrease) increase in:</t>
  </si>
  <si>
    <t>Accrued other liabilities</t>
  </si>
  <si>
    <t>Net change in derivative assets and liabilities</t>
  </si>
  <si>
    <t>Other operating activities</t>
  </si>
  <si>
    <t>Net cash provided by operating activities</t>
  </si>
  <si>
    <t>Cash flows from investing activities:</t>
  </si>
  <si>
    <t>Acquisitions, net of cash received</t>
  </si>
  <si>
    <t>Capital expenditures</t>
  </si>
  <si>
    <t>Maturities of short-term investments</t>
  </si>
  <si>
    <t>Proceeds from asset dispositions</t>
  </si>
  <si>
    <t>(Purchase) sale of investments for irrevocable trust</t>
  </si>
  <si>
    <t>Other items, net</t>
  </si>
  <si>
    <t>Net cash used in investing activities</t>
  </si>
  <si>
    <t>Cash flows from financing activities:</t>
  </si>
  <si>
    <t>Decrease in short-term borrowings</t>
  </si>
  <si>
    <t>Borrowings of long-term debt</t>
  </si>
  <si>
    <t>Repayments of long-term debt</t>
  </si>
  <si>
    <t>Debt issuance costs</t>
  </si>
  <si>
    <t>Cash dividends to shareholders</t>
  </si>
  <si>
    <t>Repurchase of common stock</t>
  </si>
  <si>
    <t>Exercise of stock options</t>
  </si>
  <si>
    <t>Repurchases related to share-based compensation arrangements</t>
  </si>
  <si>
    <t>Payment of contingent consideration</t>
  </si>
  <si>
    <t>Repayments of acquiree debt</t>
  </si>
  <si>
    <t>Purchase of non-controlling interest</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Non-cash investing activities:</t>
  </si>
  <si>
    <t>Accrued and contingent acquisition-related liabilities</t>
  </si>
  <si>
    <t>Common stock issued in connection with acquisitions</t>
  </si>
  <si>
    <t>Consolidated Statements of Shareholders' Equity - USD ($) $ in Thousands</t>
  </si>
  <si>
    <t>Total</t>
  </si>
  <si>
    <t>Red Bend Ltd. [Member]</t>
  </si>
  <si>
    <t>Symphony Teleca Corporation [Member]</t>
  </si>
  <si>
    <t>Common Stock [Member]</t>
  </si>
  <si>
    <t>Common Stock [Member]Red Bend Ltd. [Member]</t>
  </si>
  <si>
    <t>Common Stock [Member]Symphony Teleca Corporation [Member]</t>
  </si>
  <si>
    <t>Additional Paid-in Capital [Member]</t>
  </si>
  <si>
    <t>Additional Paid-in Capital [Member]Red Bend Ltd. [Member]</t>
  </si>
  <si>
    <t>Additional Paid-in Capital [Member]Symphony Teleca Corporation [Member]</t>
  </si>
  <si>
    <t>Accumulated Other Comprehensive Income (Loss) [Member]</t>
  </si>
  <si>
    <t>Retained Earnings [Member]</t>
  </si>
  <si>
    <t>Treasury Stock [Member]</t>
  </si>
  <si>
    <t>Treasury Stock [Member]Red Bend Ltd. [Member]</t>
  </si>
  <si>
    <t>Total Harman International Industries, Incorporated Shareholders' Equity [Member]</t>
  </si>
  <si>
    <t>Total Harman International Industries, Incorporated Shareholders' Equity [Member]Red Bend Ltd. [Member]</t>
  </si>
  <si>
    <t>Total Harman International Industries, Incorporated Shareholders' Equity [Member]Symphony Teleca Corporation [Member]</t>
  </si>
  <si>
    <t>Non Controlling Interest [Member]</t>
  </si>
  <si>
    <t>Balance at Jun. 30, 2013</t>
  </si>
  <si>
    <t>Balance, Shares at Jun. 30, 2013</t>
  </si>
  <si>
    <t>Other comprehensive income, net of tax</t>
  </si>
  <si>
    <t>Restricted stock unit vesting, Shares</t>
  </si>
  <si>
    <t>Exercise of stock options, Shares</t>
  </si>
  <si>
    <t>Share-based compensation, net</t>
  </si>
  <si>
    <t>Dividends ($1.20 on June 30, 2014, $1.32 on June 30, 2015, $1.40 on June 30, 2016 per share)</t>
  </si>
  <si>
    <t>Treasury stock repurchases</t>
  </si>
  <si>
    <t>Treasury stock repurchases, Shares</t>
  </si>
  <si>
    <t>Balance at Jun. 30, 2014</t>
  </si>
  <si>
    <t>Balance, Shares at Jun. 30, 2014</t>
  </si>
  <si>
    <t>Acquisition</t>
  </si>
  <si>
    <t>[2]</t>
  </si>
  <si>
    <t>Acquisition, Shares</t>
  </si>
  <si>
    <t>Balance at Jun. 30, 2015</t>
  </si>
  <si>
    <t>Balance, Shares at Jun. 30, 2015</t>
  </si>
  <si>
    <t>Balance at Jun. 30, 2016</t>
  </si>
  <si>
    <t>Balance, Shares at Jun. 30, 2016</t>
  </si>
  <si>
    <t>Cash dividends declared on common stock were $0.35 in all four quarters of fiscal year 2016, $0.33 in all four quarters of fiscal year 2015 and $0.30 in all four quarters of fiscal year 2014.</t>
  </si>
  <si>
    <t>Refer to Note 2 – Acquisitions for more information.</t>
  </si>
  <si>
    <t>Consolidated Statements of Shareholders' Equity (Parenthetical) - $ / shares</t>
  </si>
  <si>
    <t>3 Months Ended</t>
  </si>
  <si>
    <t>Mar. 31, 2016</t>
  </si>
  <si>
    <t>Sep. 30, 2015</t>
  </si>
  <si>
    <t>Mar. 31, 2015</t>
  </si>
  <si>
    <t>Dec. 31, 2014</t>
  </si>
  <si>
    <t>Sep. 30, 2014</t>
  </si>
  <si>
    <t>Mar. 31, 2014</t>
  </si>
  <si>
    <t>Dec. 31, 2013</t>
  </si>
  <si>
    <t>Sep. 30, 2013</t>
  </si>
  <si>
    <t>Dividends, per share</t>
  </si>
  <si>
    <t>Summary of Significant Accounting Policies</t>
  </si>
  <si>
    <t>Accounting Policies [Abstract]</t>
  </si>
  <si>
    <t xml:space="preserve">Note 1—Summary of Significant Accounting Policies References to “we,” “us,” “our,” “Company” and “Harman” refer to Harman International Industries, Incorporated and its consolidated subsidiaries unless the context specifically indicates otherwise. Description of Business: We believe we are a leader in the design and engineering of connected products and solutions for automakers, consumers and enterprises worldwide, including connected car systems, audio and visual products enterprise automation solutions and connected services. We have developed, both internally and through a series of strategic acquisitions, a broad range of product offerings sold under renowned brand names in our principal markets. Our AKG ® ® ® ® ® ® ® ® ® ® ® ® Principles of Consolidation: The consolidated financial statements include the accounts of Harman International Industries, Incorporated and our controlled subsidiary companies. All significant intercompany accounts and transactions have been eliminated.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Reclassifications: Where necessary, information for prior fiscal years has been reclassified to conform to the fiscal year 2016 financial statement presentation. Use of Estimates: The preparation of financial statements in conformity with generally accepted accounting principles in the United States of America (“GAAP”) requires that we make estimates and assumptions that affect the reported amount of assets and liabilities, as well as the disclosure of contingent assets and liabilities at the date of the financial statements, and the reported amount of revenues and expenses during the reporting period. Significant estimates are used for, but not limited to: (i) inventory valuation; (ii) goodwill and other asset impairments; (iii) restructuring and related charges; (iv) the evaluation of the recoverability of pre-production and development contract costs; (v) warranty liabilities; (vi) allowance for doubtful accounts; (vii) contingency and litigation reserves; (viii) income tax reserves and valuation allowances; (ix) accounting for business combinations; (x) sales discounts and sales allowances; (xi) pension, post-retirement and other employee benefits; and (xii) losses on connected car supply arrangements. Various assumptions go into the determination of these estimates. The process of determining significant estimates requires consideration of factors such as historical experience, current and expected economic conditions, and actuarial methods. We reevaluate these significant factors and make changes and adjustments where facts and circumstances indicate that changes are necessary. The accounting estimates used in the preparation of our consolidated financial statements will change as new events occur, as more experience is acquired, as additional information is obtained and as our operating environment changes. Actual results could differ from those estimates and the differences could have a material impact on our consolidated financial statements. Changes in Estimates: In the ordinary course of accounting for items discussed above, we make changes in estimates as appropriate, and as we become aware of circumstances affecting those estimates. Such changes and refinements in estimation methodologies are reflected in reported results of operations in the period in which the changes are made and, if material, their effects are disclosed in these Notes to the Consolidated Financial Statements. Revenue Recognition: Revenue from product sales is generally recognized at the time of product shipment or delivery, depending on when the passage of title to goods transfers to unaffiliated customers and when all of the following have occurred: a firm sales agreement is in place, pricing is fixed or determinable and collection is reasonably assured. Sales are reported net of estimated returns, discounts, rebates and incentives. A significant portion of our revenue transactions involve the delivery of a physical product. Service revenue is recognized as the services are rendered for time-and-material contracts or, for fixed-fee arrangements, on a proportional performance basis based on actual direct labor hours in relation to total estimated hours. Losses on fixed-fee arrangements are recognized when probable. The majority of our service contracts are on a time-and-material basis. Royalty income, which is not material, is recorded when earned based upon contract terms with licensees which provide for royalties. Revenue from software licensed under perpetual arrangements is recognized using the residual method under the Financial Accounting Standards Board (“FASB”) Accounting Standard Codification, “Software Revenue Recognition,” and all related interpretations, when vendor-specific evidence (“VSOE”) of fair value exists for undelivered elements, such as post-contract support services, consulting services and training, but does not exist for the delivered software. Otherwise, revenue is deferred until the earlier of when: (i) VSOE of fair value exists for the remaining undelivered elements, at which point the residual method is applied, or (ii) the last element has been delivered, at which point all of the revenue is recognized. We enter into incentive agreements with certain automotive customers which relate to a specific program award. These incentives are generally based on fixed payments paid by us to the automotive manufacturer, and are generally deferred, if certain criteria are met. The deferability criteria include the existence of legally enforceable rights, management’s ability and intent to enforce the recoverability clauses and the ability to generate future earnings from the agreement in excess of the deferred amounts. Capitalized amounts are amortized, generally as a reduction to revenue, over the related program award term based on our estimate of future volumes. Our estimates are reviewed regularly and the cumulative impact of a revision in estimates is recorded in the period such revisions become probable and estimable. Sales Discounts: We offer product discounts and sales incentives including prompt payment discounts, volume incentive programs, rebates and dealer order incentives. We report revenues net of discounts and other sales incentives. Cost of Sales: Cost of sales includes material, labor and overhead for products manufactured by us and cost of goods produced for us on a contract basis. Expenses incurred for manufacturing depreciation and engineering, warehousing, shipping and handling, sales commissions, warranty and customer service are also included in cost of sales. Cost of sales for services consists primarily of expenses associated with personnel related to the delivery of software development services and providing technical support to customers. Allowance for Doubtful Accounts: We reserve an estimated amount for accounts receivable that may not be collected. Methodologies for estimating the allowance for doubtful accounts are primarily based on specific identification of uncollectible accounts. Historical collection rates and customer credit worthiness are considered in determining specific reserves. At June 30, 2016 and 2015, we had $20.2 million and $20.2 million, respectively, reserved for possible uncollectible accounts receivable. Connected Car Supply Arrangements: We have arrangements with our Connected Car customers to provide products that meet predetermined technical specifications and delivery dates. In the event we do not satisfy the performance obligations under these arrangements, we may be required to indemnify the customer. We accrue for any loss that we expect to incur under these arrangements when the loss is probable and can be reasonably estimated. Accrued Warranties: We warrant our products to be free from defects in materials and workmanship for periods ranging from six months to six years from the date of purchase, depending on the business segment and product. Our dealers and warranty service providers normally perform warranty service in field locations and regional service centers, using parts and replacement finished goods we supply on an exchange basis. Our dealers and warranty service providers also install updates we provide to correct defects covered by our warranties. Estimated warranty liabilities are based upon past experience with similar types of products, the technological complexity of certain products, replacement cost and other factors. If estimates of warranty provisions are no longer adequate based on our analysis of current activity, incremental provisions are recorded as warranty expense in our Consolidated Statement of Income. We take these factors into consideration when assessing the adequacy of our warranty provision for periods still open to claim. Refer to Note 6— Accrued Warranties for more information. Selling, General and Administrative Expenses: Selling, general and administrative expenses (“SG&amp;A”) include non-manufacturing salaries and benefits, share-based compensation expense, occupancy costs, professional fees, research, development and engineering expenses (“RD&amp;E”), amortization of intangibles, advertising and marketing costs and other operating expenses. Advertising Expenses: We expense advertising costs as incurred. When production costs are incurred for future advertising, these costs are recorded as an asset and subsequently expensed when the advertisement is first put into service. RD&amp;E: RD&amp;E are expensed as incurred. RD&amp;E, net of customer reimbursements, were $433.1 million, $380.2 million and $343.8 million for the fiscal years ending June 30, 2016, 2015 and 2014, respectively. Interest Expense, net: Interest expense, net, includes interest expense and amortization of debt issuance costs and original issue discount on debt securities, net of interest income. Foreign exchange losses (gains), net: Foreign exchange losses (gains), net includes gains and losses resulting from the re-measurement of certain foreign currency denominated monetary assets and liabilities. Cash and Cash Equivalents: Cash and cash equivalents include cash on hand, money-market funds and investments with original maturities of three months or less. Restricted Cash and Investments: At June 30, 2016, restricted cash was $6.9 million and is related to a deferred compensation arrangement with certain foreign employees which requires us to maintain cash on hand and was included in Other assets in our Consolidated Balance Sheets. At June 30, 2015, restricted cash was $21.5 million and is related to the acquisition of the remaining portion of a non-controlling interest that we did not currently own and a deferred compensation arrangement with certain foreign employees which requires us to maintain cash on hand. At June 30, 2015, $14.8 million and $6.7 million of restricted cash were included in Other current assets and Other assets, respectively, in our Consolidated Balance Sheets. Short-Term Investments: Short-term investments consist of investments in commercial paper, short-term deposits, government bonds, time deposits and treasury bills with original maturities of greater than three months and less than one year. Inventories: Inventories are stated at the lower of cost or market. Cost is determined principally by the first-in, first-out method. We establish reserves for our inventory which requires us to analyze the aging and forecasted demand for our inventories, to forecast future product sales prices, pricing trends and margins, and to make judgments and estimates regarding obsolete, damaged or excess inventory. Markdown percentages are determined based on our estimate of future demand and selling prices for our products. Future sales prices are determined based on current and forecasted market expectations, as well as terms that have been established for future orders under automotive platform arrangements. Our inventory reserves primarily relate to our raw materials and finished goods. We calculate inventory reserves on raw materials by reviewing the levels of raw materials on-hand and comparing this to estimates of historical consumption and future demand in order to assess whether we have excess materials on-hand. If it is determined that excess materials are in inventory, an appropriate inventory reserve is established. Inventory reserves on finished goods are primarily determined through inventory turnover measures. Products showing low turnover rates are assigned a percentage reserve based on future estimates of sales volumes and margins. We make adjustments to our inventory reserves based on the identification of specific situations and increase our inventory reserves accordingly. As changes in future economic or industry conditions occur, we revise the estimates that were used to calculate our inventory reserves. Refer to Note 3— Inventories for more information. Property, Plant and Equipment, net: Property, plant and equipment, net is stated at cost. Depreciation and amortization of property, plant and equipment, net is computed primarily using the straight-line method over the asset’s useful life. Refer to Note 5— Property, Plant and Equipment, net for more information. Goodwill: We assess goodwill for potential impairments annually each April 30 th , or during the year if an event or other circumstance indicates that we may not be able to recover the carrying value of the asset. Application of the goodwill impairment test requires judgment, including the identification of reporting units, assignment of assets and liabilities to reporting units, assignment of goodwill to reporting units, and determination of the fair value of each reporting unit. We estimate the fair value of each reporting unit using a discounted cash flow methodology. This requires us to use significant judgment, including estimation of future cash flows, which is dependent on internal forecasts, estimation of the long-term rate of growth for our business, the useful life over which cash flows will occur, determination of our weighted average cost of capital, and relevant market data. In evaluating goodwill for impairment, we first may assess qualitative factors to determine whether it is more likely than not (that is, a likelihood of more than 50 percent) that the fair value of a reporting unit is less than its carrying value.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fiscal years 2016 and 2015, we did not elect to first assess the qualitative factors in evaluating our goodwill for impairment; therefore, we proceeded with our quantitative goodwill impairment test. The first step compares the fair value of each reporting unit to its carrying value, with fair value of each reporting unit determined using established valuation techniques, specifically the market and income approaches. If the results of the first step indicate that the fair value of a reporting unit is less than its carrying value, the second step of this test is conducted wherein the amount of any impairment is determined by comparing the implied fair value of goodwill in a reporting unit to the recorded amount of goodwill for that reporting unit. The implied fair value of goodwill is calculated as the excess of fair value of the reporting unit over the amounts assigned to its assets and liabilities. Should the fair values of the goodwill so calculated be less than the carrying value, an impairment is recognized. We did not record any impairment charges for goodwill in fiscal years 2016, 2015 and 2014. Refer to Note 8— Goodwill and Intangible Assets, Net Intangible assets, net: Intangible assets, net primarily consist of customer relationships, trade names, non-compete agreements, technology, patents and software and are amortized over periods ranging from less than one year to 17 years, which are evaluated on an annual basis. Intangible assets, net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our Company. We also have indefinite-lived intangible assets of $74.4 million, primarily consisting of trade names, which we assess for potential impairments annually, or during the year if an event or other circumstance indicates that we may not be able to recover the carrying value of the asset. We did not record any impairment charges for Intangible assets, net in fiscal years 2016, 2015 and 2014. Refer to Note 8— Goodwill and Intangible Assets, Net for more information. Impairment of Long-Lived Assets: We review the recoverability of our long-lived assets, including buildings, equipment and other definite-lived intangible assets, when events or changes in circumstances occur that indicate that the carrying value of the asset may not be recoverable. The assessment of possible impairment is based on our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We will continue to monitor the need for impairment tests, which could result in additional impairment charges. We recognized $2.0 million, $2.3 million and $0.7 million in impairment charges related to facilities that were held-for-sale in the fiscal years ended June 30, 2016, 2015 and 2014, respectively. Pre-Production and Development Costs: We incur pre-production and development costs related to connected car and car audio systems that we develop for automobile manufacturers pursuant to long-term supply arrangements. Portions of these costs are reimbursable under separate agreements and are recorded as unbilled costs in our Consolidated Balance Sheets in Other current assets and Other assets, once an agreement is signed. At June 30, 2016 and 2015, unbilled costs were $159.8 million and $87.2 million, respectively, related to pre-production costs. At June 30, 2016 and 2015 unbilled costs reimbursable in the next 12 months totaled $80.4 million and $33.4 million, respectively, and were recorded in Other current assets in our Consolidated Balance Sheets. Unbilled costs reimbursable in subsequent years at June 30, 2016 and 2015 totaled $79.4 million and $53.8 million, respectively, and were recorded in Other assets in our Consolidated Balance Sheets. At June 30, 2016 and 2015, we had fixed assets of $23.4 million and $22.3 million, respectively, for molds, dies and other tools included in our Consolidated Balance Sheets, which our customers will eventually purchase and own pursuant to long-term supply arrangements. Income Taxes: Deferred income tax assets or liabilities are computed based on the temporary differences between the financial statement and income tax basi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We record a valuation allowance to reduce our deferred tax assets to the amount that we believe is more likely than not to be realized. In determining the need for, and the amount of a valuation allowance, we consider our ability to forecast earnings, future taxable income, carryback losses, if any, and we consider feasible tax planning strategies. We believe the estimate of our income tax assets, liabilities and expenses are “critical accounting estimates” because if the actual income tax assets, liabilities and expenses differ from our estimates the outcome could have a material impact on our results of operations. Adjustments to our valuation allowance were recorded through charges to income tax expense, net and were a benefit of $0.7 million, an expense of $17.0 million and a benefit of $1.6 million for the fiscal years ending June 30, 2016, 2015 and 2014, respectively. The calculation of our tax liabilities involves evaluating uncertainties in the application of complex tax regulations. We recognize liabilities for uncertain tax positions in the U.S. and other tax jurisdictions based on our estimate of whether and the extent to which additional taxes will be due. If payment of these amounts ultimately proves to be unnecessary, the reversal of the liabilities would result in additional tax benefits recognized in the period in which we determine the liabilities are no longer necessary. If our estimate of tax liabilities proves to be less than the ultimate assessment, a further charge to expense would result. We recognize interest and penalties related to income tax matters in income tax expense. Refer to Note 13— Income Taxes , for more information. Retirement Benefits: We provide postretirement benefits to certain employees. Employees in the United States are covered by a defined contribution plan. Our contributions to this plan are based on a percentage of employee contributions. These plans are funded on a current basis. We also have a Supplemental Executive Retirement Plan (“SERP”) in the United States that provides retirement, death and termination benefits, as defined in the plan, to certain key executives designated by our Board of Directors. Certain employees outside the United States are covered by non-contributory defined benefit plans. The defined benefit plans are funded in conformity with applicable government regulations. Generally, benefits are based on age, years of service, and the level of compensation during the final years of service. Refer to Note 17— Retirement Benefits As of June 30, 2016, we changed the method utilized to estimate the service cost and interest cost components of net periodic benefit cost for certain defined benefit pension plans in the US and Germany. Prior to June 30, 2016, we estimated the service cost and interest cost components of net periodic benefit costs using a single weighted average discount rate derived from the yield curve used to measure the benefit obligation at the beginning of the period. Subsequent to June 30, 2016, we will use a spot rate approach for certain defined benefit pension plans in the US and Germany in the estimation of the service cost and interest cost components of net periodic benefit cost by applying the specific spot rates along the yield curve to the relevant projected cash flows, as we believe this approach calculates a better estimate. We consider the spot rate approach a change in estimate and, accordingly, will account for this change prospectively beginning in fiscal year 2017. This change does not affect the measurement of our benefit obligation. Foreign Currency Translation: The financial statements of subsidiaries located outside of the United States generally are measured using the local currency as the functional currency. Assets, including goodwill, and liabilities of these subsidiaries are translated at the rates of exchange at the balance sheet date. The resulting translation adjustments are included in accumulated other comprehensive income (“AOCI”) in our Consolidated Balance Sheets. Income, expense and cash flow items are translated at average monthly exchange rates. Gains and losses from foreign currency transactions of these subsidiaries are included in net income in our Consolidated Statements of Income. Derivative Financial Instruments: We are exposed to market risks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s are utilized to hedge economic exposures, as well as to reduce volatility in earnings and cash flows resulting from shifts in market rates. We enter into limited types of derivative contracts, including foreign currency spot and forward contracts and an interest rate swap, to manage foreign currency and interest rate exposures. Our primary foreign currency exposure is the Euro. The fair market value of all our derivative contracts change with fluctuations in interest rates and currency rates, and are designed so that changes in their values are offset by changes in the values of the underlying exposures. Derivative financial instruments are held solely as risk management tools and not for trading or speculative purposes. We do not utilize derivatives that contain leverage features. On the date that we enter into a derivative that qualifies for hedge accounting, the derivative is designated as a hedge of the identified exposure. We document all relationships between hedging instruments and hedged items for which we apply hedge accounting treatment and assess the effectiveness of our hedges at inception and on an ongoing basis. 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or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in our Consolidated Statements of Cash Flows, consistent with the nature of the hedged item. Refer to Note 10— Derivatives Interest Rate Management: We had an interest rate swap agreement to effectively convert the interest on an operating lease from a variable to a fixed rate. At the end of each reporting period, the fair value of the interest rate swap agreement was calculated. The fair value was recorded as an asset or liability. The effective gain or loss was recorded as a debit or credit to AOCI in our Consolidated Balance Sheets and any ineffectiveness was recorded immediately to rent expense in our Consolidated Statements of Income. Upon maturity, any gain or loss within AOCI was reclassified into earnings in the then-current period. The interest rate swap matured on September 30, 2013. We entered into an interest rate lock in connection with the public offering of €350 million in aggregate principal amount of the Euro-denominated 2.000 percent senior notes due 2022 (the “2.000 Percent Senior Notes”). Refer to Note 10— Derivatives for more information. Foreign Currency Management: The fair value of foreign currency related derivatives is included in our Consolidated Balance Sheets in other current assets and accrued liabilities. The earnings impact of cash flow hedges relating to forecasted purchases of inventory in foreign currency is reported in cost of sales to match the underlying transaction being hedged. Unrealized gains and losses on these instruments are deferred in AOCI in our Consolidated Balance Sheets until the underlying transaction is recognized in earnings. The earnings impact of cash flow hedges relating to the variability in cash flows associated with foreign currency denominated assets and liabilities is reported in cost of sales, SG&amp;A or other expense in our Consolidated Statements of Income, depending on the nature of the assets or liabilities being hedged. The amounts deferred in AOCI in our Consolidated Balance Sheets associated with these instruments relate to forward-to-forward foreign currency differentials from the date of designation until the hedged transaction takes place. Severance and Exit Costs: We recognize liabilities for severance and exit costs based upon the nature of the liability incurred. For involuntary separation programs that are conducted according to the guidelines of our written involuntary separation plan or according to the provisions of collective bargaining agreements or statutes, we recognize the liability when it is probable and reasonably estimable. For one-time termination benefits, such as additional severance pay, and other exit costs, such as lease and other contract termination costs, the liability is measured and originally recognized at fair value in the period in which the liability is incurred, with subsequent changes recognized in the period of change. Refer to Note 16— Restructuring for more information. Share-Based Compensation: Share-based compensation expense is recognized based on the estimated fair value of stock options and similar equity instruments awarded to employees. Refer to Note 14— Shareholders’ Equity and Share-Based Compensation for more information. Share Buyback Program: On October 28, 2014, our Board of Directors authorized the repurchase of up to $500.0 million of our common stock over the next three years (the “2014 Buyback Program”). On June 26, 2013, our Board of Directors authorized the repurchase of up to $200.0 million of our common stock (the “2013 Buyback Program”) which expired on June 26, 2014. On October 26, 2011, our Board of Directors authorized the repurchase of up to $200.0 million of our common stock (the “2012 Buyback Program”) which expired on October 25, 2013. Refer to Note 14— Shareholders’ Equity and Share-Based Compensation for more information. Treasury Stock: We account for repurchased common stock under the cost method and include such treasury stock as a component of our shareholder’s equity in our Consolidated Balance Sheets. Retirement of treasury stock is recorded as a reduction of common stock and additional paid-in-capital in our Consolidated Balance Sheets at the time such retirement is approved by our Board of Directors. During the fiscal year ended June 30, 2015, we issued 839,287 shares of common stock from treasury stock to shareholders of Red Bend Ltd. (“Redbend”), in connection with our acquisition of Redbend on February 26, 2015, at a cost per share of $41.81 and an aggregate value of approximately $35.1 million. The cost per share was calculated using the average cost of the amount in treasury stock. Refer to Note 2 – Acquisitions for more information. Refer to Note 14— Shareholders’ Equity and Share-Based Compensation Recently Adopted Accounting Pronouncements Deferred Taxes: In November 2015, the Financial Accounting Standards Board (“FASB”) issued Accounting Standards Update (“ASU”) No. 2015-17, “Balance Sheet Classification of Deferred Taxes,” which changes the requirement to separate both current and non-current deferred taxes on the balance sheet. Under the new guidance, all deferred tax assets and liabilities, along with any related valuation allowance, will be classified as non-current on the balance sheet. The new guidance is effective for fiscal years and interim periods within those years beginning after December 15, 2016. Early adoption is permitted for financial statements that have not been previously issued. We adopted the provisions of this new guidance on December 1, 2015 on a retrospective basis. The adoption of the new guidance resulted in a balance sheet reclassification of $120.2 million from current assets and a $49.4 </t>
  </si>
  <si>
    <t>Acquisitions</t>
  </si>
  <si>
    <t>Business Combinations [Abstract]</t>
  </si>
  <si>
    <t>Note 2—Acquisitions TowerSec Ltd. On March 10, 2016 (the “TowerSec Acquisition Date”), Harman Becker Automotive Systems Manufacturing Kft, our indirect wholly-owned subsidiary (“Harman Becker Kft”), acquired all of the outstanding shares of TowerSec (the “TowerSec Acquisition”), a global automotive cyber security company, for a purchase price of $45.0 million, subject to certain adjustments (the “TowerSec Adjustments”). On the TowerSec Acquisition Date we paid $37.9 million which excludes $2.3 million for an indemnification holdback and $3.0 million for a deferred consideration amount (the “Deferred Consideration Amount”). The indemnification holdback will be released within 18 months of the TowerSec Acquisition Date, if not used. The Deferred Consideration Amount will be released on the second anniversary of the TowerSec Acquisition Date. Approximately $2.6 million of third-party debt was assumed and paid off at the closing. The TowerSec Adjustments were finalized during the fiscal year ended June 30, 2016 and we recorded an increase to the purchase price of approximately $0.1 million. The TowerSec Acquisition is also subject to an earn-out of up to $30.0 million, contingent on TowerSec’s achievement of certain targets through March 10, 2019. The total cost of the TowerSec Acquisition was allocated on a preliminary basis, subject to final allocation, to the assets acquired and liabilities assumed based on their fair values at the TowerSec Acquisition Date, as follows:
March 10, 2016
Cash and cash equivalents
$
472
Other current assets
84
Total current assets
556
Property, plant and equipment
205
Goodwill
69,538
Intangibles
4,600
Other non-current assets
89
Total assets
74,988
Accounts payable
119
Accrued liabilities
97
Total current liabilities
216
Other non-current liabilities
3,792
Total liabilities
4,008
Net assets
$
70,980
Based on our preliminary valuation, goodwill and intangibles were recorded in connection with the TowerSec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None of the goodwill recognized is deductible for tax purposes. Intangible assets include internally developed technology of $4.6 million with an approximate useful life of six years. Expenses of $0.6 million were recognized in connection with this acquisition and are included in SG&amp;A in our Consolidated Statement of Income for the fiscal year ended June 30, 2016. The operating results of TowerSec are included in our consolidated financial statements from the TowerSec Acquisition Date within our Connected Car segment. Pro forma financial information has not been provided as the TowerSec Acquisition is not material to our results of operations. Southern Vision Systems, Inc. On June 10, 2015 (the “SVSI Acquisition Date”), Harman Professional, Inc., our wholly-owned subsidiary, acquired all of the issued and outstanding shares of Southern Vision Systems, Inc., a developer, manufacturer and marketer of audio/video over internet protocol products and services, for a total purchase price of $20.0 million, subject to certain adjustments (the “SVSI Adjustments”). On the SVSI Acquisition Date we paid $19.5 million which excludes $2.4 million for certain indemnification holdbacks. These holdbacks will be released within 18 months of the SVSI Acquisition Date if not used. The SVSI Adjustments were finalized during the fiscal year ended June 30, 2016 and we recorded an increase to the purchase price of approximately $0.1 million. The SVSI Acquisition is also subject to an earn-out of up to $10.0 million to be paid in fiscal years 2017, 2018 and 2019, based upon the achievement of certain contribution margin targets related to the sale of certain products through fiscal year 2018. Our estimate of the fair value of this contingent consideration liability is $3.0 million at the end of the measurement period for this acquisition. Refer to Note 11- Fair Value Measurements The total cost of the SVSI Acquisition was allocated to the assets acquired and liabilities assumed based on their fair values at the SVSI Acquisition Date, as follows:
June 10, 2015
Cash and cash equivalents
$
2,134
Accounts receivable
1,510
Inventories
855
Other current assets
50
Current assets
4,549
Property, plant and equipment
177
Goodwill
14,718
Intangibles
10,750
Total assets
30,194
Accounts payable
513
Accrued liabilities
464
Total current liabilities
977
Other non-current liabilities
4,202
Total liabilities
5,179
Net assets
$
25,015
Goodwill and intangibles were recorded in connection with the SVSI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None of the goodwill recognized is deductible for tax purposes. Intangible assets include internally developed software of $10.0 million with an approximate useful life of five years, distributor relationships of $0.7 million with an approximate useful life of approximately two years, and a trade name of $0.1 million with an approximate useful life of one-half year. Expenses of $0.3 million were recognized in connection with this acquisition and are included in SG&amp;A in our Consolidated Statement of Income for the fiscal year ended June 30, 2015. The operating results of SVSI are included in our consolidated financial statements from the SVSI Acquisition Date within our Professional Solutions segment. Pro forma financial information has not been provided as the SVSI Acquisition is not material to our results of operations. Bang &amp; Olufsen Automotive Assets On June 1, 2015 (the “B&amp;O Acquisition Date”), we acquired certain automotive assets and liabilities of B&amp;O, a developer of home audio systems and car audio solutions, including a perpetual exclusive license to use the Bang &amp; Olfusen ® ® The total cost of the B&amp;O Acquisition was allocated to the assets acquired and liabilities assumed based on their fair values at the B&amp;O Acquisition Date, as follows:
June 1, 2015
Accounts receivable
$
9,338
Inventories
5,395
Other current assets
1,152
Current assets
15,885
Property, plant and equipment
7,643
Goodwill
12,992
Intangibles
129,700
Total assets
166,220
Accrued liabilities
1,047
Total current liabilities
1,047
Total liabilities
1,047
Net assets
$
165,173
Goodwill and intangibles were recorded in connection with the B&amp;O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13.0 million of goodwill recognized, all is deductible for tax purposes. The Intangible assets balance relates to a customer relationship asset of $129.7 million with an approximate useful life of seven years. Expenses of $0.8 million were recognized in connection with this acquisition and are included in SG&amp;A in our Consolidated Statement of Income for the fiscal year ended June 30, 2015. The operating results of the automotive business of B&amp;O are included in our consolidated financial statements from the B&amp;O Acquisition Date within our Lifestyle Audio segment. Pro forma financial information has not been provided as the B&amp;O Acquisition is not material to our results of operations. Symphony Teleca Corporation On April 8, 2015 (the “STC Acquisition Date”), we acquired all of the outstanding shares of STC (the “STC Acquisition”), a global software services company, that provides software, engineering and integration services, for an estimated total base purchase price of $720.8 million (the “STC Purchase Price”), of which $491.5 million was paid at closing, consisting of $299.7 million in cash and $191.8 million in shares of our common stock. Approximately $115.6 million of third-party debt was assumed and paid off at closing and we also acquired $61.9 million of cash, of which $14.8 million was restricted, related to the acquisition of the remaining portion of a non-controlling interest that we did not own at the STC acquisition date. The STC Acquisition was subject to an earn-out which was based upon STC’s calendar year 2015 revenue. The STC Acquisition was also subject to a final base purchase price adjustment (the “Final Base Purchase Price Adjustment”) comprised of both a net debt and net working capital component which was estimated to be $0. During the fiscal year ended June 30, 2016, the calculation of the remainder of the STC Purchase Price, the earn-out (the “Additional Payments”) of $231.1 million and $23.3 million, respectively, and the Final Base Purchase Price Adjustment of $0, were finalized and settled in cash. There is a $42.0 million holdback related to specified indemnification matters which was withheld from our settlement of the Additional Payments. There are also holdbacks of $31.2 million and $21.0 million which were placed in separate escrow accounts to be used for other specified indemnification matters. The amounts placed in escrow or withheld from the Additional Payments will be released based on certain defined events. There were 1,410,161 shares of our common stock issued which were valued at $136.00 per share based upon the closing price of our common stock on the STC Acquisition Date. Certain STC unvested restricted stock units (the “STC Unvested RSUs”) participate in the cash proceeds from the acquisition. If the future service condition is not achieved, the STC Unvested RSUs will not vest and these respective cash proceeds are forfeited. We will record compensation expense over the remaining vesting period of these awards. The total cost of the STC Acquisition was allocated to the assets acquired and liabilities assumed based on their fair values at the STC Acquisition Date, as follows:
April 8, 2015
Cash and cash equivalents
$
47,023
Accounts receivable
51,553
Other current assets
74,095
Current assets
172,671
Property, plant and equipment
24,954
Goodwill
598,849
Intangibles
202,900
Other assets
38,011
Total assets
1,037,385
Short-term debt
13,417
Accounts payable
4,469
Accrued liabilities
49,183
Total current liabilities
67,069
Long-term debt
120,847
Other non-current liabilities
87,167
Total liabilities
275,083
Non-controlling interest
17,461
Total liabilities and equity
292,544
Net assets
744,841
Goodwill and intangibles were recorded in connection with the STC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598.8 million of goodwill recognized, none is deductible for tax purposes. Intangible assets include customer relationships of $183.1 million with approximate useful lives ranging from 11 to 12 years, trade names of $14.6 million with an approximate useful life of nine months, technology of $4.2 million with an approximate useful life of three years, and a covenant not-to-compete of $1.0 million with an approximate useful life of four years. As part of our purchase price allocation, we revalued deferred revenue to fair value based on the remaining post-acquisition service obligation. Expenses of $13.8 million were recognized in connection with this acquisition and are included in SG&amp;A in our Consolidated Statement of Income for the fiscal year ended June 30, 2015. The operating results of STC are included in our Connected Services segment. Pro forma financial information has not been provided as the STC Acquisition is not material to our results of operations. Red Bend Ltd. On February 26, 2015 (the “Redbend Acquisition Date”), Harman Becker Kft acquired all of the outstanding shares of Redbend, a provider of software management technology for connected devices, over-the-air software and firmware upgrading services, in a cash and stock transaction valued at approximately $195.3 million (the “Redbend Acquisition”), of which $71.0 million was paid in cash and $124.3 million was paid in shares of our common stock (the “Redbend Purchase Price”), subject to certain adjustments (the “Post-Closing Adjustment”). Approximately $5.6 million of third party debt was assumed and paid off at the closing. The Redbend Acquisition is also subject to an earn-out of up to $30.0 million to be paid in the third quarter of fiscal year 2017, based upon the achievement of Redbend’s cumulative bookings target for awarded business from January 1, 2015 through December 31, 2016. Our estimate of the fair value of this contingent consideration liability was $20.9 million at the end of the measurement period for this acquisition. Refer to Note 11- Fair Value Measurements Certain unvested stock options held by Redbend employees were cancelled and exchanged for unvested restricted stock units. We determined that approximately $0.6 million of the fair value of these awards issued were associated with pre-acquisition services and accordingly is included as part of the Redbend Purchase Price. Approximately $1.9 million of the fair value of these awards issued is associated with post-acquisition services and will be recorded as compensation expense over the remaining vesting period of these awards. The total cost of the Redbend Acquisition was allocated to the assets acquired and liabilities assumed based on their fair values at the Redbend Acquisition Date, as follows:
February 26, 2015
Cash and cash equivalents
$
2,401
Accounts receivable
2,007
Other current assets
1,245
Current assets
5,653
Property, plant and equipment
1,261
Goodwill
205,907
Intangibles
30,500
Other assets
4,933
Total assets
248,254
Accounts payable
833
Short-term debt
1,715
Accrued liabilities
15,826
Total current liabilities
18,374
Other non-current liabilities
13,630
Total liabilities
32,004
Net assets
$
216,250
Goodwill and intangibles were recorded in connection with the Redbend Acquisition based on third-party valuations and management’s estimates for those acquired intangible assets. Goodwill was calculated as the excess of the Redbend Purchase Price over the net assets recognized and represents the future economic benefits arising from other assets acquired that could not be individually identified and separately recognized. Of the $205.9 million of goodwill recognized, none is deductible for tax purposes. Intangible assets include technology of $29.5 million with an approximate useful life of eight years, customer relationships of $0.9 million with an approximate useful life of eight years and trade names of $0.1 million with an approximate useful life of ten months. As part of our purchase price allocation, we revalued existing deferred revenue to fair value based on the remaining post-acquisition service obligation. The total revaluation adjustment was $4.0 million and represented the value of services already rendered for which no future obligation to provide services remains. Expenses of $1.2 million were recognized in connection with this acquisition and are included in SG&amp;A in our Consolidated Statement of Income for the fiscal year ended June 30, 2015. The operating results of Redbend are included in our Connected Services segment. Pro forma financial information has not been provided as the Redbend Acquisition is not material to our results of operations. S1nn GmbH &amp; Co. KG On February 1, 2015 (the “S1nn Acquisition Date”), Harman Becker Automotive Systems GmbH (“HBAS”), an indirect wholly-owned subsidiary of ours, acquired all of the issued and outstanding shares of S1nn GmbH &amp; Co. KG (“S1nn”), a developer of infotainment systems, connectivity and car audio solutions, for a total purchase price of €49.0 million or approximately $55.4 million, which includes €4.1 million, or approximately $4.6 million, placed in escrow for certain indemnification holdbacks. The total cost of the S1nn Acquisition was allocated to the assets acquired and liabilities assumed based on their fair values at the S1nn Acquisition Date, as follows:
February 1, 2015
Cash and cash equivalents
$
9,497
Accounts receivable
10,772
Inventories
2,975
Other current assets
4,287
Current assets
27,531
Property, plant and equipment
2,627
Goodwill
20,337
Intangibles
25,903
Other assets
3,211
Total assets
79,609
Accounts payable
7,958
Accrued liabilities
15,302
Total current liabilities
23,260
Other non-current liabilities
933
Total liabilities
24,193
Net assets
$
55,416
Goodwill and intangibles were recorded in connection with the S1nn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20.3 million of goodwill recognized, $20.1 million was deductible for tax purposes. Intangible assets include internally developed software of $18.3 million with an approximate useful life of seven years, customer relationships of $6.9 million with an approximate useful life of nine years, and covenants not-to-compete of $0.7 million with an approximate useful life of three years. Expenses of $0.8 million were recognized in connection with this acquisition and are included in SG&amp;A in our Consolidated Statement of Income for the fiscal year ended June 30, 2015. The operating results of S1nn are included in our Connected Car and Lifestyle Audio segments. Pro forma financial information has not been provided as the S1nn Acquisition is not material to our results of operations. I.P.S.G./VFX On December 30, 2014 (the “IPSG/VFX Acquisition Date”), Harman International Industries Pty. Ltd., our indirect wholly-owned subsidiary, acquired all of the outstanding shares of IPSG/VFX, a developer, manufacturer and distributor of audio products, for an aggregate purchase price of $5.0 million, less certain adjustments determined at the IPSG/VFX Acquisition Date (the “IPSG/VFX Purchase Price”), which was paid in cash on the IPSG/VFX Acquisition Date. The IPSG/VFX Acquisition is subject to cumulative earn-outs of up to $8.0 million payable primarily based on expectations of the gross profit of IPSG/VFX (the “IPSG/VFX Contingent Consideration”). The IPSG/VFX Purchase Price and the IPSG/VFX Contingent Consideration are subject to a holdback of 15 percent payable contingent upon the outcome of certain events within 18 months of the IPSG/VFX Acquisition Date. Our estimate of the fair value of the IPSG/VFX Contingent Consideration liability was zero at the end of the measurement period for this acquisition. Refer to Note 11- Fair Value Measurements for more information on our ongoing evaluation of this contingent consideration liability. The total cost of the IPSG/VFX Acquisition was allocated to the assets acquired and liabilities assumed based on their fair values at the IPSG/VFX Acquisition Date, as follows:
December 30, 2014
Goodwill
$
3,640
Intangibles
1,781
Total assets
5,421
Other non-current liabilities
456
Total liabilities
456
Net assets
$
4,965
Goodwill and intangibles were recorded in connection with the IPSG/VFX Acquisition based on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3.6 million of goodwill recognized, all is deductible for tax purposes. Intangible assets included a $1.8 million technology asset with an approximate useful life of five years. Expenses of $0.3 million were recognized in connection with this acquisition and are included in SG&amp;A in our Consolidated Statement of Income for the fiscal year ended June 30, 2015. The operating results of IPSG/VFX are included in our consolidated financial statements within our Professional Solutions segment. Pro forma financial information has not been provided as the IPSG/VFX Acquisition is not material to our results of operations. yurbuds On June 17, 2014 (the “yurbuds Acquisition Date”), we acquired certain assets and liabilities of Verto Medical Solutions LLC d/b/a yurbuds (“yurbuds”), a manufacturer of sports headphones, for a total purchase price of $37.0 million (the “yurbuds Acquisition”), subject to both a net debt and working capital adjustment (the “yurbuds Adjustments”). The final yurbuds Adjustments were to be determined within 120 days of the yurbuds Acquisition Date. There is an aggregate holdback of $3.7 million and a customer contract holdback of $0.8 million (the “yurbuds Holdback Amounts”) which are payable contingent upon the outcome of certain events over the 18 month period following the yurbuds Acquisition Date. The customer contract holdback was paid on June 30, 2014. On the yurbuds Acquisition Date, based on the estimated closing balance sheet, we paid $32.5 million. The yurbuds Acquisition is also subject to an earn-out of a maximum of $38.0 million, based on our expectations of yurbuds gross profit, during the period commencing on July 1, 2014 through June 30, 2017. Our estimate of the fair value of this contingent consideration liability was $6.8 million at the end of the measurement period for this acquisition. Refer to Note 11- Fair Value Measurements The total cost of the yurbuds Acquisition was allocated to the assets acquired and liabilities assumed based on their fair values at the yurbuds Acquisition Date, as follows:
June 17, 2014
Accounts receivable
$
9,431
Inventories
4,279
Other current assets
486
Current assets
14,196
Property, plant and equipment
2,198
Goodwill
35,599
Intangibles
4,000
Total assets
55,993
Accounts payable
9,486
Accrued liabilities
2,640
Total current liabilities
12,126
Total liabilities
12,126
Net assets
$
43,867
Goodwill and intangibles were recorded in connection with the yurbuds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35.6 million of goodwill recognized, all is deductible for tax purposes. Intangible assets included a trade name of $0.9 million with an approximate useful life of 25 months and customer relationships of $3.1 million with an approximate useful life of seven years. Expenses of $0.5 million were recognized in connection with this acquisition and are included in SG&amp;A in our Consolidated Statement of Income for the fiscal year ended June 30, 2014. The operating results of yurbuds are included in our consolidated financial statements within our Lifestyle Audio segment. Pro forma financial information has not been provided as the yurbuds Acquisition is not material to our results of operations. AMX LLC On June 13, 2014 (the “AMX Acquisition Date”), we acquired all of the outstanding shares of AMX, a provider of enterprise automation and control and audio/video switching and distribution solutions, for a total purchase price of $365.0 million (the “AMX Acquisition”), subject to both a net debt and working capital adjustment (the “AMX Adjustments”). We finalized the AMX Adjustments in the fiscal year ended June 30, 2015 and recorded a reduction to the purchase price of approximately $0.3 million. There is an indemnification holdback of $25.0 million and a working capital holdback of $2.0 million (the “Holdback Amounts”) which are payable contingent on the outcome of certain events over the 36 month period following the AMX Acquisition Date. On the AMX Acquisition Date, based on the estimated closing balance sheet, we paid $372.9 million which included $27.0 million placed in escrow for the Holdback Amounts and $7.9 million related to the AMX Adjustments. The working capital holdback was released in connection with the finalization of the AMX Adjustments during the fiscal year ended June 30, 2015. The total cost of the AMX Acquisition was allocated to the assets acquired and liabilities assumed based on their fair values at the AMX Acquisition Date, as follows:
June 13, 2014
Cash and cash equivalents
$
4,351
Accounts receivable
27,203
Inventories
28,781
Other current assets
6,230
Current assets
66,565
Property, plant and equipment
28,189
Goodwill
242,370
Intangibles
101,030
Other assets
1,487
Total assets
439,641
Accounts payable
11,834
Accrued liabilities
9,535
Total current liabilities
21,369
Other non-current liabilities
45,673
Total liabilities
67,042
Net assets
372,599
Goodwill and intangibles were recorded in connection with the AMX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242.4 million of goodwill recognized, none is deductible for tax purposes. Intangible assets include a non-amortized indefinite useful life trade name of $55.7 million, customer relationships of $26.7 million with approximate useful lives of two to nine years, technology of $17.0 million with an approximate useful life of five years, backlog of $1.5 million with an approximate useful life of two months, and a covenant not-to-compete of $0.1 million with an approximate useful life of three years. We also recorded adjustments of $4.2 million to Inventories and $2.7 million to Property, plant and equipment, net in our Consolidated Balance Sheet to adjust the opening balances to fair value. The adjustment to Inventories was amortized over its estimated useful life of four months through Cost of sales in our Consolidated Statement of Income. The adjustment to Property, plant and equipment will be amortized over its estimated useful life of five to 35 years through depreciation expense within Cost of sales or SG&amp;A in our Consolidated Statement of Income. Expenses of $8.1 million were recognized in connection with this acquisition and are included in SG&amp;A in our Consolidated Statement of Income for the fiscal year ended June 30, 2014. The operating results of AMX are included in our Professional Solutions segment. Pro forma financial information has not been presented as the AMX Acquisition is not material to our results of operations. Duran Audio BV On October 17, 2013, (the “Duran Acquisition Date”), we acquired all of the outstanding shares of Duran Audio BV (“Duran”), a developer of professional audio products, for a total purchase price of €18.0 million, or approximately $24.4 million (the “Duran Acquisition”), subject to both a net debt and working capital adjustment (the “Duran Adjustments”). On the Duran Acquisition Date, we paid approximately €0.6 million, or approximately $0.8 million, for the estimated net debt adjustment. Subsequently, we finalized the transaction with an additional payment of €0.5 million, or approximately $0.6 million, for the final Duran Adjustments. During the year ended June 30, 2015, we paid the indemnification holdback of €2.2 million or approximately $2.6 million. The Duran Acquisition is also subject to an earn-out of a maximum of €12.0 million, or approximately $16.4 million, based on our expectations of the Duran gross profit (“Duran Gross Profit”), during the period commencing on the Duran Acquisition Date through June 30, 2020. Our estimate of the fair value of the contingent consideration liability was €0.7 million or approximately $0.9 million at the end of the measurement period for this acquisition. Refer to Note 11- Fair Value Measurements The total cost of the Duran Acquisition, including the fair value of the contingent consideration, was allocated to the assets acquired and liabilities assumed based on their fair values at the Duran Acquisition Date, as follows:
October 17, 2013
Cash and cash equivalents
$
937
Accounts receivable
1,400
Inventories
2,927
Other current assets
122
Current assets
5,386
Property, plant and equipment
656
Goodwill
15,132
Intangibles
8,545
Total assets
29,719
Accounts payable
334
Accrued liabilities
561
Total current liabilities
895
Other noncurrent liabilities
2,136
Total liabilities
3,031
Net assets
$
26,688
Goodwill and intangibles were recorded in connection with the Duran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15.1 million of goodwill recognized, none is deductible for tax purposes. Intangible assets include technology of $2.5 million with approximate useful lives ranging from 26.5 months to 38.5 months, product lines of $4.5 million with approximate useful lives ranging from 62.5 months to 86.5 months, customer relationships of $1.5 million with approximate useful lives ranging from 2.5 months to 26.5 months and a trade name of $0.04 million with an approximate useful life of one year. We also recorded an adjustment of $0.6 million to Inventories to adjust the opening balance to fair value. This fair value adjustment will be amortized over 8.5 months through Cost of Sales. Expenses of $0.4 million were recognized in connection with this acquisition and are included in SG&amp;A in our Consolidated Statement of Income for the year ended June 30, 2014. The operating results of Duran are included in our consolidated financial statements within our Professional Solutions segment. Pro forma financial information has not been provided as the Duran Acquisition is not material to our results of operations. Measurement Period Adjustments During the fiscal year ended June 30, 2016, we recorded certain measurement period adjustments to the provisional values recorded as of June 30, 2015. The adjustments recorded and the balance sheet accounts impacted are as follows:
Balance Sheet Account:
Increase / (Decrease)
Inventories
$
(360
)
Other current assets
(607
)
Total current assets
(967
)
Property, plant and equipment, net
578
Goodwill
85,383
Intangible assets, net
(134,459
)
Other assets
4,531
Total Assets
$
(44,934
)
Accrued liabilities
$
3,093
Total current liabilities
3,093
Other non-current liabilities
(47,536
)
Total liabilities
(44,443
)
Total shareholders’ equity
(491
)
Total Liabilities and Equity
$
(44,934
) These adjustments primarily related to updated estimates, which resulted in a decrease in the estimated fair value of the STC and Redbend Intangible assets, net and the related decrease in the non-current deferred tax liability, offset by an increase in the estimated fair value of the SVSI Intangible assets, net and the related increase in the non-current deferred tax liability and a reduction in our estimate of the contingent consideration liability recorded for IPSG/VFX offset by an increase in the contingent consideration liability recorded for Redbend. These adjustments to the provisional amounts resulted in a cumulative reduction of $1.5 million in amortization expense, which was recorded during the fiscal year ended June 30, 2016, and was related to the previous year.</t>
  </si>
  <si>
    <t>Inventory Disclosure [Abstract]</t>
  </si>
  <si>
    <t xml:space="preserve">Note 3—Inventories At June 30, 2016 and 2015, inventories consisted of the following:
June 30,
2016
2015
Finished goods
303,271
$
294,104
Work in process
80,972
90,538
Raw materials
321,841
308,932
Inventories
$
706,084
$
693,574
At June 30, 2016 and 2015 our inventory reserves were $93.9 million and $79.6 million, respectively. </t>
  </si>
  <si>
    <t>Accounts Payable</t>
  </si>
  <si>
    <t>Payables And Accruals [Abstract]</t>
  </si>
  <si>
    <t>Note 4 – Beginning in fiscal year 2015, we entered into an agreement with a third party to provide an accounts payable tracking system which allows participating suppliers to sell our payment obligations to designated third-party financial institutions. Participating suppliers may, at their sole discretion, make offers to sell one or more of our payment obligations prior to their scheduled due dates, at a discounted price, to participating financial institutions. Our goal in entering into this agreement is to capture overall supplier savings, in the form of pricing and payment terms, created by facilitating the supplier’s ability to sell payment obligations, while providing them with greater working capital flexibility. We have no economic interest in the sale of these suppliers’ receivables and no direct financial relationship with the financial institutions concerning these services. Our obligations to our suppliers, including amounts due and scheduled payment dates, are not impacted by a supplier’s decision to sell amounts under this arrangement; however, our right to offset balances due from suppliers against payment obligations is restricted by this agreement for those payment obligations that have been sold by suppliers. As of June 30, 2016 and 2015, $316.6 million and $15.6 million, respectively, of our outstanding payment obligations had been placed in the accounts payable tracking system, and participating suppliers had sold $149.6 million and $9.4 million, respectively, of those payment obligations to participating financial institutions.</t>
  </si>
  <si>
    <t>Property, Plant &amp; Equipment, net</t>
  </si>
  <si>
    <t>Property Plant And Equipment [Abstract]</t>
  </si>
  <si>
    <t xml:space="preserve">Note 5—Property, Plant &amp; Equipment, net At June 30, 2016 and 2015, property, plant and equipment, net consisted of the following:
Estimated Useful
June 30,
(in Years)
2016
2015
Land
9,504
$
9,742
Buildings and improvements
1-50
269,619
260,074
Machinery and equipment
3-20
1,341,816
1,270,650
Furniture and fixtures
3-10
28,251
30,492
Property, plant and equipment, gross
1,649,190
1,570,958
Less accumulated depreciation and amortization
(1,055,900
)
(1,018,537
)
Property, plant and equipment, net
$
593,290
$
552,421
Depreciation expense for the fiscal years ended June 30, 2016, 2015 and 2014 was $151.4 million, $132.0 million and $119.1 million, respectively. </t>
  </si>
  <si>
    <t>Accrued Warranties</t>
  </si>
  <si>
    <t>Guarantees [Abstract]</t>
  </si>
  <si>
    <t xml:space="preserve">Note 6—Accrued Warranties At June 30, 2016 and 2015, details of our accrued warranties consisted of the following:
June 30,
2016
2015
Accrued warranties, beginning of year
163,331
$
155,472
Warranty expense
76,342
94,310
Warranty payments (cash or in-kind)
(61,913
)
(62,909
)
Other (1)
607
(23,542
)
Accrued warranties, end of year
$
178,367
$
163,331
(1)
Other primarily represents foreign currency translation. </t>
  </si>
  <si>
    <t>Earnings Per Share</t>
  </si>
  <si>
    <t>Earnings Per Share [Abstract]</t>
  </si>
  <si>
    <t xml:space="preserve">Note 7—Earnings Per Share We apply the two-class method when computing earnings per share, which requires that net income per share for each class of shares entitled to dividends be calculated assuming all of our net income is distributed as dividends to these shareholders based on their contractual rights. The following table presents the calculation of basic and diluted earnings per share of common stock outstanding:
Year Ended June 30,
2016
2015
2014
Basic
Diluted
Basic
Diluted
Basic
Diluted
Numerator for Basic and Diluted Earnings per Share:
Net income
$
362,451
$
362,451
$
342,989
$
342,989
$
234,579
$
234,579
Net income (loss) attributable to non-controlling interest
717
717
309
309
(113
)
(113
)
Net income attributable to Harman International Industries, Incorporated
$
361,734
$
361,734
$
342,680
$
342,680
$
234,692
$
234,692
Denominator for Basic and Diluted Earnings per Share:
Weighted average shares outstanding
71,866
71,866
70,147
70,147
69,073
69,073
Employee stock options
-
666
-
723
-
816
Total weighted average shares outstanding
71,866
72,532
70,147
70,870
69,073
69,889
Earnings per Share:
Earnings per share
$
5.03
$
4.99
$
4.89
$
4.84
$
3.40
$
3.36
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 Certain options were outstanding and not included in the computation of diluted net earnings per share because the assumed exercise of these options would have been antidilutive. Options to purchase 194,561, 92,466 and 314,635 shares of our common stock for the fiscal year ended June 30, 2016, 2015 and 2014, respectively, were outstanding and were excluded from the computation of diluted earnings per share because they would have been antidilutive. In addition, 677, 5,310 and 0 restricted stock units for the fiscal year ended June 30, 2016, 2015 and 2014 were outstanding and were excluded from the computation of diluted earnings per share as they also would have been antidilutive. </t>
  </si>
  <si>
    <t>Goodwill and Intangible Assets, Net</t>
  </si>
  <si>
    <t>Goodwill And Intangible Assets Disclosure [Abstract]</t>
  </si>
  <si>
    <t>Note 8—Goodwill and Intangible Assets, Net Goodwill In September 2011, we adopted ASU 2011-08, “Intangibles – Goodwill and Other (Topic 350),” under which an entity may first assess qualitative factors in determining whether it is “more likely than not” that the fair value of a reporting unit is less than its carrying value as a basis for determining whether it is necessary to perform the two-step goodwill impairment test. In fiscal years 2016 and 2015, we did not elect to first assess the qualitative factors in evaluating our goodwill for impairment; therefore, we proceeded with our quantitative goodwill impairment test. We test for impairment at the reporting unit level on an annual basis as of April 30 th Summary of Significant Accounting Policies Goodwill was $1.510 billion at June 30, 2016 compared with $1.287 billion at June 30, 2015. The increase in goodwill in the fiscal year ended June 30, 2016 versus the prior fiscal year was primarily associated with the following: increases of $74.5 million, $69.7 million, $69.5 million, $17.5 million and $1.5 million in connection with the acquisitions of innovative Systems GmbH (“IS”), STC, TowerSec Ltd. (“TowerSec”), Goodwill was $1.287 billion at June 30, 2015 compared with $541.0 million at June 30, 2014. The increase in goodwill in the fiscal year ended June 30, 2015 versus the prior fiscal year was primarily associated with the following: an increase of $13.2 million in connection with the acquisition of SVSI, an increase of $13.2 million in connection with the acquisition of certain automotive assets and liabilities of B&amp;O, an increase of $529.4 million in connection with the acquisition of STC, an increase of $187.0 million in connection with the acquisition of Redbend, an increase of $20.3 million in connection with the acquisition of S1nn, an increase of $8.0 million in connection with the acquisition of IPSG/VFX, an increase of $5.4 million in connection with the acquisition of certain assets and liabilities of yurbuds and a reduction of $1.9 million in connection with the acquisition of AMX. The contingent purchase price associated with the acquisition of IS is calculated pursuant to the terms of an agreement between the parties. Certain terms of the agreement are currently subject to a dispute between the parties and the matter has been submitted to arbitration. On November 5, 2013, the arbitration panel reached a partial judgment on some of the disputed matters covering the period from February 2009 through January 2012 awarding €16.3 million to the IS sellers. We contested the enforcement of the partial award. During the fiscal year ended June 30, 2014, we recorded approximately $8.1 million of additional contingent purchase price to accrue for this partial award. In July 2014, the partial award was upheld. During the fiscal year ended June 30, 2015, we paid the €16.3 million partial award. On June 22, 2016, we executed an agreement with certain parties that previously owned 80.05% of IS (the “80.05% Shareholders”) to settle the remaining disputed matters with the 80.05% Shareholders that had been submitted to arbitration related to the contingent purchase price associated with our acquisition of IS. Under the terms of the agreement, we will pay the 80.05% Shareholders €76.8 million ($85.3 million) (the “IS Obligation”), with an initial payment of €11.8 million ($13.3 million) due in July 2016 and five installment payments of €13 million ($14.4 million) due every July 1 st Debt The changes in the carrying value of goodwill by business segment for the fiscal years ended June 30, 2015 and 2014 were as follows:
Connected Car
Lifestyle Audio
Professional Solutions
Connected Services
Other
Total
Balance, June 30, 2014
$
17,080
$
137,950
$
385,922
$
-
$
-
$
540,952
Acquisitions (2)
10,209
28,809
19,225
529,367
187,031
774,641
Realignment adjustment (1)
(3,673
)
(6,738
)
-
196,853
(186,442
)
-
Other adjustments (3)
(2,867
)
(7,671
)
(17,286
)
-
(589
)
(28,413
)
Balance, June 30, 2015
$
20,749
$
152,350
$
387,861
$
726,220
$
-
$
1,287,180
Acquisitions (2)
69,538
(3,863
)
(2,775
)
87,118
-
150,018
Contingent purchase price consideration associated with the acquisition of IS (4)
74,540
-
-
-
-
74,540
Other adjustments (3)
(56
)
(510
)
523
(1,416
)
-
(1,459
)
Balance, June 30, 2016
$
164,771
$
147,977
$
385,609
$
811,922
$
-
$
1,510,279
(1)
The realignment adjustments reallocate our goodwill based on our new reporting structure based on the relative fair value of each reporting unit.
(2)
Refer to Note 2— Acquisitions
(3)
The other adjustments to goodwill primarily consist of foreign currency translation adjustments.
(4)
Refer to Note 9— Debt Intangible Assets, Net Net intangible assets were $476.3 million and $669.7 million at June 30, 2016 and 2015, respectively and were comprised of the following:
June 30, 2016
June 30, 2015
Weighted Average Amortization
Gross Carrying Amount
Accumulated Amortization
Net Amount
Gross Carrying Amount
Accumulated Amortization
Net Amount
Customer relationships
12 Years
$
386,787
$
(75,957
)
$
310,830
$
503,928
$
(30,924
)
$
473,004
Technology
6 Years
75,431
(27,645
)
47,786
87,090
(17,653
)
69,437
Patents
15 Years
7,256
(1,584
)
5,672
5,136
(1,265
)
3,871
Trade names (1)
2 Years
100,617
(26,231
)
74,386
100,827
(15,282
)
85,545
Non-compete agreement
4 Years
3,146
(2,060
)
1,086
3,168
(1,543
)
1,625
Software
5 Years
45,682
(11,945
)
33,737
42,013
(6,863
)
35,150
Other
4 Years
10,490
(7,703
)
2,787
7,242
(6,207
)
1,035
Total
$
629,409
$
(153,125
)
$
476,284
$
749,404
$
(79,737
)
$
669,667
(1)
Includes $55.7 million and $18.5 million of indefinite-lived intangible assets related to the acquisition of AMX LLC and AMX Holding Corporation (collectively “AMX”) and Martin Professional A/S, respectively. Amortization expense related to intangible assets was $72.6 million, $37.3 million and $13.2 million for the fiscal years ended June 30, 2016, 2015 and 2014, respectively. Amortization expense is expected to approximate the following:
2017
$
64,309
2018
61,906
2019
56,577
2020
51,577
2021
48,344
Thereafter
119,221
Total
$
401,934</t>
  </si>
  <si>
    <t>Debt</t>
  </si>
  <si>
    <t>Debt Disclosure [Abstract]</t>
  </si>
  <si>
    <t xml:space="preserve">Note 9—Debt Short Term Borrowings At June 30, 2016 and 2015, we had $0.0 million and 1.0 million of short-term borrowings outstanding, respectively. At June 30, 2016, we maintained lines of credit of $53.4 million, primarily in India, China, Brazil, Denmark and Israel. At June 30, 2015, we maintained lines of credit of $69.1 million, primarily in India, China, Hungary, Brazil, Denmark and Israel. We classify our debt based on the contractual maturity dates of the underlying debt instruments. We defer costs associated with debt issuance over the applicable term of the debt. These costs are amortized to Interest expense, net in our Consolidated Statements of Income. Issuance of 2.000 Percent Senior Notes On May 27, 2015, we completed a public offering of €350.0 million in aggregate principal amount of the 2.000 Percent Senior Notes issued by Harman Finance International S.C.A. (“Harman Finance”), which are fully and unconditionally guaranteed by Harman. Harman Finance is a wholly-owned finance subsidiary and has no independent activities, assets or operations other than in connection with the 2.000 Percent Senior Notes. The 2.000 Percent Senior Notes bear interest at a rate of 2.000 percent per year, payable annually in arrears on May 27 of each year, commencing on May 27, 2016 and will mature on May 27, 2022. The 2.000 Percent Senior Notes were issued at 99.613 percent of par value, reflecting a discount of €1.4 million to the aggregate principal amount, which is being amortized to Interest expense, net in our Consolidated Statements of Income using the effective interest method, over the term of the 2.000 Percent Senior Notes. We incurred €2.6 million of debt issuance costs in connection with the 2.000 Percent Senior Notes which are being amortized to Interest expense, net in our Consolidated Statements of Income using the effective interest method, over the term of the 2.000 Percent Senior Notes. The net proceeds from the issuance of the 2.000 Percent Senior Notes were €346.0 million, net of the discount and debt issuance costs. The effective interest related to the 2.000 Percent Senior Notes, based on the net proceeds received is 2.060 percent. The 2.000 Percent Senior Notes were issued under an indenture, dated as of May 27, 2015, by and between Harman Finance, Harman, as guarantor, and a trustee, as supplemented by the first supplemental indenture, dated as of May 27, 2015, by and among Harman Finance, Harman, as guarantor, and a trustee (as supplemented, the “2.000 Percent Senior Notes Indenture”). All payments of interest and principal, including payments made upon any redemption of the 2.000 Percent Senior Notes, will be made in Euros, subject to certain exceptions if the Euro is unavailable. We used the net proceeds from the offering of the 2.000 Percent Senior Notes to repay a portion of indebtedness outstanding under the 2015 Credit Agreement for and the financing of our acquisition of certain automotive assets and liabilities of B&amp;O, with the balance used for general corporate purposes. Refer to Note 2 – Acquisitions Issuance of 4.150 Percent Senior Notes On May 11, 2015, we completed a public offering of $400.0 million in aggregate principal amount of U.S. Dollar denominated 4.150 Percent Senior Notes due 2025 (the “4.150 Percent Senior Notes”) issued by Harman. The 4.150 Percent Senior Notes bear interest at a rate of 4.150 percent per year, payable semi-annually in arrears on May 15 and November 15 of each year, commencing on November 15, 2015, and will mature on May 15, 2025. The 4.150 Percent Senior Notes were issued at 99.336 percent of par value, reflecting a discount of $2.7 million to the aggregate principal amount, which is being amortized to Interest expense, net in our Consolidated Statements of Income using the effective interest method, over the term of the 4.150 Percent Senior Notes. We incurred $3.8 million of debt issuance costs in connection with the 4.150 Percent Senior Notes which are being amortized to Interest expense, net in our Consolidated Statements of Income using the effective interest method, over the term of the 4.150 Percent Senior Notes. The net proceeds from the issuance of the 4.150 Percent Senior Notes were $393.5 million, net of the discount and debt issuance costs. The effective interest related to the 4.150 Percent Senior Notes, based on the net proceeds received is 4.232 percent. The 4.150 Percent Senior Notes were issued under an indenture, dated as of May 11, 2015, by and between Harman and a trustee, as supplemented by the first supplemental indenture, dated as of May 11, 2015, by and between Harman and a trustee (as supplemented, the “4.150 Percent Senior Notes Indenture”). We used the net proceeds from the offering of the 4.150 Percent Senior Notes to repay a portion of indebtedness outstanding under the 2015 Credit Agreement. 2015 Credit Agreement On March 26, 2015 we and our wholly-owned subsidiary Harman Holding GmbH &amp; Co. KG (“Harman KG”), entered into a Multi-Currency Credit Agreement with a group of banks (the “2015 Credit Agreement”). The 2015 Credit Agreement provides for a five-year unsecured multi-currency revolving credit facility in the amount of $1.2 billion (the “Aggregate Commitment”) with availability in currencies other than the U.S. Dollar of up to $750.0 million. Up to $50.0 million of the Aggregate Commitment is available for letters of credit. Subject to certain conditions set forth in the 2015 Credit Agreement, the Aggregate Commitment may be increased by up to $500.0 million. However, there is presently no commitment for this additional borrowing ability. We may select interest rates for borrowings under the 2015 Credit Agreement equal to (i) the LIBO rate plus an applicable margin, (ii) the EURIBO rate plus an applicable margin, or (iii) a base rate plus an applicable margin, which in each case is based on ratings which are established by Standard &amp; Poor’s Ratings Services (“S&amp;P”) and Moody’s Investor Services (“Moody’s”). We pay a facility fee on the Aggregate Commitment, whether drawn or undrawn, which is also determined based on our ratings which are established by S&amp;P and Moody’s. Any proceeds from the borrowings under the 2015 Credit Agreement may be used for general corporate purposes. Upon the signing of the 2015 Credit Agreement, we voluntarily terminated the Multi-Currency Credit Agreement, dated as of October 10, 2012 (the “2013 Credit Agreement”) with a group of banks. No early termination penalties were incurred by us as a result of the termination of the 2013 Credit Agreement. All of the approximately $4.0 million of letters of credit that were previously outstanding under the 2013 Credit Agreement were deemed to be issued and outstanding under the 2015 Credit Agreement. At June 30, 2016, there was approximately $523.0 million of outstanding borrowings, which are included in our Consolidated Balance Sheet as Borrowings under revolving credit facility and $4.1 million of outstanding letters of credit under the 2015 Credit Agreement. At June 30, 2016, unused available credit under the 2015 Credit Agreement was $672.9 million. At June 30, 2015, there was approximately $283.1 million of outstanding borrowings, which are included in our Consolidated Balance Sheet as Borrowings under revolving credit facility and $4.8 million of outstanding letters of credit under the 2015 Credit Agreement. At June 30, 2015, unused available credit under the 2015 Credit Agreement was $912.1 million. In connection with the 2015 Credit Agreement, we incurred $3.0 million of fees and other expenses, which are included within Other assets in our Consolidated Balance Sheet at June 30, 2016. These costs are amortized over the term of the 2015 Credit Agreement to Interest expense, net in our Consolidated Statement of Income on a straight-line basis. In addition, during the fiscal year ended June 30, 2015, we wrote off $0.6 million of debt issuance costs to Interest expense, net, associated with the 2013 Credit Agreement, which represented the portion of these costs that were attributed to the 2013 Credit Agreement. IS Obligation On June 22, 2016, we executed an agreement with the 80.05% Shareholders to settle with them the disputed matters related to the contingent purchase price associated with our acquisition of IS that had been submitted to arbitration. Under the terms of the agreement, we will pay the IS Obligation in accordance with the following schedule: an initial payment of €11.8 million ($13.3 million) due in July 2016 and five installment payments of €13 million ($14.4 million) due every July 1 st Goodwill and Intangible Assets, Net Long-Term Debt and Current Portion of Long-Term-Debt At June 30, 2016 and 2015, long-term debt and current portion of long-term debt consisted of the following:
Fair Value at June 30, 2016 (1)
Book Value at June 30, 2016
Fair Value at June 30, 2015 (1)
Book Value at June 30, 2015
4.150 Percent Senior Notes
$
417,440
$
400,000
$
393,160
$
400,000
2.000 Percent Senior Notes
390,654
388,710
379,200
389,883
Borrowings under revolving credit facility
523,000
523,000
283,125
283,125
Term facility
-
-
-
-
IS Obligation (2)
82,805
82,805
-
-
Capital lease obligations
12,322
12,322
16,325
16,325
Total debt
1,426,221
1,406,837
1,071,810
1,089,333
Current portion of long-term debt (2)
(86,641
)
(86,641
)
(4,550
)
(4,550
)
Unamortized debt discount on 4.150 Percent Senior Notes
(2,407
)
(2,407
)
(2,626
)
(2,626
)
Unamortized debt discount on 2.000 Percent Senior Notes
(1,283
)
(1,283
)
(1,490
)
(1,490
)
Total long-term debt
$
1,335,890
$
1,316,506
$
1,063,144
$
1,080,667
(1)
The estimated fair value of the 2.000 Percent Senior Notes and the 4.150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2)
Amounts due under the IS Obligation have been recorded at their present value and will be accreted to the ultimate settlement amount of $85.3 million through the effective-interest method (Level 2). We are required to make a lump-sum payment of $13.3 million in July 2016 as well as five payments of $14.4 million due every July 1 st Goodwill and Intangible Assets, Net At June 30, 2016, long-term debt maturing in each of the next five fiscal years and thereafter is as follows:
2017
$
86,641
2018
2,963
2019
2,064
2020
524,599
2021
1,446
Thereafter
789,124
Total
$
1,406,837
Our existing debt agreements contain provisions that limit our operating and financing activities. The 2015 Credit Agreement contains certain negative covenants that limit, among other things, our ability to permit certain of our subsidiaries to incur debt and the ability of us and our subsidiaries to incur liens, make fundamental changes (including selling all or substantially all of our assets), undertake transactions with affiliates and undertake sale and leaseback transactions. The 2.000 Percent Senior Notes Indenture and the 4.150 Percent Senior Notes Indenture contain covenants that, subject to certain exceptions, limit our ability to incur indebtedness secured by principal properties, enter into certain sale and leaseback transactions with respect to principal properties and enter into certain mergers, consolidations and transfers of all or substantially all of the assets of Harman. In addition, the 2015 Credit Agreement contains more restrictive financial covenants that require us to maintain compliance with specified financial ratios. We may have to curtail some of our operations to maintain compliance with the covenants in our existing debt agreements. A violation of any of these covenants could result in a default under our debt agreements, which could permit the lenders to accelerate the repayment of any borrowings outstanding and/or the holders of the notes to direct the trustee to accelerate repayment of amounts outstanding under the notes. A default or acceleration under our debt agreements would result in increased capital costs and could adversely affect our ability to operate our business and our results of operations and financial condition. As of June 30, 2016, we were in compliance with all of the covenants contained in the 2015 Credit Agreement, the 2.000 Percent Senior Notes Indenture and the 4.150 Percent Senior Notes Indenture. Interest Interest expense is reported net of interest income in our Consolidated Statements of Income. Interest expense, net was $33.5 million, $13.9 million and $8.0 million for the fiscal years ended June 30, 2016, 2015 and 2014, respectively. Gross interest expense was $37.0 million, $16.1 million and $10.1 million for the fiscal years ended June 30, 2016, 2015 and 2014, respectively. The non-cash portion of interest expense was $2.8 million, $2.8 million and $2.2 million for the fiscal years ended June 30, 2016, 2015 and 2014, respectively. The cash portion of gross interest expense was $34.2 million, $13.3 million and $7.9 million for the fiscal years ended June 30, 2016, 2015 and 2014, respectively. Interest income was $3.5 million, $2.2 million and $2.1 million for the fiscal years ended June 30, 2016, 2015 and 2014, respectively. Non-cash interest expense for the fiscal year ended June 30, 2016 relates to the amortization of the debt discount and debt issuance costs on the 2.000 Percent Senior Notes and the 4.150 Percent Senior Notes and the amortization of debt issuance costs on the 2015 Credit Agreement. Cash interest expense in the fiscal year ended June 30, 2016 primarily relates to interest on the 2.000 Percent Senior Notes, the 4.150 Percent Senior Notes, the 2015 Credit Agreement and our short-term borrowings. Cash interest expense in the fiscal year ended June 30, 2015 primarily relates to interest on the 2.000 Percent Senior Notes, the 4.150 Percent Senior Notes, the 2015 Credit Agreement, the 2013 Credit Agreement and our short-term borrowings. Cash interest expense in the fiscal year ended June 30, 2014 primarily relates to interest on the 2013 Credit Agreement and our short-term borrowings. Interest income primarily relates to interest earned on our cash and cash equivalents, short-term investment balances and the variances from year to year are due to fluctuations in those balances and changes in interest rates. Cash paid for interest, net of cash received was $30.1 million, $10.9 million and $6.5 million in the fiscal years ended June 30, 2016, 2015 and 2014, respectively. </t>
  </si>
  <si>
    <t>Derivatives</t>
  </si>
  <si>
    <t>Derivative Instruments And Hedging Activities Disclosure [Abstract]</t>
  </si>
  <si>
    <t>Note 10—Derivatives 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volatility in earnings and cash flows resulting from shifts in market rates. We enter into limited types of derivative contracts including foreign currency spot and forwar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 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and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 Foreign Exchange Risk Management 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These contracts generally mature within two to three years. The majority of these contracts are designated as cash flow hedges. At June 30, 2016 and June 30, 2015, we had outstanding foreign exchange contracts, primarily forward contracts, which are summarized below:
June 30, 2016
June 30, 2015
Gross Value
Fair Value Asset/ (Liability) (1)
Gross Value
Fair Value Asset/ (Liability) (1)
Currency Hedged (Buy/Sell):
U.S. Dollar/Euro
$
1,516,094
$
149,901
$
1,479,685
$
208,532
Indian Rupee/U.S. Dollar
251,355
(721
)
205,150
(935
)
Euro/U.S. Dollar
224,921
(6,280
)
153,549
(15,994
)
U.S. Dollar/Brazilian Real
20,958
(2,459
)
6,148
318
U.S. Dollar/Russian Rubles
9,517
(478
)
1,613
24
Euro/Russian Rubles
3,601
(667
)
5,963
(865
)
U.S. Dollar/Australian Dollar
745
(37
)
-
-
Swiss Franc/Euro
-
-
32,050
4,262
Total
$
2,027,191
$
139,259
$
1,884,158
$
195,342
(1)
Represents the net receivable included in our Consolidated Balance Sheets within Other current assets, Other assets, Accrued liabilities and Other non-current liabilities, as applicable. Cash Flow Hedges We designate a portion of our foreign exchange contracts as cash flow hedges of foreign currency denominated purchases. As of June 30, 2016 and June 30, 2015, we had $1.608 billion and $1.578 billion of forward contracts maturing through October 2019 and June 2018, respectively. These contracts are recorded at fair value in the accompanying Consolidated Balance Sheets. The changes in fair value for these contracts are calculated on a forward-to-forward rate basis. These changes in fair value are reported in AOCI and are reclassified to either Cost of sales or Selling, general and administrative expenses (“SG&amp;A”), depending on the nature of the underlying asset or liability that is being hedged, in our Consolidated Statements of Income, in the period or periods during which the underlying transaction occurs. 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solidated Statements of Income, in the same line item in which the foreign currency gain or loss on the underlying hedged transaction was recorded. We recognized $0.3 million, $1.9 million and $2.0 million of ineffectiveness in our Consolidated Statements of Income in the fiscal years ended June 30, 2016, 2015 and 2014, respectively. At June 30, 2016 and 2015, the fair values of these contracts were net assets of $131.9 million and $191.9 million, respectively. The amount associated with these hedges that is expected to be reclassified from AOCI to earnings within the next 12 months is a gain of $78.3 million. Economic Hedges When hedge accounting is not applied to derivative contracts, or after former cash flow hedges have been de-designated as balance sheet hedges, we recognize the gain or loss on the associated contracts directly in current period earnings in our Consolidated Statements of Income as either Foreign exchange losses (gains), net or Cost of sales according to the underlying exposure. As of June 30, 2016 and 2015, we had $419.1 million and $306.4 million, respectively, of forward contracts maturing through May 2022 and October 2017, respectively, in various currencies to hedge foreign currency denominated intercompany loans and other foreign currency denominated assets. At June 30, 2016 and 2015, the fair values of these contracts were net assets of $7.4 million and $3.5 million, respectively. Adjustments to the carrying value of the foreign currency forward contracts offset the gains and losses on the underlying loans and other foreign denominated assets in Foreign exchange losses (gains), net in our Consolidated Statements of Income. Interest Rate Risk Management Interest Rate Swap We had one interest rate swap contract which matured on September 30, 2013 with a notional amount of $19.7 million at June 30, 2013, in order to manage our interest rate exposure and effectively convert interest on an operating lease from a variable rate to a fixed rate. The objective of the swap was to offset changes in rent expenses caused by interest rate fluctuations. The interest rate swap contract was designated as a cash flow hedge. At the end of each reporting period, the discounted fair value of the swap contract was calculated and recorded in AOCI and reclassified to rent expense, within SG&amp;A in our Consolidated Statements of Income, in the then current period. If the hedge was determined to be ineffective, the ineffective portion would have been reclassified from AOCI and recorded as rent expense, within SG&amp;A. We recognized an immaterial amount of ineffectiveness in our Consolidated Statements of Income in the fiscal year ended June 30, 2014. All components of the derivative were included in the assessment of the hedges’ effectiveness. Interest Rate Lock In May 2015, we entered into an interest rate lock on the 2.000 Percent Senior Notes. The interest rate lock was used to protect the interest rate on the 2.000 Percent Senior Notes between the time the lock was initiated and the time the 2.000 Percent Senior Notes were issued, therefore eliminating any interest rate risk leading up to the bond issuance. We recognized $0.1 million in AOCI which will be amortized into Interest expense, net in our Consolidated Statements of Income over the term of the 2.000 Percent Senior Notes. Fair Value of Derivatives The following tables provide a summary of the fair value amounts of our derivative instruments as of June 30, 2016 and 2015:
Fair Value
Balance Sheet Location
June 30, 2016
June 30, 2015
Derivatives Designated as Cash Flow Hedges, Gross:
Other assets:
Foreign exchange contracts
Other current assets
$
69,122
$
73,082
Foreign exchange contracts
Other assets
67,232
121,496
Total assets
136,354
194,578
Other liabilities:
Foreign exchange contracts
Accrued liabilities
$
3,482
$
1,034
Foreign exchange contracts
Other non-current liabilities
993
1,654
Total liabilities
4,475
2,688
Net asset for derivatives designated as hedging instruments
131,879
191,890
Derivatives Designated as Economic Hedges, Gross:
Other assets:
Foreign exchange contracts
Other current assets
14,761
20,226
Foreign exchange contracts
Other assets
345
85
Total assets
15,106
20,311
Other liabilities:
Foreign exchange contracts
Accrued liabilities
5,763
13,288
Foreign exchange contracts
Other non-current liabilities
1,963
3,571
Total liabilities
7,726
16,859
Net asset for economic hedges:
7,380
3,452
Total net derivative asset
$
139,259
$
195,342
Derivative Activity: The following tables show derivative activity for derivatives designated as cash flow hedges for the years ended June 30, 2016, 2015 and 2014:
Derivative
Location of Derivative Gain/ (Loss) Recognized in Income
Gain/(Loss) Reclassified from AOCI into Income (Effective Portion)
Gain/(Loss)Recognized in Income on Derivatives (Ineffective Portion)
Gain/(Loss) from Amounts Excluded from Effectiveness Testing
Year Ended June 30,
2016
2015
2014
2016
2015
2014
2016
2015
2014
Foreign exchange contracts
Cost of sales
$
90,109
$
51,720
$
(8,980
)
$
(261
)
$
1,943
$
(2,048
)
$
-
$
-
$
-
Foreign exchange contracts
SG&amp;A
(305
)
245
(206
)
-
-
-
-
-
-
Foreign exchange contracts
Foreign exchange losses (gains), net
153
-
-
-
-
-
1
(20
)
588
Interest rate swap
SG&amp;A
-
-
(192
)
-
-
(1
)
-
-
-
Interest rate lock
Interest expense, net
(21
)
-
-
-
-
-
-
-
-
Total cash flow hedges
$
89,936
$
51,965
$
(9,378
)
$
(261
)
$
1,943
$
(2,049
)
$
1
$
(20
)
$
588
Derivative
Gain/(Loss) Recognized in AOCI (Effective Portion)
Year Ended June 30,
2016
2015
2014
Foreign exchange contracts
$
28,845
$
271,019
$
(37,714
)
Interest rate lock
127
134
-
Interest rate swap
-
-
35
Total cash flow hedges
$
28,972
$
271,153
$
(37,679
) The following table summarizes gains and losses from our derivative instruments that are not designated as hedging instruments for the years ended June 30, 2016, 2015 and 2014:
Derivative
Location of Derivative Gain/(Loss)
Year Ended June 30,
2016
2015
2014
Foreign exchange contracts
Cost of sales
$
2,610
$
20,053
$
(5,536
)
Foreign exchange contracts
Foreign exchange losses (gains), net
$
(1,782
)
$
(35,104
)
$
10,882
Foreign exchange contracts
SG&amp;A
$
(412
)
$
-
$
-</t>
  </si>
  <si>
    <t>Fair Value Measurements</t>
  </si>
  <si>
    <t>Fair Value Disclosures [Abstract]</t>
  </si>
  <si>
    <t xml:space="preserve">Note 11—Fair Value Measurements Pursuant to the accounting guidance for fair value measure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 Fair Value Hierarchy Under fair value accounting guidance, there is a three-tier fair value hierarchy to prioritize the inputs used in measuring fair value. Observable inputs reflect market data obtained from independent sources, while unobservable inputs reflect our market assumptions. The hierarchy gives the highest priority to quoted prices in active markets (Level 1) and the lowest priority to unobservable inputs (Level 3). The three levels are defined as follows:
Level 1:
Observable inputs, such as unadjusted quoted market prices in active markets for the identical asset or liability.
Level 2:
Inputs that are observable for the asset or liability, either directly or indirectly through market corroboration, for substantially the full term of the financial instrument.
Level 3:
Unobservable inputs that reflect the entity’s own assumptions in measuring the asset or liability at fair value. Assets and Liabilities Measured at Fair Value on a Recurring Basis 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 The following table provides the fair value hierarchy for assets and liabilities measured on a recurring basis.
Fair Value at June 30, 2016
Fair Value at June 30, 2015
Description
Level 1
Level 2
Level 3
Level 1
Level 2
Level 3
Assets/(Liabilities)
Available-for-sale securities
$
54,447
$
-
$
-
$
54,947
$
-
$
-
Foreign exchange contracts
-
139,259
-
-
195,342
-
Pension assets
3,090
-
-
3,572
-
-
Contingent consideration
-
-
(50,727
)
-
-
(56,296
)
Net asset/(liability)
$
57,537
$
139,259
$
(50,727
)
$
58,519
$
195,342
$
(56,296
)
Total Gains (Losses) for the Year Ended June 30,
Description
2016
2015
2014
Contingent consideration
$
6,717
$
(1,577
)
$
(73
) The following describes the valuation methodologies we use to measure assets and liabilities accounted for at fair value on a recurring basis: Available-for-Sale Securities: Available-for-sale securities are classified as Level 1 as the fair value was determined from market quotes obtained from financial institutions in active markets. Foreign Exchange Contracts: We use foreign exchange contracts to hedge market risks relating to possible adverse changes in foreign currency exchange rates. Our foreign exchange contracts were measured at fair value using Level 2 inputs. Such inputs include foreign currency exchange spot and forward rates for similar transactions in actively quoted markets. Pension Assets: Our pension assets have been valued using Level 1 inputs as quoted prices in an active market exist for these assets. Refer to Note 17 —Retirement Benefits for more information. Contingent Consideration: At June 30, 2016, a portion of our contingent consideration is associated with an earn-out related to the acquisition of TowerSec. We use a Monte Carlo simulation model (a form of the income approach) in determining the fair value of the contingent consideration . The principal inputs to the approach include our expectations of the achievement of certain targets for awarded business through March 10, 2019 , risk-free rates, volatility, credit spreads, and the weighted average cost of capital . During the fiscal year ended June 30, 2016, our preliminary estimate of the fair value of this contingent consideration liability is $27.7 million. A portion of our contingent consideration is associated with a $30.0 million earn-out related to the acquisition of Redbend. We use a discounted cash flow approach (a form of the income approach) in determining the fair value of the contingent consideration. The principal inputs to the approach include our expectations of the achievement of Redbend’s cumulative bookings target for awarded business from January 1, 2015 through December 31, 2016 and a discount rate that begins with our weighted average cost of capital and adjusts for the risks associated with the underlying cumulative bookings target for awarded business outcome, the functional form of the payout and our credit risk associated with making the payment. During the fiscal year ended June 30, 2016, we reassessed our expectations of Redbend’s cumulative bookings target and revised our estimate of the contingent consideration liability to increase it to $18.4 million as of June 30, 2016 from the previously recorded balance of $16.7 million as of June 30, 2015. We recorded an increase of $2.8 million to our estimated contingent consideration liability as an adjustment to goodwill within the opening balance sheet. Subsequent to the end of the measurement period, we revised our estimated contingent consideration liability and recorded a decrease of $1.1 million within SG&amp;A in our Consolidated Statement of Income for the fiscal year ended June 30, 2016. At June 30, 2016, a portion of our contingent consideration is associated with a $10.0 million earn-out related to the acquisition of SVSI. We use a discounted cash flow approach (a form of the income approach) in determining the fair value of the contingent consideration. The principal input to the approach is our expectation of the achievement of SVSI’s contribution margin targets related to the sale of certain products through June 30, 2018. During the fiscal year ended June 30, 2016, we reassessed our expectations of the SVSI contribution margin outcome and revised our estimate of the contingent consideration liability to increase it to $3.0 million from the previously recorded balance of $0.0 as of June 30, 2015. The increase was adjusted to goodwill in the opening balance sheet. A portion of our contingent consideration is associated with an earn-out related to our acquisition of Duran. We use a probability-weighted discounted cash flow approach (a form of the income approach) in determining the fair value of the contingent consideration. The principal inputs to the approach include our expectations of Duran’s gross profit related to the sale of certain specified products through June 30, 2020 and a discount rate that begins with our weighted average cost of capital and adjusts for the risks associated with the underlying Duran gross profit outcome, the functional form of the payout and our credit risk associated with making the payment. During the fiscal year ended June 30, 2016, we reassessed our expectations of Duran’s gross profit outcome and revised our estimate of the contingent consideration liability to decrease it to $1.6 million as of June 30, 2016 from the previously recorded balance of $2.2 million as of June 30, 2015. During the fiscal years ended June 30, 2016 and 2015, we made a payment of approximately $0.3 million and $0.3 million for the fiscal year 2015 and 2014 results, respectively. The $0.3 million decrease was adjusted within SG&amp;A in our Consolidated Statement of Income for the fiscal year ended June 30, 2016. A portion of our contingent consideration is associated with an earn-out related to the acquisition of IPSG/VFX. We determined the fair value of the contingent consideration based on our expectations of IPSG/VFX’s gross profit related to the sale of certain specified products through June 30, 2017. During the fiscal year ended June 30, 2016, we reassessed our expectations of IPSG/VFX’s gross profit outcome and revised our estimate of the contingent consideration liability to decrease it to $0 as of June 30, 2016 from the previously recorded balance of $5.8 million as of June 30, 2015. This reduction was adjusted to goodwill in the opening balance sheet. At June 30, 2015, a portion of our contingent consideration is associated with an earn-out related to the acquisition of STC. We used a discounted cash flow approach (a form of the income approach) in determining the fair value of the contingent consideration. The principal inputs to the approach included our expectations of STC’s calendar year 2015 revenue and a discount rate that began with our weighted average cost of capital and adjusted for the risks associated with the underlying STC calendar year 2015 revenue, the functional form of the payout and our credit risk associated with making the payment. During the fiscal year ended June 30, 2016, we recorded approximately $1.1 million of interest accretion to increase this liability. We finalized our calculation during the fiscal year ended June 30, 2016, and paid the $23.3 million contingent consideration liability. At June 30, 2015, a portion of our contingent consideration is associated with an earn-out related to our acquisition of certain assets and liabilities of yurbuds. We used a discounted cash flow approach (a form of the income approach) in determining the fair value of the contingent consideration. The principal inputs to the approach included our expectations of yurbuds’ gross profit through June 30, 2017 and a discount rate that began with our weighted average cost of capital and adjusted for the risks associated with the underlying yurbuds gross profit outcome, the functional form of the payout and our credit risk associated with making the payment. During the fiscal year ended June 30, 2016, we reached an agreement to settle our obligation for this contingent consideration liability and paid $3.5 million. From the previously recorded balance of $6.8 million as of June 30, 2015, we recorded a $3.3 million decrease to this contingent consideration liability which was recorded within SG&amp;A in our Consolidated Statement of Income for fiscal year ended June 30, 2016. Given the use of significant inputs that are not observable in the market, our contingent consideration is classified within Level 3 of the fair value hierarchy. Refer to Note 2— Acquisitions Assets and Liabilities Measured at Fair Value on a Non-Recurring Basi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or impaired, goodwill that has been reduced to fair value when it is impaired, cost and equity method investments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 The following table provides the carrying value for assets and liabilities measured on a non-recurring basis, all of which are measured under Level 3 of the fair value hierarchy, and the losses recorded during the periods presented.
Total Losses for the Year Ended, June 30,
Description of Assets
June 30, 2016
June 30, 2015
2016
2015
2014
Equity method investments
$
1,175
$
2,871
$
-
$
-
$
-
Goodwill
1,510,279
1,287,180
-
-
-
Long-lived assets
1,069,574
1,222,088
(2,003
)
(2,323
)
(687
)
Total
$
2,581,028
$
2,512,139
$
(2,003
)
$
(2,323
)
$
(687
) The following describes the valuation methodologies we use to measure financial and non-financial instruments accounted for at fair value on a non-recurring basis. Equity Method Investments: Equity method investments are generally valued using a discounted cash flow model, comparative market multiples or a combination of both approaches as appropriate. These investments are generally included in Level 3. Goodwill: Goodwill is evaluated for impairment annually or more frequently if an event or circumstance indicates that an impairment loss may have been incurred. This asset is included in Level 3. Refer to Note 8— Goodwill and Intangible Assets, Net for more information. Long-lived Assets: Long-lived assets include Property, plant and equipment, net and intangible assets, and are valued using the best information available, including quoted market prices or market prices for similar assets when available or internal cash flow estimates discounted at an appropriate interest rate or independent appraisals, as appropriate. For real estate, cash flow estimates are based on current market estimates that reflect current and projected lease profiles and available industry information about expected trends in rental, occupancy and capitalization rates. These assets are generally included in Level 3. </t>
  </si>
  <si>
    <t>Leases</t>
  </si>
  <si>
    <t>Leases [Abstract]</t>
  </si>
  <si>
    <t xml:space="preserve">Note 12—Leases At June 30, 2016, we are obligated for the following minimum lease commitments under terms of our operating lease agreements:
Operating Leases
2017
$
60,068
2018
49,277
2019
54,805
2020
43,495
2021
38,161
Thereafter
176,086
Total minimum lease payments
$
421,892
Operating lease expense was $80.4 million, $54.0 million and $51.2 million for each of the fiscal years ended June 30, 2016, 2015 and 2014, respectively. </t>
  </si>
  <si>
    <t>Income Taxes</t>
  </si>
  <si>
    <t>Income Tax Disclosure [Abstract]</t>
  </si>
  <si>
    <t xml:space="preserve">Note 13—Income Taxes Income before income taxes for the fiscal years ended June 30, 2016, 2015 and 2014 were as follows:
Year Ended June 30,
2016
2015
2014
Domestic income
$
285,252
$
172,348
$
129,653
Foreign income
245,256
273,933
177,742
Income before income taxes
$
530,508
$
446,281
$
307,395
Income tax expense (benefit), net for the fiscal years ended June 30, 2016, 2015 and 2014 consisted of the following:
Year Ended June 30,
2016
2015
2014
Current:
Federal
$
82,445
$
17,108
$
13,927
State
4,450
2,762
2,703
Foreign
64,696
51,325
24,940
Current income tax expense, net
$
151,591
$
71,195
$
41,570
Deferred:
Federal
37,772
33,940
36,371
State
(75
)
(1,107
)
1,581
Foreign
(21,231
)
(759
)
(6,912
)
Deferred income tax expense, net
$
16,466
$
32,074
$
31,040
Income tax expense, net
$
168,057
$
103,269
$
72,610
Cash paid for Federal, state and foreign income taxes were $98.1 million, $31.8 million and $28.0 million during the fiscal years ended June 30, 2016, 2015 and 2014, respectively. The tax provisions and analysis of effective income tax rates for the fiscal years ended June 30, 2016, 2015 and 2014 consisted of the following:
Year Ended June 30,
2016
2015
2014 (1)
Provision for Federal income taxes before credits at statutory rate
$
185,678
$
156,199
$
107,588
State income taxes
4,376
1,655
4,284
Difference between Federal statutory rate and foreign effective rate
(33,420
)
(34,940
)
(28,610
)
Foreign exchange (losses) gains
(61
)
(6,665
)
2,097
Foreign income (loss) included in U.S. taxable income
25,409
(11,561
)
3,683
Non-deductible expenses and other taxable permanent differences
10,085
9,899
7,214
Non-taxable income and other deductible permanent differences
(20,570
)
(25,130
)
(24,912
)
Tax benefit from U.S. production activities
(832
)
(792
)
(3,263
)
Change in valuation allowance
(398
)
16,777
(1,263
)
Change in uncertain tax positions
5,003
11,420
9,189
Difference between Federal and financial tax accounting for equity compensation
2,310
(486
)
(794
)
Federal income credits
(15,448
)
(3,958
)
(5,053
)
Other
5,925
(9,149
)
2,450
Income tax expense, net
$
168,057
$
103,269
$
72,610
(1)
The presentation of fiscal year 2014 effective rate analysis has been revised to segregate out from the effect of foreign rate category other permanent items and present them in a manner consistent with our domestic disclosure. Deferred taxes are recorded based upon differences between the financial statement basis and tax basis of assets and liabilities and available tax loss and credit carryforwards. At June 30, 2016 and 2015, deferred taxes consisted of the following:
June 30,
Assets/(Liabilities)
2016
2015
Federal and state tax credits
$
22,140
$
51,377
Deferred interest and loss carryforwards
152,579
148,258
Inventory costing differences
16,488
15,784
Capitalized research and development
73,025
75,416
Amortization of share-based compensation
21,610
15,485
Pension liability and other
58,748
51,324
Fixed assets
3,612
-
Reserves and other
69,501
81,375
Deferred tax assets, gross
417,703
439,019
Less valuation allowance
(130,863
)
(138,173
)
Deferred tax assets, net of valuation allowance
286,840
300,846
Fixed assets
-
(270
)
Intangible assets
(143,370
)
(192,296
)
Derivatives
(35,415
)
(53,874
)
Deferred tax liability, gross
(178,785
)
(246,440
)
Net deferred tax asset
$
108,055
$
54,406
The above amounts are classified as long-term in the Consolidated Balance Sheets in accordance with the asset or liability to which they relate. A net non-current deferred tax liability of $32.1 million and $45.6 million is recorded in Other non-current liabilities in the Consolidated Balance Sheets at June 30, 2016 and 2015, respectively. The deferred tax assets for the respective periods were assessed for recoverability and, where applicable, a valuation allowance was recorded to reduce the total deferred tax asset to an amount that will, more likely than not, be realized in the future. The net total valuation allowance for the fiscal year ended June 30, 2016 was $130.9 million. At June 30, 2016, the valuation allowance is comprised of $16.0 million recorded against deferred tax assets for foreign deferred interest; $8.1 million recorded against state deferred tax assets and $103.8 million recorded against foreign loss and credit carryforwards and $3.0 million recorded against other foreign deferred tax assets. At June 30, 2015, the valuation allowance is comprised of $16.0 million recorded against deferred tax assets for foreign deferred interest; $24.8 million recorded against Federal loss carryforwards, $7.3 million against state deferred tax assets and $90.1 million recorded against foreign loss carryforwards. During fiscal year ended June 30, 2016 there was a net decrease of $7.3 million in the total valuation allowance. The decrease is comprised of $6.2 million primarily related to purchase accounting and $0.4 million related to a cumulative translation adjustment within other comprehensive income and are recorded in the Consolidated Balance Sheets, respectively, and a $0.7 million benefit non-cash tax charge recorded in the Consolidated Statements of Income. We have reflected this non-cash tax benefit in the tax provision which has increased net income for the fiscal year ended June 30, 2016. If future operating and business conditions were to differ significantly, we would reassess our ability to realize the net deferred tax assets. If it were to become more likely than not that we would not be able to realize the deferred tax assets, then all or a portion of the valuation allowance may need to be re-established, which would result in a charge to income tax expense. In assessing the recoverability of deferred tax assets, we regularly consider whether some portion or all of the deferred tax assets will not be realized based on the recognition threshold and measurement of a tax position. The ultimate realization of deferred tax assets is dependent upon the generation of future taxable income during the periods in which those temporary differences become deductible. We consider the scheduled reversal of deferred tax liabilities, projected future taxable income, tax planning strategies and, if applicable, the expiration of loss carryforwards and credits in making this assessment. Although realization is not assured, we have concluded that it is more likely than not that the deferred tax assets for which a valuation allowance was determined to be unnecessary, will be realized in the ordinary course of operations based on the available positive and negative evidence including the utilization of taxable temporary differences, projected income from operations and tax planning strategies that could be implemented, if necessary, to prevent a carryforward from expiring. The amount of the net deferred tax assets considered realizable, however, could be reduced in the future if projected income is lower than estimated, or if there are differences in the timing or amount of future reversals of existing taxable or deductible temporary differences. As of June 30, 2016, the deferred tax assets for tax credit carryforwards are comprised of alternative minimum tax credits of $7.3 million, $3.9 million with an expiration period between 2020 and 2023 and $3.4 million with no expiration; and U.S. Federal and state research and experimentation credits in the amount of $7.8 million and $24.5 million, respectively. The U.S. Federal research and experimentation credits expire between 2030 through 2036. Of the state research and experimentation credits, $8.2 million expire between 2017 through 2031 and $16.3 million have no expiration period. As of June 30, 2016 deferred interest and loss carryforwards are comprised of foreign deferred interest carryforwards of $178.1 million with no expiration period; foreign net operating loss carryforwards of $22.0 million with an expiration period between 2016 through 2025; foreign net operating loss carryforwards of $346.2 million with no expiration period, and U.S. Federal and state net operating loss carryforwards of $34.3 million with an expiration period of 2022 through 2034. As of June 30, 2016, we have approximately $1.6 billion of unremitted foreign earnings and other outside basis differences. U.S. deferred taxes have not been provided on all of outside basis differences because they are intended to be permanently reinvested. Such differences would be subject to U.S. taxation if repatriated to the U.S or transferred in a taxable transaction. The determination of the amount of unrecognized deferred tax liability associated with the permanently reinvested outside basis differences are not practicable. Our operations are subject to ongoing tax examinations in various jurisdictions. Significant judgment is required in determining our annual tax expense and in evaluating our tax positions. Accordingly, we have established reserves to remove some or all of the tax benefit of any of our tax positions at the time we determine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regulations, rulings and case law, and (3) each tax position is evaluated without consideration of the possibility of offset or aggregation with other tax positions taken. We adjust these reserves, including an impact on the related interest and penalties, in light of changing facts and circumstances, such as the progress of a tax audit. Changes in the total amount of gross unrecognized tax benefits, including penalties, are as follows:
2016
2015
Balance, beginning of year
$
58,489
$
44,209
Increases based on tax positions related to the current year
1,510
4,873
Decreases based on tax positions related to the current year
-
(817
)
Increases identified during the current year related to prior years
9,410
10,520
Decreases identified during the current year related to prior years
(1,194
)
(4,130
)
Decreases related to settlement with taxing authorities
(3,329
)
(45
)
Reductions to unrecognized benefits as a result of a lapse of the applicable statute of limitations
-
(14
)
Increases related to preacquisition positions in purchase accounting
-
6,040
Foreign currency translation
381
(2,147
)
Balance, end of year
$
65,267
$
58,489
The unrecognized tax benefits at June 30, 2016 are permanent in nature and, if recognized, would reduce our effective tax rate. We periodically reevaluate the recognition and measurement threshold of our uncertain tax positions based on new or additional evidence such as tax authority administrative pronouncements, rulings and court decisions. The ultimate settlement however, may be materially different from the amount accrued. Our significant jurisdictions are Germany, Brazil, Austria and the U.S. The examination by the German revenue authorities for fiscal years 2005 through 2010 was recently closed, with one issue remaining in dispute; we have filed a formal appeal for this issue and will proceed to the fiscal authority and court. The tax year currently under examination by the Brazilian tax authorities is fiscal year 2010. Austria is not under examination for any tax year. The tax years currently under examination by the United States Internal Revenue Service (“IRS”) are fiscal years 2006 to 2008 and 2012 to 2015 for Harman International Industries, Inc. and fiscal years 2010 to 2012 for Symphony Teleca Corporation. Fiscal years 2006 to 2008 and 2012 to 2013 for Harman International Industries, Inc. are currently in the appeals process and are awaiting resolution. During fiscal year 2016, an outstanding transfer pricing issue from fiscal year 2006 was settled through a mutual agreement procedure among the U.S. and Germany. The Harman International Industries, Inc. audit for fiscal years 2015 and 2014 are underway and we do not expect the audit to be closed for at least 18 months. The Symphony Teleca Corporation audit for fiscal years 2010 to 2012 resulted in the IRS issuing a 30 day letter and the Company filing a protest letter in June 2016. Although the final resolution of the proposed adjustments is uncertain, we believe that the ultimate disposition of these matters will not have a material adverse effect on our Consolidated Balance Sheets, Consolidated Statements of Income or our Consolidated Statements of Cash Flow. While we expect the amount of unrecognized tax benefits to change, we are unable to quantify the change at this time. Of our unrecognized tax benefits, $48.2 million is included in Other non-current liabilities in our Consolidated Balance Sheets, $0.2 million has reduced Other current assets in our Consolidated Balance Sheet and $16.9 million has reduced our Deferred tax assets, net, in our Consolidated Balance Sheet at June 30, 2016. Of the amounts included in our deferred tax assets, net, $9.2 million and $7.7 million would reduce our federal tax credits, and deferred interest and loss carryovers, respectively. We recognize interest related to unrecognized tax benefits in Income tax expense, net in our Consolidated Statements of Income. As of June 30, 2016, the amount accrued and recorded in our Consolidated Balance Sheet for interest is $2.9 million. </t>
  </si>
  <si>
    <t>Shareholders' Equity and Share-Based Compensation</t>
  </si>
  <si>
    <t>Equity [Abstract]</t>
  </si>
  <si>
    <t xml:space="preserve">Note 14—Shareholders’ Equity and Share-Based Compensation Preferred Stock As of June 30, 2016 and 2015, we had no shares of preferred stock outstanding. We are authorized to issue 5 million shares of preferred stock, $0.01 par value. Common Stock We have 200 million authorized shares of common stock, $0.01 par value. At June 30, 2016 and 2015, we had 101,157,320 and 100,699,641 shares issued; 31,112,246 and 29,480,498 shares in treasury stock and 70,045,074 and 71,219,143 shares outstanding (net of treasury stock), respectively. Share Buyback Program On October 28, 2014, our Board of Directors authorized the repurchase of up to $500.0 million of our common stock over a three year period (the “2014 Buyback Program”). The 2014 Buyback Program allows us to purchase shares of our common stock in accordance with applicable securities laws on the open market or through privately negotiated transactions during the authorized three year period. The 2014 Buyback Program may be suspended or discontinued at any time. We will determine the timing and the amount of any repurchases based on an evaluation of market conditions, share price, other growth opportunities and other factors. We have and may repurchase shares on the open market or, from time to time, through repurchase plans with one or more external brokers that provide a structure for execution of share repurchases under the 2014 Buyback Program. During the fiscal year ended June 30, 2016, we repurchased 1,631,748 On October 26, 2011, our Board of Directors authorized the repurchase of up to $200.0 million of our common stock (the “2012 Buyback Program”), which expired on October 25, 2013. On June 26, 2013, our Board of Directors authorized the repurchase of up to an additional $200 million of our common stock (the “2013 Buyback Program”) which expired on June 26, 2014. During the fiscal year ended June 30, 2014, we repurchased 1,327,693 shares at a cost of $90.8 million for a total cumulative buyback of 4,719,968 shares at a cost of $220.1 million under the 2012 Buyback Program and the 2013 Buyback Program. The 2012 Buyback Program and the 2013 Buyback Program have expired and therefore no additional shares may be repurchased under such programs. Issuance of Treasury Shares During the fiscal year ended June 30, 2015, we issued 839,287 shares of common stock from treasury stock to shareholders of Redbend, in connection with our acquisition of Redbend on February 26, 2015, at a cost per share of $41.81 and an aggregate value of approximately $35.1 million. The cost per share was calculated using the average cost of the amount in treasury stock. Refer to Note 2 – Acquisitions Share-Based Compensation On June 30, 2016 we had one share-based plan with shares available for future grants, the 2012 Plan, which is described below. The compensation expense for share-based compensation was $44.5 million, $34.7 million and $28.6 million for the fiscal years ended June 30, 2016, 2015 and 2014, respectively. The total income tax benefit recognized in our Consolidated Statements of Income for share-based compensation arrangements was $12.1 million, $8.5 million and $6.6 million for the fiscal years ended June 30, 2016, 2015 and 2014, respectively. Share-based compensation expense was higher for the fiscal year ended June 30, 2016 compared to the prior fiscal year due to an increase in expense related to time-vested restricted stock unit awards due to a change from cliff vesting to ratable vesting for awards granted in the fiscal year ended June 30, 2016, as well as increased grants primarily attributable to growth from acquisitions. For the fiscal year ended June 30, 2015 share-based compensation expense was higher compared to the prior fiscal year due to an increase in expense related to performance awards. 2012 Plan 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On December 4, 2013, we amended the 2012 Plan to (i) increase the number of shares available under the 2012 Plan for the grant of future awards by 2,869,821 shares to an aggregate amount not to exceed 7,269,821 shares of our common stock and (ii) modified certain share counting provisions related to the definition of a full-value grant from 1.71 to 1.5 (“Full-Value Grant”). On December 9, 2015, we further amended the 2012 Plan to increase the number of shares available under the 2012 Plan for the grant of future awards by 2,000,000 shares to an aggregate amount not to exceed 9,269,821 shares of our common stock. The 2012 Plan provides for two types of awards: (i) a Full-Value Grant under which one award shall reduce the shares available for grant under the 2012 Plan by 1.71 shares if granted prior to December 4, 2013 or 1.5 shares if granted on or after December 4, 2013, and (ii) an option or stock appreciation right grant, under which one award shall reduce the shares available for grant under the 2012 Plan by one share. Shares may be issued as original issuances, treasury shares or a combination of both. Option awards are granted with an exercise price equal to the market price of our common stock on the date of the grant. The option awards generally vest over three to five years of continuous service commencing one year from the date of the grant and expire after ten years. During the fiscal year ended June 30, 2016, 0 options to purchase shares of our common stock, 817,994 stock-settled restricted stock units, 4,923 cash-settled restricted stock units and 1,709 cash-settled stock appreciation rights were granted under the 2012 Plan. As of June 30, 2016, there were 5,067,440 shares available for grant under the 2012 Plan. 2002 Plan Prior to the Effective Date, we had one share based compensation plan with shares available for grants, the 2002 Plan. Under the 2002 Plan, shares were permitted to be issued as original issuances, treasury shares or a combination of both. Option awards were granted with an exercise price equal to the market price of our common stock on the date of the grant. The option awards granted under the 2002 Plan generally vest over three to five years of continuous service commencing one year from the date of the grant and expire after ten years. Restricted Stock Units A grant of restricted stock units involves an agreement by our Company to deliver a specified number of shares of common stock or cash to the participant when the award vests. A participant has no ownership or voting rights associated with the underlying shares of common stock. Our Board of Directors may, at its discretion, authorize the payment of dividend equivalents on the restricted stock units. At June 30, 2016, a total of 1,501,339 restricted stock units were outstanding, all of which were granted under the 2012 Plan. Stock Appreciation Rights Stock appreciation rights allow the holders to receive 100 percent of the spread between the option price and the fair market value of the shares on the date of exercise. The performance period will not be less than three years. We granted 1,709, 1,486, and 5,515 stock appreciation rights in fiscal years 2016, 2015 and 2014, respectively, under the 2012 Plan. At June 30, 2016, a total of 10,406 stock appreciation rights were outstanding. Fair Value Determination The fair value of each option award is estimated on the date of grant using the Black-Scholes option valuation model, which uses the assumptions noted in the following table. There were no options granted during the fiscal year ended June 30, 2016.
Year Ended June 30,
2015
2014
Expected volatility
31.6—39.3%
32.7—55.4%
Weighted-average volatility
35.9
%
45.8
%
Expected annual dividend
$
1.32
$
1.20
Expected term (in years)
2.12—4.46
2.05—4.66
Risk-free rate
0.4—1.4%
0.3—1.8%
Groups of option holders (directors, executives and non-executives) that have similar historical behavior are considered separately for valuation purposes. Expected volatilities are based on historical closing prices of our common stock over the expected option term. 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 The expected annual dividend was applicable for grants in fiscal years 2016, 2015, and 2014, as dividends were declared in all quarters of fiscal years 2016, 2015 and 2014. Stock Option Activity A summary of option activity under our Plans as of and for the fiscal year ended June 30, 2016 is presented below:
Shares
Weighted Average Exercise Price Per Share
Weighted Average Remaining Contractual Term (Years)
Aggregate Intrinsic Value
Outstanding at June 30, 2015
837,398
70.40
5.62
$
40,864
Granted
0
0
Exercised
(137,557
)
52.60
Forfeited or expired
(32,262
)
86.27
Outstanding at June 30, 2016
667,579
73.30
4.57
$
(8,044
)
Exercisable at June 30, 2016
557,503
74.46
4.05
$
7,435
The weighted-average grant-date fair value of options granted during the fiscal years ended June 30, 2016, 2015 and 2014 was $0, $29.76 and $20.80, respectively. The total intrinsic value of options exercised during the fiscal years ended June 30, 2016, 2015 and 2014 was $6.4 million, $31.0 million and $33.7 million, respectively. Modification of Certain Stock Option Awards 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each of the fiscal years ended June 30, 2016, 2015 and 2014,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 Restricted Stock Units In the fiscal year ended June 30, 2016, we granted 175,353 restricted stock units with earnings per share (“EPS”) performance conditions, and 175,353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6 through 2018. The restricted stock units with EPS performance conditions cliff vest three years from the date of grant based on the achievement of certain cumulative EPS levels from fiscal years 2016 through 2018.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12.3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fiscal year ended June 30, 2015, we granted 103,896 restricted stock units with EPS performance conditions, and 103,896 restricted stock units with market conditions under the 2012 Plan. Additionally, both the restricted stock units with EPS performance conditions and the restricted stock units with market conditions, secondarily vest based on the achievement of a ROIC performance condition, specifically, the achievement of a certain average ROIC level over fiscal years 2015 through 2017. The restricted stock units with EPS performance conditions cliff vest three years from the date of grant based on the achievement of certain cumulative EPS levels from fiscal years 2015 through 2017.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7.8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fiscal year ended June 30, 2014, we granted 130,616 restricted stock units with EPS performance conditions, and 130,641 restricted stock units with market conditions under the 2012 Plan. Additionally, both the restricted stock units with EPS performance conditions and the restricted stock units with market conditions, secondarily vest based on the achievement of a ROIC performance condition, specifically, the achievement of a certain average ROIC level over fiscal years 2014 through 2016. The restricted stock units with EPS performance conditions cliff vest three years from the date of grant based on the achievement of certain cumulative EPS levels from fiscal years 2014 through 2016.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6.0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We granted 97,733 restricted stock units with EPS performance conditions, 97,733 restricted stock units with ROIC performance conditions and 97,733 restricted stock units with market conditions, in the fiscal year ended June 30, 2013, under the 2012 Plan. These restricted stock units cliff-vested in September 2015. Compensation expense, for both the restricted stock units with performance conditions and the restricted stock units with market conditions, was recognized ratably over the three-year vesting period based on the grant date fair value and our assessment of the probability that the applicable targets would be met, for awards with performance conditions. Approximately 53.4 percent of the restricted stock units with EPS performance conditions vested, 100 percent of the restricted stock units with ROIC performance conditions vested and 100 percent of the restricted stock units with market conditions vested based on the actual attainment of certain targets. In the fiscal years ended June 30, 2016, 2015 and 2014, we also granted 18,323, 218,439, and 183,343 time-vested restricted stock units, respectively, without performance or market conditions, that cliff-vest three years from the date of grant, 388,519, 2,868 and 14,540 time-vested restricted stock units, respectively, without performance or market conditions that vest ratably over the three-year vesting period, and 14,424, 10,730 and 0 time-vested restricted stock units, respectively, without performance or market conditions, that cliff-vest one year from the date of grant, 11,442, 0 and 0 time-vested restricted stock units, respectively, without performance or market conditions that cliff-vest two years from the date of grant and 34,580, 0 and 0 time-vested restricted stock units, respectively, without performance or market conditions that vest 20% on the first anniversary, 20% on the second anniversary and 60% on the third anniversary from the date of grant, under the 2012 Plan. In connection with our acquisition of Redbend during the fiscal year ended 2015, certain Redbend stock options were cancelled and exchanged for 76,563 time-vested restricted stock units under the 2012 Plan. Of this amount, 58,137 restricted stock units vested immediately upon grant at the closing of the acquisition. The remaining 18,426 time-vested restricted stock units vest in accordance with the original vesting schedule as set forth in the Redbend stock option agreement under which they were granted. These time-vested restricted stock units vest either: (i) every three months over a four-year period or (ii) 25 percent in the first year and every three months thereafter, for the remaining three-year term of the award. Refer to Note 2 – Acquisitions In the fiscal years ended June 30, 2016, 2015 and 2014, we granted 4,923, 856 and 613 cash-settled restricted stock units, respectively, under the 2012 Plan. These restricted stock units are accounted for as liability awards and are recorded at the fair value at the end of the reporting period in accordance with their vesting schedules. During the fiscal year ended June 30, 2016, 869 of these restricted stock units were settled. At June 30, 2016, 2015 and 2014, 6,392, 2,338 and 2,632 cash-settled restricted stock units were outstanding, respectively. A summary of equity classified restricted stock unit activity as of and for the fiscal year ended June 30, 2016 is presented below:
Restricted Stock Units
Non-vested at June 30, 2015
1,293,034
Granted
817,994
Vested
(443,012
)
Forfeited
(173,069
)
Non-vested at June 30, 2016
1,494,947
At June 30, 2016 the aggregate intrinsic value of equity classified restricted stock units was $107.4 million. As of June 30, 2016, there was $72.9 million of total unrecognized compensation cost related to equity classified restricted stock unit compensation arrangements. The weighted average recognition period was 1.5 years. Stock Appreciation Rights A summary of cash-settled stock appreciation rights as of and for the fiscal year ended June 30, 2016 is presented below:
Shares
Non-vested at June 30, 2015
6,794
Granted
1,709
Vested
(4,161
)
Forfeited
-
Non-vested at June 30, 2016
4,342
Exercisable
6,064
These stock appreciation rights are accounted for as liability awards and are recorded at the fair value at the end of the reporting period in accordance with their vesting schedules. The fair value is calculated using the Black-Scholes option valuation model using assumptions consistent with our stock options. </t>
  </si>
  <si>
    <t>Other Comprehensive Income (Loss)</t>
  </si>
  <si>
    <t xml:space="preserve">Note 15—Other Comprehensive Income (Loss) Other comprehensive income (loss) is comprised of the following:
Year Ended June 30,
2016
2015
2014
Pre-Tax
Net of Tax
Pre-Tax
Net of Tax
Pre-Tax
Net of Tax
Foreign currency translation (losses) gains
$
(26,960
)
$
(26,960
)
$
(191,212
)
$
(191,212
)
$
44,881
$
44,881
Changes in hedging derivatives:
Reclassifications from AOCI into income (effective portion) (1)
(90,109
)
(68,259
)
(51,720
)
(39,016
)
8,980
6,726
Reclassifications from AOCI into income (effective portion) (2)
305
231
(245
)
(185
)
398
298
Reclassifications from AOCI into income (effective portion) (3)
(153
)
(116
)
-
-
-
-
Reclassifications from AOCI into income (effective portion) (4)
21
16
-
-
-
-
Gains (losses) recognized in AOCI (effective portion)
28,972
21,947
271,153
204,549
(37,679
)
(28,220
)
Other losses
(1,785
)
(1,355
)
(993
)
(749
)
(69
)
(52
)
Unrealized (losses) gains on hedging derivatives
(62,749
)
(47,536
)
218,195
164,599
(28,370
)
(21,248
)
Pension liability adjustment:
Amortization of prior service cost (5)
968
690
975
535
1,001
760
Amortization of net loss (5)
4,874
3,476
3,767
2,068
3,038
2,305
Expected return on plan assets (5)
(122
)
(87
)
(255
)
(140
)
(259
)
(197
)
Actuarial loss (5)
(28,199
)
(20,111
)
(14,866
)
(8,162
)
(10,876
)
(8,253
)
Other gains (losses) (6)
2,775
1,981
6,996
3,841
(570
)
(432
)
Pension liability adjustment
(19,704
)
(14,051
)
(3,383
)
(1,858
)
(7,666
)
(5,817
)
Unrealized (losses) gains on available-for-sale securities
(200
)
(128
)
167
106
287
183
Other comprehensive (loss) income
$
(109,613
)
$
(88,675
)
$
23,767
$
(28,365
)
$
9,132
$
17,999
Other comprehensive (loss) income attributable to Harman International Industries, Incorporated
$
(109,613
)
$
(88,675
)
$
23,767
$
(28,365
)
$
9,132
$
17,999
(1)
Reclassified to Cost of sales in our Consolidated Statements of Income. Refer to Note 10— Derivatives
(2)
Reclassified to SG&amp;A in our Consolidated Statements of Income. Refer to Note 10— Derivatives
(3)
Reclassified to Foreign exchange (losses) gains, net in our Consolidated Statements of Income. Refer to Note 10— Derivatives
(4)
Derivatives
(5)
Reclassified to SG&amp;A in our Consolidated Statements of Income. Refer to Note 17— Retirement Benefits
(6)
Primarily represents currency impact on cumulative amount of benefit plan net actuarial losses and prior service credits included in AOCI. AOCI: At June 30, 2016 and 2015, AOCI consisted of the following:
June 30,
Income/(Loss):
2016
2015
Cumulative translation adjustment
$
(122,018
)
$
(95,058
)
Pension liability adjustment
(58,445
)
(44,394
)
Unrealized gains on hedging derivatives
102,844
150,380
Unrealized gains on available-for-sale securities
378
506
Total AOCI
$
(77,241
)
$
11,434
At June 30, 2016 we had approximately $8.9 million and $45.6 million of investments included in Other current assets and Non-current assets, respectively, in our Consolidated Balance Sheets that have been classified as available-for-sale securities. At June 30, 2015, we had approximately $2.7 million and $52.2 million of investments included in Other current assets and Non-current assets, respectively, in our Consolidated Balance Sheets that have been classified as available-for-sale securities. These securities are recorded at fair value with realized gains and losses recorded in income and unrealized gains and losses recorded in AOCI, net of taxes. </t>
  </si>
  <si>
    <t>Restructuring</t>
  </si>
  <si>
    <t>Restructuring And Related Activities [Abstract]</t>
  </si>
  <si>
    <t>Note 16—Restructuring Our restructuring program that is designed to improve our global footprint, cost structure, technology portfolio, human resources and internal processes continues. During fiscal years 2016, 2015 and 2014, we continued to refine existing programs and launched significant new programs focused on achieving further productivity improvements to: (i) optimize certain research and development, supply chain and administrative functions; (ii) outsource certain manufacturing capabilities; (iii) divest or sublease facilities no longer needed to support current operations; and (iv) relocate certain functions to best cost countries. A summary and components of our restructuring initiatives are presented below and include accruals for new programs as well as revisions to estimates, both increases and decreases, to programs accrued in prior periods:
Severance Related Costs (1)
Third Party Contractor Termination Costs
Facility Closure and Other Related Costs
Asset Impairments (2)
Total
Liability, June 30, 2013
$
23,563
$
1,014
$
33,848
$
-
$
58,425
Expense (3)
65,870
5,793
5,581
6,959
84,203
Accumulated depreciation offset
-
-
-
(6,959
)
(6,959
)
Payments
(36,699
)
(6,856
)
(10,522
)
-
(54,077
)
Foreign currency translation
1,423
49
1,355
-
2,827
Liability, June 30, 2014
$
54,157
$
-
$
30,262
$
-
$
84,419
Expense (3)
39,158
2,097
1,717
8,966
51,938
Accumulated depreciation offset
-
-
-
(8,966
)
(8,966
)
Reclassified liabilities (1)
553
-
-
-
553
Payments
(22,293
)
(2,096
)
(24,950
)
-
(49,339
)
Foreign currency translation
(10,786
)
(1
)
(2,439
)
-
(13,226
)
Liability, June 30, 2015
$
60,789
$
-
$
4,590
$
-
$
65,379
Expense (3)
9,873
754
3,882
10,350
24,859
Accumulated depreciation offset
-
-
-
(10,350
)
(10,350
)
Payments
(52,310
)
(338
)
(2,787
)
-
(55,435
)
Foreign currency translation
(284
)
19
6
-
(259
)
Liability, June 30, 2016
$
18,068
$
435
$
5,691
$
-
$
24,194
(1)
Certain pre-existing pension liabilities were transferred and reduced the restructuring expenses recorded as part of an individual restructuring program. These offsets are shown as Reclassified liabilities in fiscal year 2015 above.
(2)
Credits related to restructuring charges for accelerated depreciation and inventory provisions are recorded against the related assets in Property, plant &amp; equipment, net or Inventories in our Consolidated Balance Sheets and do not impact the restructuring liability.
(3)
Restructuring expenses noted above are primarily in SG&amp;A in our Consolidated Statements of Income. Asset impairments, which consist of accelerated depreciation and inventory provisions, are primarily in Cost of sales in our Consolidated Statements of Income. Restructuring liabilities are recorded in Accrued liabilities and Other non-current liabilities in our Consolidated Balance Sheets. Restructuring expenses by reporting business segment are presented below:
Year Ended June 30,
2016
2015
2014
Connected Car
(3,188
)
(540
)
47,147
Lifestyle Audio
3,665
32,691
23,645
Professional Solutions
13,287
10,889
6,335
Connected Services
752
-
-
Other
(7
)
(68
)
117
Total
14,509
42,972
77,244
Asset impairments
10,350
8,966
6,959
Total
24,859
51,938
84,203</t>
  </si>
  <si>
    <t>Retirement Benefits</t>
  </si>
  <si>
    <t>Compensation And Retirement Disclosure [Abstract]</t>
  </si>
  <si>
    <t xml:space="preserve">Note 17—Retirement Benefits Plan Descriptions Retirement savings plan We provide a Retirement Savings Plan (the “Savings Plan”) for certain employees in the United States. Under the Savings Plan, and subject to certain limitations: (i) employees may contribute up to 50 percent of their pretax compensation; (ii) each business unit will make a safe harbor non-elective contribution in an amount equal to three percent of a participant’s pre-tax compensation; and (iii) each business unit may also make a matching contribution of 50 percent of an employee’s tax-deferred compensation, up to the first six percent of a participant’s pre-tax compensation. Matching contributions vest at a rate of 25 percent for each year of service with the employer, beginning with the second year of service. Expenses related to the Savings Plan for the fiscal years ended June 30, 2016, 2015 and 2014, were $14.6 million, $12.0 million and $9.3 million, respectively. Pension benefits We provide defined pension benefits to certain eligible employees. The measurement date used for determining pension benefits is the last day of our fiscal year, June 30th. We have certain business units in Europe and Asia that maintain defined benefit pension plans for many of our current and former employees. The coverage provided and the extent to which the retirees’ share in the cost of the program vary by business unit. Generally, plan benefits are based on age, years of service and average compensation during the final years of service. In the United States, we have a SERP that provides retirement, death and termination benefits, as defined in the SERP, to certain key executives designated by our Board of Directors. The majority of our defined benefit plans do not have contractual or statutory provisions which specify minimum funding requirements. We are in compliance with all existing contractual obligations and statutory provisions. The SERP is an unfunded plan for tax purposes and under the Employee Retirement Income Security Act of 1974 (“ERISA”) all obligations arising under the SERP are payable from our general assets. To assist in the funding of the benefits under the SERP, we maintain assets in an irrevocable trust whereby the use of these assets is restricted to funding our future benefit obligations under the SERP. These assets are not plan assets of the SERP, therefore, in the event of bankruptcy, the assets become unrestricted and the SERP would become a general creditor of our Company. The assets and liabilities, and earnings and expenses, of the irrevocable trust are consolidated in our consolidated financial statements. As of June 30, 2016 and June 30, 2015, there were $92.7 million and $98.4 million, respectively, of total assets included in the irrevocable trust of which $0.1 million and $6.1 million, respectively, consisted of Cash and cash equivalents, $40.8 million and $40.0 million, respectively, consisted of the cash surrender value of life insurance policies and $51.8 million and $52.3 million, respectively, consisted of equity and fixed income mutual funds, which are classified as available-for-sale securities. During fiscal year 2017, we expect to contribute amounts to the defined benefit pension plans necessary to cover required disbursements. The benefits that we expect to pay in each fiscal year from 2017 to 2021 are $10.4 million, $10.3 million, $9.8 million, $10.3 million and $11.2 million, respectively. The aggregate benefits we expect to pay in the five fiscal years from 2022 to 2026 are $66.6 million. Plan Assets For all but one of our Company’s plans, contributions are made from our current operating funds as required in the year of payout. For one foreign plan, with plan assets of $3.1 million, we made annual contributions into a fund managed by a trustee who invests such funds, administers the plan and makes payouts to eligible employees as required. Our primary objective in investing plan assets for this foreign plan is to achieve returns sufficient to meet future benefit obligations with minimal risk and to time the maturities of such investments to meet annual payout needs. Given this, fund assets are invested in a unitized publicly traded fund which invests 100 percent of such investments in government bonds. For purposes of fair value, this investment has been determined to meet the characteristics of a Level 1 investment as quoted prices in an active market exist for these assets. As of June 30, 2016, 100 percent of these assets are invested in this unitized fund. Refer to Note 11— Fair Value Measurements For another one of our foreign plans, the plan assets of $0.2 million are invested in two separate insurance contracts. We have made no additional contributions to these contracts nor made any payouts from these contracts to employees. Summary Plan Results The following is a reconciliation of the benefit obligations, plan assets and funded status of the plans as well as the amounts recognized in our Consolidated Balance Sheets as of and for the fiscal years ended June 30, 2016 and 2015:
Year Ended June 30,
2016
2015
Change in benefit obligation:
Benefit obligation at beginning of year
$
200,203
$
202,893
Benefit obligation of plans not previously reported (1)
-
6,148
Service cost
5,606
4,285
Interest cost
6,802
6,655
Actuarial loss
28,757
16,236
Settlements, curtailments and other contract benefits
(815
)
(5,975
)
Plan amendments
-
-
Benefits paid
(9,351
)
(8,905
)
Foreign currency translation
(1,722
)
(21,134
)
Benefit obligation at end of year
$
229,480
$
200,203
Year Ended June 30,
2016
2015
Change in plan assets:
Fair value of assets at beginning of year
$
3,764
$
6,641
Assets related to acquisitions
-
193
Actual return on plan assets
548
761
Employer contributions
10,277
10,415
Benefits paid
(9,351
)
(8,905
)
Settlement
(1,388
)
(4,799
)
Foreign currency translation
(564
)
(542
)
Fair value of assets at end of year
$
3,286
$
3,764
Reconciliation of funded status:
Funded status
$
(226,194
)
$
(196,439
)
Unrecognized prior service cost
2,261
4,332
Unrecognized net loss
83,248
61,460
Accrued pension cost
$
(140,685
)
$
(130,647
)
Non-current assets
$
-
$
-
Accrued liabilities
(10,178
)
(9,777
)
Other non-current liabilities
(216,016
)
(186,662
)
AOCI
85,509
65,792
Accrued pension cost
$
(140,685
)
$
(130,647
)
(1)
In the prior year, these amounts are associated with certain of our acquisitions made during that fiscal year. Amounts recognized in AOCI for the fiscal years ended June 30, 2016 and 2015 are presented below:
Year Ended June 30,
2016
2015
Amounts recorded in AOCI:
Prior service cost
$
2,261
$
4,332
Net actuarial loss
83,248
61,460
Total recognized in AOCI, before taxes
85,509
65,792
Income tax benefit
(27,064
)
(21,398
)
Total recognized in AOCI, net of income taxes
$
58,445
$
44,394
The estimated amount that will be amortized from AOCI into net periodic benefit cost in fiscal year 2017 is as follows:
Amounts expected to be recognized in net periodic benefit cost
Recognized net actuarial loss
$
4,196
Amortization of prior service cost
858
Total
$
5,054
A comparison of plans’ assets with plans’ projected benefit and accumulated benefit obligations for plans where obligations exceed plan assets as of June 30, 2016 and 2015 is presented below. There were no plan assets which exceed obligations as of June 30, 2016 and 2015.
Plans Where Obligations Exceed Plan Assets Year Ended June 30,
2016
2015
Projected benefit obligation
$
229,480
$
200,203
Accumulated benefit obligation
212,527
186,206
Fair value of plan assets
3,286
3,764
The components of net periodic benefit costs for the fiscal years ended June 30, 2016, 2015 and 2014 are presented below:
Year Ended June 30,
2016
2015
2014
Components of net periodic benefit cost:
Service cost
$
5,606
$
4,285
$
2,507
Interest cost
6,802
6,655
7,201
Expected return on plan assets
(122
)
(255
)
(259
)
Amortization of prior service cost
968
975
1,001
Amortization of net loss
4,874
3,767
3,038
Settlements, curtailments and other contract benefits
3,165
387
1,119
Net periodic benefit cost
$
21,293
$
15,814
$
14,607
Plan Assumptions The assumptions used to determine our benefit obligations and net periodic pension and other postretirement benefit costs are presented below:
Year Ended June 30,
2016
2015
2014
Assumptions:
Weighted average rates used to determine benefit obligations at June 30:
Range of discount rates for pension plans
1.3%—8.6%
2.0%—8.3%
1.4%—8.8%
Range of rates of compensation increase for pension plans
2.0%—10.0%
2.0%—10.0%
0.0%—10.0%
Weighted average rates used to determine net periodic benefit cost at June 30:
Range of discount rates for pension plans
2.0%—8.3%
1.4%—8.8%
1.4%—4.4%
Range of rates of compensation increase for pension plans
2.0%—10.0%
2.0%—10.0%
2.0%—4.0% We use a globally consistent method of setting the discount rates where yield curves are developed from yields on actual Aa-rated corporate bonds across the full maturity spectrum, referring to ratings provided by Moody’s, S&amp;P, Fitch, and Dominion Bond Rating Service, supplemented with additional yield information where needed. We discount the expected future benefit payments of each plan using the appropriate yield curve based on the currency of payment of benefits, to develop a single-point discount rate matching each plan’s payout structure. As of June 30, 2016, we changed the method utilized to estimate the service cost and interest cost components of net periodic benefit cost for certain defined benefit pension plans in the US and Germany. Prior to June 30, 2016, we estimated the service cost and interest cost components of net periodic benefit costs using a single weighted average discount rate derived from the yield curve used to measure the benefit obligation at the beginning of the period. Subsequent to June 30, 2016, we will use a spot rate approach for certain defined benefit pension plans in the US and Germany in the estimation of the service cost and interest cost components of net periodic benefit cost by applying the specific spot rates along the yield curve to the relevant projected cash flows, as we believe this approach calculates a better estimate. We consider the spot rate approach a change in estimate and, accordingly, will account for this change prospectively beginning in fiscal year 2017. This change does not affect the measurement of our benefit obligation. </t>
  </si>
  <si>
    <t>Business Segment Data</t>
  </si>
  <si>
    <t>Segment Reporting [Abstract]</t>
  </si>
  <si>
    <t>Note 18—Business Segment Data Effective July 1, 2015, we revised our business segments in order to better align them with our strategic approach to the markets and customers we serve. Prior period segment amounts throughout the consolidated financial statements have been reclassified to the new segment structure. The reclassification of historical business segment information had no impact on our basic financial statements. The accounting principles applied at the operating segment level in determining income (loss) from operations are the same as those applied at the consolidated financial statement level. Goodwill was allocated to our segments based on the relative fair value of the components of our reporting units that were affected by our change in segments. Refer to Note 8 – Goodwill and Intangible Assets, Net We design and engineer connected products and solutions, including connected car, audio and visual products, enterprise automation solutions and connected services for consumers, automakers, and enterprises worldwide. Our chief operating decision maker evaluates performance and allocates resources based on net sales, operating income and working capital in each of the operating segments which are also our reporting segments. Connected Car Our Connected Car segment designs, manufactures and markets connected car systems for vehicle applications to be installed primarily as original equipment by automotive manufacturers. Our scalable connected car platforms deliver enhanced and connected capabilities to the car, including intelligent high-performance navigation with embedded solutions for multimedia, premium entertainment tuners, and on-board and off-board connectivity that addresses a wide range of vehicle categories. Leveraging a software-driven computer platform, we offer an integrated suite of technologies that extends beyond infotainment to encompass telematics, connected safety, and over-the-air update capabilities. We also offer a comprehensive suite of automotive cyber security solutions through a multi-layer architecture that can protect not only future vehicles, but connected cars on the road today. Global customers for our connected car systems include BMW, Daimler, Fiat Chrysler Automobiles, Ford, Geely, General Motors, Hyundai, Qoros, Subaru, Suzuki, TATA, Toyota/Lexus, Ssangyong, the Volkswagen Group and Yamaha. We also produce an infotainment system for Harley-Davidson touring motorcycles. Lifestyle Audio Our Lifestyle Audio segment designs, manufactures and markets car audio systems for vehicle applications to be installed primarily as original equipment by automotive manufacturers, as well as a wide range of consumer audio products including mid-to high-end loudspeaker and electronics, headphones, embedded audio products for consumer electronics and branded portable wireless speakers. We believe that we continue to redefine audio excellence for the home, the car and on-the-go listening. Our Lifestyle Audio products are marketed worldwide under renowned brand names including AKG, Harman/Kardon, Infinity, JBL, JBL Professional, Lexicon, Mark Levinson, JBL Synthesis ® ® ® ® TM TM Professional Solutions Our Professional Solutions segment designs, manufactures and markets an extensive range of audio, lighting, video and control, and automation solutions for entertainment and enterprise applications, including live concerts and festivals, stadiums, airports, hotels and resorts, conference centers, educational institutions, command centers and houses of worship. We offer a variety of products, including loudspeakers, amplifiers, digital signal processors, microphones, headphones, mixing consoles, guitar pedals, lighting, video and control, and enterprise automation solutions. Our Professional Solutions audio products are used at important events in prestigious venues, such as the GRAMMY® Awards, the Emmy® Awards, the Super Bowl®, the Oscars®, the MTV® Video Music Awards, the Country Music Awards® and Yankee Stadium. Our Professional Solutions products are marketed globally under a number of well-established brand names, including AKG, AMX, BSS®, Crown, dbx®, DigiTech®, JBL Professional, Lexicon, Martin, Soundcraft and Studer. Connected Services Our Connected Services segment includes the operating results of STC, Redbend, and our automotive services businesses. Our Connected Services segment creates innovative software solutions that integrate design, mobility, cloud and analytics and brings the benefits of the connected world to the automotive, retail, mobile, healthcare, media and consumer electronics markets. Our Connected Services segment offers services and solutions in order to help customers understand and visualize their data so they can make faster and more informed decisions, cloud-enable their businesses, support technical agility and exploit omni-channel strategies. Our Connected Services segment customers include BMW, Daimler, the Volkswagen Group, Jaguar Land Rover, Microsoft, British Telecom and Polycom. Other Other includes compensation, benefits and occupancy costs for corporate employees, net of reporting segment allocations, expenses associated with new technology innovation and our corporate brand identity campaign. The following table presents Net sales, Operating income (loss), Assets, Goodwill, Capital expenditures and Depreciation and amortization by each reporting segment:
Year Ended June 30,
2016
2015
2014
Net sales:
Connected Car
$
3,101,838
$
2,911,166
$
2,626,354
Lifestyle Audio
2,137,752
1,812,579
1,576,789
Professional Solutions
1,014,463
1,048,964
853,144
Connected Services
694,307
380,992
291,855
Other
39
1,596
341
Eliminations
(36,723
)
-
-
Total
$
6,911,676
$
6,155,297
$
5,348,483
Operating income (loss):
Connected Car
$
359,255
$
294,121
$
159,567
Lifestyle Audio
266,655
196,138
169,416
Professional Solutions
69,775
102,002
114,057
Connected Services
35,293
40,492
36,938
Other
(150,951
)
(163,159
)
(150,251
)
Total
$
580,027
$
469,594
$
329,727
Assets:
Connected Car
$
1,931,762
$
1,396,618
Lifestyle Audio
1,076,340
1,243,135
Professional Solutions
1,139,989
1,122,209
Connected Services
1,378,976
1,452,962
Other
526,975
650,976
Total
$
6,054,042
$
5,865,900
Goodwill:
Connected Car
$
164,771
$
20,749
Lifestyle Audio
147,977
152,350
Professional Solutions
385,609
387,861
Connected Services
811,922
726,220
Other
-
-
Total
$
1,510,279
$
1,287,180
Capital expenditures:
Connected Car
$
94,114
$
117,318
$
91,472
Lifestyle Audio
51,820
40,669
43,007
Professional Solutions
28,144
21,263
12,532
Connected Services
10,013
7,513
35
Other
14,364
5,735
10,095
Total
$
198,455
$
192,498
$
157,141
Depreciation and amortization:
Connected Car
$
79,930
$
69,617
$
65,449
Lifestyle Audio
57,254
40,601
33,215
Professional Solutions
34,757
34,112
20,866
Connected Services
43,535
16,312
1,828
Other
8,534
8,589
10,970
Total
$
224,010
$
169,231
$
132,328
During fiscal years 2016, 2015 and 2014 we did not record any goodwill impairment charges. Refer to Note 8— Goodwill and Intangible Assets, Net The following table presents Net sales and long-lived assets and net assets by geographic area as of and for the years ended June 30, 2016, 2015 and 2014. Net sales are attributable to geographic areas based upon the location of the customer.
Year Ended June 30,
2016
2015
2014
Net sales:
U.S.
$
2,220,546
$
1,930,526
$
1,626,814
Germany
1,571,405
1,696,559
1,722,739
Other Europe
1,442,740
1,141,343
969,021
Other
1,676,985
1,386,869
1,029,909
Total
$
6,911,676
$
6,155,297
$
5,348,483
Long-lived assets:
U.S.
$
420,338
$
642,197
Germany
275,912
134,841
Other Europe
247,590
320,884
Other
125,734
124,166
Total
$
1,069,574
$
1,222,088
Net Assets
U.S.
$
286,537
$
159,906
Germany
305,233
580,412
Other Europe
1,361,174
1,167,508
Other
499,529
485,000
Total
$
2,452,473
$
2,392,826</t>
  </si>
  <si>
    <t>Commitments and Contingencies</t>
  </si>
  <si>
    <t>Commitments And Contingencies Disclosure [Abstract]</t>
  </si>
  <si>
    <t xml:space="preserve">Note 19—Commitments and Contingencies At June 30, 2016, we were subject to legal claims and litigation arising in the ordinary course of business, including the matters described below. The outcome of these legal actions cannot be predicted with certainty; however, management, based upon advice from legal counsel, believes such actions are either without merit or will not have a material adverse effect on our financial condition, results of operations or cash flows. In re Harman International Industries, Inc. Securities Litigation On October 1, 2007, a purported class action lawsuit was filed by Cheolan Kim (the “Kim Plaintiff”) against Harman and certain of our officers in the United States District Court for the District of Columbia (the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 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 On November 30, 2007, the Boca Raton General Employees’ Pension Plan filed a purported class action lawsuit against Harman and certain of our officers in the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 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 On February 15, 2008, the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Court appointed the Arkansas Public Retirement System as lead plaintiff (“Lead Plaintiff”) and approved the law firm Cohen, Milstein, Hausfeld and Toll, P.L.L.C. to serve as lead counsel. On May 2, 2008, Lead Plaintiff filed a consolidated class action complaint (the “Consolidated Complaint”). The Consolidated Complaint, which extended the Class Period through February 5, 2008, contended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d that defendants knowingly or recklessly failed to disclose material adverse facts about MyGIG radios, personal navigation devices and our capital expenditures. The Consolidated Complaint alleged that when Harman’s true financial condition became known to the market, the price of our common stock declined significantly, causing losses to the plaintiff class. On July 3, 2008, defendants moved to dismiss the Consolidated Complaint in its entirety. Lead Plaintiff opposed the defendants’ motion to dismiss on September 2, 2008, and defendants filed a reply in further support of their motion to dismiss on October 2, 2008. On April 12, 2012, In re Harman International Industries, Inc. Securities Litigation, civil action no. 1:07-cv-01757 (D.D.C.) was reassigned to Judge Rudolph Contreras. On September 5, 2012, the Court heard oral arguments on defendants’ motion to dismiss. At the request of the Court, on September 24, 2012, each side submitted a supplemental briefing on defendants’ motion to dismiss. On January 17, 2014, the Court granted a motion to dismiss, without prejudice, in the In re Harman International Industries, Inc. Securities Litigation. The Lead Plaintiff appealed this ruling to the U.S. Court of Appeals for the District of Columbia Circuit (the “Court of Appeals”) and, on June 23, 2015, the District Court’s ruling was reversed and remanded for further proceedings. On July 23, 2015, the defendants filed a motion for a rehearing en banc before the Court of Appeals, which was denied on August 26, 2015. The defendants filed a petition for a writ of certiorari seeking U.S. Supreme Court review on November 24, 2015, which was denied by the District Court on February 29, 2016. Discovery in this matter is ongoing. Connect Car Supply Arrangements We have arrangements with our Connected Car customers to provide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For the year ended June 30, 2016, we recognized $2.1 million of gains relating to losses we no longer expect to incur. For the year ended June 30, 2015, we incurred $30.5 million of costs relating to delayed delivery of product to a Connected Car customer. For the year ended June 30, 2014, we recognized a gain of $6.1 million relating to losses that we no longer expect to incur. An inability to meet performance obligations on connected car platforms to be delivered in future periods could adversely affect our results of operations, cash flows and financial condition in future periods. </t>
  </si>
  <si>
    <t>Related Party Transactions</t>
  </si>
  <si>
    <t>Related Party Transactions [Abstract]</t>
  </si>
  <si>
    <t xml:space="preserve">Note 20—Related Party Transactions Singularity University In fiscal year 2015, we joined Singularity University’s Innovation Partnership Program, which is an innovation ecosystem for Fortune 500 companies to collaborate in the areas of technology, entrepreneurship, innovation and business strategy. In fiscal year 2015, we also purchased a Corporate Labs Membership from Singularity University (“Singularity”), providing our company with access to educational programs, facilities and network connections. Payments to Singularity in fiscal years 2016 and 2015 totaled, in the aggregate, approximately $415,000 and $575,000, respectively. Robert Nail, who was appointed as a member of our Board of Directors on September 15, 2015, is an Associate Founder and the Chief Executive Officer of Singularity. He owns approximately 5.6 percent of the outstanding equity of Singularity. </t>
  </si>
  <si>
    <t>Significant Customers</t>
  </si>
  <si>
    <t>Risks And Uncertainties [Abstract]</t>
  </si>
  <si>
    <t xml:space="preserve">Note 21—Significant Customers Presented below are the percentages of net sales to and net accounts receivable due from customers who represent ten percent or more of our net sales or net accounts receivable as follows:
Net Sales
Accounts Receivable, Net
Year Ended June 30,
June 30,
2016
2015
2014
2016
2015
BMW
13
%
15
%
16
%
9
%
9
%
Fiat Chrysler Automobiles
15
%
14
%
13
%
17
%
14
%
The Volkswagen Group
12
%
11
%
12
%
8
%
7
%
Other customers
60
%
60
%
59
%
66
%
70
%
Total
100
%
100
%
100
%
100
%
100
% </t>
  </si>
  <si>
    <t>Quarterly Summary of Operations</t>
  </si>
  <si>
    <t>Quarterly Financial Information Disclosure [Abstract]</t>
  </si>
  <si>
    <t>Note 22—Quarterly Summary of Operations (unaudited) The following is a summary of operations by quarter for fiscal years 2016, 2015 and 2014:
Three Months Ended
September 30
December 31
March 31
June 30
Total
Fiscal Year 2016
Net sales
$
1,630,888
$
1,772,157
$
1,628,082
$
1,880,549
$
6,911,676
Gross profit
487,398
545,092
492,867
567,734
2,093,091
Net income
87,517
113,187
88,819
72,928
(1)
362,451
Net income (loss) attributable to non-controlling interest
418
289
(5
)
15
717
Net income attributable to Harman International Industries Incorporated
87,099
112,898
88,824
72,913
361,734
Earnings per share:
Basic
1.21
1.57
1.23
1.02
5.03
Diluted
1.20
1.55
1.22
1.01
4.99
Fiscal Year 2015
Net sales
$
1,428,922
$
1,583,549
$
1,464,193
$
1,678,633
$
6,155,297
Gross profit
414,632
493,166
418,130
491,176
1,817,104
Net income
82,934
116,164
70,249
73,642
342,989
Net (loss) income attributable to non-controlling interest
(39
)
(71
)
(46
)
465
309
Net income attributable to Harman International Industries Incorporated
82,973
116,235
70,295
73,177
342,680
Earnings per share:
Basic
1.20
1.67
1.00
1.02
4.89
Diluted
1.18
1.65
0.99
1.01
4.84
Fiscal Year 2014
Net sales
$
1,171,805
$
1,328,024
$
1,404,235
$
1,444,419
$
5,348,483
Gross profit
321,649
379,450
364,773
390,795
1,456,667
Net income
46,452
71,629
73,385
43,113
234,579
Net loss attributable to non-controlling interest
0
0
0
(113
)
(113
)
Net income attributable to Harman International Industries Incorporated
46,452
71,629
73,385
43,226
234,692
Earnings per share:
Basic
0.67
1.04
1.06
0.63
3.40
Diluted
0.66
1.03
1.05
0.62
3.36
(1)
Includes $27.9 million of income tax expense related to U.S. tax from deemed income on foreign earnings of which $18.3 million relates to fiscal years 2014 and 2015. Refer to Note 13- Income Taxes</t>
  </si>
  <si>
    <t>Subsequent Events</t>
  </si>
  <si>
    <t>Subsequent Events [Abstract]</t>
  </si>
  <si>
    <t xml:space="preserve">Note 23—Subsequent Events Dividend On August 4, 2016, we declared a cash dividend of $0.35 per share for the quarter ended June 30, 2016. The quarterly dividend will be paid on August 29, 2016 to each stockholder of record as of the close of business on August 15, 2016. </t>
  </si>
  <si>
    <t>Valuation and Qualifying Accounts and Reserves</t>
  </si>
  <si>
    <t>Valuation And Qualifying Accounts [Abstract]</t>
  </si>
  <si>
    <t xml:space="preserve">Schedule II HARMAN INTERNATIONAL INDUSTRIES, INCORPORATED Valuation and Qualifying Accounts and Reserves Year Ended June 30, 2016, 2015 and 2014 (in thousands)
Classification
Balance at Beginning of Period
Charged to Costs and Expenses
Charged to Other Accounts
Additions/ (Deductions)
Balance at End of Period
Year ended June 30, 2014 (1)
Allowance for doubtful accounts
$
11,191
4,685
426
(6,718
)
$
9,584
Year ended June 30, 2015 (2)
Allowance for doubtful accounts
$
9,584
10,101
3,765
(3,246
)
$
20,204
Year ended June 30, 2016
Allowance for doubtful accounts
$
20,204
5,992
-
(6,036
)
$
20,160
(1)
Includes purchase accounting adjustments related to the acquisitions of AMX LLC and AMX Holdings Corporation, certain assets and liabilities of Verto Medical Solutions, LLC d/b/a yurbuds and its wholly-owned subsidiary and Duran Audio B/V.
(2)
Includes purchase accounting adjustments related to the acquisitions of Symphony Teleca Corporation, Southern Vision Systems, Inc., S1nn GmbH &amp; Co. KG and Red Bend Ltd. </t>
  </si>
  <si>
    <t>Summary of Significant Accounting Policies (Policies)</t>
  </si>
  <si>
    <t>Description of Business</t>
  </si>
  <si>
    <t>Description of Business: We believe we are a leader in the design and engineering of connected products and solutions for automakers, consumers and enterprises worldwide, including connected car systems, audio and visual products enterprise automation solutions and connected services. We have developed, both internally and through a series of strategic acquisitions, a broad range of product offerings sold under renowned brand names in our principal markets. Our AKG ® ® ® ® ® ® ® ® ® ® ® ®</t>
  </si>
  <si>
    <t>Principles of Consolidation</t>
  </si>
  <si>
    <t xml:space="preserve">Principles of Consolidation: The consolidated financial statements include the accounts of Harman International Industries, Incorporated and our controlled subsidiary companies. All significant intercompany ac counts and transactions have been eliminated.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t>
  </si>
  <si>
    <t>Reclassifications</t>
  </si>
  <si>
    <t xml:space="preserve">Reclassifications: Where necess ary, information for prior fiscal years has been reclassified to conform to the fiscal year 2016 financial statement presentation. </t>
  </si>
  <si>
    <t>Use of Estimates</t>
  </si>
  <si>
    <t xml:space="preserve">Use of Estimates: The preparation of financial statements in conformity with generally accepted accounting principles in t he United States of America (“GAAP”) requires that we make estimates and assumptions that affect the reported amount of assets and liabilities, as well as the disclosure of contingent assets and liabilities at the date of the financial statements, and the reported amount of revenues and expenses during the reporting period. Significant estimates are used for, but not limited to: (i) inventory valuation; (ii) goodwill and other asset impairments; (iii) restructuring and related charges; (iv) the evaluation of the recoverability of pre-production and development contract costs; (v) warranty liabilities; (vi) allowance for doubtful accounts; (vii) contingency and litigation reserves; (viii) income tax reserves and valuation allowances; (ix) accounting for business combinations; (x) sales discounts and sales allowances; (xi) pension, post-retirement and other employee benefits; and (xii) losses on connected car supply arrangements. Various assumptions go into the determination of these estimates. The process of determining significant estimates requires consideration of factors such as historical experience, current and expected economic conditions, and actuarial methods. We reevaluate these significant factors and make changes and adjustments where facts and circumstances indicate that changes are necessary. The accounting estimates used in the preparation of our consolidated financial statements will change as new events occur, as more experience is acquired, as additional information is obtained and as our operating environment changes. Actual results could differ from those estimates and the differences could have a material impact on our consolidated financial statements. </t>
  </si>
  <si>
    <t>Changes in Estimates</t>
  </si>
  <si>
    <t xml:space="preserve">Changes in Estimates: In the ordinary course of accounting for items discussed above, w e make changes in estimates as appropriate, and as we become aware of circumstances affecting those estimates. Such changes and refinements in estimation methodologies are reflected in reported results of operations in the period in which the changes are made and, if material, their effects are disclosed in these Notes to the Consolidated Financial Statements. </t>
  </si>
  <si>
    <t>Revenue Recognition</t>
  </si>
  <si>
    <t xml:space="preserve">Revenue Recognition: Revenue from product sales is generally recognized at the time of product shipment or delivery, depending on when the passage of title to goods transfers to unaffiliated customers and when all of the following have occurred: a firm sales agreement is in place, pricing is fixed or determinable and collection is reasonably assured. Sales are reported net of estimated returns, discounts, rebates and incentives. A significant portion of our revenue transactions involve the delivery of a physical product. Service revenue is recognized as the services are rendered for time-and-material contracts or, for fixed-fee arrangements, on a proportional performance basis based on actual direct labor hours in relation to total estimated hours. Losses on fixed-fee arrangements are recognized when probable. The majority of our service contracts are on a time-and-material basis. Royalty income, which is not material, is recorded when earned based upon contract terms with licensees which provide for royalties. Revenue from software licensed under perpetual arrangements is recognized using the residual method under the Financial Accounting Standards Board (“FASB”) Accounting Standard Codification, “Software Revenue Recognition,” and all related interpretations, when vendor-specific evidence (“VSOE”) of fair value exists for undelivered elements, such as post-contract support services, consulting services and training, but does not exist for the delivered software. Otherwise, revenue is deferred until the earlier of when: (i) VSOE of fair value exists for the remaining undelivered elements, at which point the residual method is applied, or (ii) the last element has been delivered, at which point all of the revenue is recognized. We enter into incentive agreements with certain automotive customers which relate to a specific program award. These incentives are generally based on fixed payments paid by us to the automotive manufacturer, and are generally deferred, if certain criteria are met. The deferability criteria include the existence of legally enforceable rights, management’s ability and intent to enforce the recoverability clauses and the ability to generate future earnings from the agreement in excess of the deferred amounts. Capitalized amounts are amortized, generally as a reduction to revenue, over the related program award term based on our estimate of future volumes. Our estimates are reviewed regularly and the cumulative impact of a revision in estimates is recorded in the period such revisions become probable and estimable. </t>
  </si>
  <si>
    <t>Sales Discounts</t>
  </si>
  <si>
    <t xml:space="preserve">Sales Discounts: We offer product discounts and sales incentives including prompt payment discounts, volume incentive programs, rebates and dealer order incentives. We report revenues net of discounts and other sales incentives. </t>
  </si>
  <si>
    <t>Cost of Sales</t>
  </si>
  <si>
    <t xml:space="preserve">Cost of Sales: Cost of sales includes material, labor and overhead for products manufactured by us and cost of goods produced for us on a contract basis. Expenses incurred for manufacturing depreciation and engineering, warehousing, shipping and handling, sales commissio ns, warranty and customer service are also included in cost of sales. Cost of sales for services consists primarily of expenses associated with personnel related to the delivery of software development services and providing technical support to customers. </t>
  </si>
  <si>
    <t>Allowance for Doubtful Accounts</t>
  </si>
  <si>
    <t>Allowance for Doubtful Accounts: We reserve an estimated amount for accounts receivable that may not be collected. Methodologies for estimating the allowance for doubtful accounts are primarily based on specific identification of uncollectible account s. Historical collection rates and customer credit worthiness are considered in determining specific reserves. At June 30, 2016 and 2015, we had $20.2 million and $20.2 million, respectively, reserved for possible uncollectible accounts receivable.</t>
  </si>
  <si>
    <t>Connected Car Supply Arrangements</t>
  </si>
  <si>
    <t xml:space="preserve">Connected Car Supply Arrangements: We have arrangements with our Connected Car customers to provide products that meet predetermined technical specifications and delivery dates. In the event we do not satisfy the performance obligations under these arr angements, we may be required to indemnify the customer. We accrue for any loss that we expect to incur under these arrangements when the loss is probable and can be reasonably estimated. </t>
  </si>
  <si>
    <t>Accrued Warranties: We warrant our products to be free from defec ts in materials and workmanship for periods ranging from six months to six years from the date of purchase, depending on the business segment and product. Our dealers and warranty service providers normally perform warranty service in field locations and regional service centers, using parts and replacement finished goods we supply on an exchange basis. Our dealers and warranty service providers also install updates we provide to correct defects covered by our warranties. Estimated warranty liabilities are based upon past experience with similar types of products, the technological complexity of certain products, replacement cost and other factors. If estimates of warranty provisions are no longer adequate based on our analysis of current activity, incremental provisions are recorded as warranty expense in our Consolidated Statement of Income. We take these factors into consideration when assessing the adequacy of our warranty provision for periods still open to claim. Refer to Note 6— Accrued Warranties for more information.</t>
  </si>
  <si>
    <t>Selling, General and Administrative Expenses</t>
  </si>
  <si>
    <t xml:space="preserve">Selling, General and Administrative Expenses: Selling, general and administrative expenses (“SG&amp;A”) include non-manufacturing salaries and benefits, share-based compensation expense, occupancy costs, professional fees, research, d evelopment and engineering expenses (“RD&amp;E”), amortization of intangibles, advertising and marketing costs and other operating expenses. </t>
  </si>
  <si>
    <t>Advertising Expenses</t>
  </si>
  <si>
    <t xml:space="preserve">Advertising Expenses: We expense advertising costs as incurred. When production costs are incurred for future advert ising, these costs are recorded as an asset and subsequently expensed when the advertisement is first put into service. </t>
  </si>
  <si>
    <t>RD&amp;E</t>
  </si>
  <si>
    <t>RD&amp;E: RD&amp;E are expensed as incurred. RD&amp;E, net of customer reimbursements, were $ 433.1 million, $380.2 million and $343.8 million for the fiscal years ending June 30, 2016, 2015 and 2014, respectively.</t>
  </si>
  <si>
    <t>Interest Expense, net</t>
  </si>
  <si>
    <t xml:space="preserve">Interest Expense, net: Interest expense, net, includes interest expense and amortization of debt issuance costs and original issue discount on debt securities, net of interes t income. </t>
  </si>
  <si>
    <t xml:space="preserve">Foreign exchange losses (gains), net: Foreign exchange losses (gains), net includes gains and losses resulting from the re-measurement of certain foreign currency denominated monetary assets and liabilities. </t>
  </si>
  <si>
    <t>Cash and Cash Equivalents</t>
  </si>
  <si>
    <t xml:space="preserve">Cash and Cash Equivalents: Cash and cash equivalents include cash on hand, money-market funds and investments with original maturities of three months or less. </t>
  </si>
  <si>
    <t>Restricted Cash and Investments</t>
  </si>
  <si>
    <t>Restricted Cash and Investments: At June 30, 2016, r estricted cash was $6.9 million and is related to a deferred compensation arrangement with certain foreign employees which requires us to maintain cash on hand and was included in Other assets in our Consolidated Balance Sheets. At June 30, 2015, restricted cash was $21.5 million and is related to the acquisition of the remaining portion of a non-controlling interest that we did not currently own and a deferred compensation arrangement with certain foreign employees which requires us to maintain cash on hand. At June 30, 2015, $14.8 million and $6.7 million of restricted cash were included in Other current assets and Other assets, respectively, in our Consolidated Balance Sheets.</t>
  </si>
  <si>
    <t>Short-Term Investments</t>
  </si>
  <si>
    <t xml:space="preserve">Short-Term Investments: Short-term investments consist of investments in commercial paper, short-term deposits, government bonds, t ime deposits and treasury bills with original maturities of greater than three months and less than one year. </t>
  </si>
  <si>
    <t xml:space="preserve">Inventories: Inventories are stated at the lower of cost or market. Cost is determined principally by the first-in, first-out method. We establ ish reserves for our inventory which requires us to analyze the aging and forecasted demand for our inventories, to forecast future product sales prices, pricing trends and margins, and to make judgments and estimates regarding obsolete, damaged or excess inventory. Markdown percentages are determined based on our estimate of future demand and selling prices for our products. Future sales prices are determined based on current and forecasted market expectations, as well as terms that have been established for future orders under automotive platform arrangements. Our inventory reserves primarily relate to our raw materials and finished goods. We calculate inventory reserves on raw materials by reviewing the levels of raw materials on-hand and comparing this to estimates of historical consumption and future demand in order to assess whether we have excess materials on-hand. If it is determined that excess materials are in inventory, an appropriate inventory reserve is established. Inventory reserves on finished goods are primarily determined through inventory turnover measures. Products showing low turnover rates are assigned a percentage reserve based on future estimates of sales volumes and margins. We make adjustments to our inventory reserves based on the identification of specific situations and increase our inventory reserves accordingly. As changes in future economic or industry conditions occur, we revise the estimates that were used to calculate our inventory reserves. Refer to Note 3— Inventories for more information. </t>
  </si>
  <si>
    <t>Property, Plant and Equipment, net</t>
  </si>
  <si>
    <t xml:space="preserve">Property, Plant and Equipment, net: Property, plant and equipment, net is stated at cost. Depreciation and amortization of property, plant and equipment, net is computed primarily using the straight-line method over the asset’s useful lif e. Refer to Note 5— Property, Plant and Equipment, net for more information. </t>
  </si>
  <si>
    <t>Goodwill: We assess goodwill for potential impairments annually each April 30 th , or during the year if an event or other circumstance indicates that we may not be able to recover the carrying value of the asset. Application of the goodwill impairment test requires judgment, including the identification of reporting units, assignment of assets and liabilities to reporting units, assignment of goodwill to reporting units, and determination of the fair value of each reporting unit. We estimate the fair value of each reporting unit using a discounted cash flow methodology. This requires us to use significant judgment, including estimation of future cash flows, which is dependent on internal forecasts, estimation of the long-term rate of growth for our business, the useful life over which cash flows will occur, determination of our weighted average cost of capital, and relevant market data. In evaluating goodwill for impairment, we first may assess qualitative factors to determine whether it is more likely than not (that is, a likelihood of more than 50 percent) that the fair value of a reporting unit is less than its carrying value.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fiscal years 2016 and 2015, we did not elect to first assess the qualitative factors in evaluating our goodwill for impairment; therefore, we proceeded with our quantitative goodwill impairment test. The first step compares the fair value of each reporting unit to its carrying value, with fair value of each reporting unit determined using established valuation techniques, specifically the market and income approaches. If the results of the first step indicate that the fair value of a reporting unit is less than its carrying value, the second step of this test is conducted wherein the amount of any impairment is determined by comparing the implied fair value of goodwill in a reporting unit to the recorded amount of goodwill for that reporting unit. The implied fair value of goodwill is calculated as the excess of fair value of the reporting unit over the amounts assigned to its assets and liabilities. Should the fair values of the goodwill so calculated be less than the carrying value, an impairment is recognized. We did not record any impairment charges for goodwill in fiscal years 2016, 2015 and 2014. Refer to Note 8— Goodwill and Intangible Assets, Net</t>
  </si>
  <si>
    <t>Intangible assets, net: Intangible assets, net primarily consist of customer relationships, trade names, non-compete agreements, techno logy, patents and software and are amortized over periods ranging from less than one year to 17 years, which are evaluated on an annual basis. Intangible assets, net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our Company. We also have indefinite-lived intangible assets of $74.4 million, primarily consisting of trade names, which we assess for potential impairments annually, or during the year if an event or other circumstance indicates that we may not be able to recover the carrying value of the asset. We did not record any impairment charges for Intangible assets, net in fiscal years 2016, 2015 and 2014. Refer to Note 8— Goodwill and Intangible Assets, Net for more information.</t>
  </si>
  <si>
    <t>Impairment of Long-Lived Assets</t>
  </si>
  <si>
    <t>Impairment of Long-Lived Assets: We review the recoverability of our long-lived assets, including buildings, equipment and other definite-lived intangible assets, when events or c hanges in circumstances occur that indicate that the carrying value of the asset may not be recoverable. The assessment of possible impairment is based on our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We will continue to monitor the need for impairment tests, which could result in additional impairment charges. We recognized $2.0 million, $2.3 million and $0.7 million in impairment charges related to facilities that were held-for-sale in the fiscal years ended June 30, 2016, 2015 and 2014, respectively.</t>
  </si>
  <si>
    <t>Pre-Production and Development Costs</t>
  </si>
  <si>
    <t xml:space="preserve">Pre-Production and Development Costs: We incur pre-production and development costs related to connected car and car audio systems that we develop f or automobile manufacturers pursuant to long-term supply arrangements. Portions of these costs are reimbursable under separate agreements and are recorded as unbilled costs in our Consolidated Balance Sheets in Other current assets and Other assets, once an agreement is signed. At June 30, 2016 and 2015, unbilled costs were $159.8 million and $87.2 million, respectively, related to pre-production costs. At June 30, 2016 and 2015 unbilled costs reimbursable in the next 12 months totaled $80.4 million and $33.4 million, respectively, and were recorded in Other current assets in our Consolidated Balance Sheets. Unbilled costs reimbursable in subsequent years at June 30, 2016 and 2015 totaled $79.4 million and $53.8 million, respectively, and were recorded in Other assets in our Consolidated Balance Sheets. At June 30, 2016 and 2015, we had fixed assets of $23.4 million and $22.3 million, respectively, for molds, dies and other tools included in our Consolidated Balance Sheets, which our customers will eventually purchase and own pursuant to long-term supply arrangements. </t>
  </si>
  <si>
    <t>Income Taxes: Deferred income tax assets or liabilities are computed based on the temporary differences between the financial statement and income tax basis of asset s and liabilities using the statutory marginal income tax rate in effect for the years in which the differences are expected to reverse. Deferred income tax expenses or credits are based on the changes in the deferred income tax assets or liabilities from period to period. We record a valuation allowance to reduce our deferred tax assets to the amount that we believe is more likely than not to be realized. In determining the need for, and the amount of a valuation allowance, we consider our ability to forecast earnings, future taxable income, carryback losses, if any, and we consider feasible tax planning strategies. We believe the estimate of our income tax assets, liabilities and expenses are “critical accounting estimates” because if the actual income tax assets, liabilities and expenses differ from our estimates the outcome could have a material impact on our results of operations. Adjustments to our valuation allowance were recorded through charges to income tax expense, net and were a benefit of $0.7 million, an expense of $17.0 million and a benefit of $1.6 million for the fiscal years ending June 30, 2016, 2015 and 2014, respectively. The calculation of our tax liabilities involves evaluating uncertainties in the application of complex tax regulations. We recognize liabilities for uncertain tax positions in the U.S. and other tax jurisdictions based on our estimate of whether and the extent to which additional taxes will be due. If payment of these amounts ultimately proves to be unnecessary, the reversal of the liabilities would result in additional tax benefits recognized in the period in which we determine the liabilities are no longer necessary. If our estimate of tax liabilities proves to be less than the ultimate assessment, a further charge to expense would result. We recognize interest and penalties related to income tax matters in income tax expense. Refer to Note 13— Income Taxes , for more information.</t>
  </si>
  <si>
    <t>Retirement Benefits: We provide postretirement benefits to certain employees. Employees in the United States are covered by a defined contribution plan. Our contributions to this plan are based on a percentage of employee contributions. These plans are funded on a current basi s. We also have a Supplemental Executive Retirement Plan (“SERP”) in the United States that provides retirement, death and termination benefits, as defined in the plan, to certain key executives designated by our Board of Directors. Certain employees outside the United States are covered by non-contributory defined benefit plans. The defined benefit plans are funded in conformity with applicable government regulations. Generally, benefits are based on age, years of service, and the level of compensation during the final years of service. Refer to Note 17— Retirement Benefits As of June 30, 2016, we changed the method utilized to estimate the service cost and interest cost components of net periodic benefit cost for certain defined benefit pension plans in the US and Germany. Prior to June 30, 2016, we estimated the service cost and interest cost components of net periodic benefit costs using a single weighted average discount rate derived from the yield curve used to measure the benefit obligation at the beginning of the period. Subsequent to June 30, 2016, we will use a spot rate approach for certain defined benefit pension plans in the US and Germany in the estimation of the service cost and interest cost components of net periodic benefit cost by applying the specific spot rates along the yield curve to the relevant projected cash flows, as we believe this approach calculates a better estimate. We consider the spot rate approach a change in estimate and, accordingly, will account for this change prospectively beginning in fiscal year 2017. This change does not affect the measurement of our benefit obligation.</t>
  </si>
  <si>
    <t>Foreign Currency Translation</t>
  </si>
  <si>
    <t xml:space="preserve">Foreign Currency Translation: The financial statements of subsidiaries located outside of the United States generally are measu red using the local currency as the functional currency. Assets, including goodwill, and liabilities of these subsidiaries are translated at the rates of exchange at the balance sheet date. The resulting translation adjustments are included in accumulated other comprehensive income (“AOCI”) in our Consolidated Balance Sheets. Income, expense and cash flow items are translated at average monthly exchange rates. Gains and losses from foreign currency transactions of these subsidiaries are included in net income in our Consolidated Statements of Income. </t>
  </si>
  <si>
    <t>Derivative Financial Instruments</t>
  </si>
  <si>
    <t xml:space="preserve">Derivative Financial Instruments: We are exposed to market risks from changes in foreign currency exchange rates and interest rates which could affect our operating results, financial condition and cash flows . We manage our exposure to these risks through our regular operating and financial activities and when appropriate, through the use of derivative financial instruments. These derivatives are utilized to hedge economic exposures, as well as to reduce volatility in earnings and cash flows resulting from shifts in market rates. We enter into limited types of derivative contracts, including foreign currency spot and forward contracts and an interest rate swap, to manage foreign currency and interest rate exposures. Our primary foreign currency exposure is the Euro. The fair market value of all our derivative contracts change with fluctuations in interest rates and currency rates, and are designed so that changes in their values are offset by changes in the values of the underlying exposures. Derivative financial instruments are held solely as risk management tools and not for trading or speculative purposes. We do not utilize derivatives that contain leverage features. On the date that we enter into a derivative that qualifies for hedge accounting, the derivative is designated as a hedge of the identified exposure. We document all relationships between hedging instruments and hedged items for which we apply hedge accounting treatment and assess the effectiveness of our hedges at inception and on an ongoing basis. 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or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in our Consolidated Statements of Cash Flows, consistent with the nature of the hedged item. Refer to Note 10— Derivatives </t>
  </si>
  <si>
    <t>Interest Rate Management</t>
  </si>
  <si>
    <t>Interest Rate Management: We had an interest rate swap agreement to effectively convert the interest on an operating lease from a variable to a fixed rate. At the end of each reporting period, the fair value of the interest rate swap agreement was calculated. The fair value was recorded as an asset or liability. The effective gain or loss was recorded as a debit or credit to AOCI in our Consolidated Balance Sheets and any ineffectiveness was recorded immediately to rent expense in our Consolidated Statements of Income. Upon maturity, any gain or loss within AOCI was reclassified into earnings in the then-current period. The interest rate swap matured on September 30, 2013. We entered into an interest rate lock in connection with the public offering of €350 million in aggregate principal amount of the Euro-denominated 2.000 percent senior notes due 2022 (the “2.000 Percent Senior Notes”). Refer to Note 10— Derivatives for more information.</t>
  </si>
  <si>
    <t>Foreign Currency Management</t>
  </si>
  <si>
    <t xml:space="preserve">Foreign Currency Management: The fair value of foreign currency related der ivatives is included in our Consolidated Balance Sheets in other current assets and accrued liabilities. The earnings impact of cash flow hedges relating to forecasted purchases of inventory in foreign currency is reported in cost of sales to match the underlying transaction being hedged. Unrealized gains and losses on these instruments are deferred in AOCI in our Consolidated Balance Sheets until the underlying transaction is recognized in earnings. The earnings impact of cash flow hedges relating to the variability in cash flows associated with foreign currency denominated assets and liabilities is reported in cost of sales, SG&amp;A or other expense in our Consolidated Statements of Income, depending on the nature of the assets or liabilities being hedged. The amounts deferred in AOCI in our Consolidated Balance Sheets associated with these instruments relate to forward-to-forward foreign currency differentials from the date of designation until the hedged transaction takes place. </t>
  </si>
  <si>
    <t>Severance and Exit Costs</t>
  </si>
  <si>
    <t xml:space="preserve">Severance and Exit Costs: We recognize liabilities for severance and exit costs based upon the nature of the liability incurred. For involuntary separation programs that are conducted according to the guidelines of our written involuntary separation plan or according to the provisi ons of collective bargaining agreements or statutes, we recognize the liability when it is probable and reasonably estimable. For one-time termination benefits, such as additional severance pay, and other exit costs, such as lease and other contract termination costs, the liability is measured and originally recognized at fair value in the period in which the liability is incurred, with subsequent changes recognized in the period of change. Refer to Note 16— Restructuring for more information. </t>
  </si>
  <si>
    <t>Share-Based Compensation</t>
  </si>
  <si>
    <t xml:space="preserve">Share-Based Compensation: Share-based compensation expense is recognized based on the estimated fair value of stock options and similar equity instruments awarded to employees. Refer to Note 14— Shareholders’ Equity and Share-Based Compensation for more information. </t>
  </si>
  <si>
    <t>Share Buyback Program</t>
  </si>
  <si>
    <t>Share Buyback Program: On October 28, 2014, our Board of Directors authorized the repurchase of up to $ 500.0 million of our common stock over the next three years (the “2014 Buyback Program”). On June 26, 2013, our Board of Directors authorized the repurchase of up to $200.0 million of our common stock (the “2013 Buyback Program”) which expired on June 26, 2014. On October 26, 2011, our Board of Directors authorized the repurchase of up to $200.0 million of our common stock (the “2012 Buyback Program”) which expired on October 25, 2013. Refer to Note 14— Shareholders’ Equity and Share-Based Compensation for more information.</t>
  </si>
  <si>
    <t>Treasury Stock</t>
  </si>
  <si>
    <t>Treasury Stock: We account for repurchased common stock under the cost method and include such treasury stock as a component of our shareholder’s equity in our Consolidated Balance Sheets. Retirement of treasury stock is recorded as a reduction of common stock and additional paid-in-capital in our Consolidated Balance Sheets at the time such retirement is approved by our Board of Directors. During the fiscal year ended June 30, 2015, we issued 839,287 shares of common stock from treasury stock to shareholders of Red Bend Ltd. (“Redbend”), in connection with our acquisition of Redbend on February 26, 2015, at a cost per share of $41.81 and an aggregate value of approximately $35.1 million. The cost per share was calculated using the average cost of the amount in treasury stock. Refer to Note 2 – Acquisitions for more information. Refer to Note 14— Shareholders’ Equity and Share-Based Compensation</t>
  </si>
  <si>
    <t>Recently Adopted Accounting Pronouncements</t>
  </si>
  <si>
    <t xml:space="preserve">Recently Adopted Accounting Pronouncements Deferred Taxes: In November 2015, the Financial Accounting Standards Board (“FASB”) issued Accounting Standards Update (“ASU”) No. 2015-17, “Balance Sheet Classification of Deferred Taxes,” which changes the requirement to separate both current and non-current deferred taxes on the balance sheet. Under the new guidance, all deferred tax assets and liabilities, along with any related valuation allowance, will be classified as non-current on the balance sheet. The new guidance is effective for fiscal years and interim periods within those years beginning after December 15, 2016. Early adoption is permitted for financial statements that have not been previously issued. We adopted the provisions of this new guidance on December 1, 2015 on a retrospective basis. The adoption of the new guidance resulted in a balance sheet reclassification of $120.2 million from current assets and a $49.4 million reclassification from current liabilities in our June 30, 2015 balance sheet. Due to the jurisdictional netting of non- current deferred tax assets and liabilities, our overall assets and liabilities were reduced by $63.9 million in our June 30, 2015 Consolidated Balance Sheet. Discontinued Operations: In April 2014, the FASB issued ASU No. 2014-08, “Reporting Discontinued Operations and Disclosures of Disposals of Components of an Entity,” which changes the criteria for determining which disposals can be presented as discontinued operations and modifies disclosure requirements. Under the new guidance, a discontinued operation is defined as a disposal of a component or group of components that is disposed of or is classified as held-for-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new guidance also requires several new disclosures. This new guidance is effective for fiscal years and interim periods within those fiscal years beginning after December 15, 2014. We adopted the provisions of this new guidance on July 1, 2015. The adoption of the new provisions did not have any impact on our financial condition or results of operations. Business Combinations: In September 2015, the FASB issued ASU No. 2015-16, “Simplifying the Accounting for Measurement Period Adjustments,” which requires that an acquirer recognize adjustments to provisional amounts that are identified during the measurement period in the reporting period in which the adjustment amounts are determined. The new guidance is effective for fiscal years and interim periods within those years beginning after December 15, 2015. Early adoption is permitted for financial statements that have not been previously issued. We adopted the provisions of this new guidance on July 1, 2015. The adoption of the new provisions did not have a material impact on our financial condition or results of operations. </t>
  </si>
  <si>
    <t>Recently Issued Accounting Standards</t>
  </si>
  <si>
    <t>Recently Issued Accounting Standards Share-Based Payments: In March 2016, the FASB issued ASU No. 2016-09, “Compensation – Stock Compensation (Topic 718): Improvements to Employee Share-Based Payment Accounting”, which simplifies how share-based payments are accounted for and presented in the consolidated financial statements. The guidance amends certain income tax consequences for share-based payments, the accounting for forfeitures, the classification of share-based awards, and the classification of share-based payments in the statement of cash flows.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will be applied on a prospective basis. We are currently assessing the impact the adoption of the new provisions will have on our financial condition and results of operations. Derivatives: In March 2016, the FASB issued ASU No. 2016-05, “Derivatives and Hedging (Topic 815): Effect of Derivative Contract Novations on Existing Hedge Accounting Relationships”, which clarifies existing guidance on the designation of hedging instruments. Under the new guidance, a change in the counterparty to a derivative instrument that has been designated as a hedging instrument would not require de-designation of that hedging relationship, provided that all other hedge accounting criteria continues to be met.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can be applied on either a prospective basis or a modified retrospective basis. We do not expect the adoption of the new provisions to have a material impact on our financial condition or results of operations. Leases: In February 2016, the FASB issued ASU No. 2016-02, “Leases (Topic 842)”, which increases transparency and comparability by requiring a lessee to record a right-of-use asset and lease liability on the balance sheet for all leases with terms longer than 12 months. Leases will be classified as either finance or operating, with classification determining whether lease expense is recognized based on an effective interest method or on a straight-line basis over the term of the lease. ASU No. 2016-02 is effective for fiscal years and interim periods within those years beginning after December 15, 2018. Early adoption is permitted for financial statements that have not been previously issued . We expect to adopt the provisions of this new guidance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adoption of the new provisions will have on our financial condition and results of operations. Financial Instruments: In June 2016, the FASB issued ASU No. 2016-13, “Financial Instruments – Credit Losses (Topic 326), Measurement of Credit Losses on Financial Instruments”, which requires entities to measure all expected credit losses for financial assets held at the reporting date based on historical experience, current conditions, and reasonable and supportable forecasts. The new guidance is effective for fiscal years and interim periods within those years beginning after December 15, 2019. Early adoption is permitted for fiscal years and interim periods within those years beginning after December 15, 2018. We expect to adopt the provisions of this new guidance on July 1, 2020. We are currently assessing the impact the adoption of the new provisions will have on our financial condition and results of operations. In January 2016, the FASB issued ASU No. 2016-01, “Financial Instruments – Imputation of Interest: In August 2015, the FASB issued ASU No. 2015-15, “Interest – Imputation of Interest (Subtopic 835-30): Presentation and Subsequent Measurement of Debt Issuance Costs Associated with Line-of-Credit Arrangements,” which clarifies the presentation and subsequent measurement of debt issuance costs associated with lines of credit. Under the new guidance, these costs may be presented as an asset and amortized ratably over the term of the line-of-credit arrangement, regardless of whether there are outstanding borrowings on the arrangement.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ventory: In July 2015, the FASB issued ASU No. 2015-11 , “Inventory (Topic 330):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The new guidance is effective for fiscal years and interim periods within those fiscal years beginning after December 15, 2016. We expect to adopt the provisions of this new guidance on July 1, 2017. The new guidance should be applied prospectively with earlier application permitted as of the beginning of an interim or annual reporting period. We are currently assessing the impact the adoption of the new provisions will have on our financial condition and results of operations. Extraordinary Items: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Revenue Recognition: In May 2014, the FASB issued ASU No. 2014-09, “Revenue from Contracts with Customers (Topic 606),” which amends the guidance for revenue recognition to replace numerous, industry-specific requirements and converges areas under this topic with those of the International Financial Reporting Standards. The new guidance implement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SU No. 2014-09, as amended by ASU No. 2015-14, ASU No. 2016-08, ASU No. 2016-10 and ASU No. 2016-12 is effective for fiscal years beginning after December 15, 2017. We expect to adopt the provisions of this new guidance on July 1, 2018. Entities can transition to the new standard either retrospectively or as a cumulative-effect adjustment as of the date of adoption. We are currently assessing the impact the adoption of the new provisions will have on our financial condition and results of operations, as well as the method of adoption.</t>
  </si>
  <si>
    <t>Acquisitions (Tables)</t>
  </si>
  <si>
    <t>Schedule of Measurement Period Adjustments</t>
  </si>
  <si>
    <t xml:space="preserve">During the fiscal year ended June 30, 2016, we recorded certain measurement period adjustments to the provisional values recorded as of June 30, 2015. The adjustments recorded and the balance sheet accounts impacted are as follows:
Balance Sheet Account:
Increase / (Decrease)
Inventories
$
(360
)
Other current assets
(607
)
Total current assets
(967
)
Property, plant and equipment, net
578
Goodwill
85,383
Intangible assets, net
(134,459
)
Other assets
4,531
Total Assets
$
(44,934
)
Accrued liabilities
$
3,093
Total current liabilities
3,093
Other non-current liabilities
(47,536
)
Total liabilities
(44,443
)
Total shareholders’ equity
(491
)
Total Liabilities and Equity
$
(44,934
) </t>
  </si>
  <si>
    <t>TowerSec Ltd. [Member]</t>
  </si>
  <si>
    <t>Schedule of Cost of Acquisition, including Fair Value of Contingent Consideration Allocated to Assets Acquired and Liabilities Assumed</t>
  </si>
  <si>
    <t>The total cost of the TowerSec Acquisition was allocated on a preliminary basis, subject to final allocation, to the assets acquired and liabilities assumed based on their fair values at the TowerSec Acquisition Date, as follows:
March 10, 2016
Cash and cash equivalents
$
472
Other current assets
84
Total current assets
556
Property, plant and equipment
205
Goodwill
69,538
Intangibles
4,600
Other non-current assets
89
Total assets
74,988
Accounts payable
119
Accrued liabilities
97
Total current liabilities
216
Other non-current liabilities
3,792
Total liabilities
4,008
Net assets
$
70,980</t>
  </si>
  <si>
    <t>Southern Vision Systems Inc [Member]</t>
  </si>
  <si>
    <t>The total cost of the SVSI Acquisition was allocated to the assets acquired and liabilities assumed based on their fair values at the SVSI Acquisition Date, as follows:
June 10, 2015
Cash and cash equivalents
$
2,134
Accounts receivable
1,510
Inventories
855
Other current assets
50
Current assets
4,549
Property, plant and equipment
177
Goodwill
14,718
Intangibles
10,750
Total assets
30,194
Accounts payable
513
Accrued liabilities
464
Total current liabilities
977
Other non-current liabilities
4,202
Total liabilities
5,179
Net assets
$
25,015</t>
  </si>
  <si>
    <t>Bang &amp; Olufsen Automotive Assets [Member]</t>
  </si>
  <si>
    <t>The total cost of the B&amp;O Acquisition was allocated to the assets acquired and liabilities assumed based on their fair values at the B&amp;O Acquisition Date, as follows:
June 1, 2015
Accounts receivable
$
9,338
Inventories
5,395
Other current assets
1,152
Current assets
15,885
Property, plant and equipment
7,643
Goodwill
12,992
Intangibles
129,700
Total assets
166,220
Accrued liabilities
1,047
Total current liabilities
1,047
Total liabilities
1,047
Net assets
$
165,173</t>
  </si>
  <si>
    <t>The total cost of the STC Acquisition was allocated to the assets acquired and liabilities assumed based on their fair values at the STC Acquisition Date, as follows:
April 8, 2015
Cash and cash equivalents
$
47,023
Accounts receivable
51,553
Other current assets
74,095
Current assets
172,671
Property, plant and equipment
24,954
Goodwill
598,849
Intangibles
202,900
Other assets
38,011
Total assets
1,037,385
Short-term debt
13,417
Accounts payable
4,469
Accrued liabilities
49,183
Total current liabilities
67,069
Long-term debt
120,847
Other non-current liabilities
87,167
Total liabilities
275,083
Non-controlling interest
17,461
Total liabilities and equity
292,544
Net assets
744,841</t>
  </si>
  <si>
    <t>The total cost of the Redbend Acquisition was allocated to the assets acquired and liabilities assumed based on their fair values at the Redbend Acquisition Date, as follows:
February 26, 2015
Cash and cash equivalents
$
2,401
Accounts receivable
2,007
Other current assets
1,245
Current assets
5,653
Property, plant and equipment
1,261
Goodwill
205,907
Intangibles
30,500
Other assets
4,933
Total assets
248,254
Accounts payable
833
Short-term debt
1,715
Accrued liabilities
15,826
Total current liabilities
18,374
Other non-current liabilities
13,630
Total liabilities
32,004
Net assets
$
216,250</t>
  </si>
  <si>
    <t>S1nn GmbH &amp; Co. KG [Member]</t>
  </si>
  <si>
    <t>The total cost of the S1nn Acquisition was allocated to the assets acquired and liabilities assumed based on their fair values at the S1nn Acquisition Date, as follows:
February 1, 2015
Cash and cash equivalents
$
9,497
Accounts receivable
10,772
Inventories
2,975
Other current assets
4,287
Current assets
27,531
Property, plant and equipment
2,627
Goodwill
20,337
Intangibles
25,903
Other assets
3,211
Total assets
79,609
Accounts payable
7,958
Accrued liabilities
15,302
Total current liabilities
23,260
Other non-current liabilities
933
Total liabilities
24,193
Net assets
$
55,416</t>
  </si>
  <si>
    <t>IPSG/VFX [Member]</t>
  </si>
  <si>
    <t>The total cost of the IPSG/VFX Acquisition was allocated to the assets acquired and liabilities assumed based on their fair values at the IPSG/VFX Acquisition Date, as follows:
December 30, 2014
Goodwill
$
3,640
Intangibles
1,781
Total assets
5,421
Other non-current liabilities
456
Total liabilities
456
Net assets
$
4,965</t>
  </si>
  <si>
    <t>Yurbuds [Member]</t>
  </si>
  <si>
    <t>The total cost of the yurbuds Acquisition was allocated to the assets acquired and liabilities assumed based on their fair values at the yurbuds Acquisition Date, as follows:
June 17, 2014
Accounts receivable
$
9,431
Inventories
4,279
Other current assets
486
Current assets
14,196
Property, plant and equipment
2,198
Goodwill
35,599
Intangibles
4,000
Total assets
55,993
Accounts payable
9,486
Accrued liabilities
2,640
Total current liabilities
12,126
Total liabilities
12,126
Net assets
$
43,867</t>
  </si>
  <si>
    <t>AMX [Member]</t>
  </si>
  <si>
    <t>The total cost of the AMX Acquisition was allocated to the assets acquired and liabilities assumed based on their fair values at the AMX Acquisition Date, as follows:
June 13, 2014
Cash and cash equivalents
$
4,351
Accounts receivable
27,203
Inventories
28,781
Other current assets
6,230
Current assets
66,565
Property, plant and equipment
28,189
Goodwill
242,370
Intangibles
101,030
Other assets
1,487
Total assets
439,641
Accounts payable
11,834
Accrued liabilities
9,535
Total current liabilities
21,369
Other non-current liabilities
45,673
Total liabilities
67,042
Net assets
372,599</t>
  </si>
  <si>
    <t>Duran Audio BV [Member]</t>
  </si>
  <si>
    <t>The total cost of the Duran Acquisition, including the fair value of the contingent consideration, was allocated to the assets acquired and liabilities assumed based on their fair values at the Duran Acquisition Date, as follows:
October 17, 2013
Cash and cash equivalents
$
937
Accounts receivable
1,400
Inventories
2,927
Other current assets
122
Current assets
5,386
Property, plant and equipment
656
Goodwill
15,132
Intangibles
8,545
Total assets
29,719
Accounts payable
334
Accrued liabilities
561
Total current liabilities
895
Other noncurrent liabilities
2,136
Total liabilities
3,031
Net assets
$
26,688</t>
  </si>
  <si>
    <t>Inventories (Tables)</t>
  </si>
  <si>
    <t>Schedule of Inventories</t>
  </si>
  <si>
    <t>At June 30, 2016 and 2015, inventories consisted of the following:
June 30,
2016
2015
Finished goods
303,271
$
294,104
Work in process
80,972
90,538
Raw materials
321,841
308,932
Inventories
$
706,084
$
693,574</t>
  </si>
  <si>
    <t>Property, Plant &amp; Equipment, net (Tables)</t>
  </si>
  <si>
    <t>Schedule of Property, Plant and Equipment, Net</t>
  </si>
  <si>
    <t>At June 30, 2016 and 2015, property, plant and equipment, net consisted of the following:
Estimated Useful
June 30,
(in Years)
2016
2015
Land
9,504
$
9,742
Buildings and improvements
1-50
269,619
260,074
Machinery and equipment
3-20
1,341,816
1,270,650
Furniture and fixtures
3-10
28,251
30,492
Property, plant and equipment, gross
1,649,190
1,570,958
Less accumulated depreciation and amortization
(1,055,900
)
(1,018,537
)
Property, plant and equipment, net
$
593,290
$
552,421</t>
  </si>
  <si>
    <t>Accrued Warranties (Tables)</t>
  </si>
  <si>
    <t>Schedule of Accrued Warranties</t>
  </si>
  <si>
    <t xml:space="preserve">At June 30, 2016 and 2015, details of our accrued warranties consisted of the following:
June 30,
2016
2015
Accrued warranties, beginning of year
163,331
$
155,472
Warranty expense
76,342
94,310
Warranty payments (cash or in-kind)
(61,913
)
(62,909
)
Other (1)
607
(23,542
)
Accrued warranties, end of year
$
178,367
$
163,331
(1)
Other primarily represents foreign currency translation. </t>
  </si>
  <si>
    <t>Earnings Per Share (Tables)</t>
  </si>
  <si>
    <t>Schedule of Calculation of Basic and Diluted Earnings per Share of Common Stock Outstanding</t>
  </si>
  <si>
    <t>The following table presents the calculation of basic and diluted earnings per share of common stock outstanding:
Year Ended June 30,
2016
2015
2014
Basic
Diluted
Basic
Diluted
Basic
Diluted
Numerator for Basic and Diluted Earnings per Share:
Net income
$
362,451
$
362,451
$
342,989
$
342,989
$
234,579
$
234,579
Net income (loss) attributable to non-controlling interest
717
717
309
309
(113
)
(113
)
Net income attributable to Harman International Industries, Incorporated
$
361,734
$
361,734
$
342,680
$
342,680
$
234,692
$
234,692
Denominator for Basic and Diluted Earnings per Share:
Weighted average shares outstanding
71,866
71,866
70,147
70,147
69,073
69,073
Employee stock options
-
666
-
723
-
816
Total weighted average shares outstanding
71,866
72,532
70,147
70,870
69,073
69,889
Earnings per Share:
Earnings per share
$
5.03
$
4.99
$
4.89
$
4.84
$
3.40
$
3.36</t>
  </si>
  <si>
    <t>Goodwill and Intangible Assets, Net (Tables)</t>
  </si>
  <si>
    <t>Schedule of Changes in Carrying Amount of Goodwill</t>
  </si>
  <si>
    <t xml:space="preserve">The changes in the carrying value of goodwill by business segment for the fiscal years ended June 30, 2015 and 2014 were as follows:
Connected Car
Lifestyle Audio
Professional Solutions
Connected Services
Other
Total
Balance, June 30, 2014
$
17,080
$
137,950
$
385,922
$
-
$
-
$
540,952
Acquisitions (2)
10,209
28,809
19,225
529,367
187,031
774,641
Realignment adjustment (1)
(3,673
)
(6,738
)
-
196,853
(186,442
)
-
Other adjustments (3)
(2,867
)
(7,671
)
(17,286
)
-
(589
)
(28,413
)
Balance, June 30, 2015
$
20,749
$
152,350
$
387,861
$
726,220
$
-
$
1,287,180
Acquisitions (2)
69,538
(3,863
)
(2,775
)
87,118
-
150,018
Contingent purchase price consideration associated with the acquisition of IS (4)
74,540
-
-
-
-
74,540
Other adjustments (3)
(56
)
(510
)
523
(1,416
)
-
(1,459
)
Balance, June 30, 2016
$
164,771
$
147,977
$
385,609
$
811,922
$
-
$
1,510,279
(1)
The realignment adjustments reallocate our goodwill based on our new reporting structure based on the relative fair value of each reporting unit.
(2)
Refer to Note 2— Acquisitions
(3)
The other adjustments to goodwill primarily consist of foreign currency translation adjustments.
(4)
Refer to Note 9— Debt </t>
  </si>
  <si>
    <t>Schedule of Intangible Assets, Net</t>
  </si>
  <si>
    <t xml:space="preserve">Net intangible assets were $476.3 million and $669.7 million at June 30, 2016 and 2015, respectively and were comprised of the following:
June 30, 2016
June 30, 2015
Weighted Average Amortization
Gross Carrying Amount
Accumulated Amortization
Net Amount
Gross Carrying Amount
Accumulated Amortization
Net Amount
Customer relationships
12 Years
$
386,787
$
(75,957
)
$
310,830
$
503,928
$
(30,924
)
$
473,004
Technology
6 Years
75,431
(27,645
)
47,786
87,090
(17,653
)
69,437
Patents
15 Years
7,256
(1,584
)
5,672
5,136
(1,265
)
3,871
Trade names (1)
2 Years
100,617
(26,231
)
74,386
100,827
(15,282
)
85,545
Non-compete agreement
4 Years
3,146
(2,060
)
1,086
3,168
(1,543
)
1,625
Software
5 Years
45,682
(11,945
)
33,737
42,013
(6,863
)
35,150
Other
4 Years
10,490
(7,703
)
2,787
7,242
(6,207
)
1,035
Total
$
629,409
$
(153,125
)
$
476,284
$
749,404
$
(79,737
)
$
669,667
(1)
Includes $55.7 million and $18.5 million of indefinite-lived intangible assets related to the acquisition of AMX LLC and AMX Holding Corporation (collectively “AMX”) and Martin Professional A/S, respectively. </t>
  </si>
  <si>
    <t>Schedule of Amortization Expense of Intangible Assets</t>
  </si>
  <si>
    <t>Amortization expense is expected to approximate the following:
2017
$
64,309
2018
61,906
2019
56,577
2020
51,577
2021
48,344
Thereafter
119,221
Total
$
401,934</t>
  </si>
  <si>
    <t>Debt (Tables)</t>
  </si>
  <si>
    <t>Schedule of Long-Term Debt and Current Portion of Long-Term Debt</t>
  </si>
  <si>
    <t xml:space="preserve">At June 30, 2016 and 2015, long-term debt and current portion of long-term debt consisted of the following:
Fair Value at June 30, 2016 (1)
Book Value at June 30, 2016
Fair Value at June 30, 2015 (1)
Book Value at June 30, 2015
4.150 Percent Senior Notes
$
417,440
$
400,000
$
393,160
$
400,000
2.000 Percent Senior Notes
390,654
388,710
379,200
389,883
Borrowings under revolving credit facility
523,000
523,000
283,125
283,125
Term facility
-
-
-
-
IS Obligation (2)
82,805
82,805
-
-
Capital lease obligations
12,322
12,322
16,325
16,325
Total debt
1,426,221
1,406,837
1,071,810
1,089,333
Current portion of long-term debt (2)
(86,641
)
(86,641
)
(4,550
)
(4,550
)
Unamortized debt discount on 4.150 Percent Senior Notes
(2,407
)
(2,407
)
(2,626
)
(2,626
)
Unamortized debt discount on 2.000 Percent Senior Notes
(1,283
)
(1,283
)
(1,490
)
(1,490
)
Total long-term debt
$
1,335,890
$
1,316,506
$
1,063,144
$
1,080,667
(1)
The estimated fair value of the 2.000 Percent Senior Notes and the 4.150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2)
Amounts due under the IS Obligation have been recorded at their present value and will be accreted to the ultimate settlement amount of $85.3 million through the effective-interest method (Level 2). We are required to make a lump-sum payment of $13.3 million in July 2016 as well as five payments of $14.4 million due every July 1 st Goodwill and Intangible Assets, Net </t>
  </si>
  <si>
    <t>Long-Term Debt, Maturities in Years</t>
  </si>
  <si>
    <t>At June 30, 2016, long-term debt maturing in each of the next five fiscal years and thereafter is as follows:
2017
$
86,641
2018
2,963
2019
2,064
2020
524,599
2021
1,446
Thereafter
789,124
Total
$
1,406,837</t>
  </si>
  <si>
    <t>Derivatives (Tables)</t>
  </si>
  <si>
    <t>Schedule of Outstanding Foreign Exchange Contracts, Primarily Forward Contracts</t>
  </si>
  <si>
    <t xml:space="preserve">At June 30, 2016 and June 30, 2015, we had outstanding foreign exchange contracts, primarily forward contracts, which are summarized below:
June 30, 2016
June 30, 2015
Gross Value
Fair Value Asset/ (Liability) (1)
Gross Value
Fair Value Asset/ (Liability) (1)
Currency Hedged (Buy/Sell):
U.S. Dollar/Euro
$
1,516,094
$
149,901
$
1,479,685
$
208,532
Indian Rupee/U.S. Dollar
251,355
(721
)
205,150
(935
)
Euro/U.S. Dollar
224,921
(6,280
)
153,549
(15,994
)
U.S. Dollar/Brazilian Real
20,958
(2,459
)
6,148
318
U.S. Dollar/Russian Rubles
9,517
(478
)
1,613
24
Euro/Russian Rubles
3,601
(667
)
5,963
(865
)
U.S. Dollar/Australian Dollar
745
(37
)
-
-
Swiss Franc/Euro
-
-
32,050
4,262
Total
$
2,027,191
$
139,259
$
1,884,158
$
195,342
(1)
Represents the net receivable included in our Consolidated Balance Sheets within Other current assets, Other assets, Accrued liabilities and Other non-current liabilities, as applicable. </t>
  </si>
  <si>
    <t>Summary of Fair Value Amounts of Derivative Instruments</t>
  </si>
  <si>
    <t>The following tables provide a summary of the fair value amounts of our derivative instruments as of June 30, 2016 and 2015:
Fair Value
Balance Sheet Location
June 30, 2016
June 30, 2015
Derivatives Designated as Cash Flow Hedges, Gross:
Other assets:
Foreign exchange contracts
Other current assets
$
69,122
$
73,082
Foreign exchange contracts
Other assets
67,232
121,496
Total assets
136,354
194,578
Other liabilities:
Foreign exchange contracts
Accrued liabilities
$
3,482
$
1,034
Foreign exchange contracts
Other non-current liabilities
993
1,654
Total liabilities
4,475
2,688
Net asset for derivatives designated as hedging instruments
131,879
191,890
Derivatives Designated as Economic Hedges, Gross:
Other assets:
Foreign exchange contracts
Other current assets
14,761
20,226
Foreign exchange contracts
Other assets
345
85
Total assets
15,106
20,311
Other liabilities:
Foreign exchange contracts
Accrued liabilities
5,763
13,288
Foreign exchange contracts
Other non-current liabilities
1,963
3,571
Total liabilities
7,726
16,859
Net asset for economic hedges:
7,380
3,452
Total net derivative asset
$
139,259
$
195,342</t>
  </si>
  <si>
    <t>Schedule of Derivative Activity for Derivatives Designated as Cash Flow Hedges</t>
  </si>
  <si>
    <t xml:space="preserve">The following tables show derivative activity for derivatives designated as cash flow hedges for the years ended June 30, 2016, 2015 and 2014:
Derivative
Location of Derivative Gain/ (Loss) Recognized in Income
Gain/(Loss) Reclassified from AOCI into Income (Effective Portion)
Gain/(Loss)Recognized in Income on Derivatives (Ineffective Portion)
Gain/(Loss) from Amounts Excluded from Effectiveness Testing
Year Ended June 30,
2016
2015
2014
2016
2015
2014
2016
2015
2014
Foreign exchange contracts
Cost of sales
$
90,109
$
51,720
$
(8,980
)
$
(261
)
$
1,943
$
(2,048
)
$
-
$
-
$
-
Foreign exchange contracts
SG&amp;A
(305
)
245
(206
)
-
-
-
-
-
-
Foreign exchange contracts
Foreign exchange losses (gains), net
153
-
-
-
-
-
1
(20
)
588
Interest rate swap
SG&amp;A
-
-
(192
)
-
-
(1
)
-
-
-
Interest rate lock
Interest expense, net
(21
)
-
-
-
-
-
-
-
-
Total cash flow hedges
$
89,936
$
51,965
$
(9,378
)
$
(261
)
$
1,943
$
(2,049
)
$
1
$
(20
)
$
588
Derivative
Gain/(Loss) Recognized in AOCI (Effective Portion)
Year Ended June 30,
2016
2015
2014
Foreign exchange contracts
$
28,845
$
271,019
$
(37,714
)
Interest rate lock
127
134
-
Interest rate swap
-
-
35
Total cash flow hedges
$
28,972
$
271,153
$
(37,679
) </t>
  </si>
  <si>
    <t>Summary of Gains and Losses from Derivative Instruments that are Not Designated as Hedging Instruments</t>
  </si>
  <si>
    <t>The following table summarizes gains and losses from our derivative instruments that are not designated as hedging instruments for the years ended June 30, 2016, 2015 and 2014:
Derivative
Location of Derivative Gain/(Loss)
Year Ended June 30,
2016
2015
2014
Foreign exchange contracts
Cost of sales
$
2,610
$
20,053
$
(5,536
)
Foreign exchange contracts
Foreign exchange losses (gains), net
$
(1,782
)
$
(35,104
)
$
10,882
Foreign exchange contracts
SG&amp;A
$
(412
)
$
-
$
-</t>
  </si>
  <si>
    <t>Fair Value Measurements (Tables)</t>
  </si>
  <si>
    <t>Fair Value Hierarchy for Assets and Liabilities Measured on Recurring Basis</t>
  </si>
  <si>
    <t xml:space="preserve">The following table provides the fair value hierarchy for assets and liabilities measured on a recurring basis.
Fair Value at June 30, 2016
Fair Value at June 30, 2015
Description
Level 1
Level 2
Level 3
Level 1
Level 2
Level 3
Assets/(Liabilities)
Available-for-sale securities
$
54,447
$
-
$
-
$
54,947
$
-
$
-
Foreign exchange contracts
-
139,259
-
-
195,342
-
Pension assets
3,090
-
-
3,572
-
-
Contingent consideration
-
-
(50,727
)
-
-
(56,296
)
Net asset/(liability)
$
57,537
$
139,259
$
(50,727
)
$
58,519
$
195,342
$
(56,296
)
Total Gains (Losses) for the Year Ended June 30,
Description
2016
2015
2014
Contingent consideration
$
6,717
$
(1,577
)
$
(73
) </t>
  </si>
  <si>
    <t>Carrying Value for Assets and Liabilities Measured on Non-Recurring Basis under Level 3 of Fair Value Hierarchy and Losses Recorded During Periods Presented</t>
  </si>
  <si>
    <t xml:space="preserve">The following table provides the carrying value for assets and liabilities measured on a non-recurring basis, all of which are measured under Level 3 of the fair value hierarchy, and the losses recorded during the periods presented.
Total Losses for the Year Ended, June 30,
Description of Assets
June 30, 2016
June 30, 2015
2016
2015
2014
Equity method investments
$
1,175
$
2,871
$
-
$
-
$
-
Goodwill
1,510,279
1,287,180
-
-
-
Long-lived assets
1,069,574
1,222,088
(2,003
)
(2,323
)
(687
)
Total
$
2,581,028
$
2,512,139
$
(2,003
)
$
(2,323
)
$
(687
) </t>
  </si>
  <si>
    <t>Leases (Tables)</t>
  </si>
  <si>
    <t>Schedule of Obligated Minimum Lease Commitments under Terms of Operating Lease Agreements</t>
  </si>
  <si>
    <t>At June 30, 2016, we are obligated for the following minimum lease commitments under terms of our operating lease agreements:
Operating Leases
2017
$
60,068
2018
49,277
2019
54,805
2020
43,495
2021
38,161
Thereafter
176,086
Total minimum lease payments
$
421,892</t>
  </si>
  <si>
    <t>Income Taxes (Tables)</t>
  </si>
  <si>
    <t>Income Before Income Taxes</t>
  </si>
  <si>
    <t>Income before income taxes for the fiscal years ended June 30, 2016, 2015 and 2014 were as follows:
Year Ended June 30,
2016
2015
2014
Domestic income
$
285,252
$
172,348
$
129,653
Foreign income
245,256
273,933
177,742
Income before income taxes
$
530,508
$
446,281
$
307,395</t>
  </si>
  <si>
    <t>Income Tax Expense (Benefit), Net</t>
  </si>
  <si>
    <t>Income tax expense (benefit), net for the fiscal years ended June 30, 2016, 2015 and 2014 consisted of the following:
Year Ended June 30,
2016
2015
2014
Current:
Federal
$
82,445
$
17,108
$
13,927
State
4,450
2,762
2,703
Foreign
64,696
51,325
24,940
Current income tax expense, net
$
151,591
$
71,195
$
41,570
Deferred:
Federal
37,772
33,940
36,371
State
(75
)
(1,107
)
1,581
Foreign
(21,231
)
(759
)
(6,912
)
Deferred income tax expense, net
$
16,466
$
32,074
$
31,040
Income tax expense, net
$
168,057
$
103,269
$
72,610</t>
  </si>
  <si>
    <t>Schedule of Tax Provisions and Analysis of Effective Income Tax Rates</t>
  </si>
  <si>
    <t xml:space="preserve">The tax provisions and analysis of effective income tax rates for the fiscal years ended June 30, 2016, 2015 and 2014 consisted of the following:
Year Ended June 30,
2016
2015
2014 (1)
Provision for Federal income taxes before credits at statutory rate
$
185,678
$
156,199
$
107,588
State income taxes
4,376
1,655
4,284
Difference between Federal statutory rate and foreign effective rate
(33,420
)
(34,940
)
(28,610
)
Foreign exchange (losses) gains
(61
)
(6,665
)
2,097
Foreign income (loss) included in U.S. taxable income
25,409
(11,561
)
3,683
Non-deductible expenses and other taxable permanent differences
10,085
9,899
7,214
Non-taxable income and other deductible permanent differences
(20,570
)
(25,130
)
(24,912
)
Tax benefit from U.S. production activities
(832
)
(792
)
(3,263
)
Change in valuation allowance
(398
)
16,777
(1,263
)
Change in uncertain tax positions
5,003
11,420
9,189
Difference between Federal and financial tax accounting for equity compensation
2,310
(486
)
(794
)
Federal income credits
(15,448
)
(3,958
)
(5,053
)
Other
5,925
(9,149
)
2,450
Income tax expense, net
$
168,057
$
103,269
$
72,610
(1)
The presentation of fiscal year 2014 effective rate analysis has been revised to segregate out from the effect of foreign rate category other permanent items and present them in a manner consistent with our domestic disclosure. </t>
  </si>
  <si>
    <t>Schedule of Deferred Taxes</t>
  </si>
  <si>
    <t>Deferred taxes are recorded based upon differences between the financial statement basis and tax basis of assets and liabilities and available tax loss and credit carryforwards. At June 30, 2016 and 2015, deferred taxes consisted of the following:
June 30,
Assets/(Liabilities)
2016
2015
Federal and state tax credits
$
22,140
$
51,377
Deferred interest and loss carryforwards
152,579
148,258
Inventory costing differences
16,488
15,784
Capitalized research and development
73,025
75,416
Amortization of share-based compensation
21,610
15,485
Pension liability and other
58,748
51,324
Fixed assets
3,612
-
Reserves and other
69,501
81,375
Deferred tax assets, gross
417,703
439,019
Less valuation allowance
(130,863
)
(138,173
)
Deferred tax assets, net of valuation allowance
286,840
300,846
Fixed assets
-
(270
)
Intangible assets
(143,370
)
(192,296
)
Derivatives
(35,415
)
(53,874
)
Deferred tax liability, gross
(178,785
)
(246,440
)
Net deferred tax asset
$
108,055
$
54,406</t>
  </si>
  <si>
    <t>Schedule of Gross Unrecognized Tax Benefits, Including Penalties</t>
  </si>
  <si>
    <t>Changes in the total amount of gross unrecognized tax benefits, including penalties, are as follows:
2016
2015
Balance, beginning of year
$
58,489
$
44,209
Increases based on tax positions related to the current year
1,510
4,873
Decreases based on tax positions related to the current year
-
(817
)
Increases identified during the current year related to prior years
9,410
10,520
Decreases identified during the current year related to prior years
(1,194
)
(4,130
)
Decreases related to settlement with taxing authorities
(3,329
)
(45
)
Reductions to unrecognized benefits as a result of a lapse of the applicable statute of limitations
-
(14
)
Increases related to preacquisition positions in purchase accounting
-
6,040
Foreign currency translation
381
(2,147
)
Balance, end of year
$
65,267
$
58,489</t>
  </si>
  <si>
    <t>Shareholders' Equity and Share-Based Compensation (Tables)</t>
  </si>
  <si>
    <t>Schedule of Fair Value of Each Option Award Estimated on Date of Grant Using Black-Scholes Option Valuation Model</t>
  </si>
  <si>
    <t>The fair value of each option award is estimated on the date of grant using the Black-Scholes option valuation model, which uses the assumptions noted in the following table. There were no options granted during the fiscal year ended June 30, 2016.
Year Ended June 30,
2015
2014
Expected volatility
31.6—39.3%
32.7—55.4%
Weighted-average volatility
35.9
%
45.8
%
Expected annual dividend
$
1.32
$
1.20
Expected term (in years)
2.12—4.46
2.05—4.66
Risk-free rate
0.4—1.4%
0.3—1.8%</t>
  </si>
  <si>
    <t>Summary of Stock Option Activity</t>
  </si>
  <si>
    <t>A summary of option activity under our Plans as of and for the fiscal year ended June 30, 2016 is presented below:
Shares
Weighted Average Exercise Price Per Share
Weighted Average Remaining Contractual Term (Years)
Aggregate Intrinsic Value
Outstanding at June 30, 2015
837,398
70.40
5.62
$
40,864
Granted
0
0
Exercised
(137,557
)
52.60
Forfeited or expired
(32,262
)
86.27
Outstanding at June 30, 2016
667,579
73.30
4.57
$
(8,044
)
Exercisable at June 30, 2016
557,503
74.46
4.05
$
7,435</t>
  </si>
  <si>
    <t>Schedule of Non-vested Restricted Stock Unit Activity</t>
  </si>
  <si>
    <t>A summary of equity classified restricted stock unit activity as of and for the fiscal year ended June 30, 2016 is presented below:
Restricted Stock Units
Non-vested at June 30, 2015
1,293,034
Granted
817,994
Vested
(443,012
)
Forfeited
(173,069
)
Non-vested at June 30, 2016
1,494,947</t>
  </si>
  <si>
    <t>Summary of Cash-Settled Stock Appreciation Rights</t>
  </si>
  <si>
    <t>A summary of cash-settled stock appreciation rights as of and for the fiscal year ended June 30, 2016 is presented below:
Shares
Non-vested at June 30, 2015
6,794
Granted
1,709
Vested
(4,161
)
Forfeited
-
Non-vested at June 30, 2016
4,342
Exercisable
6,064</t>
  </si>
  <si>
    <t>Other Comprehensive Income (Loss) (Tables)</t>
  </si>
  <si>
    <t>Schedule of Other Comprehensive Income (Loss)</t>
  </si>
  <si>
    <t xml:space="preserve">Other comprehensive income (loss) is comprised of the following:
Year Ended June 30,
2016
2015
2014
Pre-Tax
Net of Tax
Pre-Tax
Net of Tax
Pre-Tax
Net of Tax
Foreign currency translation (losses) gains
$
(26,960
)
$
(26,960
)
$
(191,212
)
$
(191,212
)
$
44,881
$
44,881
Changes in hedging derivatives:
Reclassifications from AOCI into income (effective portion) (1)
(90,109
)
(68,259
)
(51,720
)
(39,016
)
8,980
6,726
Reclassifications from AOCI into income (effective portion) (2)
305
231
(245
)
(185
)
398
298
Reclassifications from AOCI into income (effective portion) (3)
(153
)
(116
)
-
-
-
-
Reclassifications from AOCI into income (effective portion) (4)
21
16
-
-
-
-
Gains (losses) recognized in AOCI (effective portion)
28,972
21,947
271,153
204,549
(37,679
)
(28,220
)
Other losses
(1,785
)
(1,355
)
(993
)
(749
)
(69
)
(52
)
Unrealized (losses) gains on hedging derivatives
(62,749
)
(47,536
)
218,195
164,599
(28,370
)
(21,248
)
Pension liability adjustment:
Amortization of prior service cost (5)
968
690
975
535
1,001
760
Amortization of net loss (5)
4,874
3,476
3,767
2,068
3,038
2,305
Expected return on plan assets (5)
(122
)
(87
)
(255
)
(140
)
(259
)
(197
)
Actuarial loss (5)
(28,199
)
(20,111
)
(14,866
)
(8,162
)
(10,876
)
(8,253
)
Other gains (losses) (6)
2,775
1,981
6,996
3,841
(570
)
(432
)
Pension liability adjustment
(19,704
)
(14,051
)
(3,383
)
(1,858
)
(7,666
)
(5,817
)
Unrealized (losses) gains on available-for-sale securities
(200
)
(128
)
167
106
287
183
Other comprehensive (loss) income
$
(109,613
)
$
(88,675
)
$
23,767
$
(28,365
)
$
9,132
$
17,999
Other comprehensive (loss) income attributable to Harman International Industries, Incorporated
$
(109,613
)
$
(88,675
)
$
23,767
$
(28,365
)
$
9,132
$
17,999
(1)
Reclassified to Cost of sales in our Consolidated Statements of Income. Refer to Note 10— Derivatives
(2)
Reclassified to SG&amp;A in our Consolidated Statements of Income. Refer to Note 10— Derivatives
(3)
Reclassified to Foreign exchange (losses) gains, net in our Consolidated Statements of Income. Refer to Note 10— Derivatives
(4)
Derivatives
(5)
Reclassified to SG&amp;A in our Consolidated Statements of Income. Refer to Note 17— Retirement Benefits
(6)
Primarily represents currency impact on cumulative amount of benefit plan net actuarial losses and prior service credits included in AOCI. </t>
  </si>
  <si>
    <t>Schedule of Accumulated Other Comprehensive Income Loss</t>
  </si>
  <si>
    <t>AOCI: At June 30, 2016 and 2015, AOCI consisted of the following:
June 30,
Income/(Loss):
2016
2015
Cumulative translation adjustment
$
(122,018
)
$
(95,058
)
Pension liability adjustment
(58,445
)
(44,394
)
Unrealized gains on hedging derivatives
102,844
150,380
Unrealized gains on available-for-sale securities
378
506
Total AOCI
$
(77,241
)
$
11,434</t>
  </si>
  <si>
    <t>Restructuring (Tables)</t>
  </si>
  <si>
    <t>Rollforward of Restructuring Accrual</t>
  </si>
  <si>
    <t xml:space="preserve">A summary and components of our restructuring initiatives are presented below and include accruals for new programs as well as revisions to estimates, both increases and decreases, to programs accrued in prior periods:
Severance Related Costs (1)
Third Party Contractor Termination Costs
Facility Closure and Other Related Costs
Asset Impairments (2)
Total
Liability, June 30, 2013
$
23,563
$
1,014
$
33,848
$
-
$
58,425
Expense (3)
65,870
5,793
5,581
6,959
84,203
Accumulated depreciation offset
-
-
-
(6,959
)
(6,959
)
Payments
(36,699
)
(6,856
)
(10,522
)
-
(54,077
)
Foreign currency translation
1,423
49
1,355
-
2,827
Liability, June 30, 2014
$
54,157
$
-
$
30,262
$
-
$
84,419
Expense (3)
39,158
2,097
1,717
8,966
51,938
Accumulated depreciation offset
-
-
-
(8,966
)
(8,966
)
Reclassified liabilities (1)
553
-
-
-
553
Payments
(22,293
)
(2,096
)
(24,950
)
-
(49,339
)
Foreign currency translation
(10,786
)
(1
)
(2,439
)
-
(13,226
)
Liability, June 30, 2015
$
60,789
$
-
$
4,590
$
-
$
65,379
Expense (3)
9,873
754
3,882
10,350
24,859
Accumulated depreciation offset
-
-
-
(10,350
)
(10,350
)
Payments
(52,310
)
(338
)
(2,787
)
-
(55,435
)
Foreign currency translation
(284
)
19
6
-
(259
)
Liability, June 30, 2016
$
18,068
$
435
$
5,691
$
-
$
24,194
(1)
Certain pre-existing pension liabilities were transferred and reduced the restructuring expenses recorded as part of an individual restructuring program. These offsets are shown as Reclassified liabilities in fiscal year 2015 above.
(2)
Credits related to restructuring charges for accelerated depreciation and inventory provisions are recorded against the related assets in Property, plant &amp; equipment, net or Inventories in our Consolidated Balance Sheets and do not impact the restructuring liability.
(3)
Restructuring expenses noted above are primarily in SG&amp;A in our Consolidated Statements of Income. Asset impairments, which consist of accelerated depreciation and inventory provisions, are primarily in Cost of sales in our Consolidated Statements of Income. </t>
  </si>
  <si>
    <t>Restructuring Expenses by Reporting Business Segment</t>
  </si>
  <si>
    <t>Restructuring expenses by reporting business segment are presented below:
Year Ended June 30,
2016
2015
2014
Connected Car
(3,188
)
(540
)
47,147
Lifestyle Audio
3,665
32,691
23,645
Professional Solutions
13,287
10,889
6,335
Connected Services
752
-
-
Other
(7
)
(68
)
117
Total
14,509
42,972
77,244
Asset impairments
10,350
8,966
6,959
Total
24,859
51,938
84,203</t>
  </si>
  <si>
    <t>Amounts Recognized in AOCI</t>
  </si>
  <si>
    <t>Amounts recognized in AOCI for the fiscal years ended June 30, 2016 and 2015 are presented below:
Year Ended June 30,
2016
2015
Amounts recorded in AOCI:
Prior service cost
$
2,261
$
4,332
Net actuarial loss
83,248
61,460
Total recognized in AOCI, before taxes
85,509
65,792
Income tax benefit
(27,064
)
(21,398
)
Total recognized in AOCI, net of income taxes
$
58,445
$
44,394</t>
  </si>
  <si>
    <t>Retirement Benefits (Tables)</t>
  </si>
  <si>
    <t>Reconciliation of Benefit Obligations, Plan Assets and Funded Status Recognized in Consolidated Balance Sheets</t>
  </si>
  <si>
    <t>The following is a reconciliation of the benefit obligations, plan assets and funded status of the plans as well as the amounts recognized in our Consolidated Balance Sheets as of and for the fiscal years ended June 30, 2016 and 2015:
Year Ended June 30,
2016
2015
Change in benefit obligation:
Benefit obligation at beginning of year
$
200,203
$
202,893
Benefit obligation of plans not previously reported (1)
-
6,148
Service cost
5,606
4,285
Interest cost
6,802
6,655
Actuarial loss
28,757
16,236
Settlements, curtailments and other contract benefits
(815
)
(5,975
)
Plan amendments
-
-
Benefits paid
(9,351
)
(8,905
)
Foreign currency translation
(1,722
)
(21,134
)
Benefit obligation at end of year
$
229,480
$
200,203
Year Ended June 30,
2016
2015
Change in plan assets:
Fair value of assets at beginning of year
$
3,764
$
6,641
Assets related to acquisitions
-
193
Actual return on plan assets
548
761
Employer contributions
10,277
10,415
Benefits paid
(9,351
)
(8,905
)
Settlement
(1,388
)
(4,799
)
Foreign currency translation
(564
)
(542
)
Fair value of assets at end of year
$
3,286
$
3,764
Reconciliation of funded status:
Funded status
$
(226,194
)
$
(196,439
)
Unrecognized prior service cost
2,261
4,332
Unrecognized net loss
83,248
61,460
Accrued pension cost
$
(140,685
)
$
(130,647
)
Non-current assets
$
-
$
-
Accrued liabilities
(10,178
)
(9,777
)
Other non-current liabilities
(216,016
)
(186,662
)
AOCI
85,509
65,792
Accrued pension cost
$
(140,685
)
$
(130,647
)
(1)
In the prior year, these amounts are associated with certain of our acquisitions made during that fiscal year.</t>
  </si>
  <si>
    <t>Amount to be Amortized from AOCI into Net Periodic Benefit Cost</t>
  </si>
  <si>
    <t>The estimated amount that will be amortized from AOCI into net periodic benefit cost in fiscal year 2017 is as follows:
Amounts expected to be recognized in net periodic benefit cost
Recognized net actuarial loss
$
4,196
Amortization of prior service cost
858
Total
$
5,054</t>
  </si>
  <si>
    <t>Accumulated Benefit Obligations in Excess of Fair Value of Plan Assets</t>
  </si>
  <si>
    <t>A comparison of plans’ assets with plans’ projected benefit and accumulated benefit obligations for plans where obligations exceed plan assets as of June 30, 2016 and 2015 is presented below. There were no plan assets which exceed obligations as of June 30, 2016 and 2015.
Plans Where Obligations Exceed Plan Assets Year Ended June 30,
2016
2015
Projected benefit obligation
$
229,480
$
200,203
Accumulated benefit obligation
212,527
186,206
Fair value of plan assets
3,286
3,764</t>
  </si>
  <si>
    <t>Components of Net Periodic Benefit Costs</t>
  </si>
  <si>
    <t>The components of net periodic benefit costs for the fiscal years ended June 30, 2016, 2015 and 2014 are presented below:
Year Ended June 30,
2016
2015
2014
Components of net periodic benefit cost:
Service cost
$
5,606
$
4,285
$
2,507
Interest cost
6,802
6,655
7,201
Expected return on plan assets
(122
)
(255
)
(259
)
Amortization of prior service cost
968
975
1,001
Amortization of net loss
4,874
3,767
3,038
Settlements, curtailments and other contract benefits
3,165
387
1,119
Net periodic benefit cost
$
21,293
$
15,814
$
14,607</t>
  </si>
  <si>
    <t>Assumptions Used to Determine Benefit Obligations and Net Periodic Pension and Postretirement Benefit Costs</t>
  </si>
  <si>
    <t xml:space="preserve">The assumptions used to determine our benefit obligations and net periodic pension and other postretirement benefit costs are presented below:
Year Ended June 30,
2016
2015
2014
Assumptions:
Weighted average rates used to determine benefit obligations at June 30:
Range of discount rates for pension plans
1.3%—8.6%
2.0%—8.3%
1.4%—8.8%
Range of rates of compensation increase for pension plans
2.0%—10.0%
2.0%—10.0%
0.0%—10.0%
Weighted average rates used to determine net periodic benefit cost at June 30:
Range of discount rates for pension plans
2.0%—8.3%
1.4%—8.8%
1.4%—4.4%
Range of rates of compensation increase for pension plans
2.0%—10.0%
2.0%—10.0%
2.0%—4.0% </t>
  </si>
  <si>
    <t>Business Segment Data (Tables)</t>
  </si>
  <si>
    <t>Schedule of Reports for Net Sales, Operating Income (Loss), Assets, Goodwill, Capital Expenditures and Depreciation and Amortization by Each Reporting Segment</t>
  </si>
  <si>
    <t>The following table presents Net sales, Operating income (loss), Assets, Goodwill, Capital expenditures and Depreciation and amortization by each reporting segment:
Year Ended June 30,
2016
2015
2014
Net sales:
Connected Car
$
3,101,838
$
2,911,166
$
2,626,354
Lifestyle Audio
2,137,752
1,812,579
1,576,789
Professional Solutions
1,014,463
1,048,964
853,144
Connected Services
694,307
380,992
291,855
Other
39
1,596
341
Eliminations
(36,723
)
-
-
Total
$
6,911,676
$
6,155,297
$
5,348,483
Operating income (loss):
Connected Car
$
359,255
$
294,121
$
159,567
Lifestyle Audio
266,655
196,138
169,416
Professional Solutions
69,775
102,002
114,057
Connected Services
35,293
40,492
36,938
Other
(150,951
)
(163,159
)
(150,251
)
Total
$
580,027
$
469,594
$
329,727
Assets:
Connected Car
$
1,931,762
$
1,396,618
Lifestyle Audio
1,076,340
1,243,135
Professional Solutions
1,139,989
1,122,209
Connected Services
1,378,976
1,452,962
Other
526,975
650,976
Total
$
6,054,042
$
5,865,900
Goodwill:
Connected Car
$
164,771
$
20,749
Lifestyle Audio
147,977
152,350
Professional Solutions
385,609
387,861
Connected Services
811,922
726,220
Other
-
-
Total
$
1,510,279
$
1,287,180
Capital expenditures:
Connected Car
$
94,114
$
117,318
$
91,472
Lifestyle Audio
51,820
40,669
43,007
Professional Solutions
28,144
21,263
12,532
Connected Services
10,013
7,513
35
Other
14,364
5,735
10,095
Total
$
198,455
$
192,498
$
157,141
Depreciation and amortization:
Connected Car
$
79,930
$
69,617
$
65,449
Lifestyle Audio
57,254
40,601
33,215
Professional Solutions
34,757
34,112
20,866
Connected Services
43,535
16,312
1,828
Other
8,534
8,589
10,970
Total
$
224,010
$
169,231
$
132,328</t>
  </si>
  <si>
    <t>Schedule of Sales Long-Lived and Net Assets by Geographic Area</t>
  </si>
  <si>
    <t>The following table presents Net sales and long-lived assets and net assets by geographic area as of and for the years ended June 30, 2016, 2015 and 2014. Net sales are attributable to geographic areas based upon the location of the customer.
Year Ended June 30,
2016
2015
2014
Net sales:
U.S.
$
2,220,546
$
1,930,526
$
1,626,814
Germany
1,571,405
1,696,559
1,722,739
Other Europe
1,442,740
1,141,343
969,021
Other
1,676,985
1,386,869
1,029,909
Total
$
6,911,676
$
6,155,297
$
5,348,483
Long-lived assets:
U.S.
$
420,338
$
642,197
Germany
275,912
134,841
Other Europe
247,590
320,884
Other
125,734
124,166
Total
$
1,069,574
$
1,222,088
Net Assets
U.S.
$
286,537
$
159,906
Germany
305,233
580,412
Other Europe
1,361,174
1,167,508
Other
499,529
485,000
Total
$
2,452,473
$
2,392,826</t>
  </si>
  <si>
    <t>Significant Customers (Tables)</t>
  </si>
  <si>
    <t>Schedule of Percentage of Net Sales and Net Accounts Receivable Due from Customers</t>
  </si>
  <si>
    <t xml:space="preserve">Presented below are the percentages of net sales to and net accounts receivable due from customers who represent ten percent or more of our net sales or net accounts receivable as follows:
Net Sales
Accounts Receivable, Net
Year Ended June 30,
June 30,
2016
2015
2014
2016
2015
BMW
13
%
15
%
16
%
9
%
9
%
Fiat Chrysler Automobiles
15
%
14
%
13
%
17
%
14
%
The Volkswagen Group
12
%
11
%
12
%
8
%
7
%
Other customers
60
%
60
%
59
%
66
%
70
%
Total
100
%
100
%
100
%
100
%
100
% </t>
  </si>
  <si>
    <t>Quarterly Summary of Operations (Tables)</t>
  </si>
  <si>
    <t>Schedule of Quarterly Summary of Operations</t>
  </si>
  <si>
    <t>The following is a summary of operations by quarter for fiscal years 2016, 2015 and 2014:
Three Months Ended
September 30
December 31
March 31
June 30
Total
Fiscal Year 2016
Net sales
$
1,630,888
$
1,772,157
$
1,628,082
$
1,880,549
$
6,911,676
Gross profit
487,398
545,092
492,867
567,734
2,093,091
Net income
87,517
113,187
88,819
72,928
(1)
362,451
Net income (loss) attributable to non-controlling interest
418
289
(5
)
15
717
Net income attributable to Harman International Industries Incorporated
87,099
112,898
88,824
72,913
361,734
Earnings per share:
Basic
1.21
1.57
1.23
1.02
5.03
Diluted
1.20
1.55
1.22
1.01
4.99
Fiscal Year 2015
Net sales
$
1,428,922
$
1,583,549
$
1,464,193
$
1,678,633
$
6,155,297
Gross profit
414,632
493,166
418,130
491,176
1,817,104
Net income
82,934
116,164
70,249
73,642
342,989
Net (loss) income attributable to non-controlling interest
(39
)
(71
)
(46
)
465
309
Net income attributable to Harman International Industries Incorporated
82,973
116,235
70,295
73,177
342,680
Earnings per share:
Basic
1.20
1.67
1.00
1.02
4.89
Diluted
1.18
1.65
0.99
1.01
4.84
Fiscal Year 2014
Net sales
$
1,171,805
$
1,328,024
$
1,404,235
$
1,444,419
$
5,348,483
Gross profit
321,649
379,450
364,773
390,795
1,456,667
Net income
46,452
71,629
73,385
43,113
234,579
Net loss attributable to non-controlling interest
0
0
0
(113
)
(113
)
Net income attributable to Harman International Industries Incorporated
46,452
71,629
73,385
43,226
234,692
Earnings per share:
Basic
0.67
1.04
1.06
0.63
3.40
Diluted
0.66
1.03
1.05
0.62
3.36
(1)
Includes $27.9 million of income tax expense related to U.S. tax from deemed income on foreign earnings of which $18.3 million relates to fiscal years 2014 and 2015. Refer to Note 13- Income Taxes</t>
  </si>
  <si>
    <t>Summary of Significant Accounting Policies - Additional Information (Detail) $ / shares in Units, € in Millions</t>
  </si>
  <si>
    <t>Feb. 26, 2015shares</t>
  </si>
  <si>
    <t>Oct. 28, 2014USD ($)</t>
  </si>
  <si>
    <t>Jun. 30, 2016USD ($)</t>
  </si>
  <si>
    <t>Jun. 30, 2015USD ($)$ / sharesshares</t>
  </si>
  <si>
    <t>Jun. 30, 2014USD ($)</t>
  </si>
  <si>
    <t>May 27, 2015EUR (€)</t>
  </si>
  <si>
    <t>Jun. 26, 2013USD ($)</t>
  </si>
  <si>
    <t>Oct. 26, 2011USD ($)</t>
  </si>
  <si>
    <t>Significant Accounting Policies [Line Items]</t>
  </si>
  <si>
    <t>Uncollectible accounts receivable</t>
  </si>
  <si>
    <t>Product warranty periods, minimum (months)</t>
  </si>
  <si>
    <t>6 months</t>
  </si>
  <si>
    <t>Product warranty periods, maximum (years)</t>
  </si>
  <si>
    <t>6 years</t>
  </si>
  <si>
    <t>Research and development, net</t>
  </si>
  <si>
    <t>Restricted cash on hand</t>
  </si>
  <si>
    <t>Minimum percentage of likelihood for the determination of more-likely-than-not threshold for goodwill impairment</t>
  </si>
  <si>
    <t>50.00%</t>
  </si>
  <si>
    <t>Indefinite-lived intangible assets</t>
  </si>
  <si>
    <t>Impairment of long-lived assets held-for-sale</t>
  </si>
  <si>
    <t>Unbilled costs related to pre-production costs</t>
  </si>
  <si>
    <t>Unbilled costs reimbursable in the next 12 months totaled</t>
  </si>
  <si>
    <t>Unbilled costs reimbursable in subsequent years</t>
  </si>
  <si>
    <t>Purchase and own pursuant to long-term supply arrangements for molds, dies and other tools</t>
  </si>
  <si>
    <t>Adjustments for New Accounting Principle, Early Adoption [Member]</t>
  </si>
  <si>
    <t>Deferred taxes reclassification from current assets</t>
  </si>
  <si>
    <t>Deferred taxes reclassification from current liabilities</t>
  </si>
  <si>
    <t>New Accounting Pronouncement, Early Adoption, Effect [Member]</t>
  </si>
  <si>
    <t>Reduction in assets and liabilities due to jurisdictional netting of non-current deferred tax assets and liabilities</t>
  </si>
  <si>
    <t>Issuance of common shares from treasury stock | shares</t>
  </si>
  <si>
    <t>Issuance of common stock from treasury stock, average cost per share | $ / shares</t>
  </si>
  <si>
    <t>Issuance of common stock from treasury stock, aggregate value</t>
  </si>
  <si>
    <t>2014 Buyback Program [Member]</t>
  </si>
  <si>
    <t>Board of Directors authorized the repurchase of common stock</t>
  </si>
  <si>
    <t>Board of Directors authorized the repurchase of common stock period</t>
  </si>
  <si>
    <t>3 years</t>
  </si>
  <si>
    <t>2013 Buyback Program [Member]</t>
  </si>
  <si>
    <t>Expiry date of share buyback program</t>
  </si>
  <si>
    <t>Jun. 26,
		2014</t>
  </si>
  <si>
    <t>2012 Buyback Program [Member]</t>
  </si>
  <si>
    <t>Oct. 25,
		2013</t>
  </si>
  <si>
    <t>2.000 Percent Senior Notes [Member]</t>
  </si>
  <si>
    <t>Debt instrument, interest rate</t>
  </si>
  <si>
    <t>2.00%</t>
  </si>
  <si>
    <t>Senior Notes [Member]</t>
  </si>
  <si>
    <t>Debt instrument, maturity date</t>
  </si>
  <si>
    <t>May 27,
		2022</t>
  </si>
  <si>
    <t>Senior Notes [Member] | 2.000 Percent Senior Notes [Member]</t>
  </si>
  <si>
    <t>Debt instrument, aggregate principal amount | €</t>
  </si>
  <si>
    <t>Income Taxes [Member]</t>
  </si>
  <si>
    <t>Adjustment to valuation allowance</t>
  </si>
  <si>
    <t>Minimum [Member]</t>
  </si>
  <si>
    <t>Approximate useful life</t>
  </si>
  <si>
    <t>1 year</t>
  </si>
  <si>
    <t>Maximum [Member]</t>
  </si>
  <si>
    <t>17 years</t>
  </si>
  <si>
    <t>Other Current Assets [Member]</t>
  </si>
  <si>
    <t>Other Assets [Member]</t>
  </si>
  <si>
    <t>Acquisitions - Additional Information (Detail)</t>
  </si>
  <si>
    <t>Mar. 10, 2016USD ($)</t>
  </si>
  <si>
    <t>Jun. 10, 2015USD ($)</t>
  </si>
  <si>
    <t>Jun. 01, 2015USD ($)</t>
  </si>
  <si>
    <t>Jun. 01, 2015EUR (€)</t>
  </si>
  <si>
    <t>Apr. 08, 2015USD ($)$ / sharesshares</t>
  </si>
  <si>
    <t>Feb. 26, 2015USD ($)$ / sharesshares</t>
  </si>
  <si>
    <t>Feb. 01, 2015USD ($)</t>
  </si>
  <si>
    <t>Feb. 01, 2015EUR (€)</t>
  </si>
  <si>
    <t>Dec. 30, 2014USD ($)</t>
  </si>
  <si>
    <t>Jun. 17, 2014USD ($)</t>
  </si>
  <si>
    <t>Jun. 13, 2014USD ($)</t>
  </si>
  <si>
    <t>Oct. 17, 2013USD ($)</t>
  </si>
  <si>
    <t>Oct. 17, 2013EUR (€)</t>
  </si>
  <si>
    <t>Jun. 30, 2016USD ($)shares</t>
  </si>
  <si>
    <t>Jun. 30, 2016EUR (€)</t>
  </si>
  <si>
    <t>Jun. 30, 2015USD ($)shares</t>
  </si>
  <si>
    <t>Jun. 30, 2015EUR (€)shares</t>
  </si>
  <si>
    <t>Business Acquisition [Line Items]</t>
  </si>
  <si>
    <t>Preliminary valuation of contingent consideration</t>
  </si>
  <si>
    <t>Assumed debt paid off at closing</t>
  </si>
  <si>
    <t>Common stock, shares issued | shares</t>
  </si>
  <si>
    <t>Fair value amortized estimated lives</t>
  </si>
  <si>
    <t>4 months</t>
  </si>
  <si>
    <t>Measurement Period Adjustments [Member]</t>
  </si>
  <si>
    <t>Cumulative reduction in amortization expense</t>
  </si>
  <si>
    <t>Technology [Member]</t>
  </si>
  <si>
    <t>5 years</t>
  </si>
  <si>
    <t>Covenant Not To Compete</t>
  </si>
  <si>
    <t>Backlog [Member]</t>
  </si>
  <si>
    <t>2 months</t>
  </si>
  <si>
    <t>35 years</t>
  </si>
  <si>
    <t>Maximum [Member] | Customer Relationships [Member]</t>
  </si>
  <si>
    <t>9 years</t>
  </si>
  <si>
    <t>Minimum [Member] | Customer Relationships [Member]</t>
  </si>
  <si>
    <t>2 years</t>
  </si>
  <si>
    <t>Business acquisition date</t>
  </si>
  <si>
    <t>Mar. 10,
		2016</t>
  </si>
  <si>
    <t>Purchase consideration, total</t>
  </si>
  <si>
    <t>Cash paid to acquire entity</t>
  </si>
  <si>
    <t>Holdback Amounts in escrow</t>
  </si>
  <si>
    <t>Deferred consideration amount</t>
  </si>
  <si>
    <t>Number of years expected to occur certain days</t>
  </si>
  <si>
    <t>18 months</t>
  </si>
  <si>
    <t>Approximately third-party debt assumed</t>
  </si>
  <si>
    <t>Acquired intangible assets</t>
  </si>
  <si>
    <t>Acquisition costs incurred</t>
  </si>
  <si>
    <t>Increase (decrease) to purchase price</t>
  </si>
  <si>
    <t>Goodwill amount deductible for tax purposes</t>
  </si>
  <si>
    <t>Property, plant and equipment</t>
  </si>
  <si>
    <t>TowerSec Ltd. [Member] | Internally Developed Software</t>
  </si>
  <si>
    <t>TowerSec Ltd. [Member] | Maximum [Member]</t>
  </si>
  <si>
    <t>Acquisition earn-out contingent payable</t>
  </si>
  <si>
    <t>Jun. 10,
		2015</t>
  </si>
  <si>
    <t>Purchase price inventories</t>
  </si>
  <si>
    <t>Southern Vision Systems Inc [Member] | Internally Developed Software</t>
  </si>
  <si>
    <t>Southern Vision Systems Inc [Member] | Distributor Relationships</t>
  </si>
  <si>
    <t>Southern Vision Systems Inc [Member] | Trade Names [Member]</t>
  </si>
  <si>
    <t>Jun. 1,
		2015</t>
  </si>
  <si>
    <t>Holdback Amounts in escrow | €</t>
  </si>
  <si>
    <t>15 months</t>
  </si>
  <si>
    <t>Bang &amp; Olufsen Automotive Assets [Member] | Customer Relationships [Member]</t>
  </si>
  <si>
    <t>7 years</t>
  </si>
  <si>
    <t>Apr. 8,
		2015</t>
  </si>
  <si>
    <t>Estimated purchase price paid at closing</t>
  </si>
  <si>
    <t>Number of shares of common stock to acquire entity</t>
  </si>
  <si>
    <t>Acquired of cash</t>
  </si>
  <si>
    <t>Estimated adjustments to purchase price</t>
  </si>
  <si>
    <t>Business combination additional payments, purchase price</t>
  </si>
  <si>
    <t>Business combination additional payments, earn out</t>
  </si>
  <si>
    <t>Final base price adjustment</t>
  </si>
  <si>
    <t>Common stock, closing price per share | $ / shares</t>
  </si>
  <si>
    <t>Symphony Teleca Corporation [Member] | Restricted Cash | Non Controlling Interest [Member]</t>
  </si>
  <si>
    <t>Symphony Teleca Corporation [Member] | Escrow One [Member]</t>
  </si>
  <si>
    <t>Holdback Amounts in escrow placed other</t>
  </si>
  <si>
    <t>Symphony Teleca Corporation [Member] | Escrow Two [Member]</t>
  </si>
  <si>
    <t>Symphony Teleca Corporation [Member] | Trade Names [Member]</t>
  </si>
  <si>
    <t>Symphony Teleca Corporation [Member] | Customer Relationships [Member]</t>
  </si>
  <si>
    <t>Symphony Teleca Corporation [Member] | Technology [Member]</t>
  </si>
  <si>
    <t>Symphony Teleca Corporation [Member] | Covenant Not To Compete</t>
  </si>
  <si>
    <t>4 years</t>
  </si>
  <si>
    <t>Symphony Teleca Corporation [Member] | Maximum [Member] | Customer Relationships [Member]</t>
  </si>
  <si>
    <t>11 years</t>
  </si>
  <si>
    <t>Symphony Teleca Corporation [Member] | Minimum [Member] | Customer Relationships [Member]</t>
  </si>
  <si>
    <t>12 years</t>
  </si>
  <si>
    <t>Feb. 26,
		2015</t>
  </si>
  <si>
    <t>Purchase price</t>
  </si>
  <si>
    <t>Common stock shares consideration, amount</t>
  </si>
  <si>
    <t>Acquisition, third party debt assumed and paid off</t>
  </si>
  <si>
    <t>Post-Closing Adjustment</t>
  </si>
  <si>
    <t>Shares of common stock transferred | shares | shares</t>
  </si>
  <si>
    <t>Issuance of common shares from treasury stock | shares | shares</t>
  </si>
  <si>
    <t>Fair market value of transferred shares of common stock | $ / shares | $ / shares</t>
  </si>
  <si>
    <t>Total revaluation adjustment</t>
  </si>
  <si>
    <t>Red Bend Ltd. [Member] | Pre acquisition [Member]</t>
  </si>
  <si>
    <t>Fair value of awards associated with services</t>
  </si>
  <si>
    <t>Red Bend Ltd. [Member] | Post acquisition [Member]</t>
  </si>
  <si>
    <t>Red Bend Ltd. [Member] | Trade Names [Member]</t>
  </si>
  <si>
    <t>10 months</t>
  </si>
  <si>
    <t>Red Bend Ltd. [Member] | Customer Relationships [Member]</t>
  </si>
  <si>
    <t>8 years</t>
  </si>
  <si>
    <t>Red Bend Ltd. [Member] | Technology [Member]</t>
  </si>
  <si>
    <t>Feb. 1,
		2015</t>
  </si>
  <si>
    <t>S1nn GmbH &amp; Co. KG [Member] | Internally Developed Software</t>
  </si>
  <si>
    <t>S1nn GmbH &amp; Co. KG [Member] | Customer Relationships [Member]</t>
  </si>
  <si>
    <t>S1nn GmbH &amp; Co. KG [Member] | Covenant Not To Compete</t>
  </si>
  <si>
    <t>IPSG/VFX [Member] | Harman International Industries Pty Ltd [Member]</t>
  </si>
  <si>
    <t>Dec. 30,
		2014</t>
  </si>
  <si>
    <t>Holdback percentage of contingent payable</t>
  </si>
  <si>
    <t>15.00%</t>
  </si>
  <si>
    <t>IPSG/VFX [Member] | Technology [Member] | Harman International Industries Pty Ltd [Member]</t>
  </si>
  <si>
    <t>IPSG/VFX [Member] | Maximum [Member] | Harman International Industries Pty Ltd [Member]</t>
  </si>
  <si>
    <t>Jun. 17,
		2014</t>
  </si>
  <si>
    <t>Number of days for working capital adjustment</t>
  </si>
  <si>
    <t>120 days</t>
  </si>
  <si>
    <t>Yurbuds [Member] | Trade Names [Member]</t>
  </si>
  <si>
    <t>25 years</t>
  </si>
  <si>
    <t>Yurbuds [Member] | Customer Relationships [Member]</t>
  </si>
  <si>
    <t>Yurbuds [Member] | Customer Contracts [Member]</t>
  </si>
  <si>
    <t>Yurbuds [Member] | Maximum [Member]</t>
  </si>
  <si>
    <t>AMX LLC [Member]</t>
  </si>
  <si>
    <t>Jun. 13,
		2014</t>
  </si>
  <si>
    <t>36 months</t>
  </si>
  <si>
    <t>AMX LLC [Member] | Trade Names [Member]</t>
  </si>
  <si>
    <t>AMX LLC [Member] | Customer Relationships [Member]</t>
  </si>
  <si>
    <t>AMX LLC [Member] | Technology [Member]</t>
  </si>
  <si>
    <t>AMX LLC [Member] | Covenant Not To Compete</t>
  </si>
  <si>
    <t>AMX LLC [Member] | Working Capital Holdback [Member]</t>
  </si>
  <si>
    <t>AMX LLC [Member] | Backlog [Member]</t>
  </si>
  <si>
    <t>Oct. 17,
		2013</t>
  </si>
  <si>
    <t>8 months 15 days</t>
  </si>
  <si>
    <t>Payment for estimated net debt adjustment</t>
  </si>
  <si>
    <t>Additional payment</t>
  </si>
  <si>
    <t>Indemnification holdback paid</t>
  </si>
  <si>
    <t>Adjustment to Inventories</t>
  </si>
  <si>
    <t>Duran Audio BV [Member] | Trade Names [Member]</t>
  </si>
  <si>
    <t>Duran Audio BV [Member] | Customer Relationships [Member]</t>
  </si>
  <si>
    <t>Duran Audio BV [Member] | Technology [Member]</t>
  </si>
  <si>
    <t>Duran Audio BV [Member] | Product Lines [Member]</t>
  </si>
  <si>
    <t>Duran Audio BV [Member] | Maximum [Member]</t>
  </si>
  <si>
    <t>Duran Audio BV [Member] | Maximum [Member] | Customer Relationships [Member]</t>
  </si>
  <si>
    <t>26 months 15 days</t>
  </si>
  <si>
    <t>Duran Audio BV [Member] | Maximum [Member] | Technology [Member]</t>
  </si>
  <si>
    <t>38 months 15 days</t>
  </si>
  <si>
    <t>Duran Audio BV [Member] | Maximum [Member] | Product Lines [Member]</t>
  </si>
  <si>
    <t>86 months 15 days</t>
  </si>
  <si>
    <t>Duran Audio BV [Member] | Minimum [Member] | Customer Relationships [Member]</t>
  </si>
  <si>
    <t>2 months 15 days</t>
  </si>
  <si>
    <t>Duran Audio BV [Member] | Minimum [Member] | Technology [Member]</t>
  </si>
  <si>
    <t>Duran Audio BV [Member] | Minimum [Member] | Product Lines [Member]</t>
  </si>
  <si>
    <t>62 months 15 days</t>
  </si>
  <si>
    <t>Acquisitions - Schedule of Cost of Acquisition, including Fair Value of Contingent Consideration Allocated to Assets Acquired and Liabilities Assumed (Detail) - USD ($) $ in Thousands</t>
  </si>
  <si>
    <t>Mar. 10, 2016</t>
  </si>
  <si>
    <t>Jun. 10, 2015</t>
  </si>
  <si>
    <t>Jun. 01, 2015</t>
  </si>
  <si>
    <t>Apr. 08, 2015</t>
  </si>
  <si>
    <t>Feb. 26, 2015</t>
  </si>
  <si>
    <t>Feb. 01, 2015</t>
  </si>
  <si>
    <t>Dec. 30, 2014</t>
  </si>
  <si>
    <t>Jun. 17, 2014</t>
  </si>
  <si>
    <t>Jun. 13, 2014</t>
  </si>
  <si>
    <t>Oct. 17, 2013</t>
  </si>
  <si>
    <t>Intangibles</t>
  </si>
  <si>
    <t>Other non-current assets</t>
  </si>
  <si>
    <t>Net assets</t>
  </si>
  <si>
    <t>Accounts receivable</t>
  </si>
  <si>
    <t>Acquisitions - Schedule of Measurement Period Adjustments (Detail) - USD ($) $ in Thousands</t>
  </si>
  <si>
    <t>Total Assets</t>
  </si>
  <si>
    <t>Total shareholders' equity</t>
  </si>
  <si>
    <t>Total Liabilities and Equity</t>
  </si>
  <si>
    <t>Inventories - Schedule of Inventories (Detail) - USD ($) $ in Thousands</t>
  </si>
  <si>
    <t>Finished goods</t>
  </si>
  <si>
    <t>Work in process</t>
  </si>
  <si>
    <t>Raw materials</t>
  </si>
  <si>
    <t>Inventories - Additional Information (Detail) - USD ($) $ in Millions</t>
  </si>
  <si>
    <t>Inventory reserves</t>
  </si>
  <si>
    <t>Accounts Payable - Additional Information (Detail) - USD ($) $ in Millions</t>
  </si>
  <si>
    <t>Accounts Payable Current And Noncurrent [Abstract]</t>
  </si>
  <si>
    <t>Payment obligations placed in accounts payable tracking system</t>
  </si>
  <si>
    <t>Accounts payable sold by participating suppliers to participating financial institutions</t>
  </si>
  <si>
    <t>Property, Plant &amp; Equipment, net - Schedule of Property, Plant and Equipment, Net (Detail) - USD ($) $ in Thousands</t>
  </si>
  <si>
    <t>Property, Plant and Equipment [Line Items]</t>
  </si>
  <si>
    <t>Land</t>
  </si>
  <si>
    <t>Buildings and improvements</t>
  </si>
  <si>
    <t>Machinery and equipment</t>
  </si>
  <si>
    <t>Furniture and fixtures</t>
  </si>
  <si>
    <t>Property, plant and equipment, gross</t>
  </si>
  <si>
    <t>Less accumulated depreciation and amortization</t>
  </si>
  <si>
    <t>Buildings and Improvements [Member] | Minimum [Member]</t>
  </si>
  <si>
    <t>Estimated Useful Lives (in Years)</t>
  </si>
  <si>
    <t>Buildings and Improvements [Member] | Maximum [Member]</t>
  </si>
  <si>
    <t>50 years</t>
  </si>
  <si>
    <t>Machinery and Equipment [Member] | Minimum [Member]</t>
  </si>
  <si>
    <t>Machinery and Equipment [Member] | Maximum [Member]</t>
  </si>
  <si>
    <t>20 years</t>
  </si>
  <si>
    <t>Furniture and Fixtures [Member] | Minimum [Member]</t>
  </si>
  <si>
    <t>Furniture and Fixtures [Member] | Maximum [Member]</t>
  </si>
  <si>
    <t>10 years</t>
  </si>
  <si>
    <t>Property, Plant &amp; Equipment, net - Additional Information (Detail) - USD ($) $ in Millions</t>
  </si>
  <si>
    <t>Depreciation expense</t>
  </si>
  <si>
    <t>Accrued Warranties - Schedule of Accrued Warranties (Detail) - USD ($) $ in Thousands</t>
  </si>
  <si>
    <t>Accrued warranties, beginning of year</t>
  </si>
  <si>
    <t>Warranty expense</t>
  </si>
  <si>
    <t>Warranty payments (cash or in-kind)</t>
  </si>
  <si>
    <t>Other</t>
  </si>
  <si>
    <t>Accrued warranties, end of year</t>
  </si>
  <si>
    <t>Earnings Per Share - Schedule of Calculation of Basic and Diluted Earnings per Share of Common Stock Outstanding (Detail) - USD ($) $ / shares in Units, shares in Thousands, $ in Thousands</t>
  </si>
  <si>
    <t>Weighted average shares outstanding</t>
  </si>
  <si>
    <t>Employee stock options</t>
  </si>
  <si>
    <t>Total weighted average shares outstanding</t>
  </si>
  <si>
    <t>Earnings per share, Basic</t>
  </si>
  <si>
    <t>Earnings per share, Diluted</t>
  </si>
  <si>
    <t>Earnings Per Share - Additional Information (Detail) - shares</t>
  </si>
  <si>
    <t>Options to Purchase Common Stock [Member]</t>
  </si>
  <si>
    <t>Antidilutive Securities Excluded from Computation of Earnings Per Share [Line Items]</t>
  </si>
  <si>
    <t>Common stock outstanding excluded from the computation of diluted earnings per share</t>
  </si>
  <si>
    <t>Restricted Stock Units [Member]</t>
  </si>
  <si>
    <t>Goodwill and Intangible Assets, Net - Additional Information (Detail) $ in Thousands, € in Millions</t>
  </si>
  <si>
    <t>Jun. 22, 2016USD ($)Installment</t>
  </si>
  <si>
    <t>Nov. 05, 2013EUR (€)</t>
  </si>
  <si>
    <t>Jun. 30, 2016USD ($)Unit</t>
  </si>
  <si>
    <t>Jun. 30, 2015USD ($)</t>
  </si>
  <si>
    <t>Jun. 30, 2015EUR (€)</t>
  </si>
  <si>
    <t>Jun. 22, 2016EUR (€)Installment</t>
  </si>
  <si>
    <t>Apr. 08, 2015USD ($)</t>
  </si>
  <si>
    <t>Feb. 26, 2015USD ($)</t>
  </si>
  <si>
    <t>Goodwill [Line Items]</t>
  </si>
  <si>
    <t>Accumulated amount of goodwill impairment</t>
  </si>
  <si>
    <t>Increase (Decrease) in goodwill</t>
  </si>
  <si>
    <t>Goodwill, unfavorable foreign currency translation</t>
  </si>
  <si>
    <t>Additional contingent purchase price</t>
  </si>
  <si>
    <t>Net intangible assets</t>
  </si>
  <si>
    <t>Amortization expense of intangible assets</t>
  </si>
  <si>
    <t>Innovative Systems GmbH [Member]</t>
  </si>
  <si>
    <t>Dispute settlement amount</t>
  </si>
  <si>
    <t>Payments for partial award settlement | €</t>
  </si>
  <si>
    <t>Loss contingency settlement agreement date</t>
  </si>
  <si>
    <t>Jun. 22,
		2016</t>
  </si>
  <si>
    <t>Percentage of shareholders involved in contingent purchase Price</t>
  </si>
  <si>
    <t>80.05%</t>
  </si>
  <si>
    <t>Loss contingency settlement agreement terms</t>
  </si>
  <si>
    <t>Under the terms of the agreement, we will pay the 80.05% Shareholders €76.8 million ($85.3 million) (the “IS Obligation”), with an initial payment of €11.8 million ($13.3 million) due in July 2016 and five installment payments of €13 million ($14.4 million) due every July 1st from 2016 through 2020.</t>
  </si>
  <si>
    <t>Remaining disputed amount</t>
  </si>
  <si>
    <t>Remaining disputed amount, initial payment due date</t>
  </si>
  <si>
    <t>2016-07</t>
  </si>
  <si>
    <t>Remaining disputed amount, initial payment</t>
  </si>
  <si>
    <t>Number of installments after initial payment | Installment</t>
  </si>
  <si>
    <t>Remaining disputed amount, each installment payable</t>
  </si>
  <si>
    <t>First installment due date</t>
  </si>
  <si>
    <t>Jul. 1,
		2016</t>
  </si>
  <si>
    <t>Final installment due date</t>
  </si>
  <si>
    <t>Jul. 1,
		2020</t>
  </si>
  <si>
    <t>Discount percentage on early installments</t>
  </si>
  <si>
    <t>8.00%</t>
  </si>
  <si>
    <t>Disputes resolved shareholders percentage</t>
  </si>
  <si>
    <t>19.95%</t>
  </si>
  <si>
    <t>Professional Solutions [Member]</t>
  </si>
  <si>
    <t>Number of reporting units | Unit</t>
  </si>
  <si>
    <t>Reporting unit percentage of fair value in excess of carrying value</t>
  </si>
  <si>
    <t>Reporting unit's goodwill</t>
  </si>
  <si>
    <t>Reporting unit percentage of goodwill</t>
  </si>
  <si>
    <t>27.00%</t>
  </si>
  <si>
    <t>Goodwill and Intangible Assets, Net - Schedule of Changes in Carrying Amount of Goodwill (Detail) - USD ($) $ in Thousands</t>
  </si>
  <si>
    <t>Beginning balance</t>
  </si>
  <si>
    <t>Contingent purchase price consideration associated with the acquisition of IS</t>
  </si>
  <si>
    <t>Other adjustments</t>
  </si>
  <si>
    <t>Ending balance</t>
  </si>
  <si>
    <t>Connected Car [Member]</t>
  </si>
  <si>
    <t>Realignment adjustment</t>
  </si>
  <si>
    <t>Lifestyle Audio [Member]</t>
  </si>
  <si>
    <t>Connected Services [Member]</t>
  </si>
  <si>
    <t>Other [Member]</t>
  </si>
  <si>
    <t>Goodwill and Intangible Assets, Net - Schedule of Intangible Assets, Net (Detail) - USD ($) $ in Thousands</t>
  </si>
  <si>
    <t>Indefinite-lived Intangible Assets [Line Items]</t>
  </si>
  <si>
    <t>Intangible assets, Gross Carrying Amount</t>
  </si>
  <si>
    <t>Intangible assets, Accumulated Amortization</t>
  </si>
  <si>
    <t>Intangible assets, Net Amount</t>
  </si>
  <si>
    <t>Customer Relationships [Member]</t>
  </si>
  <si>
    <t>Intangible assets, Weighted Average Amortization</t>
  </si>
  <si>
    <t>Patents [Member]</t>
  </si>
  <si>
    <t>15 years</t>
  </si>
  <si>
    <t>Trade Names [Member]</t>
  </si>
  <si>
    <t>Non-Compete Agreement [Member]</t>
  </si>
  <si>
    <t>Software [Member]</t>
  </si>
  <si>
    <t>Goodwill and Intangible Assets, Net - Schedule of Intangible Assets, Net (Parenthetical) (Detail) $ in Millions</t>
  </si>
  <si>
    <t>Indefinite-lived intangible assets related to the acquisition</t>
  </si>
  <si>
    <t>Martin Professional A/S [Member]</t>
  </si>
  <si>
    <t>Goodwill and Intangible Assets, Net - Schedule of Amortization Expense of Intangible Assets (Detail) $ in Thousands</t>
  </si>
  <si>
    <t>Finite Lived Intangible Assets Future Amortization Expense [Abstract]</t>
  </si>
  <si>
    <t>Thereafter</t>
  </si>
  <si>
    <t>Debt - Additional Information (Detail) € in Millions</t>
  </si>
  <si>
    <t>May 11, 2015USD ($)</t>
  </si>
  <si>
    <t>Mar. 26, 2015USD ($)</t>
  </si>
  <si>
    <t>Oct. 10, 2012USD ($)</t>
  </si>
  <si>
    <t>Debt Instrument [Line Items]</t>
  </si>
  <si>
    <t>Short-term borrowings outstanding</t>
  </si>
  <si>
    <t>Lines of credit</t>
  </si>
  <si>
    <t>Proceeds from the issuance of debt</t>
  </si>
  <si>
    <t>Increase in line of credit facility</t>
  </si>
  <si>
    <t>Borrowings under the Term Facility</t>
  </si>
  <si>
    <t>Interest expense, gross</t>
  </si>
  <si>
    <t>Non-cash portion of interest expense</t>
  </si>
  <si>
    <t>Cash portion of gross interest expense</t>
  </si>
  <si>
    <t>Interest income</t>
  </si>
  <si>
    <t>Cash paid for interest, net of cash interest received</t>
  </si>
  <si>
    <t>Multi-Currency Revolving Credit Facility [Member]</t>
  </si>
  <si>
    <t>Unsecured revolving credit facility, period of agreement, in years</t>
  </si>
  <si>
    <t>Aggregate commitment</t>
  </si>
  <si>
    <t>Current borrowing capacity</t>
  </si>
  <si>
    <t>Unused available credit</t>
  </si>
  <si>
    <t>Fees and other expenses</t>
  </si>
  <si>
    <t>2013 Revolving Credit Facility [Member]</t>
  </si>
  <si>
    <t>Amount of outstanding letters of credit</t>
  </si>
  <si>
    <t>Write-off of debt issuance costs</t>
  </si>
  <si>
    <t>Letters of Credit [Member]</t>
  </si>
  <si>
    <t>Revolving Credit Facility [Member]</t>
  </si>
  <si>
    <t>4.150 Percent Senior Notes [Member]</t>
  </si>
  <si>
    <t>4.15%</t>
  </si>
  <si>
    <t>Debt instrument, par value percentage</t>
  </si>
  <si>
    <t>99.613%</t>
  </si>
  <si>
    <t>Debt discount to be amortized</t>
  </si>
  <si>
    <t>Debt issuance cost to be amortized | €</t>
  </si>
  <si>
    <t>Effective interest rate</t>
  </si>
  <si>
    <t>2.06%</t>
  </si>
  <si>
    <t>Proceeds from the issuance of debt | €</t>
  </si>
  <si>
    <t>Senior Notes [Member] | 4.150 Percent Senior Notes [Member]</t>
  </si>
  <si>
    <t>Debt instrument, aggregate principal amount</t>
  </si>
  <si>
    <t>May 15,
		2025</t>
  </si>
  <si>
    <t>99.336%</t>
  </si>
  <si>
    <t>Debt issuance cost to be amortized</t>
  </si>
  <si>
    <t>4.232%</t>
  </si>
  <si>
    <t>Debt - Schedule of Long-Term Debt and Current Portion of Long-Term Debt (Detail) $ in Thousands, € in Millions</t>
  </si>
  <si>
    <t>Total debt, Book Value</t>
  </si>
  <si>
    <t>Total long-term debt, Book Value</t>
  </si>
  <si>
    <t>Total debt, Fair Value</t>
  </si>
  <si>
    <t>Total long-term debt, Fair Value</t>
  </si>
  <si>
    <t>Unamortized debt discount</t>
  </si>
  <si>
    <t>Capital Lease Obligations [Member]</t>
  </si>
  <si>
    <t>Debt - Schedule of Long-Term Debt and Current Portion of Long-Term Debt (Parenthetical ) (Detail) - Innovative Systems GmbH [Member] € in Millions, $ in Millions</t>
  </si>
  <si>
    <t>Frequency of payment terms</t>
  </si>
  <si>
    <t>due every July 1st from 2016 through 2020</t>
  </si>
  <si>
    <t>Obligation ultimate settlement amount</t>
  </si>
  <si>
    <t>Litigation settlement amount initial payment required</t>
  </si>
  <si>
    <t>Litigation settlement amount, initial payment due date</t>
  </si>
  <si>
    <t>Number of installments after initial payment</t>
  </si>
  <si>
    <t>Litigation settlement amount, each installment payable</t>
  </si>
  <si>
    <t>Debt - Long-Term Debt, Maturities in Years (Detail) $ in Thousands</t>
  </si>
  <si>
    <t>Derivatives - Additional Information (Detail)</t>
  </si>
  <si>
    <t>1 Months Ended</t>
  </si>
  <si>
    <t>May 31, 2015USD ($)</t>
  </si>
  <si>
    <t>Sep. 30, 2013Contract</t>
  </si>
  <si>
    <t>Jun. 30, 2013USD ($)</t>
  </si>
  <si>
    <t>Derivative [Line Items]</t>
  </si>
  <si>
    <t>Number of interest rate swap contracts | Contract</t>
  </si>
  <si>
    <t>Gains (losses) reclassified from AOCI into income (effective portion), Net of Tax</t>
  </si>
  <si>
    <t>Interest Rate Lock [Member] | 2.000 Percent Senior Notes [Member]</t>
  </si>
  <si>
    <t>Interest Expense, Net [Member] | Interest Rate Lock [Member]</t>
  </si>
  <si>
    <t>Interest Expense, Net [Member] | Interest Rate Lock [Member] | Reclassification out of Accumulated Other Comprehensive Income [Member]</t>
  </si>
  <si>
    <t>Not Designated as Hedging Instrument [Member]</t>
  </si>
  <si>
    <t>Forward contracts, maturity period</t>
  </si>
  <si>
    <t>2022-05</t>
  </si>
  <si>
    <t>2017-10</t>
  </si>
  <si>
    <t>Forward contracts maturity value</t>
  </si>
  <si>
    <t>Interest Rate Swap Contract [Member]</t>
  </si>
  <si>
    <t>Notional amount of interest rate derivatives</t>
  </si>
  <si>
    <t>Cash Flow Hedging [Member]</t>
  </si>
  <si>
    <t>Fair value of forward contracts</t>
  </si>
  <si>
    <t>2019-10</t>
  </si>
  <si>
    <t>2018-06</t>
  </si>
  <si>
    <t>Ineffectiveness recognized</t>
  </si>
  <si>
    <t>Amount expected to be reclassified from AOCI to earnings within the next 12 months</t>
  </si>
  <si>
    <t>Cash Flow Hedging [Member] | Hedging Instruments [Member] | Designated as Hedging Instrument [Member]</t>
  </si>
  <si>
    <t>Fair Value Asset/(Liability) Net</t>
  </si>
  <si>
    <t>Economic Hedges, Gross [Member] | Designated as Hedging Instrument [Member]</t>
  </si>
  <si>
    <t>Foreign exchange contracts maturity period, years</t>
  </si>
  <si>
    <t>Derivatives - Schedule of Outstanding Foreign Exchange Contracts, Primarily Forward Contracts (Detail) - Foreign Exchange Contracts [Member] - USD ($)</t>
  </si>
  <si>
    <t>Gross Notional Value</t>
  </si>
  <si>
    <t>Fair Value Asset/(Liability)</t>
  </si>
  <si>
    <t>U.S. Dollar/Euro [Member]</t>
  </si>
  <si>
    <t>Indian Rupee/U.S. Dollar [Member]</t>
  </si>
  <si>
    <t>Euro/U.S. Dollar [Member]</t>
  </si>
  <si>
    <t>U.S. Dollar/Brazilian Real [Member]</t>
  </si>
  <si>
    <t>U.S. Dollar/Russian Rubles [Member]</t>
  </si>
  <si>
    <t>Euro/Russian Rubles [Member]</t>
  </si>
  <si>
    <t>U.S. Dollar/Australian Dollar [Member]</t>
  </si>
  <si>
    <t>Swiss Franc/Euro [Member]</t>
  </si>
  <si>
    <t>Derivatives - Summary of Fair Value Amounts of Derivative Instruments (Detail) - USD ($) $ in Thousands</t>
  </si>
  <si>
    <t>Cash Flow Hedging [Member] | Designated as Hedging Instrument [Member]</t>
  </si>
  <si>
    <t>Fair Value Assets</t>
  </si>
  <si>
    <t>Fair Value Liabilities</t>
  </si>
  <si>
    <t>Foreign Exchange Contracts [Member]</t>
  </si>
  <si>
    <t>Hedging Instruments [Member] | Cash Flow Hedging [Member] | Designated as Hedging Instrument [Member]</t>
  </si>
  <si>
    <t>Other Current Assets [Member] | Foreign Exchange Contracts [Member] | Cash Flow Hedging [Member] | Designated as Hedging Instrument [Member]</t>
  </si>
  <si>
    <t>Other Current Assets [Member] | Foreign Exchange Contracts [Member] | Economic Hedges, Gross [Member] | Designated as Hedging Instrument [Member]</t>
  </si>
  <si>
    <t>Other Noncurrent Assets [Member] | Foreign Exchange Contracts [Member] | Cash Flow Hedging [Member] | Designated as Hedging Instrument [Member]</t>
  </si>
  <si>
    <t>Other Noncurrent Assets [Member] | Foreign Exchange Contracts [Member] | Economic Hedges, Gross [Member] | Designated as Hedging Instrument [Member]</t>
  </si>
  <si>
    <t>Accrued Liabilities Current [Member] | Foreign Exchange Contracts [Member] | Cash Flow Hedging [Member] | Designated as Hedging Instrument [Member]</t>
  </si>
  <si>
    <t>Accrued Liabilities Current [Member] | Foreign Exchange Contracts [Member] | Economic Hedges, Gross [Member] | Designated as Hedging Instrument [Member]</t>
  </si>
  <si>
    <t>Other Non-current Liabilities [Member] | Foreign Exchange Contracts [Member] | Cash Flow Hedging [Member] | Designated as Hedging Instrument [Member]</t>
  </si>
  <si>
    <t>Other Non-current Liabilities [Member] | Foreign Exchange Contracts [Member] | Economic Hedges, Gross [Member] | Designated as Hedging Instrument [Member]</t>
  </si>
  <si>
    <t>Derivatives - Schedule of Derivative Activity for Derivatives Designated as Cash Flow Hedges (Detail) - USD ($) $ in Thousands</t>
  </si>
  <si>
    <t>Gain/(Loss) Reclassified from AOCI into Income (Effective Portion)</t>
  </si>
  <si>
    <t>Gain/(Loss) Recognized in Income on Derivatives (Ineffective Portion)</t>
  </si>
  <si>
    <t>Gain/(Loss) from Amounts Excluded from Effectiveness Testing</t>
  </si>
  <si>
    <t>Gain/(Loss) Recognized in AOCI (Effective Portion)</t>
  </si>
  <si>
    <t>Foreign Exchange Contracts [Member] | Cost of Sales [Member]</t>
  </si>
  <si>
    <t>Foreign Exchange Contracts [Member] | Selling, General and Administrative Expense [Member]</t>
  </si>
  <si>
    <t>Foreign Exchange Contracts [Member] | Foreign Exchange Losses (Gains), Net [Member]</t>
  </si>
  <si>
    <t>Interest Rate Swap [Member]</t>
  </si>
  <si>
    <t>Interest Rate Swap [Member] | Selling, General and Administrative Expense [Member]</t>
  </si>
  <si>
    <t>Interest Rate Lock [Member]</t>
  </si>
  <si>
    <t>Interest Rate Lock [Member] | Interest Expense, Net [Member]</t>
  </si>
  <si>
    <t>Derivatives - Summary of Gains and Losses from Derivative Instruments that are Not Designated as Hedging Instruments (Detail) - Foreign Exchange Contracts [Member] - USD ($) $ in Thousands</t>
  </si>
  <si>
    <t>Cost of Sales [Member]</t>
  </si>
  <si>
    <t>Fair Value, Balance Sheet Grouping, Financial Statement Captions [Line Items]</t>
  </si>
  <si>
    <t>Gains and losses from derivative instruments that are not designated as hedging instruments</t>
  </si>
  <si>
    <t>Foreign Exchange Losses (Gains), Net [Member]</t>
  </si>
  <si>
    <t>Selling, General and Administrative Expense [Member]</t>
  </si>
  <si>
    <t>Fair Value Measurements - Fair Value Hierarchy for Assets and Liabilities Measured on Recurring Basis (Detail) - Fair Value, Measurements, Recurring [Member] - USD ($) $ in Thousands</t>
  </si>
  <si>
    <t>Contingent Consideration [Member]</t>
  </si>
  <si>
    <t>Assets/(Liabilities)</t>
  </si>
  <si>
    <t>Total Gains (Losses)</t>
  </si>
  <si>
    <t>Fair Value, Inputs, Level 1 [Member]</t>
  </si>
  <si>
    <t>Available-for-sale securities</t>
  </si>
  <si>
    <t>Pension assets</t>
  </si>
  <si>
    <t>Net asset/(liability)</t>
  </si>
  <si>
    <t>Fair Value, Inputs, Level 2 [Member]</t>
  </si>
  <si>
    <t>Foreign exchange contracts</t>
  </si>
  <si>
    <t>Fair Value, Inputs, Level 3 [Member]</t>
  </si>
  <si>
    <t>Contingent consideration</t>
  </si>
  <si>
    <t>Fair Value Measurements - Additional Information (Detail) € in Millions, $ in Millions</t>
  </si>
  <si>
    <t>Fair Value, Assets and Liabilities Measured on Recurring and Nonrecurring Basis [Line Items]</t>
  </si>
  <si>
    <t>Estimate fair value of contingent consideration liability</t>
  </si>
  <si>
    <t>Payment towards contingent consideration liability</t>
  </si>
  <si>
    <t>Contingent consideration liability</t>
  </si>
  <si>
    <t>Red Bend Ltd. [Member] | Selling, General and Administrative Expense [Member]</t>
  </si>
  <si>
    <t>Red Bend Ltd. [Member] | Goodwill [Member]</t>
  </si>
  <si>
    <t>Southern Vision Systems Inc [Member] | Previously Reported [Member]</t>
  </si>
  <si>
    <t>Duran Audio BV [Member] | Previously Reported [Member]</t>
  </si>
  <si>
    <t>Duran Audio BV [Member] | Selling, General and Administrative Expense [Member]</t>
  </si>
  <si>
    <t>IPSG/VFX [Member] | Previously Reported [Member]</t>
  </si>
  <si>
    <t>Interest accretion recorded to increase liability</t>
  </si>
  <si>
    <t>Symphony Teleca Corporation [Member] | Selling, General and Administrative Expense [Member]</t>
  </si>
  <si>
    <t>Fair Value Measurements - Carrying Value for Assets and Liabilities Measured on Non-Recurring Basis under Level 3 of Fair Value Hierarchy and Losses Recorded During Periods Presented (Detail) - Fair Value, Inputs, Level 3 [Member] - Fair Value, Measurements, Nonrecurring - USD ($) $ in Thousands</t>
  </si>
  <si>
    <t>Equity method investments</t>
  </si>
  <si>
    <t>Long-lived assets</t>
  </si>
  <si>
    <t>Total losses recorded during the period presented</t>
  </si>
  <si>
    <t>Long-Lived Assets [Member]</t>
  </si>
  <si>
    <t>Leases - Schedule of Obligated Minimum Lease Commitments under Terms of Operating Lease Agreements (Detail) $ in Thousands</t>
  </si>
  <si>
    <t>Total minimum lease payments</t>
  </si>
  <si>
    <t>Leases - Additional Information (Detail) - USD ($) $ in Millions</t>
  </si>
  <si>
    <t>Operating lease expense</t>
  </si>
  <si>
    <t>Income Taxes - Income Before Income Taxes (Detail) - USD ($) $ in Thousands</t>
  </si>
  <si>
    <t>Domestic income</t>
  </si>
  <si>
    <t>Foreign income</t>
  </si>
  <si>
    <t>Income Taxes - Income Tax Expense (Benefit), Net (Detail) - USD ($) $ in Thousands</t>
  </si>
  <si>
    <t>Federal</t>
  </si>
  <si>
    <t>State</t>
  </si>
  <si>
    <t>Foreign</t>
  </si>
  <si>
    <t>Current income tax expense, net</t>
  </si>
  <si>
    <t>Deferred income tax expense, net</t>
  </si>
  <si>
    <t>Income Taxes - Additional Information (Detail) - USD ($)</t>
  </si>
  <si>
    <t>Schedule Of Income Taxes [Line Items]</t>
  </si>
  <si>
    <t>Cash paid for Federal, state and foreign income tax</t>
  </si>
  <si>
    <t>Total valuation allowance</t>
  </si>
  <si>
    <t>Valuation allowance before foreign net operating loss and credit carry forward</t>
  </si>
  <si>
    <t>Valuation allowance before foreign net operating loss carry forward</t>
  </si>
  <si>
    <t>Increase /(Decrease) in valuation allowance</t>
  </si>
  <si>
    <t>Non-cash tax benefit, recognized</t>
  </si>
  <si>
    <t>Purchase accounting adjustments</t>
  </si>
  <si>
    <t>Cumulative translation adjustment within other comprehensive income</t>
  </si>
  <si>
    <t>Alternative minimum tax credits</t>
  </si>
  <si>
    <t>Unremitted earnings in foreign investment and other outside basis differences</t>
  </si>
  <si>
    <t>Unrecognized tax benefits</t>
  </si>
  <si>
    <t>Interest accrued for unrecognized tax benefits</t>
  </si>
  <si>
    <t>Federal Tax Credits [Member]</t>
  </si>
  <si>
    <t>Deferred Interest and Loss Carryovers [Member]</t>
  </si>
  <si>
    <t>No Expiration [Member]</t>
  </si>
  <si>
    <t>Foreign deferred interest carryforwards</t>
  </si>
  <si>
    <t>Other Non-current Liabilities [Member]</t>
  </si>
  <si>
    <t>Net non-current deferred tax liability</t>
  </si>
  <si>
    <t>Deferred Tax Assets, Net [Member]</t>
  </si>
  <si>
    <t>Federal, State and Foreign [Member]</t>
  </si>
  <si>
    <t>Foreign Tax Authority [Member]</t>
  </si>
  <si>
    <t>Valuation allowance for tax credit</t>
  </si>
  <si>
    <t>Foreign Tax Authority [Member] | No Expiration [Member]</t>
  </si>
  <si>
    <t>Net operating loss carryforwards</t>
  </si>
  <si>
    <t>Foreign Tax Authority [Member] | Expiration Period Between 2016 Through 2025 [Member]</t>
  </si>
  <si>
    <t>Operating loss carry forward expiration period</t>
  </si>
  <si>
    <t>2016 through 2025</t>
  </si>
  <si>
    <t>Federal [Member]</t>
  </si>
  <si>
    <t>State [Member]</t>
  </si>
  <si>
    <t>U.S. Federal and state research and experimentation credits</t>
  </si>
  <si>
    <t>State [Member] | No Expiration [Member]</t>
  </si>
  <si>
    <t>State [Member] | Expiration Period Between 2017 Through 2031 [Member]</t>
  </si>
  <si>
    <t>Foreign tax credit expiration period</t>
  </si>
  <si>
    <t>2017 through 2031</t>
  </si>
  <si>
    <t>Other Foreign Deferred Tax Assets [Member]</t>
  </si>
  <si>
    <t>Expiration Period Between 2020 Through 2023 [Member]</t>
  </si>
  <si>
    <t>2020 and 2023</t>
  </si>
  <si>
    <t>U S Federal Tax Credits [Member]</t>
  </si>
  <si>
    <t>U S Federal Tax Credits [Member] | Expiration Period Between 2030 Through 2036 [Member]</t>
  </si>
  <si>
    <t>2030 through 2036</t>
  </si>
  <si>
    <t>Federal And State [Member] | Expiration Period Between 2022 Through 2034 [Member]</t>
  </si>
  <si>
    <t>2022 through 2034</t>
  </si>
  <si>
    <t>Income Taxes - Schedule of Tax Provisions and Analysis of Effective Income Tax Rates (Detail) - USD ($) $ in Thousands</t>
  </si>
  <si>
    <t>Income Tax Rate Reconciliation [Line Items]</t>
  </si>
  <si>
    <t>Provision for Federal income taxes before credits at statutory rate</t>
  </si>
  <si>
    <t>State income taxes</t>
  </si>
  <si>
    <t>Difference between Federal statutory rate and foreign effective rate</t>
  </si>
  <si>
    <t>Foreign exchange (losses) gains</t>
  </si>
  <si>
    <t>Non-deductible expenses and other taxable permanent differences</t>
  </si>
  <si>
    <t>Non-taxable income and other deductible permanent differences</t>
  </si>
  <si>
    <t>Change in valuation allowance</t>
  </si>
  <si>
    <t>Change in uncertain tax positions</t>
  </si>
  <si>
    <t>Difference between Federal and financial tax accounting for equity compensation</t>
  </si>
  <si>
    <t>Federal income credits</t>
  </si>
  <si>
    <t>U.S. [Member]</t>
  </si>
  <si>
    <t>Tax benefit from U.S. production activities</t>
  </si>
  <si>
    <t>Income Taxes - Schedule of Deferred Taxes (Detail) - USD ($) $ in Thousands</t>
  </si>
  <si>
    <t>Federal and state tax credits</t>
  </si>
  <si>
    <t>Deferred interest and loss carryforwards</t>
  </si>
  <si>
    <t>Inventory costing differences</t>
  </si>
  <si>
    <t>Capitalized research and development</t>
  </si>
  <si>
    <t>Amortization of share-based compensation</t>
  </si>
  <si>
    <t>Pension liability and other</t>
  </si>
  <si>
    <t>Fixed assets</t>
  </si>
  <si>
    <t>Reserves and other</t>
  </si>
  <si>
    <t>Deferred tax assets, gross</t>
  </si>
  <si>
    <t>Less valuation allowance</t>
  </si>
  <si>
    <t>Deferred tax assets, net of valuation allowance</t>
  </si>
  <si>
    <t>Intangible assets</t>
  </si>
  <si>
    <t>Deferred tax liability, gross</t>
  </si>
  <si>
    <t>Net deferred tax asset</t>
  </si>
  <si>
    <t>Income Taxes - Schedule of Gross Unrecognized Tax Benefits, Including Penalties (Detail) - USD ($) $ in Thousands</t>
  </si>
  <si>
    <t>Balance, beginning of year</t>
  </si>
  <si>
    <t>Increases based on tax positions related to the current year</t>
  </si>
  <si>
    <t>Decreases based on tax positions related to the current year</t>
  </si>
  <si>
    <t>Increases identified during the current year related to prior years</t>
  </si>
  <si>
    <t>Decreases identified during the current year related to prior years</t>
  </si>
  <si>
    <t>Decreases related to settlement with taxing authorities</t>
  </si>
  <si>
    <t>Reductions to unrecognized benefits as a result of a lapse of the applicable statute of limitations</t>
  </si>
  <si>
    <t>Increases related to preacquisition positions in purchase accounting</t>
  </si>
  <si>
    <t>Balance, end of year</t>
  </si>
  <si>
    <t>Shareholders' Equity and Share-Based Compensation - Additional Information (Detail)</t>
  </si>
  <si>
    <t>Jun. 30, 2016USD ($)award$ / sharesshares</t>
  </si>
  <si>
    <t>Jun. 30, 2014USD ($)$ / sharesshares</t>
  </si>
  <si>
    <t>Jun. 30, 2013shares</t>
  </si>
  <si>
    <t>Dec. 09, 2015shares</t>
  </si>
  <si>
    <t>Share-based Compensation Arrangement by Share-based Payment Award [Line Items]</t>
  </si>
  <si>
    <t>Preferred stock, shares outstanding</t>
  </si>
  <si>
    <t>Preferred stock, shares authorized</t>
  </si>
  <si>
    <t>Preferred stock, par value | $ / shares</t>
  </si>
  <si>
    <t>Common stock, shares authorized</t>
  </si>
  <si>
    <t>Common stock, par value | $ / shares</t>
  </si>
  <si>
    <t>Common stock, shares issued</t>
  </si>
  <si>
    <t>Treasury stock, shares</t>
  </si>
  <si>
    <t>Common stock, shares outstanding</t>
  </si>
  <si>
    <t>Repurchased shares</t>
  </si>
  <si>
    <t>Repurchased shares, cost | $</t>
  </si>
  <si>
    <t>Share-based compensation | $</t>
  </si>
  <si>
    <t>Total income tax benefit recognized | $</t>
  </si>
  <si>
    <t>Number of stock options, granted</t>
  </si>
  <si>
    <t>Shares granted under the Plans</t>
  </si>
  <si>
    <t>Share outstanding</t>
  </si>
  <si>
    <t>Weighted-average grant-date fair value of options granted | $ / shares</t>
  </si>
  <si>
    <t>Total intrinsic value of options exercised | $</t>
  </si>
  <si>
    <t>Extended vesting period after employee termination, days</t>
  </si>
  <si>
    <t>90 days</t>
  </si>
  <si>
    <t>Cliff vesting period, in years</t>
  </si>
  <si>
    <t>Restricted Stock Units with Earning Per Share Performance Conditions [Member]</t>
  </si>
  <si>
    <t>Number of awards granted</t>
  </si>
  <si>
    <t>Restricted Stock Units with Market Conditions [Member]</t>
  </si>
  <si>
    <t>Monte Carlo Simulation [Member]</t>
  </si>
  <si>
    <t>Restricted stock units, grant date fair value | $</t>
  </si>
  <si>
    <t>Restricted stock units, grant date fair value</t>
  </si>
  <si>
    <t>53.40%</t>
  </si>
  <si>
    <t>Restricted Stock Units with Return on Invested Capital Performance Conditions [Member]</t>
  </si>
  <si>
    <t>Cash-Settled Stock Appreciation Rights [Member]</t>
  </si>
  <si>
    <t>Spread receivable percentage</t>
  </si>
  <si>
    <t>100.00%</t>
  </si>
  <si>
    <t>Performance period minimum years</t>
  </si>
  <si>
    <t>Restricted stock units vested</t>
  </si>
  <si>
    <t>Restricted Stock [Member]</t>
  </si>
  <si>
    <t>Total unrecognized compensation cost | $</t>
  </si>
  <si>
    <t>Aggregate intrinsic value of equity classified restricted stock | $</t>
  </si>
  <si>
    <t>Weighted average recognition period, years</t>
  </si>
  <si>
    <t>1 year 6 months</t>
  </si>
  <si>
    <t>2012 Plan [Member]</t>
  </si>
  <si>
    <t>Stock Option and Incentive Plan, maturity date</t>
  </si>
  <si>
    <t>Dec. 7,
		2021</t>
  </si>
  <si>
    <t>Additional shares available for grant</t>
  </si>
  <si>
    <t>Reduction in shares available for grant for one award under the plan</t>
  </si>
  <si>
    <t>Number of awards | award</t>
  </si>
  <si>
    <t>Shares available for grant</t>
  </si>
  <si>
    <t>Number of cash-settled restricted stock units settled</t>
  </si>
  <si>
    <t>Number of cash-settled restricted stock units, outstanding</t>
  </si>
  <si>
    <t>2012 Plan [Member] | First Anniversary [Member]</t>
  </si>
  <si>
    <t>20.00%</t>
  </si>
  <si>
    <t>2012 Plan [Member] | Second Anniversary [Member]</t>
  </si>
  <si>
    <t>2012 Plan [Member] | Third Anniversary [Member]</t>
  </si>
  <si>
    <t>60.00%</t>
  </si>
  <si>
    <t>2012 Plan [Member] | Time Vested Restricted Stock Units Cliff Vest Three [Member]</t>
  </si>
  <si>
    <t>Restricted stock units vesting period</t>
  </si>
  <si>
    <t>2012 Plan [Member] | Time Vested Restricted Stock Units Ratably Vest [Member]</t>
  </si>
  <si>
    <t>2012 Plan [Member] | Time Vested Restricted Stock Units Cliff Vest One [Member]</t>
  </si>
  <si>
    <t>2012 Plan [Member] | Time Vested Restricted Stock Units Cliff Vest Two [Member]</t>
  </si>
  <si>
    <t>2012 Plan [Member] | Time Vested Restricted Stock Units Cliff Vest [Member]</t>
  </si>
  <si>
    <t>2012 Plan [Member] | Full-Value Grant [Member] | Prior to December 4, 2013 [Member]</t>
  </si>
  <si>
    <t>171.00%</t>
  </si>
  <si>
    <t>2012 Plan [Member] | Full-Value Grant [Member] | On or After December 4, 2013 [Member]</t>
  </si>
  <si>
    <t>150.00%</t>
  </si>
  <si>
    <t>2012 Plan [Member] | Option or Stock Appreciation Right Grant [Member]</t>
  </si>
  <si>
    <t>Number of awards for reduction of shares available for grant under 2012 Plan | award</t>
  </si>
  <si>
    <t>2012 Plan [Member] | Maximum [Member]</t>
  </si>
  <si>
    <t>Number of shares of our common stock under 2012 Plan</t>
  </si>
  <si>
    <t>2012 Plan [Member] | Options to Purchase Common Stock [Member]</t>
  </si>
  <si>
    <t>Option awards expiration period</t>
  </si>
  <si>
    <t>2012 Plan [Member] | Options to Purchase Common Stock [Member] | Maximum [Member]</t>
  </si>
  <si>
    <t>Awards vesting period</t>
  </si>
  <si>
    <t>2012 Plan [Member] | Options to Purchase Common Stock [Member] | Minimum [Member]</t>
  </si>
  <si>
    <t>2012 Plan [Member] | Stock-Settled Restricted Stock Units [Member]</t>
  </si>
  <si>
    <t>2012 Plan [Member] | Cash-Settled Restricted Stock Units [Member]</t>
  </si>
  <si>
    <t>2012 Plan [Member] | Cash-Settled Stock Appreciation Rights [Member]</t>
  </si>
  <si>
    <t>2002 Plan [Member] | Options to Purchase Common Stock [Member]</t>
  </si>
  <si>
    <t>2002 Plan [Member] | Options to Purchase Common Stock [Member] | Maximum [Member]</t>
  </si>
  <si>
    <t>2002 Plan [Member] | Options to Purchase Common Stock [Member] | Minimum [Member]</t>
  </si>
  <si>
    <t>Issuance of common shares from treasury stock</t>
  </si>
  <si>
    <t>Issuance of common shares from treasury stock, price per share | $ / shares</t>
  </si>
  <si>
    <t>Issuance of common stock from treasury stock, aggregate value | $</t>
  </si>
  <si>
    <t>Stock options cancelled</t>
  </si>
  <si>
    <t>Red Bend Ltd. [Member] | First Anniversary [Member]</t>
  </si>
  <si>
    <t>Time-vested restricted stock units, description</t>
  </si>
  <si>
    <t>every three months over a four-year period</t>
  </si>
  <si>
    <t>Red Bend Ltd. [Member] | Second Anniversary [Member]</t>
  </si>
  <si>
    <t>25 percent in the first year and every three months thereafter, for the remaining three-year term of the award.</t>
  </si>
  <si>
    <t>Vesting percentage of Time-vested restricted stock units</t>
  </si>
  <si>
    <t>25.00%</t>
  </si>
  <si>
    <t>Red Bend Ltd. [Member] | Restricted Stock [Member]</t>
  </si>
  <si>
    <t>Stock options exchanged</t>
  </si>
  <si>
    <t>Restricted stock units expected to vest</t>
  </si>
  <si>
    <t>Shares authorized to be repurchased | $</t>
  </si>
  <si>
    <t>Shares authorized to be repurchased, period</t>
  </si>
  <si>
    <t>2012 Buyback Program and 2013 Buyback Program [Member]</t>
  </si>
  <si>
    <t>Additional number of shares repurchased under programs</t>
  </si>
  <si>
    <t>Shareholders' Equity and Share-Based Compensation - Schedule of Fair Value of Each Option Award Estimated on Date of Grant Using Black-Scholes Option Valuation Model (Detail) - $ / shares</t>
  </si>
  <si>
    <t>Expected volatility minimum</t>
  </si>
  <si>
    <t>31.60%</t>
  </si>
  <si>
    <t>32.70%</t>
  </si>
  <si>
    <t>Expected volatility maximum</t>
  </si>
  <si>
    <t>39.30%</t>
  </si>
  <si>
    <t>55.40%</t>
  </si>
  <si>
    <t>Weighted-average volatility</t>
  </si>
  <si>
    <t>35.90%</t>
  </si>
  <si>
    <t>45.80%</t>
  </si>
  <si>
    <t>Expected annual dividend</t>
  </si>
  <si>
    <t>Risk-free rate minimum</t>
  </si>
  <si>
    <t>0.40%</t>
  </si>
  <si>
    <t>0.30%</t>
  </si>
  <si>
    <t>Risk-free rate maximum</t>
  </si>
  <si>
    <t>1.40%</t>
  </si>
  <si>
    <t>1.80%</t>
  </si>
  <si>
    <t>Expected term (in years)</t>
  </si>
  <si>
    <t>2 years 1 month 13 days</t>
  </si>
  <si>
    <t>2 years 18 days</t>
  </si>
  <si>
    <t>4 years 5 months 16 days</t>
  </si>
  <si>
    <t>4 years 7 months 28 days</t>
  </si>
  <si>
    <t>Shareholders' Equity and Share-Based Compensation - Summary of Stock Option Activity (Detail) - USD ($) $ / shares in Units, $ in Thousands</t>
  </si>
  <si>
    <t>Disclosure Of Compensation Related Costs Sharebased Payments [Abstract]</t>
  </si>
  <si>
    <t>Outstanding at June 30, 2015, Shares</t>
  </si>
  <si>
    <t>Granted, Shares</t>
  </si>
  <si>
    <t>Exercised, Shares</t>
  </si>
  <si>
    <t>Forfeited or expired, Shares</t>
  </si>
  <si>
    <t>Outstanding at June 30, 2016, Shares</t>
  </si>
  <si>
    <t>Exercisable at June 30, 2016, Shares</t>
  </si>
  <si>
    <t>Outstanding at June 30, 2015, Weighted Average Exercise Price Per Share</t>
  </si>
  <si>
    <t>Granted, Weighted Average Exercise Price Per Share</t>
  </si>
  <si>
    <t>Exercised, Weighted Average Exercise Price Per Share</t>
  </si>
  <si>
    <t>Forfeited or expired, Weighted Average Exercise Price Per Share</t>
  </si>
  <si>
    <t>Outstanding at June 30, 2016, Weighted Average Exercise Price Per Share</t>
  </si>
  <si>
    <t>Exercisable at June 30, 2016, Weighted Average Exercise Price Per Share</t>
  </si>
  <si>
    <t>Outstanding, Weighted Average Remaining Contractual Term (Years)</t>
  </si>
  <si>
    <t>4 years 6 months 26 days</t>
  </si>
  <si>
    <t>5 years 7 months 13 days</t>
  </si>
  <si>
    <t>Exercisable at June 30, 2016, Weighted Average Remaining Contractual Term (Years)</t>
  </si>
  <si>
    <t>4 years 18 days</t>
  </si>
  <si>
    <t>Outstanding at June 30, 2015, Aggregate Intrinsic Value</t>
  </si>
  <si>
    <t>Exercisable at June 30, 2016, Aggregate Intrinsic Value</t>
  </si>
  <si>
    <t>Shareholders' Equity and Share-Based Compensation - Schedule of Non-vested Restricted Stock Unit Activity (Detail)</t>
  </si>
  <si>
    <t>Jun. 30, 2016shares</t>
  </si>
  <si>
    <t>Non-vested at June 30, 2016, Shares</t>
  </si>
  <si>
    <t>Non-vested at June 30, 2015, Shares</t>
  </si>
  <si>
    <t>Vested, Shares</t>
  </si>
  <si>
    <t>Forfeited, Shares</t>
  </si>
  <si>
    <t>Shareholders' Equity and Share-Based Compensation - Summary of Cash-Settled Stock Appreciation Rights (Detail) - shares</t>
  </si>
  <si>
    <t>Exercisable, Shares</t>
  </si>
  <si>
    <t>Other Comprehensive Income (Loss) - Schedule of Other Comprehensive Income (Loss) (Detail) - USD ($) $ in Thousands</t>
  </si>
  <si>
    <t>Pension liability adjustment:</t>
  </si>
  <si>
    <t>Actuarial loss, Pre-Tax</t>
  </si>
  <si>
    <t>Other comprehensive (loss) income, Pre-Tax</t>
  </si>
  <si>
    <t>Other comprehensive (loss) income attributable to Harman International Industries, Incorporated, Pre-Tax</t>
  </si>
  <si>
    <t>Foreign currency translation (losses) gains, Net of Tax</t>
  </si>
  <si>
    <t>Changes in hedging derivatives:</t>
  </si>
  <si>
    <t>Reclassifications from AOCI into income (effective portion), Net of Tax</t>
  </si>
  <si>
    <t>Gains (losses) recognized in AOCI (effective portion), Net of Tax</t>
  </si>
  <si>
    <t>Unrealized (losses) gains on hedging derivatives, Net of Tax</t>
  </si>
  <si>
    <t>Other gains (losses), Net of Tax</t>
  </si>
  <si>
    <t>Pension liability adjustment, Net of Tax</t>
  </si>
  <si>
    <t>Unrealized (losses) gains on available-for-sale securities, Net of Tax</t>
  </si>
  <si>
    <t>Other comprehensive (loss) income, net of taxes attributable to Harman International Industries, Incorporated</t>
  </si>
  <si>
    <t>Cumulative Translation Adjustment [Member]</t>
  </si>
  <si>
    <t>Accumulated Other Comprehensive Income Loss [Line Items]</t>
  </si>
  <si>
    <t>Foreign currency translation (losses) gains, Pre-Tax</t>
  </si>
  <si>
    <t>Unrealized (Losses) Gains on Hedging Derivatives [Member]</t>
  </si>
  <si>
    <t>Gains (losses) recognized in AOCI (effective portion), Pre-Tax</t>
  </si>
  <si>
    <t>Other losses, Pre-Tax</t>
  </si>
  <si>
    <t>Unrealized (losses) gains on hedging derivatives, Pre-Tax</t>
  </si>
  <si>
    <t>Other losses, Net of Tax</t>
  </si>
  <si>
    <t>Unrealized (Losses) Gains on Hedging Derivatives [Member] | Cost of Sales [Member] | Reclassification out of Accumulated Other Comprehensive Income [Member]</t>
  </si>
  <si>
    <t>Reclassifications from AOCI into income (effective portion), Pre-Tax</t>
  </si>
  <si>
    <t>Unrealized (Losses) Gains on Hedging Derivatives [Member] | Selling, General and Administrative Expense [Member] | Reclassification out of Accumulated Other Comprehensive Income [Member]</t>
  </si>
  <si>
    <t>Unrealized (Losses) Gains on Hedging Derivatives [Member] | Foreign Exchange Losses (Gains), Net [Member] | Reclassification out of Accumulated Other Comprehensive Income [Member]</t>
  </si>
  <si>
    <t>Unrealized (Losses) Gains on Hedging Derivatives [Member] | Interest Expense, Net [Member] | Reclassification out of Accumulated Other Comprehensive Income [Member]</t>
  </si>
  <si>
    <t>Pension Liability Adjustment [Member]</t>
  </si>
  <si>
    <t>Pension liability adjustment, Pre-Tax</t>
  </si>
  <si>
    <t>Pension Liability Adjustment [Member] | Selling, General and Administrative Expense [Member]</t>
  </si>
  <si>
    <t>Amortization of prior service cost, Pre-Tax</t>
  </si>
  <si>
    <t>Amortization of net loss, Pre-Tax</t>
  </si>
  <si>
    <t>Expected return on plan assets, Pre-Tax</t>
  </si>
  <si>
    <t>Amortization of prior service cost, Net of Tax</t>
  </si>
  <si>
    <t>Amortization of net loss, Net of Tax</t>
  </si>
  <si>
    <t>Expected return on plan assets, Net of Tax</t>
  </si>
  <si>
    <t>Actuarial loss, Net of Tax</t>
  </si>
  <si>
    <t>Pension Liability Adjustment [Member] | Foreign Exchange Losses (Gains), Net [Member]</t>
  </si>
  <si>
    <t>Other gains (losses), Pre-Tax</t>
  </si>
  <si>
    <t>Unrealized (Losses) Gains on Available-for-Sale Securities [Member]</t>
  </si>
  <si>
    <t>Unrealized (losses) gains on available-for-sale securities, Pre-Tax</t>
  </si>
  <si>
    <t>Other Comprehensive Income (Loss) - Schedule of Accumulated Other Comprehensive Income Loss (Detail) - USD ($) $ in Thousands</t>
  </si>
  <si>
    <t>Unrealized Gains on Hedging Derivatives [Member]</t>
  </si>
  <si>
    <t>Unrealized Gains (Losses) on Available-for-Sale Securities [Member]</t>
  </si>
  <si>
    <t>Other Comprehensive Income (Loss) - Additional Information (Detail) - USD ($) $ in Millions</t>
  </si>
  <si>
    <t>Investments included in Other current assets</t>
  </si>
  <si>
    <t>Investments included in Other Non-current assets</t>
  </si>
  <si>
    <t>Restructuring - Rollforward of Restructuring Accrual (Detail) - USD ($) $ in Thousands</t>
  </si>
  <si>
    <t>Restructuring Cost and Reserve [Line Items]</t>
  </si>
  <si>
    <t>Beginning liability</t>
  </si>
  <si>
    <t>Expense</t>
  </si>
  <si>
    <t>Accumulated depreciation offset</t>
  </si>
  <si>
    <t>Payments</t>
  </si>
  <si>
    <t>Closing liability</t>
  </si>
  <si>
    <t>Reclassified liabilities</t>
  </si>
  <si>
    <t>Severance Related Costs [Member]</t>
  </si>
  <si>
    <t>Third Party Contractor Termination Costs [Member]</t>
  </si>
  <si>
    <t>Facility Closure and Other Related Costs [Member]</t>
  </si>
  <si>
    <t>Asset Impairments [Member]</t>
  </si>
  <si>
    <t>Restructuring - Restructuring Expenses by Reporting Business Segment (Detail) - USD ($) $ in Thousands</t>
  </si>
  <si>
    <t>Restructuring expenses</t>
  </si>
  <si>
    <t>Asset impairments</t>
  </si>
  <si>
    <t>Retirement Benefits - Additional Information (Detail)</t>
  </si>
  <si>
    <t>Jun. 30, 2016USD ($)Contract</t>
  </si>
  <si>
    <t>Defined Benefit Plans and Other Postretirement Benefit Plans Table Text Block [Line Items]</t>
  </si>
  <si>
    <t>Retirement benefits total plan assets</t>
  </si>
  <si>
    <t>Contribution amounts expected to be paid 2017</t>
  </si>
  <si>
    <t>Contribution amounts expected to be paid 2018</t>
  </si>
  <si>
    <t>Contribution amounts expected to be paid 2019</t>
  </si>
  <si>
    <t>Contribution amounts expected to be paid 2020</t>
  </si>
  <si>
    <t>Contribution amounts expected to be paid 2021</t>
  </si>
  <si>
    <t>Contribution amounts expected to be paid 2022 to 2026</t>
  </si>
  <si>
    <t>Percent of assets invested in unitized fund</t>
  </si>
  <si>
    <t>Plan Assets Exceed Obligations [Member]</t>
  </si>
  <si>
    <t>Plan assets exceed obligations</t>
  </si>
  <si>
    <t>Retirement Savings Plan [Member]</t>
  </si>
  <si>
    <t>Maximum employees contribution rate, pretax</t>
  </si>
  <si>
    <t>Safe harbor non-elective contribution rate</t>
  </si>
  <si>
    <t>3.00%</t>
  </si>
  <si>
    <t>Matching contribution by employer</t>
  </si>
  <si>
    <t>Matching contribution rate</t>
  </si>
  <si>
    <t>6.00%</t>
  </si>
  <si>
    <t>Matching and profit contribution vesting rate</t>
  </si>
  <si>
    <t>Expenses related to the retirement Savings Plan</t>
  </si>
  <si>
    <t>SERP [Member] | Irrevocable Trust [Member]</t>
  </si>
  <si>
    <t>Surrender value of life insurance policies</t>
  </si>
  <si>
    <t>SERP [Member] | Irrevocable Trust [Member] | Equity and Fixed Income Mutual Funds [Member]</t>
  </si>
  <si>
    <t>SERP [Member] | Cash and Cash Equivalents | Irrevocable Trust [Member]</t>
  </si>
  <si>
    <t>Retirement benefits cash and cash equivalents</t>
  </si>
  <si>
    <t>Foreign Plan One [Member]</t>
  </si>
  <si>
    <t>Foreign Plan Two [Member]</t>
  </si>
  <si>
    <t>Number of insurance contracts | Contract</t>
  </si>
  <si>
    <t>Retirement Benefits - Reconciliation of Benefit Obligations, Plan Assets and Funded Status Recognized in Consolidated Balance Sheets (Detail) - USD ($) $ in Thousands</t>
  </si>
  <si>
    <t>Benefit obligation at beginning of year</t>
  </si>
  <si>
    <t>Benefit obligation of plans not previously reported</t>
  </si>
  <si>
    <t>Service cost</t>
  </si>
  <si>
    <t>Interest cost</t>
  </si>
  <si>
    <t>Actuarial loss</t>
  </si>
  <si>
    <t>Settlements, curtailments and other contract benefits</t>
  </si>
  <si>
    <t>Benefits paid</t>
  </si>
  <si>
    <t>Benefit obligation at end of year</t>
  </si>
  <si>
    <t>Fair value of assets at beginning of year</t>
  </si>
  <si>
    <t>Assets related to acquisitions</t>
  </si>
  <si>
    <t>Actual return on plan assets</t>
  </si>
  <si>
    <t>Employer contributions</t>
  </si>
  <si>
    <t>Settlement</t>
  </si>
  <si>
    <t>Fair value of assets at end of year</t>
  </si>
  <si>
    <t>Funded status</t>
  </si>
  <si>
    <t>Unrecognized prior service cost</t>
  </si>
  <si>
    <t>Unrecognized net loss</t>
  </si>
  <si>
    <t>Accrued pension cost</t>
  </si>
  <si>
    <t>AOCI</t>
  </si>
  <si>
    <t>Retirement Benefits - Amounts Recognized in AOCI (Detail) - USD ($) $ in Thousands</t>
  </si>
  <si>
    <t>Amounts recorded in AOCI:</t>
  </si>
  <si>
    <t>Prior service cost</t>
  </si>
  <si>
    <t>Net actuarial loss</t>
  </si>
  <si>
    <t>Total recognized in AOCI, before taxes</t>
  </si>
  <si>
    <t>Income tax benefit</t>
  </si>
  <si>
    <t>Total recognized in AOCI, net of income taxes</t>
  </si>
  <si>
    <t>Retirement Benefits - Amount to be Amortized from AOCI into Net Periodic Benefit Cost (Detail) $ in Thousands</t>
  </si>
  <si>
    <t>Amounts expected to be recognized in net periodic benefit cost</t>
  </si>
  <si>
    <t>Recognized net actuarial loss</t>
  </si>
  <si>
    <t>Amortization of prior service cost</t>
  </si>
  <si>
    <t>Retirement Benefits - Accumulated Benefit Obligations in Excess of Fair Value of Plan Assets (Detail) - Obligations Exceed Plan Assets [Member] - USD ($) $ in Thousands</t>
  </si>
  <si>
    <t>Defined Benefit Plan Disclosure [Line Items]</t>
  </si>
  <si>
    <t>Projected benefit obligation</t>
  </si>
  <si>
    <t>Accumulated benefit obligation</t>
  </si>
  <si>
    <t>Fair value of plan assets</t>
  </si>
  <si>
    <t>Retirement Benefits - Components of Net Periodic Benefit Cost (Detail) - USD ($) $ in Thousands</t>
  </si>
  <si>
    <t>Expected return on plan assets</t>
  </si>
  <si>
    <t>Amortization of net loss</t>
  </si>
  <si>
    <t>Net periodic benefit cost</t>
  </si>
  <si>
    <t>Retirement Benefits - Assumptions Used to Determine Benefit Obligations and Net Periodic Pension and Postretirement Benefit Costs (Detail)</t>
  </si>
  <si>
    <t>Benefit obligation discount rates for pension plans, minimum</t>
  </si>
  <si>
    <t>1.30%</t>
  </si>
  <si>
    <t>Benefit obligation rates of compensation increase for pension plans, minimum</t>
  </si>
  <si>
    <t>0.00%</t>
  </si>
  <si>
    <t>Net periodic discount rates for pension plans, minimum</t>
  </si>
  <si>
    <t>Net periodic rates of compensation increase for pension plans, minimum</t>
  </si>
  <si>
    <t>Benefit obligation discount rates for pension plans, maximum</t>
  </si>
  <si>
    <t>8.60%</t>
  </si>
  <si>
    <t>8.30%</t>
  </si>
  <si>
    <t>8.80%</t>
  </si>
  <si>
    <t>Benefit obligation rates of compensation increase for pension plans, maximum</t>
  </si>
  <si>
    <t>10.00%</t>
  </si>
  <si>
    <t>Net periodic discount rates for pension plans, maximum</t>
  </si>
  <si>
    <t>4.40%</t>
  </si>
  <si>
    <t>Net periodic rates of compensation increase for pension plans, maximum</t>
  </si>
  <si>
    <t>4.00%</t>
  </si>
  <si>
    <t>Business Segment Data - Schedule of Reports for Net Sales, Operating Income (Loss), Assets, Goodwill, Capital Expenditures and Depreciation and Amortization by Each Reporting Segment (Detail) - USD ($) $ in Thousands</t>
  </si>
  <si>
    <t>Segment Reporting Information [Line Items]</t>
  </si>
  <si>
    <t>Operating income (loss)</t>
  </si>
  <si>
    <t>Assets</t>
  </si>
  <si>
    <t>Operating Segments [Member] | Connected Car [Member]</t>
  </si>
  <si>
    <t>Operating Segments [Member] | Lifestyle Audio [Member]</t>
  </si>
  <si>
    <t>Operating Segments [Member] | Professional Solutions [Member]</t>
  </si>
  <si>
    <t>Operating Segments [Member] | Connected Services [Member]</t>
  </si>
  <si>
    <t>Operating Segments [Member] | Other [Member]</t>
  </si>
  <si>
    <t>Eliminations [Member]</t>
  </si>
  <si>
    <t>Business Segment Data - Schedule of Sales Long-Lived and Net Assets by Geographic Area (Detail) - USD ($) $ in Thousands</t>
  </si>
  <si>
    <t>Net Assets</t>
  </si>
  <si>
    <t>Operating Segments [Member] | U.S. [Member]</t>
  </si>
  <si>
    <t>Operating Segments [Member] | Germany [Member]</t>
  </si>
  <si>
    <t>Operating Segments [Member] | Other Europe [Member]</t>
  </si>
  <si>
    <t>Commitments and Contingencies - Additional Information (Detail) - USD ($) $ / shares in Units, $ in Millions</t>
  </si>
  <si>
    <t>Jan. 14, 2008</t>
  </si>
  <si>
    <t>Adverse effect on earnings per share resulting from changing sales forecasts</t>
  </si>
  <si>
    <t>Gains relating to contingency</t>
  </si>
  <si>
    <t>Costs relating to delayed delivery of product</t>
  </si>
  <si>
    <t>Related Party Transactions - Additional Information (Detail) - Singularity University [Member] - USD ($) $ in Thousands</t>
  </si>
  <si>
    <t>Sep. 15, 2015</t>
  </si>
  <si>
    <t>Related Party Transaction [Line Items]</t>
  </si>
  <si>
    <t>Purchased corporate labs membership from related party</t>
  </si>
  <si>
    <t>Robert Nail, a member of our Board of Directors [Member]</t>
  </si>
  <si>
    <t>Outstanding equity ownership percentage</t>
  </si>
  <si>
    <t>5.60%</t>
  </si>
  <si>
    <t>Significant Customers - Additional Information (Detail) - Sales Revenue, Net [Member] - Customer Concentration Risk [Member]</t>
  </si>
  <si>
    <t>Concentration Risk [Line Items]</t>
  </si>
  <si>
    <t>Concentration risk percentage</t>
  </si>
  <si>
    <t>Significant Customers - Schedule of Percentage of Net Sales and Net Accounts Receivable Due from Customers (Detail) - Customer Concentration Risk [Member]</t>
  </si>
  <si>
    <t>Sales Revenue, Net [Member]</t>
  </si>
  <si>
    <t>Sales Revenue, Net [Member] | BMW [Member]</t>
  </si>
  <si>
    <t>13.00%</t>
  </si>
  <si>
    <t>16.00%</t>
  </si>
  <si>
    <t>Sales Revenue, Net [Member] | Fiat Chrysler Automobiles [Member]</t>
  </si>
  <si>
    <t>14.00%</t>
  </si>
  <si>
    <t>Sales Revenue, Net [Member] | The Volkswagen Group [Member]</t>
  </si>
  <si>
    <t>12.00%</t>
  </si>
  <si>
    <t>11.00%</t>
  </si>
  <si>
    <t>Sales Revenue, Net [Member] | Other Customers [Member]</t>
  </si>
  <si>
    <t>59.00%</t>
  </si>
  <si>
    <t>Accounts Receivable [Member]</t>
  </si>
  <si>
    <t>Accounts Receivable [Member] | BMW [Member]</t>
  </si>
  <si>
    <t>9.00%</t>
  </si>
  <si>
    <t>Accounts Receivable [Member] | Fiat Chrysler Automobiles [Member]</t>
  </si>
  <si>
    <t>17.00%</t>
  </si>
  <si>
    <t>Accounts Receivable [Member] | The Volkswagen Group [Member]</t>
  </si>
  <si>
    <t>7.00%</t>
  </si>
  <si>
    <t>Accounts Receivable [Member] | Other Customers [Member]</t>
  </si>
  <si>
    <t>66.00%</t>
  </si>
  <si>
    <t>70.00%</t>
  </si>
  <si>
    <t>Quarterly Summary of Operations - Schedule of Quarterly Summary of Operations (Detail) - USD ($) $ / shares in Units, $ in Thousands</t>
  </si>
  <si>
    <t>Quarterly Financial Data [Abstract]</t>
  </si>
  <si>
    <t>Quarterly Summary of Operations - Schedule of Quarterly Summary of Operations - (Parenthetical) (Detail) - USD ($) $ in Millions</t>
  </si>
  <si>
    <t>24 Months Ended</t>
  </si>
  <si>
    <t>Income tax expense related to U.S. tax from deemed income on foreign earnings</t>
  </si>
  <si>
    <t>Subsequent Events - Additional Information (Detail) - Subsequent Event [Member]</t>
  </si>
  <si>
    <t>Aug. 04, 2016$ / shares</t>
  </si>
  <si>
    <t>Subsequent Event [Line Items]</t>
  </si>
  <si>
    <t>Declared cash dividend, per share</t>
  </si>
  <si>
    <t>Dividend payable, date to be paid</t>
  </si>
  <si>
    <t>Aug. 29,
		2016</t>
  </si>
  <si>
    <t>Dividend payable, date of record</t>
  </si>
  <si>
    <t>Aug. 15,
		2016</t>
  </si>
  <si>
    <t>Dividend payable, date declared</t>
  </si>
  <si>
    <t>Aug. 4,
		2016</t>
  </si>
  <si>
    <t>Valuation and Qualifying Accounts and Reserves (Detail) - USD ($) $ in Thousands</t>
  </si>
  <si>
    <t>Valuation And Qualifying Accounts Disclosure [Line Items]</t>
  </si>
  <si>
    <t>Balance at End of Period</t>
  </si>
  <si>
    <t>Allowance for Doubtful Accounts [Member]</t>
  </si>
  <si>
    <t>Balance at Beginning of Period</t>
  </si>
  <si>
    <t>Charged to Costs and Expenses</t>
  </si>
  <si>
    <t>Charged to Other Accounts</t>
  </si>
  <si>
    <t>Additions/ (Deduc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80045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69783053</v>
      </c>
    </row>
    <row spans="1:4" r="18">
      <c t="s" s="4" r="A18">
        <v>30</v>
      </c>
      <c t="n" s="7" r="D18">
        <v>6664593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205</v>
      </c>
    </row>
    <row spans="1:2" r="4">
      <c t="s" s="4" r="A4">
        <v>36</v>
      </c>
      <c t="s" s="4"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1</v>
      </c>
      <c t="s" s="2" r="B1">
        <v>2</v>
      </c>
      <c t="s" s="2" r="C1">
        <v>32</v>
      </c>
    </row>
    <row spans="1:3" r="2">
      <c t="s" s="3" r="A2">
        <v>1322</v>
      </c>
    </row>
    <row spans="1:3" r="3">
      <c t="s" s="4" r="A3">
        <v>1323</v>
      </c>
      <c t="n" s="7" r="B3">
        <v>2261</v>
      </c>
      <c t="n" s="7" r="C3">
        <v>4332</v>
      </c>
    </row>
    <row spans="1:3" r="4">
      <c t="s" s="4" r="A4">
        <v>1324</v>
      </c>
      <c t="n" s="6" r="B4">
        <v>83248</v>
      </c>
      <c t="n" s="6" r="C4">
        <v>61460</v>
      </c>
    </row>
    <row spans="1:3" r="5">
      <c t="s" s="4" r="A5">
        <v>1325</v>
      </c>
      <c t="n" s="6" r="B5">
        <v>85509</v>
      </c>
      <c t="n" s="6" r="C5">
        <v>65792</v>
      </c>
    </row>
    <row spans="1:3" r="6">
      <c t="s" s="4" r="A6">
        <v>1326</v>
      </c>
      <c t="n" s="6" r="B6">
        <v>-27064</v>
      </c>
      <c t="n" s="6" r="C6">
        <v>-21398</v>
      </c>
    </row>
    <row spans="1:3" r="7">
      <c t="s" s="4" r="A7">
        <v>1327</v>
      </c>
      <c t="n" s="7" r="B7">
        <v>58445</v>
      </c>
      <c t="n" s="7" r="C7">
        <v>4439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328</v>
      </c>
      <c t="s" s="2" r="B1">
        <v>1</v>
      </c>
    </row>
    <row spans="1:2" r="2">
      <c t="s" s="2" r="B2">
        <v>457</v>
      </c>
    </row>
    <row spans="1:2" r="3">
      <c t="s" s="3" r="A3">
        <v>1329</v>
      </c>
    </row>
    <row spans="1:2" r="4">
      <c t="s" s="4" r="A4">
        <v>1330</v>
      </c>
      <c t="n" s="7" r="B4">
        <v>4196</v>
      </c>
    </row>
    <row spans="1:2" r="5">
      <c t="s" s="4" r="A5">
        <v>1331</v>
      </c>
      <c t="n" s="6" r="B5">
        <v>858</v>
      </c>
    </row>
    <row spans="1:2" r="6">
      <c t="s" s="4" r="A6">
        <v>151</v>
      </c>
      <c t="n" s="7" r="B6">
        <v>505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2</v>
      </c>
      <c t="s" s="2" r="B1">
        <v>2</v>
      </c>
      <c t="s" s="2" r="C1">
        <v>32</v>
      </c>
    </row>
    <row spans="1:3" r="2">
      <c t="s" s="3" r="A2">
        <v>1333</v>
      </c>
    </row>
    <row spans="1:3" r="3">
      <c t="s" s="4" r="A3">
        <v>1334</v>
      </c>
      <c t="n" s="7" r="B3">
        <v>229480</v>
      </c>
      <c t="n" s="7" r="C3">
        <v>200203</v>
      </c>
    </row>
    <row spans="1:3" r="4">
      <c t="s" s="4" r="A4">
        <v>1335</v>
      </c>
      <c t="n" s="6" r="B4">
        <v>212527</v>
      </c>
      <c t="n" s="6" r="C4">
        <v>186206</v>
      </c>
    </row>
    <row spans="1:3" r="5">
      <c t="s" s="4" r="A5">
        <v>1336</v>
      </c>
      <c t="n" s="7" r="B5">
        <v>3286</v>
      </c>
      <c t="n" s="7" r="C5">
        <v>376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7</v>
      </c>
      <c t="s" s="2" r="B1">
        <v>1</v>
      </c>
    </row>
    <row spans="1:4" r="2">
      <c t="s" s="2" r="B2">
        <v>2</v>
      </c>
      <c t="s" s="2" r="C2">
        <v>32</v>
      </c>
      <c t="s" s="2" r="D2">
        <v>71</v>
      </c>
    </row>
    <row spans="1:4" r="3">
      <c t="s" s="3" r="A3">
        <v>246</v>
      </c>
    </row>
    <row spans="1:4" r="4">
      <c t="s" s="4" r="A4">
        <v>1304</v>
      </c>
      <c t="n" s="7" r="B4">
        <v>5606</v>
      </c>
      <c t="n" s="7" r="C4">
        <v>4285</v>
      </c>
      <c t="n" s="7" r="D4">
        <v>2507</v>
      </c>
    </row>
    <row spans="1:4" r="5">
      <c t="s" s="4" r="A5">
        <v>1305</v>
      </c>
      <c t="n" s="6" r="B5">
        <v>6802</v>
      </c>
      <c t="n" s="6" r="C5">
        <v>6655</v>
      </c>
      <c t="n" s="6" r="D5">
        <v>7201</v>
      </c>
    </row>
    <row spans="1:4" r="6">
      <c t="s" s="4" r="A6">
        <v>1338</v>
      </c>
      <c t="n" s="6" r="B6">
        <v>-122</v>
      </c>
      <c t="n" s="6" r="C6">
        <v>-255</v>
      </c>
      <c t="n" s="6" r="D6">
        <v>-259</v>
      </c>
    </row>
    <row spans="1:4" r="7">
      <c t="s" s="4" r="A7">
        <v>1331</v>
      </c>
      <c t="n" s="6" r="B7">
        <v>968</v>
      </c>
      <c t="n" s="6" r="C7">
        <v>975</v>
      </c>
      <c t="n" s="6" r="D7">
        <v>1001</v>
      </c>
    </row>
    <row spans="1:4" r="8">
      <c t="s" s="4" r="A8">
        <v>1339</v>
      </c>
      <c t="n" s="6" r="B8">
        <v>4874</v>
      </c>
      <c t="n" s="6" r="C8">
        <v>3767</v>
      </c>
      <c t="n" s="6" r="D8">
        <v>3038</v>
      </c>
    </row>
    <row spans="1:4" r="9">
      <c t="s" s="4" r="A9">
        <v>1307</v>
      </c>
      <c t="n" s="6" r="B9">
        <v>3165</v>
      </c>
      <c t="n" s="6" r="C9">
        <v>387</v>
      </c>
      <c t="n" s="6" r="D9">
        <v>1119</v>
      </c>
    </row>
    <row spans="1:4" r="10">
      <c t="s" s="4" r="A10">
        <v>1340</v>
      </c>
      <c t="n" s="7" r="B10">
        <v>21293</v>
      </c>
      <c t="n" s="7" r="C10">
        <v>15814</v>
      </c>
      <c t="n" s="7" r="D10">
        <v>146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1</v>
      </c>
      <c t="s" s="2" r="B1">
        <v>1</v>
      </c>
    </row>
    <row spans="1:4" r="2">
      <c t="s" s="2" r="B2">
        <v>2</v>
      </c>
      <c t="s" s="2" r="C2">
        <v>32</v>
      </c>
      <c t="s" s="2" r="D2">
        <v>71</v>
      </c>
    </row>
    <row spans="1:4" r="3">
      <c t="s" s="3" r="A3">
        <v>246</v>
      </c>
    </row>
    <row spans="1:4" r="4">
      <c t="s" s="4" r="A4">
        <v>1342</v>
      </c>
      <c t="s" s="4" r="B4">
        <v>1343</v>
      </c>
      <c t="s" s="4" r="C4">
        <v>498</v>
      </c>
      <c t="s" s="4" r="D4">
        <v>1173</v>
      </c>
    </row>
    <row spans="1:4" r="5">
      <c t="s" s="4" r="A5">
        <v>1344</v>
      </c>
      <c t="s" s="4" r="B5">
        <v>498</v>
      </c>
      <c t="s" s="4" r="C5">
        <v>498</v>
      </c>
      <c t="s" s="4" r="D5">
        <v>1345</v>
      </c>
    </row>
    <row spans="1:4" r="6">
      <c t="s" s="4" r="A6">
        <v>1346</v>
      </c>
      <c t="s" s="4" r="B6">
        <v>498</v>
      </c>
      <c t="s" s="4" r="C6">
        <v>1173</v>
      </c>
      <c t="s" s="4" r="D6">
        <v>1173</v>
      </c>
    </row>
    <row spans="1:4" r="7">
      <c t="s" s="4" r="A7">
        <v>1347</v>
      </c>
      <c t="s" s="4" r="B7">
        <v>498</v>
      </c>
      <c t="s" s="4" r="C7">
        <v>498</v>
      </c>
      <c t="s" s="4" r="D7">
        <v>498</v>
      </c>
    </row>
    <row spans="1:4" r="8">
      <c t="s" s="4" r="A8">
        <v>1348</v>
      </c>
      <c t="s" s="4" r="B8">
        <v>1349</v>
      </c>
      <c t="s" s="4" r="C8">
        <v>1350</v>
      </c>
      <c t="s" s="4" r="D8">
        <v>1351</v>
      </c>
    </row>
    <row spans="1:4" r="9">
      <c t="s" s="4" r="A9">
        <v>1352</v>
      </c>
      <c t="s" s="4" r="B9">
        <v>1353</v>
      </c>
      <c t="s" s="4" r="C9">
        <v>1353</v>
      </c>
      <c t="s" s="4" r="D9">
        <v>1353</v>
      </c>
    </row>
    <row spans="1:4" r="10">
      <c t="s" s="4" r="A10">
        <v>1354</v>
      </c>
      <c t="s" s="4" r="B10">
        <v>1350</v>
      </c>
      <c t="s" s="4" r="C10">
        <v>1351</v>
      </c>
      <c t="s" s="4" r="D10">
        <v>1355</v>
      </c>
    </row>
    <row spans="1:4" r="11">
      <c t="s" s="4" r="A11">
        <v>1356</v>
      </c>
      <c t="s" s="4" r="B11">
        <v>1353</v>
      </c>
      <c t="s" s="4" r="C11">
        <v>1353</v>
      </c>
      <c t="s" s="4" r="D11">
        <v>13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358</v>
      </c>
      <c t="s" s="2" r="B1">
        <v>189</v>
      </c>
      <c t="s" s="2" r="N1">
        <v>1</v>
      </c>
    </row>
    <row spans="1:16" r="2">
      <c t="s" s="2" r="B2">
        <v>2</v>
      </c>
      <c t="s" s="2" r="C2">
        <v>190</v>
      </c>
      <c t="s" s="2" r="D2">
        <v>4</v>
      </c>
      <c t="s" s="2" r="E2">
        <v>191</v>
      </c>
      <c t="s" s="2" r="F2">
        <v>32</v>
      </c>
      <c t="s" s="2" r="G2">
        <v>192</v>
      </c>
      <c t="s" s="2" r="H2">
        <v>193</v>
      </c>
      <c t="s" s="2" r="I2">
        <v>194</v>
      </c>
      <c t="s" s="2" r="J2">
        <v>71</v>
      </c>
      <c t="s" s="2" r="K2">
        <v>195</v>
      </c>
      <c t="s" s="2" r="L2">
        <v>196</v>
      </c>
      <c t="s" s="2" r="M2">
        <v>197</v>
      </c>
      <c t="s" s="2" r="N2">
        <v>2</v>
      </c>
      <c t="s" s="2" r="O2">
        <v>32</v>
      </c>
      <c t="s" s="2" r="P2">
        <v>71</v>
      </c>
    </row>
    <row spans="1:16" r="3">
      <c t="s" s="3" r="A3">
        <v>1359</v>
      </c>
    </row>
    <row spans="1:16" r="4">
      <c t="s" s="4" r="A4">
        <v>73</v>
      </c>
      <c t="n" s="7" r="B4">
        <v>1880549</v>
      </c>
      <c t="n" s="7" r="C4">
        <v>1628082</v>
      </c>
      <c t="n" s="7" r="D4">
        <v>1772157</v>
      </c>
      <c t="n" s="7" r="E4">
        <v>1630888</v>
      </c>
      <c t="n" s="7" r="F4">
        <v>1678633</v>
      </c>
      <c t="n" s="7" r="G4">
        <v>1464193</v>
      </c>
      <c t="n" s="7" r="H4">
        <v>1583549</v>
      </c>
      <c t="n" s="7" r="I4">
        <v>1428922</v>
      </c>
      <c t="n" s="7" r="J4">
        <v>1444419</v>
      </c>
      <c t="n" s="7" r="K4">
        <v>1404235</v>
      </c>
      <c t="n" s="7" r="L4">
        <v>1328024</v>
      </c>
      <c t="n" s="7" r="M4">
        <v>1171805</v>
      </c>
      <c t="n" s="7" r="N4">
        <v>6911676</v>
      </c>
      <c t="n" s="7" r="O4">
        <v>6155297</v>
      </c>
      <c t="n" s="7" r="P4">
        <v>5348483</v>
      </c>
    </row>
    <row spans="1:16" r="5">
      <c t="s" s="4" r="A5">
        <v>1360</v>
      </c>
      <c t="n" s="6" r="N5">
        <v>580027</v>
      </c>
      <c t="n" s="6" r="O5">
        <v>469594</v>
      </c>
      <c t="n" s="6" r="P5">
        <v>329727</v>
      </c>
    </row>
    <row spans="1:16" r="6">
      <c t="s" s="4" r="A6">
        <v>1361</v>
      </c>
      <c t="n" s="6" r="B6">
        <v>6054042</v>
      </c>
      <c t="n" s="6" r="F6">
        <v>5865900</v>
      </c>
      <c t="n" s="6" r="N6">
        <v>6054042</v>
      </c>
      <c t="n" s="6" r="O6">
        <v>5865900</v>
      </c>
    </row>
    <row spans="1:16" r="7">
      <c t="s" s="4" r="A7">
        <v>41</v>
      </c>
      <c t="n" s="6" r="B7">
        <v>1510279</v>
      </c>
      <c t="n" s="6" r="F7">
        <v>1287180</v>
      </c>
      <c t="n" s="6" r="J7">
        <v>540952</v>
      </c>
      <c t="n" s="6" r="N7">
        <v>1510279</v>
      </c>
      <c t="n" s="6" r="O7">
        <v>1287180</v>
      </c>
      <c t="n" s="6" r="P7">
        <v>540952</v>
      </c>
    </row>
    <row spans="1:16" r="8">
      <c t="s" s="4" r="A8">
        <v>124</v>
      </c>
      <c t="n" s="6" r="N8">
        <v>198455</v>
      </c>
      <c t="n" s="6" r="O8">
        <v>192498</v>
      </c>
      <c t="n" s="6" r="P8">
        <v>157141</v>
      </c>
    </row>
    <row spans="1:16" r="9">
      <c t="s" s="4" r="A9">
        <v>108</v>
      </c>
      <c t="n" s="6" r="N9">
        <v>224010</v>
      </c>
      <c t="n" s="6" r="O9">
        <v>169231</v>
      </c>
      <c t="n" s="6" r="P9">
        <v>132328</v>
      </c>
    </row>
    <row spans="1:16" r="10">
      <c t="s" s="4" r="A10">
        <v>780</v>
      </c>
    </row>
    <row spans="1:16" r="11">
      <c t="s" s="3" r="A11">
        <v>1359</v>
      </c>
    </row>
    <row spans="1:16" r="12">
      <c t="s" s="4" r="A12">
        <v>41</v>
      </c>
      <c t="n" s="6" r="B12">
        <v>164771</v>
      </c>
      <c t="n" s="6" r="F12">
        <v>20749</v>
      </c>
      <c t="n" s="6" r="J12">
        <v>17080</v>
      </c>
      <c t="n" s="6" r="N12">
        <v>164771</v>
      </c>
      <c t="n" s="6" r="O12">
        <v>20749</v>
      </c>
      <c t="n" s="6" r="P12">
        <v>17080</v>
      </c>
    </row>
    <row spans="1:16" r="13">
      <c t="s" s="4" r="A13">
        <v>782</v>
      </c>
    </row>
    <row spans="1:16" r="14">
      <c t="s" s="3" r="A14">
        <v>1359</v>
      </c>
    </row>
    <row spans="1:16" r="15">
      <c t="s" s="4" r="A15">
        <v>41</v>
      </c>
      <c t="n" s="6" r="B15">
        <v>147977</v>
      </c>
      <c t="n" s="6" r="F15">
        <v>152350</v>
      </c>
      <c t="n" s="6" r="J15">
        <v>137950</v>
      </c>
      <c t="n" s="6" r="N15">
        <v>147977</v>
      </c>
      <c t="n" s="6" r="O15">
        <v>152350</v>
      </c>
      <c t="n" s="6" r="P15">
        <v>137950</v>
      </c>
    </row>
    <row spans="1:16" r="16">
      <c t="s" s="4" r="A16">
        <v>769</v>
      </c>
    </row>
    <row spans="1:16" r="17">
      <c t="s" s="3" r="A17">
        <v>1359</v>
      </c>
    </row>
    <row spans="1:16" r="18">
      <c t="s" s="4" r="A18">
        <v>41</v>
      </c>
      <c t="n" s="6" r="B18">
        <v>385609</v>
      </c>
      <c t="n" s="6" r="F18">
        <v>387861</v>
      </c>
      <c t="n" s="7" r="J18">
        <v>385922</v>
      </c>
      <c t="n" s="6" r="N18">
        <v>385609</v>
      </c>
      <c t="n" s="6" r="O18">
        <v>387861</v>
      </c>
      <c t="n" s="6" r="P18">
        <v>385922</v>
      </c>
    </row>
    <row spans="1:16" r="19">
      <c t="s" s="4" r="A19">
        <v>783</v>
      </c>
    </row>
    <row spans="1:16" r="20">
      <c t="s" s="3" r="A20">
        <v>1359</v>
      </c>
    </row>
    <row spans="1:16" r="21">
      <c t="s" s="4" r="A21">
        <v>41</v>
      </c>
      <c t="n" s="6" r="B21">
        <v>811922</v>
      </c>
      <c t="n" s="6" r="F21">
        <v>726220</v>
      </c>
      <c t="n" s="6" r="N21">
        <v>811922</v>
      </c>
      <c t="n" s="6" r="O21">
        <v>726220</v>
      </c>
    </row>
    <row spans="1:16" r="22">
      <c t="s" s="4" r="A22">
        <v>1362</v>
      </c>
    </row>
    <row spans="1:16" r="23">
      <c t="s" s="3" r="A23">
        <v>1359</v>
      </c>
    </row>
    <row spans="1:16" r="24">
      <c t="s" s="4" r="A24">
        <v>73</v>
      </c>
      <c t="n" s="6" r="N24">
        <v>3101838</v>
      </c>
      <c t="n" s="6" r="O24">
        <v>2911166</v>
      </c>
      <c t="n" s="6" r="P24">
        <v>2626354</v>
      </c>
    </row>
    <row spans="1:16" r="25">
      <c t="s" s="4" r="A25">
        <v>1360</v>
      </c>
      <c t="n" s="6" r="N25">
        <v>359255</v>
      </c>
      <c t="n" s="6" r="O25">
        <v>294121</v>
      </c>
      <c t="n" s="6" r="P25">
        <v>159567</v>
      </c>
    </row>
    <row spans="1:16" r="26">
      <c t="s" s="4" r="A26">
        <v>1361</v>
      </c>
      <c t="n" s="6" r="B26">
        <v>1931762</v>
      </c>
      <c t="n" s="6" r="F26">
        <v>1396618</v>
      </c>
      <c t="n" s="6" r="N26">
        <v>1931762</v>
      </c>
      <c t="n" s="6" r="O26">
        <v>1396618</v>
      </c>
    </row>
    <row spans="1:16" r="27">
      <c t="s" s="4" r="A27">
        <v>41</v>
      </c>
      <c t="n" s="6" r="B27">
        <v>164771</v>
      </c>
      <c t="n" s="6" r="F27">
        <v>20749</v>
      </c>
      <c t="n" s="6" r="N27">
        <v>164771</v>
      </c>
      <c t="n" s="6" r="O27">
        <v>20749</v>
      </c>
    </row>
    <row spans="1:16" r="28">
      <c t="s" s="4" r="A28">
        <v>124</v>
      </c>
      <c t="n" s="6" r="N28">
        <v>94114</v>
      </c>
      <c t="n" s="6" r="O28">
        <v>117318</v>
      </c>
      <c t="n" s="6" r="P28">
        <v>91472</v>
      </c>
    </row>
    <row spans="1:16" r="29">
      <c t="s" s="4" r="A29">
        <v>108</v>
      </c>
      <c t="n" s="6" r="N29">
        <v>79930</v>
      </c>
      <c t="n" s="6" r="O29">
        <v>69617</v>
      </c>
      <c t="n" s="6" r="P29">
        <v>65449</v>
      </c>
    </row>
    <row spans="1:16" r="30">
      <c t="s" s="4" r="A30">
        <v>1363</v>
      </c>
    </row>
    <row spans="1:16" r="31">
      <c t="s" s="3" r="A31">
        <v>1359</v>
      </c>
    </row>
    <row spans="1:16" r="32">
      <c t="s" s="4" r="A32">
        <v>73</v>
      </c>
      <c t="n" s="6" r="N32">
        <v>2137752</v>
      </c>
      <c t="n" s="6" r="O32">
        <v>1812579</v>
      </c>
      <c t="n" s="6" r="P32">
        <v>1576789</v>
      </c>
    </row>
    <row spans="1:16" r="33">
      <c t="s" s="4" r="A33">
        <v>1360</v>
      </c>
      <c t="n" s="6" r="N33">
        <v>266655</v>
      </c>
      <c t="n" s="6" r="O33">
        <v>196138</v>
      </c>
      <c t="n" s="6" r="P33">
        <v>169416</v>
      </c>
    </row>
    <row spans="1:16" r="34">
      <c t="s" s="4" r="A34">
        <v>1361</v>
      </c>
      <c t="n" s="6" r="B34">
        <v>1076340</v>
      </c>
      <c t="n" s="6" r="F34">
        <v>1243135</v>
      </c>
      <c t="n" s="6" r="N34">
        <v>1076340</v>
      </c>
      <c t="n" s="6" r="O34">
        <v>1243135</v>
      </c>
    </row>
    <row spans="1:16" r="35">
      <c t="s" s="4" r="A35">
        <v>41</v>
      </c>
      <c t="n" s="6" r="B35">
        <v>147977</v>
      </c>
      <c t="n" s="6" r="F35">
        <v>152350</v>
      </c>
      <c t="n" s="6" r="N35">
        <v>147977</v>
      </c>
      <c t="n" s="6" r="O35">
        <v>152350</v>
      </c>
    </row>
    <row spans="1:16" r="36">
      <c t="s" s="4" r="A36">
        <v>124</v>
      </c>
      <c t="n" s="6" r="N36">
        <v>51820</v>
      </c>
      <c t="n" s="6" r="O36">
        <v>40669</v>
      </c>
      <c t="n" s="6" r="P36">
        <v>43007</v>
      </c>
    </row>
    <row spans="1:16" r="37">
      <c t="s" s="4" r="A37">
        <v>108</v>
      </c>
      <c t="n" s="6" r="N37">
        <v>57254</v>
      </c>
      <c t="n" s="6" r="O37">
        <v>40601</v>
      </c>
      <c t="n" s="6" r="P37">
        <v>33215</v>
      </c>
    </row>
    <row spans="1:16" r="38">
      <c t="s" s="4" r="A38">
        <v>1364</v>
      </c>
    </row>
    <row spans="1:16" r="39">
      <c t="s" s="3" r="A39">
        <v>1359</v>
      </c>
    </row>
    <row spans="1:16" r="40">
      <c t="s" s="4" r="A40">
        <v>73</v>
      </c>
      <c t="n" s="6" r="N40">
        <v>1014463</v>
      </c>
      <c t="n" s="6" r="O40">
        <v>1048964</v>
      </c>
      <c t="n" s="6" r="P40">
        <v>853144</v>
      </c>
    </row>
    <row spans="1:16" r="41">
      <c t="s" s="4" r="A41">
        <v>1360</v>
      </c>
      <c t="n" s="6" r="N41">
        <v>69775</v>
      </c>
      <c t="n" s="6" r="O41">
        <v>102002</v>
      </c>
      <c t="n" s="6" r="P41">
        <v>114057</v>
      </c>
    </row>
    <row spans="1:16" r="42">
      <c t="s" s="4" r="A42">
        <v>1361</v>
      </c>
      <c t="n" s="6" r="B42">
        <v>1139989</v>
      </c>
      <c t="n" s="6" r="F42">
        <v>1122209</v>
      </c>
      <c t="n" s="6" r="N42">
        <v>1139989</v>
      </c>
      <c t="n" s="6" r="O42">
        <v>1122209</v>
      </c>
    </row>
    <row spans="1:16" r="43">
      <c t="s" s="4" r="A43">
        <v>41</v>
      </c>
      <c t="n" s="6" r="B43">
        <v>385609</v>
      </c>
      <c t="n" s="6" r="F43">
        <v>387861</v>
      </c>
      <c t="n" s="6" r="N43">
        <v>385609</v>
      </c>
      <c t="n" s="6" r="O43">
        <v>387861</v>
      </c>
    </row>
    <row spans="1:16" r="44">
      <c t="s" s="4" r="A44">
        <v>124</v>
      </c>
      <c t="n" s="6" r="N44">
        <v>28144</v>
      </c>
      <c t="n" s="6" r="O44">
        <v>21263</v>
      </c>
      <c t="n" s="6" r="P44">
        <v>12532</v>
      </c>
    </row>
    <row spans="1:16" r="45">
      <c t="s" s="4" r="A45">
        <v>108</v>
      </c>
      <c t="n" s="6" r="N45">
        <v>34757</v>
      </c>
      <c t="n" s="6" r="O45">
        <v>34112</v>
      </c>
      <c t="n" s="6" r="P45">
        <v>20866</v>
      </c>
    </row>
    <row spans="1:16" r="46">
      <c t="s" s="4" r="A46">
        <v>1365</v>
      </c>
    </row>
    <row spans="1:16" r="47">
      <c t="s" s="3" r="A47">
        <v>1359</v>
      </c>
    </row>
    <row spans="1:16" r="48">
      <c t="s" s="4" r="A48">
        <v>73</v>
      </c>
      <c t="n" s="6" r="N48">
        <v>694307</v>
      </c>
      <c t="n" s="6" r="O48">
        <v>380992</v>
      </c>
      <c t="n" s="6" r="P48">
        <v>291855</v>
      </c>
    </row>
    <row spans="1:16" r="49">
      <c t="s" s="4" r="A49">
        <v>1360</v>
      </c>
      <c t="n" s="6" r="N49">
        <v>35293</v>
      </c>
      <c t="n" s="6" r="O49">
        <v>40492</v>
      </c>
      <c t="n" s="6" r="P49">
        <v>36938</v>
      </c>
    </row>
    <row spans="1:16" r="50">
      <c t="s" s="4" r="A50">
        <v>1361</v>
      </c>
      <c t="n" s="6" r="B50">
        <v>1378976</v>
      </c>
      <c t="n" s="6" r="F50">
        <v>1452962</v>
      </c>
      <c t="n" s="6" r="N50">
        <v>1378976</v>
      </c>
      <c t="n" s="6" r="O50">
        <v>1452962</v>
      </c>
    </row>
    <row spans="1:16" r="51">
      <c t="s" s="4" r="A51">
        <v>41</v>
      </c>
      <c t="n" s="6" r="B51">
        <v>811922</v>
      </c>
      <c t="n" s="6" r="F51">
        <v>726220</v>
      </c>
      <c t="n" s="6" r="N51">
        <v>811922</v>
      </c>
      <c t="n" s="6" r="O51">
        <v>726220</v>
      </c>
    </row>
    <row spans="1:16" r="52">
      <c t="s" s="4" r="A52">
        <v>124</v>
      </c>
      <c t="n" s="6" r="N52">
        <v>10013</v>
      </c>
      <c t="n" s="6" r="O52">
        <v>7513</v>
      </c>
      <c t="n" s="6" r="P52">
        <v>35</v>
      </c>
    </row>
    <row spans="1:16" r="53">
      <c t="s" s="4" r="A53">
        <v>108</v>
      </c>
      <c t="n" s="6" r="N53">
        <v>43535</v>
      </c>
      <c t="n" s="6" r="O53">
        <v>16312</v>
      </c>
      <c t="n" s="6" r="P53">
        <v>1828</v>
      </c>
    </row>
    <row spans="1:16" r="54">
      <c t="s" s="4" r="A54">
        <v>1366</v>
      </c>
    </row>
    <row spans="1:16" r="55">
      <c t="s" s="3" r="A55">
        <v>1359</v>
      </c>
    </row>
    <row spans="1:16" r="56">
      <c t="s" s="4" r="A56">
        <v>73</v>
      </c>
      <c t="n" s="6" r="N56">
        <v>39</v>
      </c>
      <c t="n" s="6" r="O56">
        <v>1596</v>
      </c>
      <c t="n" s="6" r="P56">
        <v>341</v>
      </c>
    </row>
    <row spans="1:16" r="57">
      <c t="s" s="4" r="A57">
        <v>1360</v>
      </c>
      <c t="n" s="6" r="N57">
        <v>-150951</v>
      </c>
      <c t="n" s="6" r="O57">
        <v>-163159</v>
      </c>
      <c t="n" s="6" r="P57">
        <v>-150251</v>
      </c>
    </row>
    <row spans="1:16" r="58">
      <c t="s" s="4" r="A58">
        <v>1361</v>
      </c>
      <c t="n" s="7" r="B58">
        <v>526975</v>
      </c>
      <c t="n" s="7" r="F58">
        <v>650976</v>
      </c>
      <c t="n" s="6" r="N58">
        <v>526975</v>
      </c>
      <c t="n" s="6" r="O58">
        <v>650976</v>
      </c>
    </row>
    <row spans="1:16" r="59">
      <c t="s" s="4" r="A59">
        <v>124</v>
      </c>
      <c t="n" s="6" r="N59">
        <v>14364</v>
      </c>
      <c t="n" s="6" r="O59">
        <v>5735</v>
      </c>
      <c t="n" s="6" r="P59">
        <v>10095</v>
      </c>
    </row>
    <row spans="1:16" r="60">
      <c t="s" s="4" r="A60">
        <v>108</v>
      </c>
      <c t="n" s="6" r="N60">
        <v>8534</v>
      </c>
      <c t="n" s="7" r="O60">
        <v>8589</v>
      </c>
      <c t="n" s="7" r="P60">
        <v>10970</v>
      </c>
    </row>
    <row spans="1:16" r="61">
      <c t="s" s="4" r="A61">
        <v>1367</v>
      </c>
    </row>
    <row spans="1:16" r="62">
      <c t="s" s="3" r="A62">
        <v>1359</v>
      </c>
    </row>
    <row spans="1:16" r="63">
      <c t="s" s="4" r="A63">
        <v>73</v>
      </c>
      <c t="n" s="7" r="N63">
        <v>-36723</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368</v>
      </c>
      <c t="s" s="2" r="B1">
        <v>189</v>
      </c>
      <c t="s" s="2" r="N1">
        <v>1</v>
      </c>
    </row>
    <row spans="1:16" r="2">
      <c t="s" s="2" r="B2">
        <v>2</v>
      </c>
      <c t="s" s="2" r="C2">
        <v>190</v>
      </c>
      <c t="s" s="2" r="D2">
        <v>4</v>
      </c>
      <c t="s" s="2" r="E2">
        <v>191</v>
      </c>
      <c t="s" s="2" r="F2">
        <v>32</v>
      </c>
      <c t="s" s="2" r="G2">
        <v>192</v>
      </c>
      <c t="s" s="2" r="H2">
        <v>193</v>
      </c>
      <c t="s" s="2" r="I2">
        <v>194</v>
      </c>
      <c t="s" s="2" r="J2">
        <v>71</v>
      </c>
      <c t="s" s="2" r="K2">
        <v>195</v>
      </c>
      <c t="s" s="2" r="L2">
        <v>196</v>
      </c>
      <c t="s" s="2" r="M2">
        <v>197</v>
      </c>
      <c t="s" s="2" r="N2">
        <v>2</v>
      </c>
      <c t="s" s="2" r="O2">
        <v>32</v>
      </c>
      <c t="s" s="2" r="P2">
        <v>71</v>
      </c>
    </row>
    <row spans="1:16" r="3">
      <c t="s" s="3" r="A3">
        <v>1359</v>
      </c>
    </row>
    <row spans="1:16" r="4">
      <c t="s" s="4" r="A4">
        <v>73</v>
      </c>
      <c t="n" s="7" r="B4">
        <v>1880549</v>
      </c>
      <c t="n" s="7" r="C4">
        <v>1628082</v>
      </c>
      <c t="n" s="7" r="D4">
        <v>1772157</v>
      </c>
      <c t="n" s="7" r="E4">
        <v>1630888</v>
      </c>
      <c t="n" s="7" r="F4">
        <v>1678633</v>
      </c>
      <c t="n" s="7" r="G4">
        <v>1464193</v>
      </c>
      <c t="n" s="7" r="H4">
        <v>1583549</v>
      </c>
      <c t="n" s="7" r="I4">
        <v>1428922</v>
      </c>
      <c t="n" s="7" r="J4">
        <v>1444419</v>
      </c>
      <c t="n" s="7" r="K4">
        <v>1404235</v>
      </c>
      <c t="n" s="7" r="L4">
        <v>1328024</v>
      </c>
      <c t="n" s="7" r="M4">
        <v>1171805</v>
      </c>
      <c t="n" s="7" r="N4">
        <v>6911676</v>
      </c>
      <c t="n" s="7" r="O4">
        <v>6155297</v>
      </c>
      <c t="n" s="7" r="P4">
        <v>5348483</v>
      </c>
    </row>
    <row spans="1:16" r="5">
      <c t="s" s="4" r="A5">
        <v>958</v>
      </c>
      <c t="n" s="6" r="B5">
        <v>1069574</v>
      </c>
      <c t="n" s="6" r="F5">
        <v>1222088</v>
      </c>
      <c t="n" s="6" r="N5">
        <v>1069574</v>
      </c>
      <c t="n" s="6" r="O5">
        <v>1222088</v>
      </c>
    </row>
    <row spans="1:16" r="6">
      <c t="s" s="4" r="A6">
        <v>1369</v>
      </c>
      <c t="n" s="6" r="B6">
        <v>2452473</v>
      </c>
      <c t="n" s="6" r="F6">
        <v>2392826</v>
      </c>
      <c t="n" s="6" r="N6">
        <v>2452473</v>
      </c>
      <c t="n" s="6" r="O6">
        <v>2392826</v>
      </c>
    </row>
    <row spans="1:16" r="7">
      <c t="s" s="4" r="A7">
        <v>1370</v>
      </c>
    </row>
    <row spans="1:16" r="8">
      <c t="s" s="3" r="A8">
        <v>1359</v>
      </c>
    </row>
    <row spans="1:16" r="9">
      <c t="s" s="4" r="A9">
        <v>73</v>
      </c>
      <c t="n" s="6" r="N9">
        <v>2220546</v>
      </c>
      <c t="n" s="6" r="O9">
        <v>1930526</v>
      </c>
      <c t="n" s="6" r="P9">
        <v>1626814</v>
      </c>
    </row>
    <row spans="1:16" r="10">
      <c t="s" s="4" r="A10">
        <v>958</v>
      </c>
      <c t="n" s="6" r="B10">
        <v>420338</v>
      </c>
      <c t="n" s="6" r="F10">
        <v>642197</v>
      </c>
      <c t="n" s="6" r="N10">
        <v>420338</v>
      </c>
      <c t="n" s="6" r="O10">
        <v>642197</v>
      </c>
    </row>
    <row spans="1:16" r="11">
      <c t="s" s="4" r="A11">
        <v>1369</v>
      </c>
      <c t="n" s="6" r="B11">
        <v>286537</v>
      </c>
      <c t="n" s="6" r="F11">
        <v>159906</v>
      </c>
      <c t="n" s="6" r="N11">
        <v>286537</v>
      </c>
      <c t="n" s="6" r="O11">
        <v>159906</v>
      </c>
    </row>
    <row spans="1:16" r="12">
      <c t="s" s="4" r="A12">
        <v>1371</v>
      </c>
    </row>
    <row spans="1:16" r="13">
      <c t="s" s="3" r="A13">
        <v>1359</v>
      </c>
    </row>
    <row spans="1:16" r="14">
      <c t="s" s="4" r="A14">
        <v>73</v>
      </c>
      <c t="n" s="6" r="N14">
        <v>1571405</v>
      </c>
      <c t="n" s="6" r="O14">
        <v>1696559</v>
      </c>
      <c t="n" s="6" r="P14">
        <v>1722739</v>
      </c>
    </row>
    <row spans="1:16" r="15">
      <c t="s" s="4" r="A15">
        <v>958</v>
      </c>
      <c t="n" s="6" r="B15">
        <v>275912</v>
      </c>
      <c t="n" s="6" r="F15">
        <v>134841</v>
      </c>
      <c t="n" s="6" r="N15">
        <v>275912</v>
      </c>
      <c t="n" s="6" r="O15">
        <v>134841</v>
      </c>
    </row>
    <row spans="1:16" r="16">
      <c t="s" s="4" r="A16">
        <v>1369</v>
      </c>
      <c t="n" s="6" r="B16">
        <v>305233</v>
      </c>
      <c t="n" s="6" r="F16">
        <v>580412</v>
      </c>
      <c t="n" s="6" r="N16">
        <v>305233</v>
      </c>
      <c t="n" s="6" r="O16">
        <v>580412</v>
      </c>
    </row>
    <row spans="1:16" r="17">
      <c t="s" s="4" r="A17">
        <v>1372</v>
      </c>
    </row>
    <row spans="1:16" r="18">
      <c t="s" s="3" r="A18">
        <v>1359</v>
      </c>
    </row>
    <row spans="1:16" r="19">
      <c t="s" s="4" r="A19">
        <v>73</v>
      </c>
      <c t="n" s="6" r="N19">
        <v>1442740</v>
      </c>
      <c t="n" s="6" r="O19">
        <v>1141343</v>
      </c>
      <c t="n" s="6" r="P19">
        <v>969021</v>
      </c>
    </row>
    <row spans="1:16" r="20">
      <c t="s" s="4" r="A20">
        <v>958</v>
      </c>
      <c t="n" s="6" r="B20">
        <v>247590</v>
      </c>
      <c t="n" s="6" r="F20">
        <v>320884</v>
      </c>
      <c t="n" s="6" r="N20">
        <v>247590</v>
      </c>
      <c t="n" s="6" r="O20">
        <v>320884</v>
      </c>
    </row>
    <row spans="1:16" r="21">
      <c t="s" s="4" r="A21">
        <v>1369</v>
      </c>
      <c t="n" s="6" r="B21">
        <v>1361174</v>
      </c>
      <c t="n" s="6" r="F21">
        <v>1167508</v>
      </c>
      <c t="n" s="6" r="N21">
        <v>1361174</v>
      </c>
      <c t="n" s="6" r="O21">
        <v>1167508</v>
      </c>
    </row>
    <row spans="1:16" r="22">
      <c t="s" s="4" r="A22">
        <v>1366</v>
      </c>
    </row>
    <row spans="1:16" r="23">
      <c t="s" s="3" r="A23">
        <v>1359</v>
      </c>
    </row>
    <row spans="1:16" r="24">
      <c t="s" s="4" r="A24">
        <v>73</v>
      </c>
      <c t="n" s="6" r="N24">
        <v>1676985</v>
      </c>
      <c t="n" s="6" r="O24">
        <v>1386869</v>
      </c>
      <c t="n" s="7" r="P24">
        <v>1029909</v>
      </c>
    </row>
    <row spans="1:16" r="25">
      <c t="s" s="4" r="A25">
        <v>958</v>
      </c>
      <c t="n" s="6" r="B25">
        <v>125734</v>
      </c>
      <c t="n" s="6" r="F25">
        <v>124166</v>
      </c>
      <c t="n" s="6" r="N25">
        <v>125734</v>
      </c>
      <c t="n" s="6" r="O25">
        <v>124166</v>
      </c>
    </row>
    <row spans="1:16" r="26">
      <c t="s" s="4" r="A26">
        <v>1369</v>
      </c>
      <c t="n" s="7" r="B26">
        <v>499529</v>
      </c>
      <c t="n" s="7" r="F26">
        <v>485000</v>
      </c>
      <c t="n" s="7" r="N26">
        <v>499529</v>
      </c>
      <c t="n" s="7" r="O26">
        <v>485000</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73</v>
      </c>
      <c t="s" s="2" r="B1">
        <v>1</v>
      </c>
    </row>
    <row spans="1:5" r="2">
      <c t="s" s="2" r="B2">
        <v>2</v>
      </c>
      <c t="s" s="2" r="C2">
        <v>32</v>
      </c>
      <c t="s" s="2" r="D2">
        <v>71</v>
      </c>
      <c t="s" s="2" r="E2">
        <v>1374</v>
      </c>
    </row>
    <row spans="1:5" r="3">
      <c t="s" s="3" r="A3">
        <v>252</v>
      </c>
    </row>
    <row spans="1:5" r="4">
      <c t="s" s="4" r="A4">
        <v>1375</v>
      </c>
      <c t="n" s="7" r="E4">
        <v>1</v>
      </c>
    </row>
    <row spans="1:5" r="5">
      <c t="s" s="4" r="A5">
        <v>1376</v>
      </c>
      <c t="n" s="10" r="B5">
        <v>2.1</v>
      </c>
      <c t="n" s="10" r="D5">
        <v>6.1</v>
      </c>
    </row>
    <row spans="1:5" r="6">
      <c t="s" s="4" r="A6">
        <v>1377</v>
      </c>
      <c t="n" s="10" r="C6">
        <v>3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8</v>
      </c>
      <c t="s" s="2" r="B1">
        <v>1</v>
      </c>
    </row>
    <row spans="1:4" r="2">
      <c t="s" s="2" r="B2">
        <v>2</v>
      </c>
      <c t="s" s="2" r="C2">
        <v>32</v>
      </c>
      <c t="s" s="2" r="D2">
        <v>1379</v>
      </c>
    </row>
    <row spans="1:4" r="3">
      <c t="s" s="3" r="A3">
        <v>1380</v>
      </c>
    </row>
    <row spans="1:4" r="4">
      <c t="s" s="4" r="A4">
        <v>1381</v>
      </c>
      <c t="n" s="7" r="B4">
        <v>415000</v>
      </c>
      <c t="n" s="7" r="C4">
        <v>575000</v>
      </c>
    </row>
    <row spans="1:4" r="5">
      <c t="s" s="4" r="A5">
        <v>1382</v>
      </c>
    </row>
    <row spans="1:4" r="6">
      <c t="s" s="3" r="A6">
        <v>1380</v>
      </c>
    </row>
    <row spans="1:4" r="7">
      <c t="s" s="4" r="A7">
        <v>1383</v>
      </c>
      <c t="s" s="4" r="D7">
        <v>138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5</v>
      </c>
      <c t="s" s="2" r="B1">
        <v>1</v>
      </c>
    </row>
    <row spans="1:4" r="2">
      <c t="s" s="2" r="B2">
        <v>2</v>
      </c>
      <c t="s" s="2" r="C2">
        <v>32</v>
      </c>
      <c t="s" s="2" r="D2">
        <v>71</v>
      </c>
    </row>
    <row spans="1:4" r="3">
      <c t="s" s="3" r="A3">
        <v>1386</v>
      </c>
    </row>
    <row spans="1:4" r="4">
      <c t="s" s="4" r="A4">
        <v>1387</v>
      </c>
      <c t="s" s="4" r="B4">
        <v>1093</v>
      </c>
      <c t="s" s="4" r="C4">
        <v>1093</v>
      </c>
      <c t="s" s="4" r="D4">
        <v>1093</v>
      </c>
    </row>
    <row spans="1:4" r="5">
      <c t="s" s="4" r="A5">
        <v>506</v>
      </c>
    </row>
    <row spans="1:4" r="6">
      <c t="s" s="3" r="A6">
        <v>1386</v>
      </c>
    </row>
    <row spans="1:4" r="7">
      <c t="s" s="4" r="A7">
        <v>1387</v>
      </c>
      <c t="s" s="4" r="B7">
        <v>13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8</v>
      </c>
      <c t="s" s="2" r="B1">
        <v>1</v>
      </c>
    </row>
    <row spans="1:4" r="2">
      <c t="s" s="2" r="B2">
        <v>2</v>
      </c>
      <c t="s" s="2" r="C2">
        <v>32</v>
      </c>
      <c t="s" s="2" r="D2">
        <v>71</v>
      </c>
    </row>
    <row spans="1:4" r="3">
      <c t="s" s="4" r="A3">
        <v>1389</v>
      </c>
    </row>
    <row spans="1:4" r="4">
      <c t="s" s="3" r="A4">
        <v>1386</v>
      </c>
    </row>
    <row spans="1:4" r="5">
      <c t="s" s="4" r="A5">
        <v>1387</v>
      </c>
      <c t="s" s="4" r="B5">
        <v>1093</v>
      </c>
      <c t="s" s="4" r="C5">
        <v>1093</v>
      </c>
      <c t="s" s="4" r="D5">
        <v>1093</v>
      </c>
    </row>
    <row spans="1:4" r="6">
      <c t="s" s="4" r="A6">
        <v>1390</v>
      </c>
    </row>
    <row spans="1:4" r="7">
      <c t="s" s="3" r="A7">
        <v>1386</v>
      </c>
    </row>
    <row spans="1:4" r="8">
      <c t="s" s="4" r="A8">
        <v>1387</v>
      </c>
      <c t="s" s="4" r="B8">
        <v>1391</v>
      </c>
      <c t="s" s="4" r="C8">
        <v>622</v>
      </c>
      <c t="s" s="4" r="D8">
        <v>1392</v>
      </c>
    </row>
    <row spans="1:4" r="9">
      <c t="s" s="4" r="A9">
        <v>1393</v>
      </c>
    </row>
    <row spans="1:4" r="10">
      <c t="s" s="3" r="A10">
        <v>1386</v>
      </c>
    </row>
    <row spans="1:4" r="11">
      <c t="s" s="4" r="A11">
        <v>1387</v>
      </c>
      <c t="s" s="4" r="B11">
        <v>622</v>
      </c>
      <c t="s" s="4" r="C11">
        <v>1394</v>
      </c>
      <c t="s" s="4" r="D11">
        <v>1391</v>
      </c>
    </row>
    <row spans="1:4" r="12">
      <c t="s" s="4" r="A12">
        <v>1395</v>
      </c>
    </row>
    <row spans="1:4" r="13">
      <c t="s" s="3" r="A13">
        <v>1386</v>
      </c>
    </row>
    <row spans="1:4" r="14">
      <c t="s" s="4" r="A14">
        <v>1387</v>
      </c>
      <c t="s" s="4" r="B14">
        <v>1396</v>
      </c>
      <c t="s" s="4" r="C14">
        <v>1397</v>
      </c>
      <c t="s" s="4" r="D14">
        <v>1396</v>
      </c>
    </row>
    <row spans="1:4" r="15">
      <c t="s" s="4" r="A15">
        <v>1398</v>
      </c>
    </row>
    <row spans="1:4" r="16">
      <c t="s" s="3" r="A16">
        <v>1386</v>
      </c>
    </row>
    <row spans="1:4" r="17">
      <c t="s" s="4" r="A17">
        <v>1387</v>
      </c>
      <c t="s" s="4" r="B17">
        <v>1114</v>
      </c>
      <c t="s" s="4" r="C17">
        <v>1114</v>
      </c>
      <c t="s" s="4" r="D17">
        <v>1399</v>
      </c>
    </row>
    <row spans="1:4" r="18">
      <c t="s" s="4" r="A18">
        <v>1400</v>
      </c>
    </row>
    <row spans="1:4" r="19">
      <c t="s" s="3" r="A19">
        <v>1386</v>
      </c>
    </row>
    <row spans="1:4" r="20">
      <c t="s" s="4" r="A20">
        <v>1387</v>
      </c>
      <c t="s" s="4" r="B20">
        <v>1093</v>
      </c>
      <c t="s" s="4" r="C20">
        <v>1093</v>
      </c>
    </row>
    <row spans="1:4" r="21">
      <c t="s" s="4" r="A21">
        <v>1401</v>
      </c>
    </row>
    <row spans="1:4" r="22">
      <c t="s" s="3" r="A22">
        <v>1386</v>
      </c>
    </row>
    <row spans="1:4" r="23">
      <c t="s" s="4" r="A23">
        <v>1387</v>
      </c>
      <c t="s" s="4" r="B23">
        <v>1402</v>
      </c>
      <c t="s" s="4" r="C23">
        <v>1402</v>
      </c>
    </row>
    <row spans="1:4" r="24">
      <c t="s" s="4" r="A24">
        <v>1403</v>
      </c>
    </row>
    <row spans="1:4" r="25">
      <c t="s" s="3" r="A25">
        <v>1386</v>
      </c>
    </row>
    <row spans="1:4" r="26">
      <c t="s" s="4" r="A26">
        <v>1387</v>
      </c>
      <c t="s" s="4" r="B26">
        <v>1404</v>
      </c>
      <c t="s" s="4" r="C26">
        <v>1394</v>
      </c>
    </row>
    <row spans="1:4" r="27">
      <c t="s" s="4" r="A27">
        <v>1405</v>
      </c>
    </row>
    <row spans="1:4" r="28">
      <c t="s" s="3" r="A28">
        <v>1386</v>
      </c>
    </row>
    <row spans="1:4" r="29">
      <c t="s" s="4" r="A29">
        <v>1387</v>
      </c>
      <c t="s" s="4" r="B29">
        <v>766</v>
      </c>
      <c t="s" s="4" r="C29">
        <v>1406</v>
      </c>
    </row>
    <row spans="1:4" r="30">
      <c t="s" s="4" r="A30">
        <v>1407</v>
      </c>
    </row>
    <row spans="1:4" r="31">
      <c t="s" s="3" r="A31">
        <v>1386</v>
      </c>
    </row>
    <row spans="1:4" r="32">
      <c t="s" s="4" r="A32">
        <v>1387</v>
      </c>
      <c t="s" s="4" r="B32">
        <v>1408</v>
      </c>
      <c t="s" s="4" r="C32">
        <v>14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410</v>
      </c>
      <c t="s" s="2" r="B1">
        <v>189</v>
      </c>
      <c t="s" s="2" r="N1">
        <v>1</v>
      </c>
    </row>
    <row spans="1:16" r="2">
      <c t="s" s="2" r="B2">
        <v>2</v>
      </c>
      <c t="s" s="2" r="C2">
        <v>190</v>
      </c>
      <c t="s" s="2" r="D2">
        <v>4</v>
      </c>
      <c t="s" s="2" r="E2">
        <v>191</v>
      </c>
      <c t="s" s="2" r="F2">
        <v>32</v>
      </c>
      <c t="s" s="2" r="G2">
        <v>192</v>
      </c>
      <c t="s" s="2" r="H2">
        <v>193</v>
      </c>
      <c t="s" s="2" r="I2">
        <v>194</v>
      </c>
      <c t="s" s="2" r="J2">
        <v>71</v>
      </c>
      <c t="s" s="2" r="K2">
        <v>195</v>
      </c>
      <c t="s" s="2" r="L2">
        <v>196</v>
      </c>
      <c t="s" s="2" r="M2">
        <v>197</v>
      </c>
      <c t="s" s="2" r="N2">
        <v>2</v>
      </c>
      <c t="s" s="2" r="O2">
        <v>32</v>
      </c>
      <c t="s" s="2" r="P2">
        <v>71</v>
      </c>
    </row>
    <row spans="1:16" r="3">
      <c t="s" s="3" r="A3">
        <v>1411</v>
      </c>
    </row>
    <row spans="1:16" r="4">
      <c t="s" s="4" r="A4">
        <v>73</v>
      </c>
      <c t="n" s="7" r="B4">
        <v>1880549</v>
      </c>
      <c t="n" s="7" r="C4">
        <v>1628082</v>
      </c>
      <c t="n" s="7" r="D4">
        <v>1772157</v>
      </c>
      <c t="n" s="7" r="E4">
        <v>1630888</v>
      </c>
      <c t="n" s="7" r="F4">
        <v>1678633</v>
      </c>
      <c t="n" s="7" r="G4">
        <v>1464193</v>
      </c>
      <c t="n" s="7" r="H4">
        <v>1583549</v>
      </c>
      <c t="n" s="7" r="I4">
        <v>1428922</v>
      </c>
      <c t="n" s="7" r="J4">
        <v>1444419</v>
      </c>
      <c t="n" s="7" r="K4">
        <v>1404235</v>
      </c>
      <c t="n" s="7" r="L4">
        <v>1328024</v>
      </c>
      <c t="n" s="7" r="M4">
        <v>1171805</v>
      </c>
      <c t="n" s="7" r="N4">
        <v>6911676</v>
      </c>
      <c t="n" s="7" r="O4">
        <v>6155297</v>
      </c>
      <c t="n" s="7" r="P4">
        <v>5348483</v>
      </c>
    </row>
    <row spans="1:16" r="5">
      <c t="s" s="4" r="A5">
        <v>75</v>
      </c>
      <c t="n" s="6" r="B5">
        <v>567734</v>
      </c>
      <c t="n" s="6" r="C5">
        <v>492867</v>
      </c>
      <c t="n" s="6" r="D5">
        <v>545092</v>
      </c>
      <c t="n" s="6" r="E5">
        <v>487398</v>
      </c>
      <c t="n" s="6" r="F5">
        <v>491176</v>
      </c>
      <c t="n" s="6" r="G5">
        <v>418130</v>
      </c>
      <c t="n" s="6" r="H5">
        <v>493166</v>
      </c>
      <c t="n" s="6" r="I5">
        <v>414632</v>
      </c>
      <c t="n" s="6" r="J5">
        <v>390795</v>
      </c>
      <c t="n" s="6" r="K5">
        <v>364773</v>
      </c>
      <c t="n" s="6" r="L5">
        <v>379450</v>
      </c>
      <c t="n" s="6" r="M5">
        <v>321649</v>
      </c>
      <c t="n" s="6" r="N5">
        <v>2093091</v>
      </c>
      <c t="n" s="6" r="O5">
        <v>1817104</v>
      </c>
      <c t="n" s="6" r="P5">
        <v>1456667</v>
      </c>
    </row>
    <row spans="1:16" r="6">
      <c t="s" s="4" r="A6">
        <v>85</v>
      </c>
      <c t="n" s="6" r="B6">
        <v>72928</v>
      </c>
      <c t="n" s="6" r="C6">
        <v>88819</v>
      </c>
      <c t="n" s="6" r="D6">
        <v>113187</v>
      </c>
      <c t="n" s="6" r="E6">
        <v>87517</v>
      </c>
      <c t="n" s="6" r="F6">
        <v>73642</v>
      </c>
      <c t="n" s="6" r="G6">
        <v>70249</v>
      </c>
      <c t="n" s="6" r="H6">
        <v>116164</v>
      </c>
      <c t="n" s="6" r="I6">
        <v>82934</v>
      </c>
      <c t="n" s="6" r="J6">
        <v>43113</v>
      </c>
      <c t="n" s="6" r="K6">
        <v>73385</v>
      </c>
      <c t="n" s="6" r="L6">
        <v>71629</v>
      </c>
      <c t="n" s="6" r="M6">
        <v>46452</v>
      </c>
      <c t="n" s="6" r="N6">
        <v>362451</v>
      </c>
      <c t="n" s="6" r="O6">
        <v>342989</v>
      </c>
      <c t="n" s="6" r="P6">
        <v>234579</v>
      </c>
    </row>
    <row spans="1:16" r="7">
      <c t="s" s="4" r="A7">
        <v>86</v>
      </c>
      <c t="n" s="6" r="B7">
        <v>15</v>
      </c>
      <c t="n" s="6" r="C7">
        <v>-5</v>
      </c>
      <c t="n" s="6" r="D7">
        <v>289</v>
      </c>
      <c t="n" s="6" r="E7">
        <v>418</v>
      </c>
      <c t="n" s="6" r="F7">
        <v>465</v>
      </c>
      <c t="n" s="6" r="G7">
        <v>-46</v>
      </c>
      <c t="n" s="6" r="H7">
        <v>-71</v>
      </c>
      <c t="n" s="6" r="I7">
        <v>-39</v>
      </c>
      <c t="n" s="6" r="J7">
        <v>-113</v>
      </c>
      <c t="n" s="6" r="K7">
        <v>0</v>
      </c>
      <c t="n" s="6" r="L7">
        <v>0</v>
      </c>
      <c t="n" s="6" r="M7">
        <v>0</v>
      </c>
      <c t="n" s="6" r="N7">
        <v>717</v>
      </c>
      <c t="n" s="6" r="O7">
        <v>309</v>
      </c>
      <c t="n" s="6" r="P7">
        <v>-113</v>
      </c>
    </row>
    <row spans="1:16" r="8">
      <c t="s" s="4" r="A8">
        <v>87</v>
      </c>
      <c t="n" s="7" r="B8">
        <v>72913</v>
      </c>
      <c t="n" s="7" r="C8">
        <v>88824</v>
      </c>
      <c t="n" s="7" r="D8">
        <v>112898</v>
      </c>
      <c t="n" s="7" r="E8">
        <v>87099</v>
      </c>
      <c t="n" s="7" r="F8">
        <v>73177</v>
      </c>
      <c t="n" s="7" r="G8">
        <v>70295</v>
      </c>
      <c t="n" s="7" r="H8">
        <v>116235</v>
      </c>
      <c t="n" s="7" r="I8">
        <v>82973</v>
      </c>
      <c t="n" s="7" r="J8">
        <v>43226</v>
      </c>
      <c t="n" s="7" r="K8">
        <v>73385</v>
      </c>
      <c t="n" s="7" r="L8">
        <v>71629</v>
      </c>
      <c t="n" s="7" r="M8">
        <v>46452</v>
      </c>
      <c t="n" s="7" r="N8">
        <v>361734</v>
      </c>
      <c t="n" s="7" r="O8">
        <v>342680</v>
      </c>
      <c t="n" s="7" r="P8">
        <v>234692</v>
      </c>
    </row>
    <row spans="1:16" r="9">
      <c t="s" s="3" r="A9">
        <v>88</v>
      </c>
    </row>
    <row spans="1:16" r="10">
      <c t="s" s="4" r="A10">
        <v>89</v>
      </c>
      <c t="n" s="8" r="B10">
        <v>1.02</v>
      </c>
      <c t="n" s="8" r="C10">
        <v>1.23</v>
      </c>
      <c t="n" s="8" r="D10">
        <v>1.57</v>
      </c>
      <c t="n" s="8" r="E10">
        <v>1.21</v>
      </c>
      <c t="n" s="8" r="F10">
        <v>1.02</v>
      </c>
      <c t="n" s="7" r="G10">
        <v>1</v>
      </c>
      <c t="n" s="8" r="H10">
        <v>1.67</v>
      </c>
      <c t="n" s="8" r="I10">
        <v>1.2</v>
      </c>
      <c t="n" s="8" r="J10">
        <v>0.63</v>
      </c>
      <c t="n" s="8" r="K10">
        <v>1.06</v>
      </c>
      <c t="n" s="8" r="L10">
        <v>1.04</v>
      </c>
      <c t="n" s="8" r="M10">
        <v>0.67</v>
      </c>
      <c t="n" s="8" r="N10">
        <v>5.03</v>
      </c>
      <c t="n" s="8" r="O10">
        <v>4.89</v>
      </c>
      <c t="n" s="8" r="P10">
        <v>3.4</v>
      </c>
    </row>
    <row spans="1:16" r="11">
      <c t="s" s="4" r="A11">
        <v>90</v>
      </c>
      <c t="n" s="8" r="B11">
        <v>1.01</v>
      </c>
      <c t="n" s="8" r="C11">
        <v>1.22</v>
      </c>
      <c t="n" s="8" r="D11">
        <v>1.55</v>
      </c>
      <c t="n" s="8" r="E11">
        <v>1.2</v>
      </c>
      <c t="n" s="8" r="F11">
        <v>1.01</v>
      </c>
      <c t="n" s="8" r="G11">
        <v>0.99</v>
      </c>
      <c t="n" s="8" r="H11">
        <v>1.65</v>
      </c>
      <c t="n" s="8" r="I11">
        <v>1.18</v>
      </c>
      <c t="n" s="8" r="J11">
        <v>0.62</v>
      </c>
      <c t="n" s="8" r="K11">
        <v>1.05</v>
      </c>
      <c t="n" s="8" r="L11">
        <v>1.03</v>
      </c>
      <c t="n" s="8" r="M11">
        <v>0.66</v>
      </c>
      <c t="n" s="8" r="N11">
        <v>4.99</v>
      </c>
      <c t="n" s="8" r="O11">
        <v>4.84</v>
      </c>
      <c t="n" s="8" r="P11">
        <v>3.36</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412</v>
      </c>
      <c t="s" s="2" r="B1">
        <v>189</v>
      </c>
      <c t="s" s="2" r="C1">
        <v>1413</v>
      </c>
    </row>
    <row spans="1:3" r="2">
      <c t="s" s="2" r="B2">
        <v>2</v>
      </c>
      <c t="s" s="2" r="C2">
        <v>32</v>
      </c>
    </row>
    <row spans="1:3" r="3">
      <c t="s" s="3" r="A3">
        <v>1411</v>
      </c>
    </row>
    <row spans="1:3" r="4">
      <c t="s" s="4" r="A4">
        <v>1414</v>
      </c>
      <c t="n" s="10" r="B4">
        <v>27.9</v>
      </c>
      <c t="n" s="10" r="C4">
        <v>18.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1415</v>
      </c>
      <c t="s" s="2" r="B1">
        <v>1416</v>
      </c>
    </row>
    <row spans="1:2" r="2">
      <c t="s" s="3" r="A2">
        <v>1417</v>
      </c>
    </row>
    <row spans="1:2" r="3">
      <c t="s" s="4" r="A3">
        <v>1418</v>
      </c>
      <c t="n" s="8" r="B3">
        <v>0.35</v>
      </c>
    </row>
    <row spans="1:2" r="4">
      <c t="s" s="4" r="A4">
        <v>1419</v>
      </c>
      <c t="s" s="4" r="B4">
        <v>1420</v>
      </c>
    </row>
    <row spans="1:2" r="5">
      <c t="s" s="4" r="A5">
        <v>1421</v>
      </c>
      <c t="s" s="4" r="B5">
        <v>1422</v>
      </c>
    </row>
    <row spans="1:2" r="6">
      <c t="s" s="4" r="A6">
        <v>1423</v>
      </c>
      <c t="s" s="4" r="B6">
        <v>142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5</v>
      </c>
      <c t="s" s="2" r="B1">
        <v>1</v>
      </c>
    </row>
    <row spans="1:4" r="2">
      <c t="s" s="2" r="B2">
        <v>2</v>
      </c>
      <c t="s" s="2" r="C2">
        <v>32</v>
      </c>
      <c t="s" s="2" r="D2">
        <v>71</v>
      </c>
    </row>
    <row spans="1:4" r="3">
      <c t="s" s="3" r="A3">
        <v>1426</v>
      </c>
    </row>
    <row spans="1:4" r="4">
      <c t="s" s="4" r="A4">
        <v>1427</v>
      </c>
      <c t="n" s="7" r="B4">
        <v>130900</v>
      </c>
    </row>
    <row spans="1:4" r="5">
      <c t="s" s="4" r="A5">
        <v>1428</v>
      </c>
    </row>
    <row spans="1:4" r="6">
      <c t="s" s="3" r="A6">
        <v>1426</v>
      </c>
    </row>
    <row spans="1:4" r="7">
      <c t="s" s="4" r="A7">
        <v>1429</v>
      </c>
      <c t="n" s="6" r="B7">
        <v>20204</v>
      </c>
      <c t="n" s="7" r="C7">
        <v>9584</v>
      </c>
      <c t="n" s="7" r="D7">
        <v>11191</v>
      </c>
    </row>
    <row spans="1:4" r="8">
      <c t="s" s="4" r="A8">
        <v>1430</v>
      </c>
      <c t="n" s="6" r="B8">
        <v>5992</v>
      </c>
      <c t="n" s="6" r="C8">
        <v>10101</v>
      </c>
      <c t="n" s="6" r="D8">
        <v>4685</v>
      </c>
    </row>
    <row spans="1:4" r="9">
      <c t="s" s="4" r="A9">
        <v>1431</v>
      </c>
      <c t="n" s="6" r="C9">
        <v>3765</v>
      </c>
      <c t="n" s="6" r="D9">
        <v>426</v>
      </c>
    </row>
    <row spans="1:4" r="10">
      <c t="s" s="4" r="A10">
        <v>1432</v>
      </c>
      <c t="n" s="6" r="B10">
        <v>-6036</v>
      </c>
      <c t="n" s="6" r="C10">
        <v>-3246</v>
      </c>
      <c t="n" s="6" r="D10">
        <v>-6718</v>
      </c>
    </row>
    <row spans="1:4" r="11">
      <c t="s" s="4" r="A11">
        <v>1427</v>
      </c>
      <c t="n" s="7" r="B11">
        <v>20160</v>
      </c>
      <c t="n" s="7" r="C11">
        <v>20204</v>
      </c>
      <c t="n" s="7" r="D11">
        <v>95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s="1" r="A1">
        <v>31</v>
      </c>
      <c t="s" s="2" r="B1">
        <v>2</v>
      </c>
      <c t="s" s="2" r="C1">
        <v>32</v>
      </c>
    </row>
    <row spans="1:3" r="2">
      <c t="s" s="3" r="A2">
        <v>33</v>
      </c>
    </row>
    <row spans="1:3" r="3">
      <c t="s" s="4" r="A3">
        <v>34</v>
      </c>
      <c t="n" s="7" r="B3">
        <v>602300000</v>
      </c>
      <c t="n" s="7" r="C3">
        <v>649513000</v>
      </c>
    </row>
    <row spans="1:3" r="4">
      <c t="s" s="4" r="A4">
        <v>35</v>
      </c>
      <c t="n" s="6" r="B4">
        <v>1122920000</v>
      </c>
      <c t="n" s="6" r="C4">
        <v>1024139000</v>
      </c>
    </row>
    <row spans="1:3" r="5">
      <c t="s" s="4" r="A5">
        <v>36</v>
      </c>
      <c t="n" s="6" r="B5">
        <v>706084000</v>
      </c>
      <c t="n" s="6" r="C5">
        <v>693574000</v>
      </c>
    </row>
    <row spans="1:3" r="6">
      <c t="s" s="4" r="A6">
        <v>37</v>
      </c>
      <c t="n" s="6" r="B6">
        <v>487151000</v>
      </c>
      <c t="n" s="6" r="C6">
        <v>461366000</v>
      </c>
    </row>
    <row spans="1:3" r="7">
      <c t="s" s="4" r="A7">
        <v>38</v>
      </c>
      <c t="n" s="6" r="B7">
        <v>2918455000</v>
      </c>
      <c t="n" s="6" r="C7">
        <v>2828592000</v>
      </c>
    </row>
    <row spans="1:3" r="8">
      <c t="s" s="4" r="A8">
        <v>39</v>
      </c>
      <c t="n" s="6" r="B8">
        <v>593290000</v>
      </c>
      <c t="n" s="6" r="C8">
        <v>552421000</v>
      </c>
    </row>
    <row spans="1:3" r="9">
      <c t="s" s="4" r="A9">
        <v>40</v>
      </c>
      <c t="n" s="6" r="B9">
        <v>476284000</v>
      </c>
      <c t="n" s="6" r="C9">
        <v>669667000</v>
      </c>
    </row>
    <row spans="1:3" r="10">
      <c t="s" s="4" r="A10">
        <v>41</v>
      </c>
      <c t="n" s="6" r="B10">
        <v>1510279000</v>
      </c>
      <c t="n" s="6" r="C10">
        <v>1287180000</v>
      </c>
    </row>
    <row spans="1:3" r="11">
      <c t="s" s="4" r="A11">
        <v>42</v>
      </c>
      <c t="n" s="6" r="B11">
        <v>140181000</v>
      </c>
      <c t="n" s="6" r="C11">
        <v>100032000</v>
      </c>
    </row>
    <row spans="1:3" r="12">
      <c t="s" s="4" r="A12">
        <v>43</v>
      </c>
      <c t="n" s="6" r="B12">
        <v>415553000</v>
      </c>
      <c t="n" s="6" r="C12">
        <v>428008000</v>
      </c>
    </row>
    <row spans="1:3" r="13">
      <c t="s" s="4" r="A13">
        <v>44</v>
      </c>
      <c t="n" s="6" r="B13">
        <v>6054042000</v>
      </c>
      <c t="n" s="6" r="C13">
        <v>5865900000</v>
      </c>
    </row>
    <row spans="1:3" r="14">
      <c t="s" s="3" r="A14">
        <v>45</v>
      </c>
    </row>
    <row spans="1:3" r="15">
      <c t="s" s="4" r="A15">
        <v>46</v>
      </c>
      <c t="n" s="6" r="B15">
        <v>86641000</v>
      </c>
      <c t="n" s="6" r="C15">
        <v>4550000</v>
      </c>
    </row>
    <row spans="1:3" r="16">
      <c t="s" s="4" r="A16">
        <v>47</v>
      </c>
      <c t="n" s="6" r="B16">
        <v>0</v>
      </c>
      <c t="n" s="6" r="C16">
        <v>1021000</v>
      </c>
    </row>
    <row spans="1:3" r="17">
      <c t="s" s="4" r="A17">
        <v>48</v>
      </c>
      <c t="n" s="6" r="B17">
        <v>867279000</v>
      </c>
      <c t="n" s="6" r="C17">
        <v>918910000</v>
      </c>
    </row>
    <row spans="1:3" r="18">
      <c t="s" s="4" r="A18">
        <v>49</v>
      </c>
      <c t="n" s="6" r="B18">
        <v>670746000</v>
      </c>
      <c t="n" s="6" r="C18">
        <v>907024000</v>
      </c>
    </row>
    <row spans="1:3" r="19">
      <c t="s" s="4" r="A19">
        <v>50</v>
      </c>
      <c t="n" s="6" r="B19">
        <v>178367000</v>
      </c>
      <c t="n" s="6" r="C19">
        <v>163331000</v>
      </c>
    </row>
    <row spans="1:3" r="20">
      <c t="s" s="4" r="A20">
        <v>51</v>
      </c>
      <c t="n" s="6" r="B20">
        <v>28773000</v>
      </c>
      <c t="n" s="6" r="C20">
        <v>76131000</v>
      </c>
    </row>
    <row spans="1:3" r="21">
      <c t="s" s="4" r="A21">
        <v>52</v>
      </c>
      <c t="n" s="6" r="B21">
        <v>1831806000</v>
      </c>
      <c t="n" s="6" r="C21">
        <v>2070967000</v>
      </c>
    </row>
    <row spans="1:3" r="22">
      <c t="s" s="4" r="A22">
        <v>53</v>
      </c>
      <c t="n" s="6" r="B22">
        <v>523000000</v>
      </c>
      <c t="n" s="6" r="C22">
        <v>283125000</v>
      </c>
    </row>
    <row spans="1:3" r="23">
      <c t="s" s="4" r="A23">
        <v>54</v>
      </c>
      <c t="n" s="6" r="B23">
        <v>793506000</v>
      </c>
      <c t="n" s="6" r="C23">
        <v>797542000</v>
      </c>
    </row>
    <row spans="1:3" r="24">
      <c t="s" s="4" r="A24">
        <v>55</v>
      </c>
      <c t="n" s="6" r="B24">
        <v>216016000</v>
      </c>
      <c t="n" s="6" r="C24">
        <v>186662000</v>
      </c>
    </row>
    <row spans="1:3" r="25">
      <c t="s" s="4" r="A25">
        <v>56</v>
      </c>
      <c t="n" s="6" r="B25">
        <v>237241000</v>
      </c>
      <c t="n" s="6" r="C25">
        <v>134778000</v>
      </c>
    </row>
    <row spans="1:3" r="26">
      <c t="s" s="4" r="A26">
        <v>57</v>
      </c>
      <c t="n" s="6" r="B26">
        <v>3601569000</v>
      </c>
      <c t="n" s="6" r="C26">
        <v>3473074000</v>
      </c>
    </row>
    <row spans="1:3" r="27">
      <c t="s" s="4" r="A27">
        <v>58</v>
      </c>
      <c t="s" s="4" r="B27">
        <v>59</v>
      </c>
      <c t="s" s="4" r="C27">
        <v>59</v>
      </c>
    </row>
    <row spans="1:3" r="28">
      <c t="s" s="4" r="A28">
        <v>60</v>
      </c>
      <c t="n" s="6" r="B28">
        <v>0</v>
      </c>
      <c t="n" s="6" r="C28">
        <v>0</v>
      </c>
    </row>
    <row spans="1:3" r="29">
      <c t="s" s="4" r="A29">
        <v>61</v>
      </c>
      <c t="n" s="6" r="B29">
        <v>1012000</v>
      </c>
      <c t="n" s="6" r="C29">
        <v>1007000</v>
      </c>
    </row>
    <row spans="1:3" r="30">
      <c t="s" s="4" r="A30">
        <v>62</v>
      </c>
      <c t="n" s="6" r="B30">
        <v>1410765000</v>
      </c>
      <c t="n" s="6" r="C30">
        <v>1365257000</v>
      </c>
    </row>
    <row spans="1:3" r="31">
      <c t="s" s="4" r="A31">
        <v>63</v>
      </c>
      <c t="n" s="6" r="B31">
        <v>-77241000</v>
      </c>
      <c t="n" s="6" r="C31">
        <v>11434000</v>
      </c>
    </row>
    <row spans="1:3" r="32">
      <c t="s" s="4" r="A32">
        <v>64</v>
      </c>
      <c t="n" s="6" r="B32">
        <v>2490570000</v>
      </c>
      <c t="n" s="6" r="C32">
        <v>2229517000</v>
      </c>
    </row>
    <row spans="1:3" r="33">
      <c t="s" s="4" r="A33">
        <v>65</v>
      </c>
      <c t="n" s="6" r="B33">
        <v>-1372633000</v>
      </c>
      <c t="n" s="6" r="C33">
        <v>-1232602000</v>
      </c>
    </row>
    <row spans="1:3" r="34">
      <c t="s" s="4" r="A34">
        <v>66</v>
      </c>
      <c t="n" s="6" r="B34">
        <v>2452473000</v>
      </c>
      <c t="n" s="6" r="C34">
        <v>2374613000</v>
      </c>
    </row>
    <row spans="1:3" r="35">
      <c t="s" s="4" r="A35">
        <v>67</v>
      </c>
      <c t="n" s="6" r="C35">
        <v>18213000</v>
      </c>
    </row>
    <row spans="1:3" r="36">
      <c t="s" s="4" r="A36">
        <v>68</v>
      </c>
      <c t="n" s="6" r="B36">
        <v>2452473000</v>
      </c>
      <c t="n" s="6" r="C36">
        <v>2392826000</v>
      </c>
    </row>
    <row spans="1:3" r="37">
      <c t="s" s="4" r="A37">
        <v>69</v>
      </c>
      <c t="n" s="7" r="B37">
        <v>6054042000</v>
      </c>
      <c t="n" s="7" r="C37">
        <v>58659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238</v>
      </c>
    </row>
    <row spans="1:2" r="4">
      <c t="s" s="4" r="A4">
        <v>240</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2</v>
      </c>
      <c t="s" s="2" r="D2">
        <v>71</v>
      </c>
    </row>
    <row spans="1:4" r="3">
      <c t="s" s="3" r="A3">
        <v>72</v>
      </c>
    </row>
    <row spans="1:4" r="4">
      <c t="s" s="4" r="A4">
        <v>73</v>
      </c>
      <c t="n" s="7" r="B4">
        <v>6911676</v>
      </c>
      <c t="n" s="7" r="C4">
        <v>6155297</v>
      </c>
      <c t="n" s="7" r="D4">
        <v>5348483</v>
      </c>
    </row>
    <row spans="1:4" r="5">
      <c t="s" s="4" r="A5">
        <v>74</v>
      </c>
      <c t="n" s="6" r="B5">
        <v>4818585</v>
      </c>
      <c t="n" s="6" r="C5">
        <v>4338193</v>
      </c>
      <c t="n" s="6" r="D5">
        <v>3891816</v>
      </c>
    </row>
    <row spans="1:4" r="6">
      <c t="s" s="4" r="A6">
        <v>75</v>
      </c>
      <c t="n" s="6" r="B6">
        <v>2093091</v>
      </c>
      <c t="n" s="6" r="C6">
        <v>1817104</v>
      </c>
      <c t="n" s="6" r="D6">
        <v>1456667</v>
      </c>
    </row>
    <row spans="1:4" r="7">
      <c t="s" s="4" r="A7">
        <v>76</v>
      </c>
      <c t="n" s="6" r="B7">
        <v>1513064</v>
      </c>
      <c t="n" s="6" r="C7">
        <v>1347510</v>
      </c>
      <c t="n" s="6" r="D7">
        <v>1126940</v>
      </c>
    </row>
    <row spans="1:4" r="8">
      <c t="s" s="4" r="A8">
        <v>77</v>
      </c>
      <c t="n" s="6" r="B8">
        <v>580027</v>
      </c>
      <c t="n" s="6" r="C8">
        <v>469594</v>
      </c>
      <c t="n" s="6" r="D8">
        <v>329727</v>
      </c>
    </row>
    <row spans="1:4" r="9">
      <c t="s" s="3" r="A9">
        <v>78</v>
      </c>
    </row>
    <row spans="1:4" r="10">
      <c t="s" s="4" r="A10">
        <v>79</v>
      </c>
      <c t="n" s="6" r="B10">
        <v>33482</v>
      </c>
      <c t="n" s="6" r="C10">
        <v>13929</v>
      </c>
      <c t="n" s="6" r="D10">
        <v>8026</v>
      </c>
    </row>
    <row spans="1:4" r="11">
      <c t="s" s="4" r="A11">
        <v>80</v>
      </c>
      <c t="n" s="6" r="B11">
        <v>685</v>
      </c>
      <c t="n" s="6" r="C11">
        <v>-723</v>
      </c>
      <c t="n" s="6" r="D11">
        <v>5935</v>
      </c>
    </row>
    <row spans="1:4" r="12">
      <c t="s" s="4" r="A12">
        <v>81</v>
      </c>
      <c t="n" s="6" r="B12">
        <v>15352</v>
      </c>
      <c t="n" s="6" r="C12">
        <v>10107</v>
      </c>
      <c t="n" s="6" r="D12">
        <v>8371</v>
      </c>
    </row>
    <row spans="1:4" r="13">
      <c t="s" s="4" r="A13">
        <v>82</v>
      </c>
      <c t="n" s="6" r="B13">
        <v>530508</v>
      </c>
      <c t="n" s="6" r="C13">
        <v>446281</v>
      </c>
      <c t="n" s="6" r="D13">
        <v>307395</v>
      </c>
    </row>
    <row spans="1:4" r="14">
      <c t="s" s="4" r="A14">
        <v>83</v>
      </c>
      <c t="n" s="6" r="B14">
        <v>168057</v>
      </c>
      <c t="n" s="6" r="C14">
        <v>103269</v>
      </c>
      <c t="n" s="6" r="D14">
        <v>72610</v>
      </c>
    </row>
    <row spans="1:4" r="15">
      <c t="s" s="4" r="A15">
        <v>84</v>
      </c>
      <c t="n" s="6" r="C15">
        <v>23</v>
      </c>
      <c t="n" s="6" r="D15">
        <v>206</v>
      </c>
    </row>
    <row spans="1:4" r="16">
      <c t="s" s="4" r="A16">
        <v>85</v>
      </c>
      <c t="n" s="6" r="B16">
        <v>362451</v>
      </c>
      <c t="n" s="6" r="C16">
        <v>342989</v>
      </c>
      <c t="n" s="6" r="D16">
        <v>234579</v>
      </c>
    </row>
    <row spans="1:4" r="17">
      <c t="s" s="4" r="A17">
        <v>86</v>
      </c>
      <c t="n" s="6" r="B17">
        <v>717</v>
      </c>
      <c t="n" s="6" r="C17">
        <v>309</v>
      </c>
      <c t="n" s="6" r="D17">
        <v>-113</v>
      </c>
    </row>
    <row spans="1:4" r="18">
      <c t="s" s="4" r="A18">
        <v>87</v>
      </c>
      <c t="n" s="7" r="B18">
        <v>361734</v>
      </c>
      <c t="n" s="7" r="C18">
        <v>342680</v>
      </c>
      <c t="n" s="7" r="D18">
        <v>234692</v>
      </c>
    </row>
    <row spans="1:4" r="19">
      <c t="s" s="3" r="A19">
        <v>88</v>
      </c>
    </row>
    <row spans="1:4" r="20">
      <c t="s" s="4" r="A20">
        <v>89</v>
      </c>
      <c t="n" s="8" r="B20">
        <v>5.03</v>
      </c>
      <c t="n" s="8" r="C20">
        <v>4.89</v>
      </c>
      <c t="n" s="8" r="D20">
        <v>3.4</v>
      </c>
    </row>
    <row spans="1:4" r="21">
      <c t="s" s="4" r="A21">
        <v>90</v>
      </c>
      <c t="n" s="8" r="B21">
        <v>4.99</v>
      </c>
      <c t="n" s="8" r="C21">
        <v>4.84</v>
      </c>
      <c t="n" s="8" r="D21">
        <v>3.36</v>
      </c>
    </row>
    <row spans="1:4" r="22">
      <c t="s" s="3" r="A22">
        <v>91</v>
      </c>
    </row>
    <row spans="1:4" r="23">
      <c t="s" s="4" r="A23">
        <v>89</v>
      </c>
      <c t="n" s="6" r="B23">
        <v>71866</v>
      </c>
      <c t="n" s="6" r="C23">
        <v>70147</v>
      </c>
      <c t="n" s="6" r="D23">
        <v>69073</v>
      </c>
    </row>
    <row spans="1:4" r="24">
      <c t="s" s="4" r="A24">
        <v>90</v>
      </c>
      <c t="n" s="6" r="B24">
        <v>72532</v>
      </c>
      <c t="n" s="6" r="C24">
        <v>70870</v>
      </c>
      <c t="n" s="6" r="D24">
        <v>698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200</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213</v>
      </c>
      <c t="s" s="4" r="B14">
        <v>290</v>
      </c>
    </row>
    <row spans="1:2" r="15">
      <c t="s" s="4" r="A15">
        <v>291</v>
      </c>
      <c t="s" s="4" r="B15">
        <v>292</v>
      </c>
    </row>
    <row spans="1:2" r="16">
      <c t="s" s="4" r="A16">
        <v>293</v>
      </c>
      <c t="s" s="4" r="B16">
        <v>294</v>
      </c>
    </row>
    <row spans="1:2" r="17">
      <c t="s" s="4" r="A17">
        <v>295</v>
      </c>
      <c t="s" s="4" r="B17">
        <v>296</v>
      </c>
    </row>
    <row spans="1:2" r="18">
      <c t="s" s="4" r="A18">
        <v>297</v>
      </c>
      <c t="s" s="4" r="B18">
        <v>298</v>
      </c>
    </row>
    <row spans="1:2" r="19">
      <c t="s" s="4" r="A19">
        <v>80</v>
      </c>
      <c t="s" s="4" r="B19">
        <v>299</v>
      </c>
    </row>
    <row spans="1:2" r="20">
      <c t="s" s="4" r="A20">
        <v>300</v>
      </c>
      <c t="s" s="4" r="B20">
        <v>301</v>
      </c>
    </row>
    <row spans="1:2" r="21">
      <c t="s" s="4" r="A21">
        <v>302</v>
      </c>
      <c t="s" s="4" r="B21">
        <v>303</v>
      </c>
    </row>
    <row spans="1:2" r="22">
      <c t="s" s="4" r="A22">
        <v>304</v>
      </c>
      <c t="s" s="4" r="B22">
        <v>305</v>
      </c>
    </row>
    <row spans="1:2" r="23">
      <c t="s" s="4" r="A23">
        <v>36</v>
      </c>
      <c t="s" s="4" r="B23">
        <v>306</v>
      </c>
    </row>
    <row spans="1:2" r="24">
      <c t="s" s="4" r="A24">
        <v>307</v>
      </c>
      <c t="s" s="4" r="B24">
        <v>308</v>
      </c>
    </row>
    <row spans="1:2" r="25">
      <c t="s" s="4" r="A25">
        <v>41</v>
      </c>
      <c t="s" s="4" r="B25">
        <v>309</v>
      </c>
    </row>
    <row spans="1:2" r="26">
      <c t="s" s="4" r="A26">
        <v>40</v>
      </c>
      <c t="s" s="4" r="B26">
        <v>310</v>
      </c>
    </row>
    <row spans="1:2" r="27">
      <c t="s" s="4" r="A27">
        <v>311</v>
      </c>
      <c t="s" s="4" r="B27">
        <v>312</v>
      </c>
    </row>
    <row spans="1:2" r="28">
      <c t="s" s="4" r="A28">
        <v>313</v>
      </c>
      <c t="s" s="4" r="B28">
        <v>314</v>
      </c>
    </row>
    <row spans="1:2" r="29">
      <c t="s" s="4" r="A29">
        <v>234</v>
      </c>
      <c t="s" s="4" r="B29">
        <v>315</v>
      </c>
    </row>
    <row spans="1:2" r="30">
      <c t="s" s="4" r="A30">
        <v>245</v>
      </c>
      <c t="s" s="4" r="B30">
        <v>316</v>
      </c>
    </row>
    <row spans="1:2" r="31">
      <c t="s" s="4" r="A31">
        <v>317</v>
      </c>
      <c t="s" s="4" r="B31">
        <v>318</v>
      </c>
    </row>
    <row spans="1:2" r="32">
      <c t="s" s="4" r="A32">
        <v>319</v>
      </c>
      <c t="s" s="4" r="B32">
        <v>320</v>
      </c>
    </row>
    <row spans="1:2" r="33">
      <c t="s" s="4" r="A33">
        <v>321</v>
      </c>
      <c t="s" s="4" r="B33">
        <v>322</v>
      </c>
    </row>
    <row spans="1:2" r="34">
      <c t="s" s="4" r="A34">
        <v>323</v>
      </c>
      <c t="s" s="4" r="B34">
        <v>324</v>
      </c>
    </row>
    <row spans="1:2" r="35">
      <c t="s" s="4" r="A35">
        <v>325</v>
      </c>
      <c t="s" s="4" r="B35">
        <v>326</v>
      </c>
    </row>
    <row spans="1:2" r="36">
      <c t="s" s="4" r="A36">
        <v>327</v>
      </c>
      <c t="s" s="4" r="B36">
        <v>328</v>
      </c>
    </row>
    <row spans="1:2" r="37">
      <c t="s" s="4" r="A37">
        <v>329</v>
      </c>
      <c t="s" s="4" r="B37">
        <v>330</v>
      </c>
    </row>
    <row spans="1:2" r="38">
      <c t="s" s="4" r="A38">
        <v>331</v>
      </c>
      <c t="s" s="4" r="B38">
        <v>332</v>
      </c>
    </row>
    <row spans="1:2" r="39">
      <c t="s" s="4" r="A39">
        <v>333</v>
      </c>
      <c t="s" s="4" r="B39">
        <v>334</v>
      </c>
    </row>
    <row spans="1:2" r="40">
      <c t="s" s="4" r="A40">
        <v>335</v>
      </c>
      <c t="s" s="4" r="B40">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4" r="A3">
        <v>338</v>
      </c>
      <c t="s" s="4" r="B3">
        <v>339</v>
      </c>
    </row>
    <row spans="1:2" r="4">
      <c t="s" s="4" r="A4">
        <v>340</v>
      </c>
    </row>
    <row spans="1:2" r="5">
      <c t="s" s="4" r="A5">
        <v>341</v>
      </c>
      <c t="s" s="4" r="B5">
        <v>342</v>
      </c>
    </row>
    <row spans="1:2" r="6">
      <c t="s" s="4" r="A6">
        <v>343</v>
      </c>
    </row>
    <row spans="1:2" r="7">
      <c t="s" s="4" r="A7">
        <v>341</v>
      </c>
      <c t="s" s="4" r="B7">
        <v>344</v>
      </c>
    </row>
    <row spans="1:2" r="8">
      <c t="s" s="4" r="A8">
        <v>345</v>
      </c>
    </row>
    <row spans="1:2" r="9">
      <c t="s" s="4" r="A9">
        <v>341</v>
      </c>
      <c t="s" s="4" r="B9">
        <v>346</v>
      </c>
    </row>
    <row spans="1:2" r="10">
      <c t="s" s="4" r="A10">
        <v>153</v>
      </c>
    </row>
    <row spans="1:2" r="11">
      <c t="s" s="4" r="A11">
        <v>341</v>
      </c>
      <c t="s" s="4" r="B11">
        <v>347</v>
      </c>
    </row>
    <row spans="1:2" r="12">
      <c t="s" s="4" r="A12">
        <v>152</v>
      </c>
    </row>
    <row spans="1:2" r="13">
      <c t="s" s="4" r="A13">
        <v>341</v>
      </c>
      <c t="s" s="4" r="B13">
        <v>348</v>
      </c>
    </row>
    <row spans="1:2" r="14">
      <c t="s" s="4" r="A14">
        <v>349</v>
      </c>
    </row>
    <row spans="1:2" r="15">
      <c t="s" s="4" r="A15">
        <v>341</v>
      </c>
      <c t="s" s="4" r="B15">
        <v>350</v>
      </c>
    </row>
    <row spans="1:2" r="16">
      <c t="s" s="4" r="A16">
        <v>351</v>
      </c>
    </row>
    <row spans="1:2" r="17">
      <c t="s" s="4" r="A17">
        <v>341</v>
      </c>
      <c t="s" s="4" r="B17">
        <v>352</v>
      </c>
    </row>
    <row spans="1:2" r="18">
      <c t="s" s="4" r="A18">
        <v>353</v>
      </c>
    </row>
    <row spans="1:2" r="19">
      <c t="s" s="4" r="A19">
        <v>341</v>
      </c>
      <c t="s" s="4" r="B19">
        <v>354</v>
      </c>
    </row>
    <row spans="1:2" r="20">
      <c t="s" s="4" r="A20">
        <v>355</v>
      </c>
    </row>
    <row spans="1:2" r="21">
      <c t="s" s="4" r="A21">
        <v>341</v>
      </c>
      <c t="s" s="4" r="B21">
        <v>356</v>
      </c>
    </row>
    <row spans="1:2" r="22">
      <c t="s" s="4" r="A22">
        <v>357</v>
      </c>
    </row>
    <row spans="1:2" r="23">
      <c t="s" s="4" r="A23">
        <v>341</v>
      </c>
      <c t="s" s="4" r="B23">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9</v>
      </c>
      <c t="s" s="2" r="B1">
        <v>1</v>
      </c>
    </row>
    <row spans="1:2" r="2">
      <c t="s" s="2" r="B2">
        <v>2</v>
      </c>
    </row>
    <row spans="1:2" r="3">
      <c t="s" s="3" r="A3">
        <v>205</v>
      </c>
    </row>
    <row spans="1:2" r="4">
      <c t="s" s="4" r="A4">
        <v>360</v>
      </c>
      <c t="s" s="4" r="B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62</v>
      </c>
      <c t="s" s="2" r="B1">
        <v>1</v>
      </c>
    </row>
    <row spans="1:2" r="2">
      <c t="s" s="2" r="B2">
        <v>2</v>
      </c>
    </row>
    <row spans="1:2" r="3">
      <c t="s" s="3" r="A3">
        <v>211</v>
      </c>
    </row>
    <row spans="1:2" r="4">
      <c t="s" s="4" r="A4">
        <v>363</v>
      </c>
      <c t="s" s="4" r="B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65</v>
      </c>
      <c t="s" s="2" r="B1">
        <v>1</v>
      </c>
    </row>
    <row spans="1:2" r="2">
      <c t="s" s="2" r="B2">
        <v>2</v>
      </c>
    </row>
    <row spans="1:2" r="3">
      <c t="s" s="3" r="A3">
        <v>214</v>
      </c>
    </row>
    <row spans="1:2" r="4">
      <c t="s" s="4" r="A4">
        <v>366</v>
      </c>
      <c t="s" s="4" r="B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17</v>
      </c>
    </row>
    <row spans="1:2" r="4">
      <c t="s" s="4" r="A4">
        <v>369</v>
      </c>
      <c t="s" s="4" r="B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71</v>
      </c>
      <c t="s" s="2" r="B1">
        <v>1</v>
      </c>
    </row>
    <row spans="1:2" r="2">
      <c t="s" s="2" r="B2">
        <v>2</v>
      </c>
    </row>
    <row spans="1:2" r="3">
      <c t="s" s="3" r="A3">
        <v>220</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78</v>
      </c>
      <c t="s" s="2" r="B1">
        <v>1</v>
      </c>
    </row>
    <row spans="1:2" r="2">
      <c t="s" s="2" r="B2">
        <v>2</v>
      </c>
    </row>
    <row spans="1:2" r="3">
      <c t="s" s="3" r="A3">
        <v>223</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spans="1:5" r="1">
      <c t="s" s="1" r="A1">
        <v>92</v>
      </c>
      <c t="s" s="2" r="C1">
        <v>1</v>
      </c>
    </row>
    <row spans="1:5" r="2">
      <c t="s" s="2" r="C2">
        <v>2</v>
      </c>
      <c t="s" s="2" r="D2">
        <v>32</v>
      </c>
      <c t="s" s="2" r="E2">
        <v>71</v>
      </c>
    </row>
    <row spans="1:5" r="3">
      <c t="s" s="3" r="A3">
        <v>93</v>
      </c>
    </row>
    <row spans="1:5" r="4">
      <c t="s" s="4" r="A4">
        <v>85</v>
      </c>
      <c t="n" s="7" r="C4">
        <v>362451</v>
      </c>
      <c t="n" s="7" r="D4">
        <v>342989</v>
      </c>
      <c t="n" s="7" r="E4">
        <v>234579</v>
      </c>
    </row>
    <row spans="1:5" r="5">
      <c t="s" s="4" r="A5">
        <v>86</v>
      </c>
      <c t="n" s="6" r="C5">
        <v>717</v>
      </c>
      <c t="n" s="6" r="D5">
        <v>309</v>
      </c>
      <c t="n" s="6" r="E5">
        <v>-113</v>
      </c>
    </row>
    <row spans="1:5" r="6">
      <c t="s" s="4" r="A6">
        <v>87</v>
      </c>
      <c t="n" s="6" r="C6">
        <v>361734</v>
      </c>
      <c t="n" s="6" r="D6">
        <v>342680</v>
      </c>
      <c t="n" s="6" r="E6">
        <v>234692</v>
      </c>
    </row>
    <row spans="1:5" r="7">
      <c t="s" s="3" r="A7">
        <v>94</v>
      </c>
    </row>
    <row spans="1:5" r="8">
      <c t="s" s="4" r="A8">
        <v>95</v>
      </c>
      <c t="s" s="4" r="B8">
        <v>96</v>
      </c>
      <c t="n" s="6" r="C8">
        <v>-26960</v>
      </c>
      <c t="n" s="6" r="D8">
        <v>-191212</v>
      </c>
      <c t="n" s="6" r="E8">
        <v>44881</v>
      </c>
    </row>
    <row spans="1:5" r="9">
      <c t="s" s="4" r="A9">
        <v>97</v>
      </c>
      <c t="s" s="4" r="B9">
        <v>96</v>
      </c>
      <c t="n" s="6" r="C9">
        <v>-47536</v>
      </c>
      <c t="n" s="6" r="D9">
        <v>164599</v>
      </c>
      <c t="n" s="6" r="E9">
        <v>-21248</v>
      </c>
    </row>
    <row spans="1:5" r="10">
      <c t="s" s="4" r="A10">
        <v>98</v>
      </c>
      <c t="s" s="4" r="B10">
        <v>96</v>
      </c>
      <c t="n" s="6" r="C10">
        <v>-14051</v>
      </c>
      <c t="n" s="6" r="D10">
        <v>-1858</v>
      </c>
      <c t="n" s="6" r="E10">
        <v>-5817</v>
      </c>
    </row>
    <row spans="1:5" r="11">
      <c t="s" s="4" r="A11">
        <v>99</v>
      </c>
      <c t="s" s="4" r="B11">
        <v>96</v>
      </c>
      <c t="n" s="6" r="C11">
        <v>-128</v>
      </c>
      <c t="n" s="6" r="D11">
        <v>106</v>
      </c>
      <c t="n" s="6" r="E11">
        <v>183</v>
      </c>
    </row>
    <row spans="1:5" r="12">
      <c t="s" s="4" r="A12">
        <v>100</v>
      </c>
      <c t="n" s="6" r="C12">
        <v>-88675</v>
      </c>
      <c t="n" s="6" r="D12">
        <v>-28365</v>
      </c>
      <c t="n" s="6" r="E12">
        <v>17999</v>
      </c>
    </row>
    <row spans="1:5" r="13">
      <c t="s" s="4" r="A13">
        <v>101</v>
      </c>
      <c t="n" s="6" r="C13">
        <v>273776</v>
      </c>
      <c t="n" s="6" r="D13">
        <v>314624</v>
      </c>
      <c t="n" s="6" r="E13">
        <v>252578</v>
      </c>
    </row>
    <row spans="1:5" r="14">
      <c t="s" s="4" r="A14">
        <v>102</v>
      </c>
      <c t="n" s="6" r="C14">
        <v>717</v>
      </c>
      <c t="n" s="6" r="D14">
        <v>309</v>
      </c>
      <c t="n" s="6" r="E14">
        <v>-113</v>
      </c>
    </row>
    <row spans="1:5" r="15">
      <c t="s" s="4" r="A15">
        <v>103</v>
      </c>
      <c t="n" s="7" r="C15">
        <v>273059</v>
      </c>
      <c t="n" s="7" r="D15">
        <v>314315</v>
      </c>
      <c t="n" s="7" r="E15">
        <v>252691</v>
      </c>
    </row>
    <row spans="1:5" r="16">
      <c t="n" r="A16"/>
    </row>
    <row spans="1:5" r="17">
      <c t="s" s="4" r="A17">
        <v>96</v>
      </c>
      <c t="s" s="4" r="B17">
        <v>104</v>
      </c>
    </row>
  </sheetData>
  <mergeCells count="4">
    <mergeCell ref="A1:B2"/>
    <mergeCell ref="C1:E1"/>
    <mergeCell ref="A16:D16"/>
    <mergeCell ref="B17:D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26</v>
      </c>
    </row>
    <row spans="1:2" r="4">
      <c t="s" s="4" r="A4">
        <v>384</v>
      </c>
      <c t="s" s="4" r="B4">
        <v>385</v>
      </c>
    </row>
    <row spans="1:2" r="5">
      <c t="s" s="4" r="A5">
        <v>386</v>
      </c>
      <c t="s" s="4" r="B5">
        <v>387</v>
      </c>
    </row>
    <row spans="1:2" r="6">
      <c t="s" s="4" r="A6">
        <v>388</v>
      </c>
      <c t="s" s="4" r="B6">
        <v>389</v>
      </c>
    </row>
    <row spans="1:2" r="7">
      <c t="s" s="4" r="A7">
        <v>390</v>
      </c>
      <c t="s" s="4" r="B7">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29</v>
      </c>
    </row>
    <row spans="1:2" r="4">
      <c t="s" s="4" r="A4">
        <v>393</v>
      </c>
      <c t="s" s="4" r="B4">
        <v>394</v>
      </c>
    </row>
    <row spans="1:2" r="5">
      <c t="s" s="4" r="A5">
        <v>395</v>
      </c>
      <c t="s" s="4" r="B5">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32</v>
      </c>
    </row>
    <row spans="1:2" r="4">
      <c t="s" s="4" r="A4">
        <v>398</v>
      </c>
      <c t="s" s="4" r="B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400</v>
      </c>
      <c t="s" s="2" r="B1">
        <v>1</v>
      </c>
    </row>
    <row spans="1:2" r="2">
      <c t="s" s="2" r="B2">
        <v>2</v>
      </c>
    </row>
    <row spans="1:2" r="3">
      <c t="s" s="3" r="A3">
        <v>235</v>
      </c>
    </row>
    <row spans="1:2" r="4">
      <c t="s" s="4" r="A4">
        <v>401</v>
      </c>
      <c t="s" s="4" r="B4">
        <v>402</v>
      </c>
    </row>
    <row spans="1:2" r="5">
      <c t="s" s="4" r="A5">
        <v>403</v>
      </c>
      <c t="s" s="4" r="B5">
        <v>404</v>
      </c>
    </row>
    <row spans="1:2" r="6">
      <c t="s" s="4" r="A6">
        <v>405</v>
      </c>
      <c t="s" s="4" r="B6">
        <v>406</v>
      </c>
    </row>
    <row spans="1:2" r="7">
      <c t="s" s="4" r="A7">
        <v>407</v>
      </c>
      <c t="s" s="4" r="B7">
        <v>408</v>
      </c>
    </row>
    <row spans="1:2" r="8">
      <c t="s" s="4" r="A8">
        <v>409</v>
      </c>
      <c t="s" s="4" r="B8">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238</v>
      </c>
    </row>
    <row spans="1:2" r="4">
      <c t="s" s="4" r="A4">
        <v>412</v>
      </c>
      <c t="s" s="4" r="B4">
        <v>413</v>
      </c>
    </row>
    <row spans="1:2" r="5">
      <c t="s" s="4" r="A5">
        <v>414</v>
      </c>
      <c t="s" s="4" r="B5">
        <v>415</v>
      </c>
    </row>
    <row spans="1:2" r="6">
      <c t="s" s="4" r="A6">
        <v>416</v>
      </c>
      <c t="s" s="4" r="B6">
        <v>417</v>
      </c>
    </row>
    <row spans="1:2" r="7">
      <c t="s" s="4" r="A7">
        <v>418</v>
      </c>
      <c t="s" s="4" r="B7">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420</v>
      </c>
      <c t="s" s="2" r="B1">
        <v>1</v>
      </c>
    </row>
    <row spans="1:2" r="2">
      <c t="s" s="2" r="B2">
        <v>2</v>
      </c>
    </row>
    <row spans="1:2" r="3">
      <c t="s" s="3" r="A3">
        <v>238</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425</v>
      </c>
      <c t="s" s="2" r="B1">
        <v>1</v>
      </c>
    </row>
    <row spans="1:2" r="2">
      <c t="s" s="2" r="B2">
        <v>2</v>
      </c>
    </row>
    <row spans="1:2" r="3">
      <c t="s" s="3" r="A3">
        <v>243</v>
      </c>
    </row>
    <row spans="1:2" r="4">
      <c t="s" s="4" r="A4">
        <v>426</v>
      </c>
      <c t="s" s="4" r="B4">
        <v>427</v>
      </c>
    </row>
    <row spans="1:2" r="5">
      <c t="s" s="4" r="A5">
        <v>428</v>
      </c>
      <c t="s" s="4" r="B5">
        <v>429</v>
      </c>
    </row>
    <row spans="1:2" r="6">
      <c t="s" s="4" r="A6">
        <v>430</v>
      </c>
      <c t="s" s="4" r="B6">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46</v>
      </c>
    </row>
    <row spans="1:2" r="4">
      <c t="s" s="4" r="A4">
        <v>433</v>
      </c>
      <c t="s" s="4" r="B4">
        <v>434</v>
      </c>
    </row>
    <row spans="1:2" r="5">
      <c t="s" s="4" r="A5">
        <v>435</v>
      </c>
      <c t="s" s="4" r="B5">
        <v>436</v>
      </c>
    </row>
    <row spans="1:2" r="6">
      <c t="s" s="4" r="A6">
        <v>437</v>
      </c>
      <c t="s" s="4" r="B6">
        <v>438</v>
      </c>
    </row>
    <row spans="1:2" r="7">
      <c t="s" s="4" r="A7">
        <v>439</v>
      </c>
      <c t="s" s="4" r="B7">
        <v>440</v>
      </c>
    </row>
    <row spans="1:2" r="8">
      <c t="s" s="4" r="A8">
        <v>441</v>
      </c>
      <c t="s" s="4" r="B8">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3</v>
      </c>
      <c t="s" s="2" r="B1">
        <v>1</v>
      </c>
    </row>
    <row spans="1:2" r="2">
      <c t="s" s="2" r="B2">
        <v>2</v>
      </c>
    </row>
    <row spans="1:2" r="3">
      <c t="s" s="3" r="A3">
        <v>249</v>
      </c>
    </row>
    <row spans="1:2" r="4">
      <c t="s" s="4" r="A4">
        <v>444</v>
      </c>
      <c t="s" s="4" r="B4">
        <v>445</v>
      </c>
    </row>
    <row spans="1:2" r="5">
      <c t="s" s="4" r="A5">
        <v>446</v>
      </c>
      <c t="s" s="4" r="B5">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8</v>
      </c>
      <c t="s" s="2" r="B1">
        <v>1</v>
      </c>
    </row>
    <row spans="1:2" r="2">
      <c t="s" s="2" r="B2">
        <v>2</v>
      </c>
    </row>
    <row spans="1:2" r="3">
      <c t="s" s="3" r="A3">
        <v>258</v>
      </c>
    </row>
    <row spans="1:2" r="4">
      <c t="s" s="4" r="A4">
        <v>449</v>
      </c>
      <c t="s" s="4" r="B4">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2</v>
      </c>
      <c t="s" s="2" r="D2">
        <v>71</v>
      </c>
    </row>
    <row spans="1:4" r="3">
      <c t="s" s="3" r="A3">
        <v>106</v>
      </c>
    </row>
    <row spans="1:4" r="4">
      <c t="s" s="4" r="A4">
        <v>85</v>
      </c>
      <c t="n" s="7" r="B4">
        <v>362451</v>
      </c>
      <c t="n" s="7" r="C4">
        <v>342989</v>
      </c>
      <c t="n" s="7" r="D4">
        <v>234579</v>
      </c>
    </row>
    <row spans="1:4" r="5">
      <c t="s" s="3" r="A5">
        <v>107</v>
      </c>
    </row>
    <row spans="1:4" r="6">
      <c t="s" s="4" r="A6">
        <v>108</v>
      </c>
      <c t="n" s="6" r="B6">
        <v>224010</v>
      </c>
      <c t="n" s="6" r="C6">
        <v>169231</v>
      </c>
      <c t="n" s="6" r="D6">
        <v>132328</v>
      </c>
    </row>
    <row spans="1:4" r="7">
      <c t="s" s="4" r="A7">
        <v>109</v>
      </c>
      <c t="n" s="6" r="B7">
        <v>16466</v>
      </c>
      <c t="n" s="6" r="C7">
        <v>32074</v>
      </c>
      <c t="n" s="6" r="D7">
        <v>31040</v>
      </c>
    </row>
    <row spans="1:4" r="8">
      <c t="s" s="4" r="A8">
        <v>110</v>
      </c>
      <c t="n" s="6" r="B8">
        <v>4557</v>
      </c>
      <c t="n" s="6" r="C8">
        <v>-190</v>
      </c>
      <c t="n" s="6" r="D8">
        <v>1137</v>
      </c>
    </row>
    <row spans="1:4" r="9">
      <c t="s" s="4" r="A9">
        <v>111</v>
      </c>
      <c t="n" s="6" r="B9">
        <v>44461</v>
      </c>
      <c t="n" s="6" r="C9">
        <v>34693</v>
      </c>
      <c t="n" s="6" r="D9">
        <v>28588</v>
      </c>
    </row>
    <row spans="1:4" r="10">
      <c t="s" s="4" r="A10">
        <v>112</v>
      </c>
      <c t="n" s="6" r="B10">
        <v>-4473</v>
      </c>
      <c t="n" s="6" r="C10">
        <v>-4031</v>
      </c>
      <c t="n" s="6" r="D10">
        <v>-3622</v>
      </c>
    </row>
    <row spans="1:4" r="11">
      <c t="s" s="4" r="A11">
        <v>113</v>
      </c>
      <c t="n" s="6" r="B11">
        <v>2799</v>
      </c>
      <c t="n" s="6" r="C11">
        <v>2780</v>
      </c>
      <c t="n" s="6" r="D11">
        <v>2180</v>
      </c>
    </row>
    <row spans="1:4" r="12">
      <c t="s" s="4" r="A12">
        <v>114</v>
      </c>
      <c t="n" s="6" r="B12">
        <v>-6717</v>
      </c>
      <c t="n" s="6" r="C12">
        <v>1577</v>
      </c>
    </row>
    <row spans="1:4" r="13">
      <c t="s" s="3" r="A13">
        <v>115</v>
      </c>
    </row>
    <row spans="1:4" r="14">
      <c t="s" s="4" r="A14">
        <v>35</v>
      </c>
      <c t="n" s="6" r="B14">
        <v>-145728</v>
      </c>
      <c t="n" s="6" r="C14">
        <v>-138257</v>
      </c>
      <c t="n" s="6" r="D14">
        <v>-114354</v>
      </c>
    </row>
    <row spans="1:4" r="15">
      <c t="s" s="4" r="A15">
        <v>36</v>
      </c>
      <c t="n" s="6" r="B15">
        <v>-15229</v>
      </c>
      <c t="n" s="6" r="C15">
        <v>-89184</v>
      </c>
      <c t="n" s="6" r="D15">
        <v>-67400</v>
      </c>
    </row>
    <row spans="1:4" r="16">
      <c t="s" s="4" r="A16">
        <v>37</v>
      </c>
      <c t="n" s="6" r="B16">
        <v>38945</v>
      </c>
      <c t="n" s="6" r="C16">
        <v>-100438</v>
      </c>
      <c t="n" s="6" r="D16">
        <v>10391</v>
      </c>
    </row>
    <row spans="1:4" r="17">
      <c t="s" s="4" r="A17">
        <v>116</v>
      </c>
      <c t="n" s="6" r="B17">
        <v>-64008</v>
      </c>
      <c t="n" s="6" r="C17">
        <v>-24873</v>
      </c>
      <c t="n" s="6" r="D17">
        <v>7821</v>
      </c>
    </row>
    <row spans="1:4" r="18">
      <c t="s" s="3" r="A18">
        <v>117</v>
      </c>
    </row>
    <row spans="1:4" r="19">
      <c t="s" s="4" r="A19">
        <v>48</v>
      </c>
      <c t="n" s="6" r="B19">
        <v>-44657</v>
      </c>
      <c t="n" s="6" r="C19">
        <v>273627</v>
      </c>
      <c t="n" s="6" r="D19">
        <v>147994</v>
      </c>
    </row>
    <row spans="1:4" r="20">
      <c t="s" s="4" r="A20">
        <v>50</v>
      </c>
      <c t="n" s="6" r="B20">
        <v>15564</v>
      </c>
      <c t="n" s="6" r="C20">
        <v>32971</v>
      </c>
      <c t="n" s="6" r="D20">
        <v>21061</v>
      </c>
    </row>
    <row spans="1:4" r="21">
      <c t="s" s="4" r="A21">
        <v>118</v>
      </c>
      <c t="n" s="6" r="B21">
        <v>28125</v>
      </c>
      <c t="n" s="6" r="C21">
        <v>47851</v>
      </c>
      <c t="n" s="6" r="D21">
        <v>127950</v>
      </c>
    </row>
    <row spans="1:4" r="22">
      <c t="s" s="4" r="A22">
        <v>51</v>
      </c>
      <c t="n" s="6" r="B22">
        <v>5482</v>
      </c>
      <c t="n" s="6" r="C22">
        <v>46131</v>
      </c>
      <c t="n" s="6" r="D22">
        <v>8926</v>
      </c>
    </row>
    <row spans="1:4" r="23">
      <c t="s" s="4" r="A23">
        <v>119</v>
      </c>
      <c t="n" s="6" r="B23">
        <v>-5560</v>
      </c>
      <c t="n" s="6" r="C23">
        <v>-55246</v>
      </c>
      <c t="n" s="6" r="D23">
        <v>18121</v>
      </c>
    </row>
    <row spans="1:4" r="24">
      <c t="s" s="4" r="A24">
        <v>120</v>
      </c>
      <c t="n" s="6" r="B24">
        <v>-9960</v>
      </c>
      <c t="n" s="6" r="C24">
        <v>-19102</v>
      </c>
      <c t="n" s="6" r="D24">
        <v>5400</v>
      </c>
    </row>
    <row spans="1:4" r="25">
      <c t="s" s="4" r="A25">
        <v>121</v>
      </c>
      <c t="n" s="6" r="B25">
        <v>446528</v>
      </c>
      <c t="n" s="6" r="C25">
        <v>552603</v>
      </c>
      <c t="n" s="6" r="D25">
        <v>592140</v>
      </c>
    </row>
    <row spans="1:4" r="26">
      <c t="s" s="3" r="A26">
        <v>122</v>
      </c>
    </row>
    <row spans="1:4" r="27">
      <c t="s" s="4" r="A27">
        <v>123</v>
      </c>
      <c t="n" s="6" r="B27">
        <v>-227231</v>
      </c>
      <c t="n" s="6" r="C27">
        <v>-556475</v>
      </c>
      <c t="n" s="6" r="D27">
        <v>-422953</v>
      </c>
    </row>
    <row spans="1:4" r="28">
      <c t="s" s="4" r="A28">
        <v>124</v>
      </c>
      <c t="n" s="6" r="B28">
        <v>-198455</v>
      </c>
      <c t="n" s="6" r="C28">
        <v>-192498</v>
      </c>
      <c t="n" s="6" r="D28">
        <v>-157141</v>
      </c>
    </row>
    <row spans="1:4" r="29">
      <c t="s" s="4" r="A29">
        <v>125</v>
      </c>
      <c t="n" s="6" r="D29">
        <v>10008</v>
      </c>
    </row>
    <row spans="1:4" r="30">
      <c t="s" s="4" r="A30">
        <v>126</v>
      </c>
      <c t="n" s="6" r="B30">
        <v>119</v>
      </c>
      <c t="n" s="6" r="C30">
        <v>4552</v>
      </c>
    </row>
    <row spans="1:4" r="31">
      <c t="s" s="4" r="A31">
        <v>127</v>
      </c>
      <c t="n" s="6" r="B31">
        <v>-309</v>
      </c>
      <c t="n" s="6" r="C31">
        <v>5005</v>
      </c>
      <c t="n" s="6" r="D31">
        <v>-42400</v>
      </c>
    </row>
    <row spans="1:4" r="32">
      <c t="s" s="4" r="A32">
        <v>128</v>
      </c>
      <c t="n" s="6" r="C32">
        <v>950</v>
      </c>
      <c t="n" s="6" r="D32">
        <v>434</v>
      </c>
    </row>
    <row spans="1:4" r="33">
      <c t="s" s="4" r="A33">
        <v>129</v>
      </c>
      <c t="n" s="6" r="B33">
        <v>-425876</v>
      </c>
      <c t="n" s="6" r="C33">
        <v>-738466</v>
      </c>
      <c t="n" s="6" r="D33">
        <v>-612052</v>
      </c>
    </row>
    <row spans="1:4" r="34">
      <c t="s" s="3" r="A34">
        <v>130</v>
      </c>
    </row>
    <row spans="1:4" r="35">
      <c t="s" s="4" r="A35">
        <v>131</v>
      </c>
      <c t="n" s="6" r="B35">
        <v>-994</v>
      </c>
      <c t="n" s="6" r="C35">
        <v>-2569</v>
      </c>
      <c t="n" s="6" r="D35">
        <v>-1162</v>
      </c>
    </row>
    <row spans="1:4" r="36">
      <c t="s" s="4" r="A36">
        <v>132</v>
      </c>
      <c t="n" s="6" r="B36">
        <v>275000</v>
      </c>
      <c t="n" s="6" r="C36">
        <v>1068892</v>
      </c>
      <c t="n" s="6" r="D36">
        <v>300000</v>
      </c>
    </row>
    <row spans="1:4" r="37">
      <c t="s" s="4" r="A37">
        <v>133</v>
      </c>
      <c t="n" s="6" r="B37">
        <v>-38550</v>
      </c>
      <c t="n" s="6" r="C37">
        <v>-552298</v>
      </c>
      <c t="n" s="6" r="D37">
        <v>-30000</v>
      </c>
    </row>
    <row spans="1:4" r="38">
      <c t="s" s="4" r="A38">
        <v>134</v>
      </c>
      <c t="n" s="6" r="C38">
        <v>-9668</v>
      </c>
    </row>
    <row spans="1:4" r="39">
      <c t="s" s="4" r="A39">
        <v>135</v>
      </c>
      <c t="n" s="6" r="B39">
        <v>-100651</v>
      </c>
      <c t="n" s="6" r="C39">
        <v>-92600</v>
      </c>
      <c t="n" s="6" r="D39">
        <v>-83053</v>
      </c>
    </row>
    <row spans="1:4" r="40">
      <c t="s" s="4" r="A40">
        <v>136</v>
      </c>
      <c t="n" s="6" r="B40">
        <v>-140031</v>
      </c>
      <c t="n" s="6" r="D40">
        <v>-90779</v>
      </c>
    </row>
    <row spans="1:4" r="41">
      <c t="s" s="4" r="A41">
        <v>137</v>
      </c>
      <c t="n" s="6" r="B41">
        <v>6937</v>
      </c>
      <c t="n" s="6" r="C41">
        <v>27676</v>
      </c>
      <c t="n" s="6" r="D41">
        <v>48626</v>
      </c>
    </row>
    <row spans="1:4" r="42">
      <c t="s" s="4" r="A42">
        <v>138</v>
      </c>
      <c t="n" s="6" r="B42">
        <v>-11933</v>
      </c>
      <c t="n" s="6" r="C42">
        <v>-22318</v>
      </c>
      <c t="n" s="6" r="D42">
        <v>-12316</v>
      </c>
    </row>
    <row spans="1:4" r="43">
      <c t="s" s="4" r="A43">
        <v>112</v>
      </c>
      <c t="n" s="6" r="B43">
        <v>4473</v>
      </c>
      <c t="n" s="6" r="C43">
        <v>4031</v>
      </c>
      <c t="n" s="6" r="D43">
        <v>3622</v>
      </c>
    </row>
    <row spans="1:4" r="44">
      <c t="s" s="4" r="A44">
        <v>139</v>
      </c>
      <c t="n" s="6" r="B44">
        <v>-27138</v>
      </c>
      <c t="n" s="6" r="C44">
        <v>-327</v>
      </c>
    </row>
    <row spans="1:4" r="45">
      <c t="s" s="4" r="A45">
        <v>140</v>
      </c>
      <c t="n" s="6" r="B45">
        <v>-2572</v>
      </c>
      <c t="n" s="6" r="C45">
        <v>-121198</v>
      </c>
    </row>
    <row spans="1:4" r="46">
      <c t="s" s="4" r="A46">
        <v>141</v>
      </c>
      <c t="n" s="6" r="B46">
        <v>-17664</v>
      </c>
    </row>
    <row spans="1:4" r="47">
      <c t="s" s="4" r="A47">
        <v>128</v>
      </c>
      <c t="n" s="6" r="B47">
        <v>-4512</v>
      </c>
      <c t="n" s="6" r="C47">
        <v>5565</v>
      </c>
      <c t="n" s="6" r="D47">
        <v>1666</v>
      </c>
    </row>
    <row spans="1:4" r="48">
      <c t="s" s="4" r="A48">
        <v>142</v>
      </c>
      <c t="n" s="6" r="B48">
        <v>-57635</v>
      </c>
      <c t="n" s="6" r="C48">
        <v>305186</v>
      </c>
      <c t="n" s="6" r="D48">
        <v>136604</v>
      </c>
    </row>
    <row spans="1:4" r="49">
      <c t="s" s="4" r="A49">
        <v>143</v>
      </c>
      <c t="n" s="6" r="B49">
        <v>-10230</v>
      </c>
      <c t="n" s="6" r="C49">
        <v>-51122</v>
      </c>
      <c t="n" s="6" r="D49">
        <v>10362</v>
      </c>
    </row>
    <row spans="1:4" r="50">
      <c t="s" s="4" r="A50">
        <v>144</v>
      </c>
      <c t="n" s="6" r="B50">
        <v>-47213</v>
      </c>
      <c t="n" s="6" r="C50">
        <v>68201</v>
      </c>
      <c t="n" s="6" r="D50">
        <v>127054</v>
      </c>
    </row>
    <row spans="1:4" r="51">
      <c t="s" s="4" r="A51">
        <v>145</v>
      </c>
      <c t="n" s="6" r="B51">
        <v>649513</v>
      </c>
      <c t="n" s="6" r="C51">
        <v>581312</v>
      </c>
      <c t="n" s="6" r="D51">
        <v>454258</v>
      </c>
    </row>
    <row spans="1:4" r="52">
      <c t="s" s="4" r="A52">
        <v>146</v>
      </c>
      <c t="n" s="6" r="B52">
        <v>602300</v>
      </c>
      <c t="n" s="6" r="C52">
        <v>649513</v>
      </c>
      <c t="n" s="6" r="D52">
        <v>581312</v>
      </c>
    </row>
    <row spans="1:4" r="53">
      <c t="s" s="3" r="A53">
        <v>147</v>
      </c>
    </row>
    <row spans="1:4" r="54">
      <c t="s" s="4" r="A54">
        <v>148</v>
      </c>
      <c t="n" s="7" r="B54">
        <v>103086</v>
      </c>
      <c t="n" s="6" r="C54">
        <v>280346</v>
      </c>
      <c t="n" s="7" r="D54">
        <v>13384</v>
      </c>
    </row>
    <row spans="1:4" r="55">
      <c t="s" s="4" r="A55">
        <v>149</v>
      </c>
      <c t="n" s="7" r="C55">
        <v>316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1</v>
      </c>
      <c t="s" s="2" r="B1">
        <v>1</v>
      </c>
    </row>
    <row spans="1:2" r="2">
      <c t="s" s="2" r="B2">
        <v>2</v>
      </c>
    </row>
    <row spans="1:2" r="3">
      <c t="s" s="3" r="A3">
        <v>261</v>
      </c>
    </row>
    <row spans="1:2" r="4">
      <c t="s" s="4" r="A4">
        <v>452</v>
      </c>
      <c t="s" s="4" r="B4">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7"/>
    <col customWidth="1" max="6" min="6" width="21"/>
    <col customWidth="1" max="7" min="7" width="20"/>
    <col customWidth="1" max="8" min="8" width="21"/>
    <col customWidth="1" max="9" min="9" width="21"/>
  </cols>
  <sheetData>
    <row spans="1:9" r="1">
      <c t="s" s="1" r="A1">
        <v>454</v>
      </c>
      <c t="s" s="2" r="B1">
        <v>455</v>
      </c>
      <c t="s" s="2" r="C1">
        <v>456</v>
      </c>
      <c t="s" s="2" r="D1">
        <v>457</v>
      </c>
      <c t="s" s="2" r="E1">
        <v>458</v>
      </c>
      <c t="s" s="2" r="F1">
        <v>459</v>
      </c>
      <c t="s" s="2" r="G1">
        <v>460</v>
      </c>
      <c t="s" s="2" r="H1">
        <v>461</v>
      </c>
      <c t="s" s="2" r="I1">
        <v>462</v>
      </c>
    </row>
    <row spans="1:9" r="2">
      <c t="s" s="3" r="A2">
        <v>463</v>
      </c>
    </row>
    <row spans="1:9" r="3">
      <c t="s" s="4" r="A3">
        <v>464</v>
      </c>
      <c t="n" s="7" r="D3">
        <v>20200000</v>
      </c>
      <c t="n" s="7" r="E3">
        <v>20200000</v>
      </c>
    </row>
    <row spans="1:9" r="4">
      <c t="s" s="4" r="A4">
        <v>465</v>
      </c>
      <c t="s" s="4" r="D4">
        <v>466</v>
      </c>
    </row>
    <row spans="1:9" r="5">
      <c t="s" s="4" r="A5">
        <v>467</v>
      </c>
      <c t="s" s="4" r="D5">
        <v>468</v>
      </c>
    </row>
    <row spans="1:9" r="6">
      <c t="s" s="4" r="A6">
        <v>469</v>
      </c>
      <c t="n" s="7" r="D6">
        <v>433100000</v>
      </c>
      <c t="n" s="6" r="E6">
        <v>380200000</v>
      </c>
      <c t="n" s="7" r="F6">
        <v>343800000</v>
      </c>
    </row>
    <row spans="1:9" r="7">
      <c t="s" s="4" r="A7">
        <v>470</v>
      </c>
      <c t="n" s="7" r="D7">
        <v>6900000</v>
      </c>
      <c t="n" s="6" r="E7">
        <v>21500000</v>
      </c>
    </row>
    <row spans="1:9" r="8">
      <c t="s" s="4" r="A8">
        <v>471</v>
      </c>
      <c t="s" s="4" r="D8">
        <v>472</v>
      </c>
    </row>
    <row spans="1:9" r="9">
      <c t="s" s="4" r="A9">
        <v>473</v>
      </c>
      <c t="n" s="7" r="D9">
        <v>74400000</v>
      </c>
    </row>
    <row spans="1:9" r="10">
      <c t="s" s="4" r="A10">
        <v>474</v>
      </c>
      <c t="n" s="6" r="D10">
        <v>2000000</v>
      </c>
      <c t="n" s="6" r="E10">
        <v>2300000</v>
      </c>
      <c t="n" s="6" r="F10">
        <v>700000</v>
      </c>
    </row>
    <row spans="1:9" r="11">
      <c t="s" s="4" r="A11">
        <v>475</v>
      </c>
      <c t="n" s="6" r="D11">
        <v>159800000</v>
      </c>
      <c t="n" s="6" r="E11">
        <v>87200000</v>
      </c>
    </row>
    <row spans="1:9" r="12">
      <c t="s" s="4" r="A12">
        <v>476</v>
      </c>
      <c t="n" s="6" r="D12">
        <v>80400000</v>
      </c>
      <c t="n" s="6" r="E12">
        <v>33400000</v>
      </c>
    </row>
    <row spans="1:9" r="13">
      <c t="s" s="4" r="A13">
        <v>477</v>
      </c>
      <c t="n" s="6" r="D13">
        <v>79400000</v>
      </c>
      <c t="n" s="6" r="E13">
        <v>53800000</v>
      </c>
    </row>
    <row spans="1:9" r="14">
      <c t="s" s="4" r="A14">
        <v>478</v>
      </c>
      <c t="n" s="7" r="D14">
        <v>23400000</v>
      </c>
      <c t="n" s="6" r="E14">
        <v>22300000</v>
      </c>
    </row>
    <row spans="1:9" r="15">
      <c t="s" s="4" r="A15">
        <v>479</v>
      </c>
    </row>
    <row spans="1:9" r="16">
      <c t="s" s="3" r="A16">
        <v>463</v>
      </c>
    </row>
    <row spans="1:9" r="17">
      <c t="s" s="4" r="A17">
        <v>480</v>
      </c>
      <c t="n" s="6" r="E17">
        <v>120200000</v>
      </c>
    </row>
    <row spans="1:9" r="18">
      <c t="s" s="4" r="A18">
        <v>481</v>
      </c>
      <c t="n" s="6" r="E18">
        <v>49400000</v>
      </c>
    </row>
    <row spans="1:9" r="19">
      <c t="s" s="4" r="A19">
        <v>482</v>
      </c>
    </row>
    <row spans="1:9" r="20">
      <c t="s" s="3" r="A20">
        <v>463</v>
      </c>
    </row>
    <row spans="1:9" r="21">
      <c t="s" s="4" r="A21">
        <v>483</v>
      </c>
      <c t="n" s="7" r="E21">
        <v>63900000</v>
      </c>
    </row>
    <row spans="1:9" r="22">
      <c t="s" s="4" r="A22">
        <v>152</v>
      </c>
    </row>
    <row spans="1:9" r="23">
      <c t="s" s="3" r="A23">
        <v>463</v>
      </c>
    </row>
    <row spans="1:9" r="24">
      <c t="s" s="4" r="A24">
        <v>484</v>
      </c>
      <c t="n" s="6" r="B24">
        <v>839287</v>
      </c>
      <c t="n" s="6" r="E24">
        <v>839287</v>
      </c>
    </row>
    <row spans="1:9" r="25">
      <c t="s" s="4" r="A25">
        <v>485</v>
      </c>
      <c t="n" s="8" r="E25">
        <v>41.81</v>
      </c>
    </row>
    <row spans="1:9" r="26">
      <c t="s" s="4" r="A26">
        <v>486</v>
      </c>
      <c t="n" s="7" r="E26">
        <v>35100000</v>
      </c>
    </row>
    <row spans="1:9" r="27">
      <c t="s" s="4" r="A27">
        <v>487</v>
      </c>
    </row>
    <row spans="1:9" r="28">
      <c t="s" s="3" r="A28">
        <v>463</v>
      </c>
    </row>
    <row spans="1:9" r="29">
      <c t="s" s="4" r="A29">
        <v>488</v>
      </c>
      <c t="n" s="7" r="C29">
        <v>500000000</v>
      </c>
    </row>
    <row spans="1:9" r="30">
      <c t="s" s="4" r="A30">
        <v>489</v>
      </c>
      <c t="s" s="4" r="C30">
        <v>490</v>
      </c>
      <c t="s" s="4" r="D30">
        <v>490</v>
      </c>
    </row>
    <row spans="1:9" r="31">
      <c t="s" s="4" r="A31">
        <v>491</v>
      </c>
    </row>
    <row spans="1:9" r="32">
      <c t="s" s="3" r="A32">
        <v>463</v>
      </c>
    </row>
    <row spans="1:9" r="33">
      <c t="s" s="4" r="A33">
        <v>488</v>
      </c>
      <c t="n" s="7" r="H33">
        <v>200000000</v>
      </c>
    </row>
    <row spans="1:9" r="34">
      <c t="s" s="4" r="A34">
        <v>492</v>
      </c>
      <c t="s" s="4" r="D34">
        <v>493</v>
      </c>
    </row>
    <row spans="1:9" r="35">
      <c t="s" s="4" r="A35">
        <v>494</v>
      </c>
    </row>
    <row spans="1:9" r="36">
      <c t="s" s="3" r="A36">
        <v>463</v>
      </c>
    </row>
    <row spans="1:9" r="37">
      <c t="s" s="4" r="A37">
        <v>488</v>
      </c>
      <c t="n" s="7" r="I37">
        <v>200000000</v>
      </c>
    </row>
    <row spans="1:9" r="38">
      <c t="s" s="4" r="A38">
        <v>492</v>
      </c>
      <c t="s" s="4" r="D38">
        <v>495</v>
      </c>
    </row>
    <row spans="1:9" r="39">
      <c t="s" s="4" r="A39">
        <v>496</v>
      </c>
    </row>
    <row spans="1:9" r="40">
      <c t="s" s="3" r="A40">
        <v>463</v>
      </c>
    </row>
    <row spans="1:9" r="41">
      <c t="s" s="4" r="A41">
        <v>497</v>
      </c>
      <c t="s" s="4" r="D41">
        <v>498</v>
      </c>
    </row>
    <row spans="1:9" r="42">
      <c t="s" s="4" r="A42">
        <v>499</v>
      </c>
    </row>
    <row spans="1:9" r="43">
      <c t="s" s="3" r="A43">
        <v>463</v>
      </c>
    </row>
    <row spans="1:9" r="44">
      <c t="s" s="4" r="A44">
        <v>500</v>
      </c>
      <c t="s" s="4" r="D44">
        <v>501</v>
      </c>
    </row>
    <row spans="1:9" r="45">
      <c t="s" s="4" r="A45">
        <v>502</v>
      </c>
    </row>
    <row spans="1:9" r="46">
      <c t="s" s="3" r="A46">
        <v>463</v>
      </c>
    </row>
    <row spans="1:9" r="47">
      <c t="s" s="4" r="A47">
        <v>503</v>
      </c>
      <c t="n" s="9" r="G47">
        <v>350</v>
      </c>
    </row>
    <row spans="1:9" r="48">
      <c t="s" s="4" r="A48">
        <v>497</v>
      </c>
      <c t="s" s="4" r="G48">
        <v>498</v>
      </c>
    </row>
    <row spans="1:9" r="49">
      <c t="s" s="4" r="A49">
        <v>500</v>
      </c>
      <c t="s" s="4" r="D49">
        <v>501</v>
      </c>
    </row>
    <row spans="1:9" r="50">
      <c t="s" s="4" r="A50">
        <v>504</v>
      </c>
    </row>
    <row spans="1:9" r="51">
      <c t="s" s="3" r="A51">
        <v>463</v>
      </c>
    </row>
    <row spans="1:9" r="52">
      <c t="s" s="4" r="A52">
        <v>505</v>
      </c>
      <c t="n" s="7" r="D52">
        <v>-700000</v>
      </c>
      <c t="n" s="6" r="E52">
        <v>17000000</v>
      </c>
      <c t="n" s="7" r="F52">
        <v>-1600000</v>
      </c>
    </row>
    <row spans="1:9" r="53">
      <c t="s" s="4" r="A53">
        <v>506</v>
      </c>
    </row>
    <row spans="1:9" r="54">
      <c t="s" s="3" r="A54">
        <v>463</v>
      </c>
    </row>
    <row spans="1:9" r="55">
      <c t="s" s="4" r="A55">
        <v>507</v>
      </c>
      <c t="s" s="4" r="D55">
        <v>508</v>
      </c>
    </row>
    <row spans="1:9" r="56">
      <c t="s" s="4" r="A56">
        <v>509</v>
      </c>
    </row>
    <row spans="1:9" r="57">
      <c t="s" s="3" r="A57">
        <v>463</v>
      </c>
    </row>
    <row spans="1:9" r="58">
      <c t="s" s="4" r="A58">
        <v>507</v>
      </c>
      <c t="s" s="4" r="D58">
        <v>510</v>
      </c>
    </row>
    <row spans="1:9" r="59">
      <c t="s" s="4" r="A59">
        <v>511</v>
      </c>
    </row>
    <row spans="1:9" r="60">
      <c t="s" s="3" r="A60">
        <v>463</v>
      </c>
    </row>
    <row spans="1:9" r="61">
      <c t="s" s="4" r="A61">
        <v>470</v>
      </c>
      <c t="n" s="6" r="E61">
        <v>14800000</v>
      </c>
    </row>
    <row spans="1:9" r="62">
      <c t="s" s="4" r="A62">
        <v>512</v>
      </c>
    </row>
    <row spans="1:9" r="63">
      <c t="s" s="3" r="A63">
        <v>463</v>
      </c>
    </row>
    <row spans="1:9" r="64">
      <c t="s" s="4" r="A64">
        <v>470</v>
      </c>
      <c t="n" s="7" r="E64">
        <v>6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V3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1"/>
    <col customWidth="1" max="17" min="17" width="27"/>
    <col customWidth="1" max="18" min="18" width="21"/>
    <col customWidth="1" max="19" min="19" width="27"/>
    <col customWidth="1" max="20" min="20" width="21"/>
    <col customWidth="1" max="21" min="21" width="21"/>
    <col customWidth="1" max="22" min="22" width="21"/>
  </cols>
  <sheetData>
    <row spans="1:22" r="1">
      <c t="s" s="1" r="A1">
        <v>513</v>
      </c>
      <c t="s" s="2" r="B1">
        <v>514</v>
      </c>
      <c t="s" s="2" r="C1">
        <v>515</v>
      </c>
      <c t="s" s="2" r="D1">
        <v>516</v>
      </c>
      <c t="s" s="2" r="E1">
        <v>517</v>
      </c>
      <c t="s" s="2" r="F1">
        <v>518</v>
      </c>
      <c t="s" s="2" r="G1">
        <v>519</v>
      </c>
      <c t="s" s="2" r="H1">
        <v>520</v>
      </c>
      <c t="s" s="2" r="I1">
        <v>521</v>
      </c>
      <c t="s" s="2" r="J1">
        <v>522</v>
      </c>
      <c t="s" s="2" r="K1">
        <v>523</v>
      </c>
      <c t="s" s="2" r="L1">
        <v>524</v>
      </c>
      <c t="s" s="2" r="M1">
        <v>525</v>
      </c>
      <c t="s" s="2" r="N1">
        <v>526</v>
      </c>
      <c t="s" s="2" r="O1">
        <v>527</v>
      </c>
      <c t="s" s="2" r="P1">
        <v>528</v>
      </c>
      <c t="s" s="2" r="Q1">
        <v>529</v>
      </c>
      <c t="s" s="2" r="R1">
        <v>459</v>
      </c>
      <c t="s" s="2" r="S1">
        <v>530</v>
      </c>
      <c t="s" s="2" r="T1">
        <v>517</v>
      </c>
      <c t="s" s="2" r="U1">
        <v>521</v>
      </c>
      <c t="s" s="2" r="V1">
        <v>526</v>
      </c>
    </row>
    <row spans="1:22" r="2">
      <c t="s" s="3" r="A2">
        <v>531</v>
      </c>
    </row>
    <row spans="1:22" r="3">
      <c t="s" s="4" r="A3">
        <v>532</v>
      </c>
      <c t="n" s="7" r="Q3">
        <v>6800000</v>
      </c>
    </row>
    <row spans="1:22" r="4">
      <c t="s" s="4" r="A4">
        <v>533</v>
      </c>
      <c t="n" s="7" r="O4">
        <v>38550000</v>
      </c>
      <c t="n" s="7" r="Q4">
        <v>552298000</v>
      </c>
      <c t="n" s="7" r="R4">
        <v>30000000</v>
      </c>
    </row>
    <row spans="1:22" r="5">
      <c t="s" s="4" r="A5">
        <v>534</v>
      </c>
      <c t="n" s="6" r="O5">
        <v>101157320</v>
      </c>
      <c t="n" s="6" r="Q5">
        <v>100699641</v>
      </c>
      <c t="n" s="6" r="S5">
        <v>100699641</v>
      </c>
    </row>
    <row spans="1:22" r="6">
      <c t="s" s="4" r="A6">
        <v>41</v>
      </c>
      <c t="n" s="7" r="O6">
        <v>1510279000</v>
      </c>
      <c t="n" s="7" r="Q6">
        <v>1287180000</v>
      </c>
      <c t="n" s="6" r="R6">
        <v>540952000</v>
      </c>
    </row>
    <row spans="1:22" r="7">
      <c t="s" s="4" r="A7">
        <v>535</v>
      </c>
      <c t="s" s="4" r="L7">
        <v>536</v>
      </c>
    </row>
    <row spans="1:22" r="8">
      <c t="s" s="4" r="A8">
        <v>537</v>
      </c>
    </row>
    <row spans="1:22" r="9">
      <c t="s" s="3" r="A9">
        <v>531</v>
      </c>
    </row>
    <row spans="1:22" r="10">
      <c t="s" s="4" r="A10">
        <v>538</v>
      </c>
      <c t="n" s="7" r="O10">
        <v>1500000</v>
      </c>
    </row>
    <row spans="1:22" r="11">
      <c t="s" s="4" r="A11">
        <v>539</v>
      </c>
    </row>
    <row spans="1:22" r="12">
      <c t="s" s="3" r="A12">
        <v>531</v>
      </c>
    </row>
    <row spans="1:22" r="13">
      <c t="s" s="4" r="A13">
        <v>507</v>
      </c>
      <c t="s" s="4" r="L13">
        <v>540</v>
      </c>
    </row>
    <row spans="1:22" r="14">
      <c t="s" s="4" r="A14">
        <v>541</v>
      </c>
    </row>
    <row spans="1:22" r="15">
      <c t="s" s="3" r="A15">
        <v>531</v>
      </c>
    </row>
    <row spans="1:22" r="16">
      <c t="s" s="4" r="A16">
        <v>507</v>
      </c>
      <c t="s" s="4" r="L16">
        <v>490</v>
      </c>
    </row>
    <row spans="1:22" r="17">
      <c t="s" s="4" r="A17">
        <v>542</v>
      </c>
    </row>
    <row spans="1:22" r="18">
      <c t="s" s="3" r="A18">
        <v>531</v>
      </c>
    </row>
    <row spans="1:22" r="19">
      <c t="s" s="4" r="A19">
        <v>507</v>
      </c>
      <c t="s" s="4" r="L19">
        <v>543</v>
      </c>
    </row>
    <row spans="1:22" r="20">
      <c t="s" s="4" r="A20">
        <v>509</v>
      </c>
    </row>
    <row spans="1:22" r="21">
      <c t="s" s="3" r="A21">
        <v>531</v>
      </c>
    </row>
    <row spans="1:22" r="22">
      <c t="s" s="4" r="A22">
        <v>507</v>
      </c>
      <c t="s" s="4" r="O22">
        <v>510</v>
      </c>
      <c t="s" s="4" r="P22">
        <v>510</v>
      </c>
    </row>
    <row spans="1:22" r="23">
      <c t="s" s="4" r="A23">
        <v>535</v>
      </c>
      <c t="s" s="4" r="L23">
        <v>544</v>
      </c>
    </row>
    <row spans="1:22" r="24">
      <c t="s" s="4" r="A24">
        <v>545</v>
      </c>
    </row>
    <row spans="1:22" r="25">
      <c t="s" s="3" r="A25">
        <v>531</v>
      </c>
    </row>
    <row spans="1:22" r="26">
      <c t="s" s="4" r="A26">
        <v>507</v>
      </c>
      <c t="s" s="4" r="L26">
        <v>546</v>
      </c>
    </row>
    <row spans="1:22" r="27">
      <c t="s" s="4" r="A27">
        <v>506</v>
      </c>
    </row>
    <row spans="1:22" r="28">
      <c t="s" s="3" r="A28">
        <v>531</v>
      </c>
    </row>
    <row spans="1:22" r="29">
      <c t="s" s="4" r="A29">
        <v>507</v>
      </c>
      <c t="s" s="4" r="O29">
        <v>508</v>
      </c>
      <c t="s" s="4" r="P29">
        <v>508</v>
      </c>
    </row>
    <row spans="1:22" r="30">
      <c t="s" s="4" r="A30">
        <v>535</v>
      </c>
      <c t="s" s="4" r="L30">
        <v>540</v>
      </c>
    </row>
    <row spans="1:22" r="31">
      <c t="s" s="4" r="A31">
        <v>547</v>
      </c>
    </row>
    <row spans="1:22" r="32">
      <c t="s" s="3" r="A32">
        <v>531</v>
      </c>
    </row>
    <row spans="1:22" r="33">
      <c t="s" s="4" r="A33">
        <v>507</v>
      </c>
      <c t="s" s="4" r="L33">
        <v>548</v>
      </c>
    </row>
    <row spans="1:22" r="34">
      <c t="s" s="4" r="A34">
        <v>340</v>
      </c>
    </row>
    <row spans="1:22" r="35">
      <c t="s" s="3" r="A35">
        <v>531</v>
      </c>
    </row>
    <row spans="1:22" r="36">
      <c t="s" s="4" r="A36">
        <v>549</v>
      </c>
      <c t="s" s="4" r="O36">
        <v>550</v>
      </c>
      <c t="s" s="4" r="P36">
        <v>550</v>
      </c>
    </row>
    <row spans="1:22" r="37">
      <c t="s" s="4" r="A37">
        <v>551</v>
      </c>
      <c t="n" s="7" r="B37">
        <v>45000000</v>
      </c>
    </row>
    <row spans="1:22" r="38">
      <c t="s" s="4" r="A38">
        <v>552</v>
      </c>
      <c t="n" s="6" r="B38">
        <v>37900000</v>
      </c>
    </row>
    <row spans="1:22" r="39">
      <c t="s" s="4" r="A39">
        <v>553</v>
      </c>
      <c t="n" s="6" r="B39">
        <v>2300000</v>
      </c>
    </row>
    <row spans="1:22" r="40">
      <c t="s" s="4" r="A40">
        <v>554</v>
      </c>
      <c t="n" s="7" r="B40">
        <v>3000000</v>
      </c>
    </row>
    <row spans="1:22" r="41">
      <c t="s" s="4" r="A41">
        <v>555</v>
      </c>
      <c t="s" s="4" r="B41">
        <v>556</v>
      </c>
    </row>
    <row spans="1:22" r="42">
      <c t="s" s="4" r="A42">
        <v>557</v>
      </c>
      <c t="n" s="7" r="B42">
        <v>2600000</v>
      </c>
    </row>
    <row spans="1:22" r="43">
      <c t="s" s="4" r="A43">
        <v>532</v>
      </c>
      <c t="n" s="6" r="B43">
        <v>27700000</v>
      </c>
    </row>
    <row spans="1:22" r="44">
      <c t="s" s="4" r="A44">
        <v>558</v>
      </c>
      <c t="n" s="6" r="B44">
        <v>4600000</v>
      </c>
    </row>
    <row spans="1:22" r="45">
      <c t="s" s="4" r="A45">
        <v>559</v>
      </c>
      <c t="n" s="7" r="O45">
        <v>600000</v>
      </c>
    </row>
    <row spans="1:22" r="46">
      <c t="s" s="4" r="A46">
        <v>560</v>
      </c>
      <c t="n" s="7" r="O46">
        <v>100000</v>
      </c>
    </row>
    <row spans="1:22" r="47">
      <c t="s" s="4" r="A47">
        <v>561</v>
      </c>
      <c t="n" s="6" r="B47">
        <v>0</v>
      </c>
    </row>
    <row spans="1:22" r="48">
      <c t="s" s="4" r="A48">
        <v>41</v>
      </c>
      <c t="n" s="6" r="B48">
        <v>69538000</v>
      </c>
    </row>
    <row spans="1:22" r="49">
      <c t="s" s="4" r="A49">
        <v>562</v>
      </c>
      <c t="n" s="6" r="B49">
        <v>205000</v>
      </c>
    </row>
    <row spans="1:22" r="50">
      <c t="s" s="4" r="A50">
        <v>563</v>
      </c>
    </row>
    <row spans="1:22" r="51">
      <c t="s" s="3" r="A51">
        <v>531</v>
      </c>
    </row>
    <row spans="1:22" r="52">
      <c t="s" s="4" r="A52">
        <v>558</v>
      </c>
      <c t="n" s="7" r="B52">
        <v>4600000</v>
      </c>
    </row>
    <row spans="1:22" r="53">
      <c t="s" s="4" r="A53">
        <v>507</v>
      </c>
      <c t="s" s="4" r="B53">
        <v>468</v>
      </c>
    </row>
    <row spans="1:22" r="54">
      <c t="s" s="4" r="A54">
        <v>564</v>
      </c>
    </row>
    <row spans="1:22" r="55">
      <c t="s" s="3" r="A55">
        <v>531</v>
      </c>
    </row>
    <row spans="1:22" r="56">
      <c t="s" s="4" r="A56">
        <v>565</v>
      </c>
      <c t="n" s="7" r="B56">
        <v>30000000</v>
      </c>
    </row>
    <row spans="1:22" r="57">
      <c t="s" s="4" r="A57">
        <v>343</v>
      </c>
    </row>
    <row spans="1:22" r="58">
      <c t="s" s="3" r="A58">
        <v>531</v>
      </c>
    </row>
    <row spans="1:22" r="59">
      <c t="s" s="4" r="A59">
        <v>549</v>
      </c>
      <c t="s" s="4" r="O59">
        <v>566</v>
      </c>
      <c t="s" s="4" r="P59">
        <v>566</v>
      </c>
    </row>
    <row spans="1:22" r="60">
      <c t="s" s="4" r="A60">
        <v>551</v>
      </c>
      <c t="n" s="7" r="C60">
        <v>20000000</v>
      </c>
    </row>
    <row spans="1:22" r="61">
      <c t="s" s="4" r="A61">
        <v>552</v>
      </c>
      <c t="n" s="6" r="C61">
        <v>19500000</v>
      </c>
    </row>
    <row spans="1:22" r="62">
      <c t="s" s="4" r="A62">
        <v>553</v>
      </c>
      <c t="n" s="7" r="C62">
        <v>2400000</v>
      </c>
    </row>
    <row spans="1:22" r="63">
      <c t="s" s="4" r="A63">
        <v>555</v>
      </c>
      <c t="s" s="4" r="C63">
        <v>556</v>
      </c>
    </row>
    <row spans="1:22" r="64">
      <c t="s" s="4" r="A64">
        <v>532</v>
      </c>
      <c t="n" s="7" r="C64">
        <v>3000000</v>
      </c>
      <c t="n" s="7" r="O64">
        <v>3000000</v>
      </c>
    </row>
    <row spans="1:22" r="65">
      <c t="s" s="4" r="A65">
        <v>558</v>
      </c>
      <c t="n" s="6" r="C65">
        <v>10750000</v>
      </c>
    </row>
    <row spans="1:22" r="66">
      <c t="s" s="4" r="A66">
        <v>559</v>
      </c>
      <c t="n" s="6" r="Q66">
        <v>300000</v>
      </c>
    </row>
    <row spans="1:22" r="67">
      <c t="s" s="4" r="A67">
        <v>560</v>
      </c>
      <c t="n" s="6" r="O67">
        <v>100000</v>
      </c>
    </row>
    <row spans="1:22" r="68">
      <c t="s" s="4" r="A68">
        <v>561</v>
      </c>
      <c t="n" s="6" r="C68">
        <v>0</v>
      </c>
    </row>
    <row spans="1:22" r="69">
      <c t="s" s="4" r="A69">
        <v>565</v>
      </c>
      <c t="n" s="7" r="O69">
        <v>10000000</v>
      </c>
    </row>
    <row spans="1:22" r="70">
      <c t="s" s="4" r="A70">
        <v>41</v>
      </c>
      <c t="n" s="6" r="C70">
        <v>14718000</v>
      </c>
    </row>
    <row spans="1:22" r="71">
      <c t="s" s="4" r="A71">
        <v>567</v>
      </c>
      <c t="n" s="6" r="C71">
        <v>855000</v>
      </c>
    </row>
    <row spans="1:22" r="72">
      <c t="s" s="4" r="A72">
        <v>562</v>
      </c>
      <c t="n" s="6" r="C72">
        <v>177000</v>
      </c>
    </row>
    <row spans="1:22" r="73">
      <c t="s" s="4" r="A73">
        <v>568</v>
      </c>
    </row>
    <row spans="1:22" r="74">
      <c t="s" s="3" r="A74">
        <v>531</v>
      </c>
    </row>
    <row spans="1:22" r="75">
      <c t="s" s="4" r="A75">
        <v>558</v>
      </c>
      <c t="n" s="7" r="C75">
        <v>10000000</v>
      </c>
    </row>
    <row spans="1:22" r="76">
      <c t="s" s="4" r="A76">
        <v>507</v>
      </c>
      <c t="s" s="4" r="C76">
        <v>540</v>
      </c>
    </row>
    <row spans="1:22" r="77">
      <c t="s" s="4" r="A77">
        <v>569</v>
      </c>
    </row>
    <row spans="1:22" r="78">
      <c t="s" s="3" r="A78">
        <v>531</v>
      </c>
    </row>
    <row spans="1:22" r="79">
      <c t="s" s="4" r="A79">
        <v>558</v>
      </c>
      <c t="n" s="7" r="C79">
        <v>700000</v>
      </c>
    </row>
    <row spans="1:22" r="80">
      <c t="s" s="4" r="A80">
        <v>507</v>
      </c>
      <c t="s" s="4" r="C80">
        <v>548</v>
      </c>
    </row>
    <row spans="1:22" r="81">
      <c t="s" s="4" r="A81">
        <v>570</v>
      </c>
    </row>
    <row spans="1:22" r="82">
      <c t="s" s="3" r="A82">
        <v>531</v>
      </c>
    </row>
    <row spans="1:22" r="83">
      <c t="s" s="4" r="A83">
        <v>558</v>
      </c>
      <c t="n" s="7" r="C83">
        <v>100000</v>
      </c>
    </row>
    <row spans="1:22" r="84">
      <c t="s" s="4" r="A84">
        <v>507</v>
      </c>
      <c t="s" s="4" r="C84">
        <v>466</v>
      </c>
    </row>
    <row spans="1:22" r="85">
      <c t="s" s="4" r="A85">
        <v>345</v>
      </c>
    </row>
    <row spans="1:22" r="86">
      <c t="s" s="3" r="A86">
        <v>531</v>
      </c>
    </row>
    <row spans="1:22" r="87">
      <c t="s" s="4" r="A87">
        <v>549</v>
      </c>
      <c t="s" s="4" r="O87">
        <v>571</v>
      </c>
      <c t="s" s="4" r="P87">
        <v>571</v>
      </c>
    </row>
    <row spans="1:22" r="88">
      <c t="s" s="4" r="A88">
        <v>551</v>
      </c>
      <c t="n" s="7" r="D88">
        <v>165700000</v>
      </c>
      <c t="n" s="9" r="E88">
        <v>150800000</v>
      </c>
    </row>
    <row spans="1:22" r="89">
      <c t="s" s="4" r="A89">
        <v>572</v>
      </c>
      <c t="n" s="9" r="T89">
        <v>12500000</v>
      </c>
    </row>
    <row spans="1:22" r="90">
      <c t="s" s="4" r="A90">
        <v>555</v>
      </c>
      <c t="s" s="4" r="D90">
        <v>573</v>
      </c>
      <c t="s" s="4" r="E90">
        <v>573</v>
      </c>
    </row>
    <row spans="1:22" r="91">
      <c t="s" s="4" r="A91">
        <v>558</v>
      </c>
      <c t="n" s="7" r="D91">
        <v>129700000</v>
      </c>
    </row>
    <row spans="1:22" r="92">
      <c t="s" s="4" r="A92">
        <v>559</v>
      </c>
      <c t="n" s="6" r="Q92">
        <v>800000</v>
      </c>
    </row>
    <row spans="1:22" r="93">
      <c t="s" s="4" r="A93">
        <v>560</v>
      </c>
      <c t="n" s="7" r="O93">
        <v>500000</v>
      </c>
      <c t="n" s="9" r="P93">
        <v>500000</v>
      </c>
    </row>
    <row spans="1:22" r="94">
      <c t="s" s="4" r="A94">
        <v>561</v>
      </c>
      <c t="n" s="6" r="D94">
        <v>13000000</v>
      </c>
    </row>
    <row spans="1:22" r="95">
      <c t="s" s="4" r="A95">
        <v>41</v>
      </c>
      <c t="n" s="6" r="D95">
        <v>12992000</v>
      </c>
    </row>
    <row spans="1:22" r="96">
      <c t="s" s="4" r="A96">
        <v>567</v>
      </c>
      <c t="n" s="6" r="D96">
        <v>5395000</v>
      </c>
    </row>
    <row spans="1:22" r="97">
      <c t="s" s="4" r="A97">
        <v>562</v>
      </c>
      <c t="n" s="6" r="D97">
        <v>7643000</v>
      </c>
    </row>
    <row spans="1:22" r="98">
      <c t="s" s="4" r="A98">
        <v>574</v>
      </c>
    </row>
    <row spans="1:22" r="99">
      <c t="s" s="3" r="A99">
        <v>531</v>
      </c>
    </row>
    <row spans="1:22" r="100">
      <c t="s" s="4" r="A100">
        <v>558</v>
      </c>
      <c t="n" s="7" r="D100">
        <v>129700000</v>
      </c>
    </row>
    <row spans="1:22" r="101">
      <c t="s" s="4" r="A101">
        <v>507</v>
      </c>
      <c t="s" s="4" r="D101">
        <v>575</v>
      </c>
      <c t="s" s="4" r="E101">
        <v>575</v>
      </c>
    </row>
    <row spans="1:22" r="102">
      <c t="s" s="4" r="A102">
        <v>153</v>
      </c>
    </row>
    <row spans="1:22" r="103">
      <c t="s" s="3" r="A103">
        <v>531</v>
      </c>
    </row>
    <row spans="1:22" r="104">
      <c t="s" s="4" r="A104">
        <v>549</v>
      </c>
      <c t="s" s="4" r="F104">
        <v>576</v>
      </c>
    </row>
    <row spans="1:22" r="105">
      <c t="s" s="4" r="A105">
        <v>551</v>
      </c>
      <c t="n" s="7" r="F105">
        <v>720800000</v>
      </c>
    </row>
    <row spans="1:22" r="106">
      <c t="s" s="4" r="A106">
        <v>552</v>
      </c>
      <c t="n" s="6" r="F106">
        <v>299700000</v>
      </c>
    </row>
    <row spans="1:22" r="107">
      <c t="s" s="4" r="A107">
        <v>553</v>
      </c>
      <c t="n" s="6" r="O107">
        <v>42000000</v>
      </c>
    </row>
    <row spans="1:22" r="108">
      <c t="s" s="4" r="A108">
        <v>557</v>
      </c>
      <c t="n" s="6" r="F108">
        <v>115600000</v>
      </c>
    </row>
    <row spans="1:22" r="109">
      <c t="s" s="4" r="A109">
        <v>558</v>
      </c>
      <c t="n" s="6" r="F109">
        <v>202900000</v>
      </c>
    </row>
    <row spans="1:22" r="110">
      <c t="s" s="4" r="A110">
        <v>559</v>
      </c>
      <c t="n" s="6" r="O110">
        <v>13800000</v>
      </c>
    </row>
    <row spans="1:22" r="111">
      <c t="s" s="4" r="A111">
        <v>561</v>
      </c>
      <c t="n" s="6" r="F111">
        <v>0</v>
      </c>
    </row>
    <row spans="1:22" r="112">
      <c t="s" s="4" r="A112">
        <v>577</v>
      </c>
      <c t="n" s="6" r="F112">
        <v>491500000</v>
      </c>
    </row>
    <row spans="1:22" r="113">
      <c t="s" s="4" r="A113">
        <v>578</v>
      </c>
      <c t="n" s="6" r="F113">
        <v>191800000</v>
      </c>
    </row>
    <row spans="1:22" r="114">
      <c t="s" s="4" r="A114">
        <v>533</v>
      </c>
      <c t="n" s="6" r="F114">
        <v>115600000</v>
      </c>
    </row>
    <row spans="1:22" r="115">
      <c t="s" s="4" r="A115">
        <v>579</v>
      </c>
      <c t="n" s="6" r="F115">
        <v>61900000</v>
      </c>
    </row>
    <row spans="1:22" r="116">
      <c t="s" s="4" r="A116">
        <v>580</v>
      </c>
      <c t="n" s="7" r="F116">
        <v>0</v>
      </c>
    </row>
    <row spans="1:22" r="117">
      <c t="s" s="4" r="A117">
        <v>581</v>
      </c>
      <c t="n" s="6" r="O117">
        <v>231100000</v>
      </c>
    </row>
    <row spans="1:22" r="118">
      <c t="s" s="4" r="A118">
        <v>582</v>
      </c>
      <c t="n" s="6" r="O118">
        <v>23300000</v>
      </c>
    </row>
    <row spans="1:22" r="119">
      <c t="s" s="4" r="A119">
        <v>583</v>
      </c>
      <c t="n" s="6" r="O119">
        <v>0</v>
      </c>
    </row>
    <row spans="1:22" r="120">
      <c t="s" s="4" r="A120">
        <v>534</v>
      </c>
      <c t="n" s="6" r="F120">
        <v>1410161</v>
      </c>
    </row>
    <row spans="1:22" r="121">
      <c t="s" s="4" r="A121">
        <v>584</v>
      </c>
      <c t="n" s="7" r="F121">
        <v>136</v>
      </c>
    </row>
    <row spans="1:22" r="122">
      <c t="s" s="4" r="A122">
        <v>41</v>
      </c>
      <c t="n" s="7" r="F122">
        <v>598849000</v>
      </c>
    </row>
    <row spans="1:22" r="123">
      <c t="s" s="4" r="A123">
        <v>562</v>
      </c>
      <c t="n" s="6" r="F123">
        <v>24954000</v>
      </c>
    </row>
    <row spans="1:22" r="124">
      <c t="s" s="4" r="A124">
        <v>585</v>
      </c>
    </row>
    <row spans="1:22" r="125">
      <c t="s" s="3" r="A125">
        <v>531</v>
      </c>
    </row>
    <row spans="1:22" r="126">
      <c t="s" s="4" r="A126">
        <v>552</v>
      </c>
      <c t="n" s="6" r="F126">
        <v>14800000</v>
      </c>
    </row>
    <row spans="1:22" r="127">
      <c t="s" s="4" r="A127">
        <v>586</v>
      </c>
    </row>
    <row spans="1:22" r="128">
      <c t="s" s="3" r="A128">
        <v>531</v>
      </c>
    </row>
    <row spans="1:22" r="129">
      <c t="s" s="4" r="A129">
        <v>587</v>
      </c>
      <c t="n" s="6" r="O129">
        <v>31200000</v>
      </c>
    </row>
    <row spans="1:22" r="130">
      <c t="s" s="4" r="A130">
        <v>588</v>
      </c>
    </row>
    <row spans="1:22" r="131">
      <c t="s" s="3" r="A131">
        <v>531</v>
      </c>
    </row>
    <row spans="1:22" r="132">
      <c t="s" s="4" r="A132">
        <v>587</v>
      </c>
      <c t="n" s="6" r="O132">
        <v>21000000</v>
      </c>
    </row>
    <row spans="1:22" r="133">
      <c t="s" s="4" r="A133">
        <v>589</v>
      </c>
    </row>
    <row spans="1:22" r="134">
      <c t="s" s="3" r="A134">
        <v>531</v>
      </c>
    </row>
    <row spans="1:22" r="135">
      <c t="s" s="4" r="A135">
        <v>558</v>
      </c>
      <c t="n" s="7" r="F135">
        <v>14600000</v>
      </c>
    </row>
    <row spans="1:22" r="136">
      <c t="s" s="4" r="A136">
        <v>507</v>
      </c>
      <c t="s" s="4" r="F136">
        <v>546</v>
      </c>
    </row>
    <row spans="1:22" r="137">
      <c t="s" s="4" r="A137">
        <v>590</v>
      </c>
    </row>
    <row spans="1:22" r="138">
      <c t="s" s="3" r="A138">
        <v>531</v>
      </c>
    </row>
    <row spans="1:22" r="139">
      <c t="s" s="4" r="A139">
        <v>558</v>
      </c>
      <c t="n" s="7" r="F139">
        <v>183100000</v>
      </c>
    </row>
    <row spans="1:22" r="140">
      <c t="s" s="4" r="A140">
        <v>591</v>
      </c>
    </row>
    <row spans="1:22" r="141">
      <c t="s" s="3" r="A141">
        <v>531</v>
      </c>
    </row>
    <row spans="1:22" r="142">
      <c t="s" s="4" r="A142">
        <v>558</v>
      </c>
      <c t="n" s="7" r="F142">
        <v>4200000</v>
      </c>
    </row>
    <row spans="1:22" r="143">
      <c t="s" s="4" r="A143">
        <v>507</v>
      </c>
      <c t="s" s="4" r="F143">
        <v>490</v>
      </c>
    </row>
    <row spans="1:22" r="144">
      <c t="s" s="4" r="A144">
        <v>592</v>
      </c>
    </row>
    <row spans="1:22" r="145">
      <c t="s" s="3" r="A145">
        <v>531</v>
      </c>
    </row>
    <row spans="1:22" r="146">
      <c t="s" s="4" r="A146">
        <v>558</v>
      </c>
      <c t="n" s="7" r="F146">
        <v>1000000</v>
      </c>
    </row>
    <row spans="1:22" r="147">
      <c t="s" s="4" r="A147">
        <v>507</v>
      </c>
      <c t="s" s="4" r="F147">
        <v>593</v>
      </c>
    </row>
    <row spans="1:22" r="148">
      <c t="s" s="4" r="A148">
        <v>594</v>
      </c>
    </row>
    <row spans="1:22" r="149">
      <c t="s" s="3" r="A149">
        <v>531</v>
      </c>
    </row>
    <row spans="1:22" r="150">
      <c t="s" s="4" r="A150">
        <v>507</v>
      </c>
      <c t="s" s="4" r="F150">
        <v>595</v>
      </c>
    </row>
    <row spans="1:22" r="151">
      <c t="s" s="4" r="A151">
        <v>596</v>
      </c>
    </row>
    <row spans="1:22" r="152">
      <c t="s" s="3" r="A152">
        <v>531</v>
      </c>
    </row>
    <row spans="1:22" r="153">
      <c t="s" s="4" r="A153">
        <v>507</v>
      </c>
      <c t="s" s="4" r="F153">
        <v>597</v>
      </c>
    </row>
    <row spans="1:22" r="154">
      <c t="s" s="4" r="A154">
        <v>152</v>
      </c>
    </row>
    <row spans="1:22" r="155">
      <c t="s" s="3" r="A155">
        <v>531</v>
      </c>
    </row>
    <row spans="1:22" r="156">
      <c t="s" s="4" r="A156">
        <v>549</v>
      </c>
      <c t="s" s="4" r="G156">
        <v>598</v>
      </c>
    </row>
    <row spans="1:22" r="157">
      <c t="s" s="4" r="A157">
        <v>552</v>
      </c>
      <c t="n" s="7" r="G157">
        <v>71000000</v>
      </c>
    </row>
    <row spans="1:22" r="158">
      <c t="s" s="4" r="A158">
        <v>553</v>
      </c>
      <c t="n" s="7" r="G158">
        <v>16000000</v>
      </c>
    </row>
    <row spans="1:22" r="159">
      <c t="s" s="4" r="A159">
        <v>555</v>
      </c>
      <c t="s" s="4" r="G159">
        <v>556</v>
      </c>
    </row>
    <row spans="1:22" r="160">
      <c t="s" s="4" r="A160">
        <v>532</v>
      </c>
      <c t="n" s="7" r="G160">
        <v>20900000</v>
      </c>
      <c t="n" s="6" r="O160">
        <v>18400000</v>
      </c>
      <c t="n" s="6" r="Q160">
        <v>16700000</v>
      </c>
    </row>
    <row spans="1:22" r="161">
      <c t="s" s="4" r="A161">
        <v>558</v>
      </c>
      <c t="n" s="6" r="G161">
        <v>30500000</v>
      </c>
    </row>
    <row spans="1:22" r="162">
      <c t="s" s="4" r="A162">
        <v>559</v>
      </c>
      <c t="n" s="7" r="Q162">
        <v>1200000</v>
      </c>
    </row>
    <row spans="1:22" r="163">
      <c t="s" s="4" r="A163">
        <v>561</v>
      </c>
      <c t="n" s="6" r="G163">
        <v>0</v>
      </c>
    </row>
    <row spans="1:22" r="164">
      <c t="s" s="4" r="A164">
        <v>565</v>
      </c>
      <c t="n" s="7" r="O164">
        <v>30000000</v>
      </c>
    </row>
    <row spans="1:22" r="165">
      <c t="s" s="4" r="A165">
        <v>41</v>
      </c>
      <c t="n" s="6" r="G165">
        <v>205907000</v>
      </c>
    </row>
    <row spans="1:22" r="166">
      <c t="s" s="4" r="A166">
        <v>599</v>
      </c>
      <c t="n" s="6" r="G166">
        <v>195300000</v>
      </c>
    </row>
    <row spans="1:22" r="167">
      <c t="s" s="4" r="A167">
        <v>600</v>
      </c>
      <c t="n" s="6" r="G167">
        <v>124300000</v>
      </c>
    </row>
    <row spans="1:22" r="168">
      <c t="s" s="4" r="A168">
        <v>601</v>
      </c>
      <c t="n" s="6" r="G168">
        <v>5600000</v>
      </c>
    </row>
    <row spans="1:22" r="169">
      <c t="s" s="4" r="A169">
        <v>602</v>
      </c>
      <c t="n" s="7" r="G169">
        <v>400000</v>
      </c>
    </row>
    <row spans="1:22" r="170">
      <c t="s" s="4" r="A170">
        <v>603</v>
      </c>
      <c t="n" s="6" r="G170">
        <v>897424</v>
      </c>
    </row>
    <row spans="1:22" r="171">
      <c t="s" s="4" r="A171">
        <v>604</v>
      </c>
      <c t="n" s="6" r="G171">
        <v>839287</v>
      </c>
      <c t="n" s="6" r="Q171">
        <v>839287</v>
      </c>
    </row>
    <row spans="1:22" r="172">
      <c t="s" s="4" r="A172">
        <v>604</v>
      </c>
      <c t="n" s="6" r="G172">
        <v>58137</v>
      </c>
    </row>
    <row spans="1:22" r="173">
      <c t="s" s="4" r="A173">
        <v>605</v>
      </c>
      <c t="n" s="8" r="G173">
        <v>137.78</v>
      </c>
    </row>
    <row spans="1:22" r="174">
      <c t="s" s="4" r="A174">
        <v>606</v>
      </c>
      <c t="n" s="7" r="G174">
        <v>4000000</v>
      </c>
    </row>
    <row spans="1:22" r="175">
      <c t="s" s="4" r="A175">
        <v>562</v>
      </c>
      <c t="n" s="6" r="G175">
        <v>1261000</v>
      </c>
    </row>
    <row spans="1:22" r="176">
      <c t="s" s="4" r="A176">
        <v>607</v>
      </c>
    </row>
    <row spans="1:22" r="177">
      <c t="s" s="3" r="A177">
        <v>531</v>
      </c>
    </row>
    <row spans="1:22" r="178">
      <c t="s" s="4" r="A178">
        <v>608</v>
      </c>
      <c t="n" s="6" r="G178">
        <v>600000</v>
      </c>
    </row>
    <row spans="1:22" r="179">
      <c t="s" s="4" r="A179">
        <v>609</v>
      </c>
    </row>
    <row spans="1:22" r="180">
      <c t="s" s="3" r="A180">
        <v>531</v>
      </c>
    </row>
    <row spans="1:22" r="181">
      <c t="s" s="4" r="A181">
        <v>608</v>
      </c>
      <c t="n" s="6" r="G181">
        <v>1900000</v>
      </c>
    </row>
    <row spans="1:22" r="182">
      <c t="s" s="4" r="A182">
        <v>610</v>
      </c>
    </row>
    <row spans="1:22" r="183">
      <c t="s" s="3" r="A183">
        <v>531</v>
      </c>
    </row>
    <row spans="1:22" r="184">
      <c t="s" s="4" r="A184">
        <v>558</v>
      </c>
      <c t="n" s="7" r="G184">
        <v>100000</v>
      </c>
    </row>
    <row spans="1:22" r="185">
      <c t="s" s="4" r="A185">
        <v>507</v>
      </c>
      <c t="s" s="4" r="G185">
        <v>611</v>
      </c>
    </row>
    <row spans="1:22" r="186">
      <c t="s" s="4" r="A186">
        <v>612</v>
      </c>
    </row>
    <row spans="1:22" r="187">
      <c t="s" s="3" r="A187">
        <v>531</v>
      </c>
    </row>
    <row spans="1:22" r="188">
      <c t="s" s="4" r="A188">
        <v>558</v>
      </c>
      <c t="n" s="7" r="G188">
        <v>900000</v>
      </c>
    </row>
    <row spans="1:22" r="189">
      <c t="s" s="4" r="A189">
        <v>507</v>
      </c>
      <c t="s" s="4" r="G189">
        <v>613</v>
      </c>
    </row>
    <row spans="1:22" r="190">
      <c t="s" s="4" r="A190">
        <v>614</v>
      </c>
    </row>
    <row spans="1:22" r="191">
      <c t="s" s="3" r="A191">
        <v>531</v>
      </c>
    </row>
    <row spans="1:22" r="192">
      <c t="s" s="4" r="A192">
        <v>558</v>
      </c>
      <c t="n" s="7" r="G192">
        <v>29500000</v>
      </c>
    </row>
    <row spans="1:22" r="193">
      <c t="s" s="4" r="A193">
        <v>507</v>
      </c>
      <c t="s" s="4" r="G193">
        <v>613</v>
      </c>
    </row>
    <row spans="1:22" r="194">
      <c t="s" s="4" r="A194">
        <v>349</v>
      </c>
    </row>
    <row spans="1:22" r="195">
      <c t="s" s="3" r="A195">
        <v>531</v>
      </c>
    </row>
    <row spans="1:22" r="196">
      <c t="s" s="4" r="A196">
        <v>549</v>
      </c>
      <c t="s" s="4" r="O196">
        <v>615</v>
      </c>
      <c t="s" s="4" r="P196">
        <v>615</v>
      </c>
    </row>
    <row spans="1:22" r="197">
      <c t="s" s="4" r="A197">
        <v>551</v>
      </c>
      <c t="n" s="7" r="H197">
        <v>55400000</v>
      </c>
      <c t="n" s="9" r="I197">
        <v>49000000</v>
      </c>
    </row>
    <row spans="1:22" r="198">
      <c t="s" s="4" r="A198">
        <v>553</v>
      </c>
      <c t="n" s="6" r="H198">
        <v>4600000</v>
      </c>
      <c t="n" s="9" r="U198">
        <v>4100000</v>
      </c>
    </row>
    <row spans="1:22" r="199">
      <c t="s" s="4" r="A199">
        <v>558</v>
      </c>
      <c t="n" s="6" r="H199">
        <v>25903000</v>
      </c>
    </row>
    <row spans="1:22" r="200">
      <c t="s" s="4" r="A200">
        <v>559</v>
      </c>
      <c t="n" s="7" r="O200">
        <v>800000</v>
      </c>
    </row>
    <row spans="1:22" r="201">
      <c t="s" s="4" r="A201">
        <v>561</v>
      </c>
      <c t="n" s="6" r="H201">
        <v>20100000</v>
      </c>
    </row>
    <row spans="1:22" r="202">
      <c t="s" s="4" r="A202">
        <v>41</v>
      </c>
      <c t="n" s="6" r="H202">
        <v>20337000</v>
      </c>
    </row>
    <row spans="1:22" r="203">
      <c t="s" s="4" r="A203">
        <v>567</v>
      </c>
      <c t="n" s="6" r="H203">
        <v>2975000</v>
      </c>
    </row>
    <row spans="1:22" r="204">
      <c t="s" s="4" r="A204">
        <v>562</v>
      </c>
      <c t="n" s="6" r="H204">
        <v>2627000</v>
      </c>
    </row>
    <row spans="1:22" r="205">
      <c t="s" s="4" r="A205">
        <v>616</v>
      </c>
    </row>
    <row spans="1:22" r="206">
      <c t="s" s="3" r="A206">
        <v>531</v>
      </c>
    </row>
    <row spans="1:22" r="207">
      <c t="s" s="4" r="A207">
        <v>558</v>
      </c>
      <c t="n" s="7" r="H207">
        <v>18300000</v>
      </c>
    </row>
    <row spans="1:22" r="208">
      <c t="s" s="4" r="A208">
        <v>507</v>
      </c>
      <c t="s" s="4" r="H208">
        <v>575</v>
      </c>
      <c t="s" s="4" r="I208">
        <v>575</v>
      </c>
    </row>
    <row spans="1:22" r="209">
      <c t="s" s="4" r="A209">
        <v>617</v>
      </c>
    </row>
    <row spans="1:22" r="210">
      <c t="s" s="3" r="A210">
        <v>531</v>
      </c>
    </row>
    <row spans="1:22" r="211">
      <c t="s" s="4" r="A211">
        <v>558</v>
      </c>
      <c t="n" s="7" r="H211">
        <v>6900000</v>
      </c>
    </row>
    <row spans="1:22" r="212">
      <c t="s" s="4" r="A212">
        <v>507</v>
      </c>
      <c t="s" s="4" r="H212">
        <v>546</v>
      </c>
      <c t="s" s="4" r="I212">
        <v>546</v>
      </c>
    </row>
    <row spans="1:22" r="213">
      <c t="s" s="4" r="A213">
        <v>618</v>
      </c>
    </row>
    <row spans="1:22" r="214">
      <c t="s" s="3" r="A214">
        <v>531</v>
      </c>
    </row>
    <row spans="1:22" r="215">
      <c t="s" s="4" r="A215">
        <v>558</v>
      </c>
      <c t="n" s="7" r="H215">
        <v>700000</v>
      </c>
    </row>
    <row spans="1:22" r="216">
      <c t="s" s="4" r="A216">
        <v>507</v>
      </c>
      <c t="s" s="4" r="H216">
        <v>490</v>
      </c>
      <c t="s" s="4" r="I216">
        <v>490</v>
      </c>
    </row>
    <row spans="1:22" r="217">
      <c t="s" s="4" r="A217">
        <v>351</v>
      </c>
    </row>
    <row spans="1:22" r="218">
      <c t="s" s="3" r="A218">
        <v>531</v>
      </c>
    </row>
    <row spans="1:22" r="219">
      <c t="s" s="4" r="A219">
        <v>532</v>
      </c>
      <c t="n" s="7" r="O219">
        <v>0</v>
      </c>
    </row>
    <row spans="1:22" r="220">
      <c t="s" s="4" r="A220">
        <v>619</v>
      </c>
    </row>
    <row spans="1:22" r="221">
      <c t="s" s="3" r="A221">
        <v>531</v>
      </c>
    </row>
    <row spans="1:22" r="222">
      <c t="s" s="4" r="A222">
        <v>549</v>
      </c>
      <c t="s" s="4" r="O222">
        <v>620</v>
      </c>
      <c t="s" s="4" r="P222">
        <v>620</v>
      </c>
    </row>
    <row spans="1:22" r="223">
      <c t="s" s="4" r="A223">
        <v>565</v>
      </c>
      <c t="n" s="7" r="J223">
        <v>0</v>
      </c>
    </row>
    <row spans="1:22" r="224">
      <c t="s" s="4" r="A224">
        <v>558</v>
      </c>
      <c t="n" s="6" r="J224">
        <v>1781000</v>
      </c>
    </row>
    <row spans="1:22" r="225">
      <c t="s" s="4" r="A225">
        <v>559</v>
      </c>
      <c t="n" s="7" r="Q225">
        <v>300000</v>
      </c>
    </row>
    <row spans="1:22" r="226">
      <c t="s" s="4" r="A226">
        <v>561</v>
      </c>
      <c t="n" s="6" r="J226">
        <v>3600000</v>
      </c>
    </row>
    <row spans="1:22" r="227">
      <c t="s" s="4" r="A227">
        <v>41</v>
      </c>
      <c t="n" s="6" r="J227">
        <v>3640000</v>
      </c>
    </row>
    <row spans="1:22" r="228">
      <c t="s" s="4" r="A228">
        <v>599</v>
      </c>
      <c t="n" s="7" r="J228">
        <v>5000000</v>
      </c>
    </row>
    <row spans="1:22" r="229">
      <c t="s" s="4" r="A229">
        <v>621</v>
      </c>
      <c t="s" s="4" r="J229">
        <v>622</v>
      </c>
    </row>
    <row spans="1:22" r="230">
      <c t="s" s="4" r="A230">
        <v>623</v>
      </c>
    </row>
    <row spans="1:22" r="231">
      <c t="s" s="3" r="A231">
        <v>531</v>
      </c>
    </row>
    <row spans="1:22" r="232">
      <c t="s" s="4" r="A232">
        <v>558</v>
      </c>
      <c t="n" s="7" r="J232">
        <v>1800000</v>
      </c>
    </row>
    <row spans="1:22" r="233">
      <c t="s" s="4" r="A233">
        <v>507</v>
      </c>
      <c t="s" s="4" r="J233">
        <v>540</v>
      </c>
    </row>
    <row spans="1:22" r="234">
      <c t="s" s="4" r="A234">
        <v>624</v>
      </c>
    </row>
    <row spans="1:22" r="235">
      <c t="s" s="3" r="A235">
        <v>531</v>
      </c>
    </row>
    <row spans="1:22" r="236">
      <c t="s" s="4" r="A236">
        <v>555</v>
      </c>
      <c t="s" s="4" r="J236">
        <v>556</v>
      </c>
    </row>
    <row spans="1:22" r="237">
      <c t="s" s="4" r="A237">
        <v>565</v>
      </c>
      <c t="n" s="7" r="J237">
        <v>8000000</v>
      </c>
    </row>
    <row spans="1:22" r="238">
      <c t="s" s="4" r="A238">
        <v>353</v>
      </c>
    </row>
    <row spans="1:22" r="239">
      <c t="s" s="3" r="A239">
        <v>531</v>
      </c>
    </row>
    <row spans="1:22" r="240">
      <c t="s" s="4" r="A240">
        <v>549</v>
      </c>
      <c t="s" s="4" r="O240">
        <v>625</v>
      </c>
      <c t="s" s="4" r="P240">
        <v>625</v>
      </c>
    </row>
    <row spans="1:22" r="241">
      <c t="s" s="4" r="A241">
        <v>552</v>
      </c>
      <c t="n" s="7" r="K241">
        <v>32500000</v>
      </c>
    </row>
    <row spans="1:22" r="242">
      <c t="s" s="4" r="A242">
        <v>555</v>
      </c>
      <c t="s" s="4" r="K242">
        <v>556</v>
      </c>
    </row>
    <row spans="1:22" r="243">
      <c t="s" s="4" r="A243">
        <v>558</v>
      </c>
      <c t="n" s="7" r="K243">
        <v>4000000</v>
      </c>
    </row>
    <row spans="1:22" r="244">
      <c t="s" s="4" r="A244">
        <v>559</v>
      </c>
      <c t="n" s="6" r="R244">
        <v>500000</v>
      </c>
    </row>
    <row spans="1:22" r="245">
      <c t="s" s="4" r="A245">
        <v>561</v>
      </c>
      <c t="n" s="6" r="K245">
        <v>35600000</v>
      </c>
    </row>
    <row spans="1:22" r="246">
      <c t="s" s="4" r="A246">
        <v>565</v>
      </c>
      <c t="n" s="6" r="K246">
        <v>3700000</v>
      </c>
      <c t="n" s="7" r="O246">
        <v>6800000</v>
      </c>
    </row>
    <row spans="1:22" r="247">
      <c t="s" s="4" r="A247">
        <v>41</v>
      </c>
      <c t="n" s="6" r="K247">
        <v>35599000</v>
      </c>
    </row>
    <row spans="1:22" r="248">
      <c t="s" s="4" r="A248">
        <v>599</v>
      </c>
      <c t="n" s="7" r="K248">
        <v>37000000</v>
      </c>
    </row>
    <row spans="1:22" r="249">
      <c t="s" s="4" r="A249">
        <v>626</v>
      </c>
      <c t="s" s="4" r="K249">
        <v>627</v>
      </c>
    </row>
    <row spans="1:22" r="250">
      <c t="s" s="4" r="A250">
        <v>567</v>
      </c>
      <c t="n" s="7" r="K250">
        <v>4279000</v>
      </c>
    </row>
    <row spans="1:22" r="251">
      <c t="s" s="4" r="A251">
        <v>562</v>
      </c>
      <c t="n" s="6" r="K251">
        <v>2198000</v>
      </c>
    </row>
    <row spans="1:22" r="252">
      <c t="s" s="4" r="A252">
        <v>628</v>
      </c>
    </row>
    <row spans="1:22" r="253">
      <c t="s" s="3" r="A253">
        <v>531</v>
      </c>
    </row>
    <row spans="1:22" r="254">
      <c t="s" s="4" r="A254">
        <v>558</v>
      </c>
      <c t="n" s="7" r="K254">
        <v>900000</v>
      </c>
    </row>
    <row spans="1:22" r="255">
      <c t="s" s="4" r="A255">
        <v>507</v>
      </c>
      <c t="s" s="4" r="K255">
        <v>629</v>
      </c>
    </row>
    <row spans="1:22" r="256">
      <c t="s" s="4" r="A256">
        <v>630</v>
      </c>
    </row>
    <row spans="1:22" r="257">
      <c t="s" s="3" r="A257">
        <v>531</v>
      </c>
    </row>
    <row spans="1:22" r="258">
      <c t="s" s="4" r="A258">
        <v>558</v>
      </c>
      <c t="n" s="7" r="K258">
        <v>3100000</v>
      </c>
    </row>
    <row spans="1:22" r="259">
      <c t="s" s="4" r="A259">
        <v>507</v>
      </c>
      <c t="s" s="4" r="K259">
        <v>575</v>
      </c>
    </row>
    <row spans="1:22" r="260">
      <c t="s" s="4" r="A260">
        <v>631</v>
      </c>
    </row>
    <row spans="1:22" r="261">
      <c t="s" s="3" r="A261">
        <v>531</v>
      </c>
    </row>
    <row spans="1:22" r="262">
      <c t="s" s="4" r="A262">
        <v>565</v>
      </c>
      <c t="n" s="7" r="K262">
        <v>800000</v>
      </c>
    </row>
    <row spans="1:22" r="263">
      <c t="s" s="4" r="A263">
        <v>632</v>
      </c>
    </row>
    <row spans="1:22" r="264">
      <c t="s" s="3" r="A264">
        <v>531</v>
      </c>
    </row>
    <row spans="1:22" r="265">
      <c t="s" s="4" r="A265">
        <v>565</v>
      </c>
      <c t="n" s="7" r="K265">
        <v>38000000</v>
      </c>
    </row>
    <row spans="1:22" r="266">
      <c t="s" s="4" r="A266">
        <v>633</v>
      </c>
    </row>
    <row spans="1:22" r="267">
      <c t="s" s="3" r="A267">
        <v>531</v>
      </c>
    </row>
    <row spans="1:22" r="268">
      <c t="s" s="4" r="A268">
        <v>549</v>
      </c>
      <c t="s" s="4" r="O268">
        <v>634</v>
      </c>
      <c t="s" s="4" r="P268">
        <v>634</v>
      </c>
    </row>
    <row spans="1:22" r="269">
      <c t="s" s="4" r="A269">
        <v>552</v>
      </c>
      <c t="n" s="7" r="L269">
        <v>372900000</v>
      </c>
    </row>
    <row spans="1:22" r="270">
      <c t="s" s="4" r="A270">
        <v>553</v>
      </c>
      <c t="n" s="7" r="L270">
        <v>27000000</v>
      </c>
    </row>
    <row spans="1:22" r="271">
      <c t="s" s="4" r="A271">
        <v>555</v>
      </c>
      <c t="s" s="4" r="L271">
        <v>635</v>
      </c>
    </row>
    <row spans="1:22" r="272">
      <c t="s" s="4" r="A272">
        <v>558</v>
      </c>
      <c t="n" s="7" r="L272">
        <v>101030000</v>
      </c>
    </row>
    <row spans="1:22" r="273">
      <c t="s" s="4" r="A273">
        <v>559</v>
      </c>
      <c t="n" s="6" r="R273">
        <v>8100000</v>
      </c>
    </row>
    <row spans="1:22" r="274">
      <c t="s" s="4" r="A274">
        <v>561</v>
      </c>
      <c t="n" s="6" r="L274">
        <v>0</v>
      </c>
    </row>
    <row spans="1:22" r="275">
      <c t="s" s="4" r="A275">
        <v>565</v>
      </c>
      <c t="n" s="6" r="L275">
        <v>25000000</v>
      </c>
    </row>
    <row spans="1:22" r="276">
      <c t="s" s="4" r="A276">
        <v>583</v>
      </c>
      <c t="n" s="6" r="L276">
        <v>7900000</v>
      </c>
      <c t="n" s="6" r="Q276">
        <v>300000</v>
      </c>
    </row>
    <row spans="1:22" r="277">
      <c t="s" s="4" r="A277">
        <v>41</v>
      </c>
      <c t="n" s="6" r="L277">
        <v>242370000</v>
      </c>
    </row>
    <row spans="1:22" r="278">
      <c t="s" s="4" r="A278">
        <v>599</v>
      </c>
      <c t="n" s="6" r="L278">
        <v>365000000</v>
      </c>
    </row>
    <row spans="1:22" r="279">
      <c t="s" s="4" r="A279">
        <v>567</v>
      </c>
      <c t="n" s="6" r="L279">
        <v>28781000</v>
      </c>
      <c t="n" s="7" r="O279">
        <v>4200000</v>
      </c>
    </row>
    <row spans="1:22" r="280">
      <c t="s" s="4" r="A280">
        <v>562</v>
      </c>
      <c t="n" s="6" r="L280">
        <v>28189000</v>
      </c>
      <c t="n" s="7" r="O280">
        <v>2700000</v>
      </c>
    </row>
    <row spans="1:22" r="281">
      <c t="s" s="4" r="A281">
        <v>636</v>
      </c>
    </row>
    <row spans="1:22" r="282">
      <c t="s" s="3" r="A282">
        <v>531</v>
      </c>
    </row>
    <row spans="1:22" r="283">
      <c t="s" s="4" r="A283">
        <v>558</v>
      </c>
      <c t="n" s="6" r="L283">
        <v>55700000</v>
      </c>
    </row>
    <row spans="1:22" r="284">
      <c t="s" s="4" r="A284">
        <v>637</v>
      </c>
    </row>
    <row spans="1:22" r="285">
      <c t="s" s="3" r="A285">
        <v>531</v>
      </c>
    </row>
    <row spans="1:22" r="286">
      <c t="s" s="4" r="A286">
        <v>558</v>
      </c>
      <c t="n" s="6" r="L286">
        <v>26700000</v>
      </c>
    </row>
    <row spans="1:22" r="287">
      <c t="s" s="4" r="A287">
        <v>638</v>
      </c>
    </row>
    <row spans="1:22" r="288">
      <c t="s" s="3" r="A288">
        <v>531</v>
      </c>
    </row>
    <row spans="1:22" r="289">
      <c t="s" s="4" r="A289">
        <v>558</v>
      </c>
      <c t="n" s="6" r="L289">
        <v>17000000</v>
      </c>
    </row>
    <row spans="1:22" r="290">
      <c t="s" s="4" r="A290">
        <v>639</v>
      </c>
    </row>
    <row spans="1:22" r="291">
      <c t="s" s="3" r="A291">
        <v>531</v>
      </c>
    </row>
    <row spans="1:22" r="292">
      <c t="s" s="4" r="A292">
        <v>558</v>
      </c>
      <c t="n" s="6" r="L292">
        <v>100000</v>
      </c>
    </row>
    <row spans="1:22" r="293">
      <c t="s" s="4" r="A293">
        <v>640</v>
      </c>
    </row>
    <row spans="1:22" r="294">
      <c t="s" s="3" r="A294">
        <v>531</v>
      </c>
    </row>
    <row spans="1:22" r="295">
      <c t="s" s="4" r="A295">
        <v>565</v>
      </c>
      <c t="n" s="6" r="L295">
        <v>2000000</v>
      </c>
    </row>
    <row spans="1:22" r="296">
      <c t="s" s="4" r="A296">
        <v>641</v>
      </c>
    </row>
    <row spans="1:22" r="297">
      <c t="s" s="3" r="A297">
        <v>531</v>
      </c>
    </row>
    <row spans="1:22" r="298">
      <c t="s" s="4" r="A298">
        <v>558</v>
      </c>
      <c t="n" s="7" r="L298">
        <v>1500000</v>
      </c>
    </row>
    <row spans="1:22" r="299">
      <c t="s" s="4" r="A299">
        <v>357</v>
      </c>
    </row>
    <row spans="1:22" r="300">
      <c t="s" s="3" r="A300">
        <v>531</v>
      </c>
    </row>
    <row spans="1:22" r="301">
      <c t="s" s="4" r="A301">
        <v>549</v>
      </c>
      <c t="s" s="4" r="O301">
        <v>642</v>
      </c>
      <c t="s" s="4" r="P301">
        <v>642</v>
      </c>
    </row>
    <row spans="1:22" r="302">
      <c t="s" s="4" r="A302">
        <v>532</v>
      </c>
      <c t="n" s="7" r="M302">
        <v>900000</v>
      </c>
      <c t="n" s="9" r="N302">
        <v>700000</v>
      </c>
      <c t="n" s="7" r="O302">
        <v>1600000</v>
      </c>
    </row>
    <row spans="1:22" r="303">
      <c t="s" s="4" r="A303">
        <v>558</v>
      </c>
      <c t="n" s="6" r="M303">
        <v>8545000</v>
      </c>
    </row>
    <row spans="1:22" r="304">
      <c t="s" s="4" r="A304">
        <v>559</v>
      </c>
      <c t="n" s="7" r="R304">
        <v>400000</v>
      </c>
    </row>
    <row spans="1:22" r="305">
      <c t="s" s="4" r="A305">
        <v>561</v>
      </c>
      <c t="n" s="6" r="M305">
        <v>0</v>
      </c>
    </row>
    <row spans="1:22" r="306">
      <c t="s" s="4" r="A306">
        <v>41</v>
      </c>
      <c t="n" s="6" r="M306">
        <v>15132000</v>
      </c>
    </row>
    <row spans="1:22" r="307">
      <c t="s" s="4" r="A307">
        <v>599</v>
      </c>
      <c t="n" s="6" r="M307">
        <v>24400000</v>
      </c>
      <c t="n" s="9" r="V307">
        <v>18000000</v>
      </c>
    </row>
    <row spans="1:22" r="308">
      <c t="s" s="4" r="A308">
        <v>567</v>
      </c>
      <c t="n" s="6" r="M308">
        <v>2927000</v>
      </c>
    </row>
    <row spans="1:22" r="309">
      <c t="s" s="4" r="A309">
        <v>562</v>
      </c>
      <c t="n" s="7" r="M309">
        <v>656000</v>
      </c>
    </row>
    <row spans="1:22" r="310">
      <c t="s" s="4" r="A310">
        <v>535</v>
      </c>
      <c t="s" s="4" r="M310">
        <v>643</v>
      </c>
      <c t="s" s="4" r="N310">
        <v>643</v>
      </c>
    </row>
    <row spans="1:22" r="311">
      <c t="s" s="4" r="A311">
        <v>644</v>
      </c>
      <c t="n" s="7" r="M311">
        <v>800000</v>
      </c>
      <c t="n" s="9" r="N311">
        <v>600000</v>
      </c>
    </row>
    <row spans="1:22" r="312">
      <c t="s" s="4" r="A312">
        <v>645</v>
      </c>
      <c t="n" s="6" r="M312">
        <v>600000</v>
      </c>
      <c t="n" s="6" r="V312">
        <v>500000</v>
      </c>
    </row>
    <row spans="1:22" r="313">
      <c t="s" s="4" r="A313">
        <v>646</v>
      </c>
      <c t="n" s="7" r="Q313">
        <v>2600000</v>
      </c>
      <c t="n" s="9" r="S313">
        <v>2200000</v>
      </c>
    </row>
    <row spans="1:22" r="314">
      <c t="s" s="4" r="A314">
        <v>647</v>
      </c>
      <c t="n" s="6" r="M314">
        <v>600000</v>
      </c>
    </row>
    <row spans="1:22" r="315">
      <c t="s" s="4" r="A315">
        <v>648</v>
      </c>
    </row>
    <row spans="1:22" r="316">
      <c t="s" s="3" r="A316">
        <v>531</v>
      </c>
    </row>
    <row spans="1:22" r="317">
      <c t="s" s="4" r="A317">
        <v>558</v>
      </c>
      <c t="n" s="7" r="M317">
        <v>40000</v>
      </c>
    </row>
    <row spans="1:22" r="318">
      <c t="s" s="4" r="A318">
        <v>507</v>
      </c>
      <c t="s" s="4" r="M318">
        <v>508</v>
      </c>
      <c t="s" s="4" r="N318">
        <v>508</v>
      </c>
    </row>
    <row spans="1:22" r="319">
      <c t="s" s="4" r="A319">
        <v>649</v>
      </c>
    </row>
    <row spans="1:22" r="320">
      <c t="s" s="3" r="A320">
        <v>531</v>
      </c>
    </row>
    <row spans="1:22" r="321">
      <c t="s" s="4" r="A321">
        <v>558</v>
      </c>
      <c t="n" s="7" r="M321">
        <v>1500000</v>
      </c>
    </row>
    <row spans="1:22" r="322">
      <c t="s" s="4" r="A322">
        <v>650</v>
      </c>
    </row>
    <row spans="1:22" r="323">
      <c t="s" s="3" r="A323">
        <v>531</v>
      </c>
    </row>
    <row spans="1:22" r="324">
      <c t="s" s="4" r="A324">
        <v>558</v>
      </c>
      <c t="n" s="6" r="M324">
        <v>2500000</v>
      </c>
    </row>
    <row spans="1:22" r="325">
      <c t="s" s="4" r="A325">
        <v>651</v>
      </c>
    </row>
    <row spans="1:22" r="326">
      <c t="s" s="3" r="A326">
        <v>531</v>
      </c>
    </row>
    <row spans="1:22" r="327">
      <c t="s" s="4" r="A327">
        <v>558</v>
      </c>
      <c t="n" s="6" r="M327">
        <v>4500000</v>
      </c>
    </row>
    <row spans="1:22" r="328">
      <c t="s" s="4" r="A328">
        <v>652</v>
      </c>
    </row>
    <row spans="1:22" r="329">
      <c t="s" s="3" r="A329">
        <v>531</v>
      </c>
    </row>
    <row spans="1:22" r="330">
      <c t="s" s="4" r="A330">
        <v>565</v>
      </c>
      <c t="n" s="7" r="M330">
        <v>16400000</v>
      </c>
      <c t="n" s="9" r="V330">
        <v>12000000</v>
      </c>
    </row>
    <row spans="1:22" r="331">
      <c t="s" s="4" r="A331">
        <v>653</v>
      </c>
    </row>
    <row spans="1:22" r="332">
      <c t="s" s="3" r="A332">
        <v>531</v>
      </c>
    </row>
    <row spans="1:22" r="333">
      <c t="s" s="4" r="A333">
        <v>507</v>
      </c>
      <c t="s" s="4" r="M333">
        <v>654</v>
      </c>
      <c t="s" s="4" r="N333">
        <v>654</v>
      </c>
    </row>
    <row spans="1:22" r="334">
      <c t="s" s="4" r="A334">
        <v>655</v>
      </c>
    </row>
    <row spans="1:22" r="335">
      <c t="s" s="3" r="A335">
        <v>531</v>
      </c>
    </row>
    <row spans="1:22" r="336">
      <c t="s" s="4" r="A336">
        <v>507</v>
      </c>
      <c t="s" s="4" r="M336">
        <v>656</v>
      </c>
      <c t="s" s="4" r="N336">
        <v>656</v>
      </c>
    </row>
    <row spans="1:22" r="337">
      <c t="s" s="4" r="A337">
        <v>657</v>
      </c>
    </row>
    <row spans="1:22" r="338">
      <c t="s" s="3" r="A338">
        <v>531</v>
      </c>
    </row>
    <row spans="1:22" r="339">
      <c t="s" s="4" r="A339">
        <v>507</v>
      </c>
      <c t="s" s="4" r="M339">
        <v>658</v>
      </c>
      <c t="s" s="4" r="N339">
        <v>658</v>
      </c>
    </row>
    <row spans="1:22" r="340">
      <c t="s" s="4" r="A340">
        <v>659</v>
      </c>
    </row>
    <row spans="1:22" r="341">
      <c t="s" s="3" r="A341">
        <v>531</v>
      </c>
    </row>
    <row spans="1:22" r="342">
      <c t="s" s="4" r="A342">
        <v>507</v>
      </c>
      <c t="s" s="4" r="M342">
        <v>660</v>
      </c>
      <c t="s" s="4" r="N342">
        <v>660</v>
      </c>
    </row>
    <row spans="1:22" r="343">
      <c t="s" s="4" r="A343">
        <v>661</v>
      </c>
    </row>
    <row spans="1:22" r="344">
      <c t="s" s="3" r="A344">
        <v>531</v>
      </c>
    </row>
    <row spans="1:22" r="345">
      <c t="s" s="4" r="A345">
        <v>507</v>
      </c>
      <c t="s" s="4" r="M345">
        <v>654</v>
      </c>
      <c t="s" s="4" r="N345">
        <v>654</v>
      </c>
    </row>
    <row spans="1:22" r="346">
      <c t="s" s="4" r="A346">
        <v>662</v>
      </c>
    </row>
    <row spans="1:22" r="347">
      <c t="s" s="3" r="A347">
        <v>531</v>
      </c>
    </row>
    <row spans="1:22" r="348">
      <c t="s" s="4" r="A348">
        <v>507</v>
      </c>
      <c t="s" s="4" r="M348">
        <v>663</v>
      </c>
      <c t="s" s="4" r="N348">
        <v>6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N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664</v>
      </c>
      <c t="s" s="2" r="B1">
        <v>2</v>
      </c>
      <c t="s" s="2" r="C1">
        <v>665</v>
      </c>
      <c t="s" s="2" r="D1">
        <v>32</v>
      </c>
      <c t="s" s="2" r="E1">
        <v>666</v>
      </c>
      <c t="s" s="2" r="F1">
        <v>667</v>
      </c>
      <c t="s" s="2" r="G1">
        <v>668</v>
      </c>
      <c t="s" s="2" r="H1">
        <v>669</v>
      </c>
      <c t="s" s="2" r="I1">
        <v>670</v>
      </c>
      <c t="s" s="2" r="J1">
        <v>671</v>
      </c>
      <c t="s" s="2" r="K1">
        <v>71</v>
      </c>
      <c t="s" s="2" r="L1">
        <v>672</v>
      </c>
      <c t="s" s="2" r="M1">
        <v>673</v>
      </c>
      <c t="s" s="2" r="N1">
        <v>674</v>
      </c>
    </row>
    <row spans="1:14" r="2">
      <c t="s" s="3" r="A2">
        <v>531</v>
      </c>
    </row>
    <row spans="1:14" r="3">
      <c t="s" s="4" r="A3">
        <v>41</v>
      </c>
      <c t="n" s="7" r="B3">
        <v>1510279</v>
      </c>
      <c t="n" s="7" r="D3">
        <v>1287180</v>
      </c>
      <c t="n" s="7" r="K3">
        <v>540952</v>
      </c>
    </row>
    <row spans="1:14" r="4">
      <c t="s" s="4" r="A4">
        <v>340</v>
      </c>
    </row>
    <row spans="1:14" r="5">
      <c t="s" s="3" r="A5">
        <v>531</v>
      </c>
    </row>
    <row spans="1:14" r="6">
      <c t="s" s="4" r="A6">
        <v>34</v>
      </c>
      <c t="n" s="7" r="C6">
        <v>472</v>
      </c>
    </row>
    <row spans="1:14" r="7">
      <c t="s" s="4" r="A7">
        <v>37</v>
      </c>
      <c t="n" s="6" r="C7">
        <v>84</v>
      </c>
    </row>
    <row spans="1:14" r="8">
      <c t="s" s="4" r="A8">
        <v>33</v>
      </c>
      <c t="n" s="6" r="C8">
        <v>556</v>
      </c>
    </row>
    <row spans="1:14" r="9">
      <c t="s" s="4" r="A9">
        <v>562</v>
      </c>
      <c t="n" s="6" r="C9">
        <v>205</v>
      </c>
    </row>
    <row spans="1:14" r="10">
      <c t="s" s="4" r="A10">
        <v>41</v>
      </c>
      <c t="n" s="6" r="C10">
        <v>69538</v>
      </c>
    </row>
    <row spans="1:14" r="11">
      <c t="s" s="4" r="A11">
        <v>675</v>
      </c>
      <c t="n" s="6" r="C11">
        <v>4600</v>
      </c>
    </row>
    <row spans="1:14" r="12">
      <c t="s" s="4" r="A12">
        <v>676</v>
      </c>
      <c t="n" s="6" r="C12">
        <v>89</v>
      </c>
    </row>
    <row spans="1:14" r="13">
      <c t="s" s="4" r="A13">
        <v>44</v>
      </c>
      <c t="n" s="6" r="C13">
        <v>74988</v>
      </c>
    </row>
    <row spans="1:14" r="14">
      <c t="s" s="4" r="A14">
        <v>48</v>
      </c>
      <c t="n" s="6" r="C14">
        <v>119</v>
      </c>
    </row>
    <row spans="1:14" r="15">
      <c t="s" s="4" r="A15">
        <v>49</v>
      </c>
      <c t="n" s="6" r="C15">
        <v>97</v>
      </c>
    </row>
    <row spans="1:14" r="16">
      <c t="s" s="4" r="A16">
        <v>52</v>
      </c>
      <c t="n" s="6" r="C16">
        <v>216</v>
      </c>
    </row>
    <row spans="1:14" r="17">
      <c t="s" s="4" r="A17">
        <v>56</v>
      </c>
      <c t="n" s="6" r="C17">
        <v>3792</v>
      </c>
    </row>
    <row spans="1:14" r="18">
      <c t="s" s="4" r="A18">
        <v>57</v>
      </c>
      <c t="n" s="6" r="C18">
        <v>4008</v>
      </c>
    </row>
    <row spans="1:14" r="19">
      <c t="s" s="4" r="A19">
        <v>677</v>
      </c>
      <c t="n" s="7" r="C19">
        <v>70980</v>
      </c>
    </row>
    <row spans="1:14" r="20">
      <c t="s" s="4" r="A20">
        <v>343</v>
      </c>
    </row>
    <row spans="1:14" r="21">
      <c t="s" s="3" r="A21">
        <v>531</v>
      </c>
    </row>
    <row spans="1:14" r="22">
      <c t="s" s="4" r="A22">
        <v>34</v>
      </c>
      <c t="n" s="7" r="E22">
        <v>2134</v>
      </c>
    </row>
    <row spans="1:14" r="23">
      <c t="s" s="4" r="A23">
        <v>678</v>
      </c>
      <c t="n" s="6" r="E23">
        <v>1510</v>
      </c>
    </row>
    <row spans="1:14" r="24">
      <c t="s" s="4" r="A24">
        <v>36</v>
      </c>
      <c t="n" s="6" r="E24">
        <v>855</v>
      </c>
    </row>
    <row spans="1:14" r="25">
      <c t="s" s="4" r="A25">
        <v>37</v>
      </c>
      <c t="n" s="6" r="E25">
        <v>50</v>
      </c>
    </row>
    <row spans="1:14" r="26">
      <c t="s" s="4" r="A26">
        <v>33</v>
      </c>
      <c t="n" s="6" r="E26">
        <v>4549</v>
      </c>
    </row>
    <row spans="1:14" r="27">
      <c t="s" s="4" r="A27">
        <v>562</v>
      </c>
      <c t="n" s="6" r="E27">
        <v>177</v>
      </c>
    </row>
    <row spans="1:14" r="28">
      <c t="s" s="4" r="A28">
        <v>41</v>
      </c>
      <c t="n" s="6" r="E28">
        <v>14718</v>
      </c>
    </row>
    <row spans="1:14" r="29">
      <c t="s" s="4" r="A29">
        <v>675</v>
      </c>
      <c t="n" s="6" r="E29">
        <v>10750</v>
      </c>
    </row>
    <row spans="1:14" r="30">
      <c t="s" s="4" r="A30">
        <v>44</v>
      </c>
      <c t="n" s="6" r="E30">
        <v>30194</v>
      </c>
    </row>
    <row spans="1:14" r="31">
      <c t="s" s="4" r="A31">
        <v>48</v>
      </c>
      <c t="n" s="6" r="E31">
        <v>513</v>
      </c>
    </row>
    <row spans="1:14" r="32">
      <c t="s" s="4" r="A32">
        <v>49</v>
      </c>
      <c t="n" s="6" r="E32">
        <v>464</v>
      </c>
    </row>
    <row spans="1:14" r="33">
      <c t="s" s="4" r="A33">
        <v>52</v>
      </c>
      <c t="n" s="6" r="E33">
        <v>977</v>
      </c>
    </row>
    <row spans="1:14" r="34">
      <c t="s" s="4" r="A34">
        <v>56</v>
      </c>
      <c t="n" s="6" r="E34">
        <v>4202</v>
      </c>
    </row>
    <row spans="1:14" r="35">
      <c t="s" s="4" r="A35">
        <v>57</v>
      </c>
      <c t="n" s="6" r="E35">
        <v>5179</v>
      </c>
    </row>
    <row spans="1:14" r="36">
      <c t="s" s="4" r="A36">
        <v>677</v>
      </c>
      <c t="n" s="7" r="E36">
        <v>25015</v>
      </c>
    </row>
    <row spans="1:14" r="37">
      <c t="s" s="4" r="A37">
        <v>345</v>
      </c>
    </row>
    <row spans="1:14" r="38">
      <c t="s" s="3" r="A38">
        <v>531</v>
      </c>
    </row>
    <row spans="1:14" r="39">
      <c t="s" s="4" r="A39">
        <v>678</v>
      </c>
      <c t="n" s="7" r="F39">
        <v>9338</v>
      </c>
    </row>
    <row spans="1:14" r="40">
      <c t="s" s="4" r="A40">
        <v>36</v>
      </c>
      <c t="n" s="6" r="F40">
        <v>5395</v>
      </c>
    </row>
    <row spans="1:14" r="41">
      <c t="s" s="4" r="A41">
        <v>37</v>
      </c>
      <c t="n" s="6" r="F41">
        <v>1152</v>
      </c>
    </row>
    <row spans="1:14" r="42">
      <c t="s" s="4" r="A42">
        <v>33</v>
      </c>
      <c t="n" s="6" r="F42">
        <v>15885</v>
      </c>
    </row>
    <row spans="1:14" r="43">
      <c t="s" s="4" r="A43">
        <v>562</v>
      </c>
      <c t="n" s="6" r="F43">
        <v>7643</v>
      </c>
    </row>
    <row spans="1:14" r="44">
      <c t="s" s="4" r="A44">
        <v>41</v>
      </c>
      <c t="n" s="6" r="F44">
        <v>12992</v>
      </c>
    </row>
    <row spans="1:14" r="45">
      <c t="s" s="4" r="A45">
        <v>675</v>
      </c>
      <c t="n" s="6" r="F45">
        <v>129700</v>
      </c>
    </row>
    <row spans="1:14" r="46">
      <c t="s" s="4" r="A46">
        <v>44</v>
      </c>
      <c t="n" s="6" r="F46">
        <v>166220</v>
      </c>
    </row>
    <row spans="1:14" r="47">
      <c t="s" s="4" r="A47">
        <v>49</v>
      </c>
      <c t="n" s="6" r="F47">
        <v>1047</v>
      </c>
    </row>
    <row spans="1:14" r="48">
      <c t="s" s="4" r="A48">
        <v>52</v>
      </c>
      <c t="n" s="6" r="F48">
        <v>1047</v>
      </c>
    </row>
    <row spans="1:14" r="49">
      <c t="s" s="4" r="A49">
        <v>57</v>
      </c>
      <c t="n" s="6" r="F49">
        <v>1047</v>
      </c>
    </row>
    <row spans="1:14" r="50">
      <c t="s" s="4" r="A50">
        <v>677</v>
      </c>
      <c t="n" s="7" r="F50">
        <v>165173</v>
      </c>
    </row>
    <row spans="1:14" r="51">
      <c t="s" s="4" r="A51">
        <v>153</v>
      </c>
    </row>
    <row spans="1:14" r="52">
      <c t="s" s="3" r="A52">
        <v>531</v>
      </c>
    </row>
    <row spans="1:14" r="53">
      <c t="s" s="4" r="A53">
        <v>34</v>
      </c>
      <c t="n" s="7" r="G53">
        <v>47023</v>
      </c>
    </row>
    <row spans="1:14" r="54">
      <c t="s" s="4" r="A54">
        <v>678</v>
      </c>
      <c t="n" s="6" r="G54">
        <v>51553</v>
      </c>
    </row>
    <row spans="1:14" r="55">
      <c t="s" s="4" r="A55">
        <v>37</v>
      </c>
      <c t="n" s="6" r="G55">
        <v>74095</v>
      </c>
    </row>
    <row spans="1:14" r="56">
      <c t="s" s="4" r="A56">
        <v>33</v>
      </c>
      <c t="n" s="6" r="G56">
        <v>172671</v>
      </c>
    </row>
    <row spans="1:14" r="57">
      <c t="s" s="4" r="A57">
        <v>562</v>
      </c>
      <c t="n" s="6" r="G57">
        <v>24954</v>
      </c>
    </row>
    <row spans="1:14" r="58">
      <c t="s" s="4" r="A58">
        <v>41</v>
      </c>
      <c t="n" s="6" r="G58">
        <v>598849</v>
      </c>
    </row>
    <row spans="1:14" r="59">
      <c t="s" s="4" r="A59">
        <v>675</v>
      </c>
      <c t="n" s="6" r="G59">
        <v>202900</v>
      </c>
    </row>
    <row spans="1:14" r="60">
      <c t="s" s="4" r="A60">
        <v>676</v>
      </c>
      <c t="n" s="6" r="G60">
        <v>38011</v>
      </c>
    </row>
    <row spans="1:14" r="61">
      <c t="s" s="4" r="A61">
        <v>44</v>
      </c>
      <c t="n" s="6" r="G61">
        <v>1037385</v>
      </c>
    </row>
    <row spans="1:14" r="62">
      <c t="s" s="4" r="A62">
        <v>47</v>
      </c>
      <c t="n" s="6" r="G62">
        <v>13417</v>
      </c>
    </row>
    <row spans="1:14" r="63">
      <c t="s" s="4" r="A63">
        <v>48</v>
      </c>
      <c t="n" s="6" r="G63">
        <v>4469</v>
      </c>
    </row>
    <row spans="1:14" r="64">
      <c t="s" s="4" r="A64">
        <v>49</v>
      </c>
      <c t="n" s="6" r="G64">
        <v>49183</v>
      </c>
    </row>
    <row spans="1:14" r="65">
      <c t="s" s="4" r="A65">
        <v>52</v>
      </c>
      <c t="n" s="6" r="G65">
        <v>67069</v>
      </c>
    </row>
    <row spans="1:14" r="66">
      <c t="s" s="4" r="A66">
        <v>54</v>
      </c>
      <c t="n" s="6" r="G66">
        <v>120847</v>
      </c>
    </row>
    <row spans="1:14" r="67">
      <c t="s" s="4" r="A67">
        <v>56</v>
      </c>
      <c t="n" s="6" r="G67">
        <v>87167</v>
      </c>
    </row>
    <row spans="1:14" r="68">
      <c t="s" s="4" r="A68">
        <v>57</v>
      </c>
      <c t="n" s="6" r="G68">
        <v>275083</v>
      </c>
    </row>
    <row spans="1:14" r="69">
      <c t="s" s="4" r="A69">
        <v>67</v>
      </c>
      <c t="n" s="6" r="G69">
        <v>17461</v>
      </c>
    </row>
    <row spans="1:14" r="70">
      <c t="s" s="4" r="A70">
        <v>69</v>
      </c>
      <c t="n" s="6" r="G70">
        <v>292544</v>
      </c>
    </row>
    <row spans="1:14" r="71">
      <c t="s" s="4" r="A71">
        <v>677</v>
      </c>
      <c t="n" s="7" r="G71">
        <v>744841</v>
      </c>
    </row>
    <row spans="1:14" r="72">
      <c t="s" s="4" r="A72">
        <v>152</v>
      </c>
    </row>
    <row spans="1:14" r="73">
      <c t="s" s="3" r="A73">
        <v>531</v>
      </c>
    </row>
    <row spans="1:14" r="74">
      <c t="s" s="4" r="A74">
        <v>34</v>
      </c>
      <c t="n" s="7" r="H74">
        <v>2401</v>
      </c>
    </row>
    <row spans="1:14" r="75">
      <c t="s" s="4" r="A75">
        <v>678</v>
      </c>
      <c t="n" s="6" r="H75">
        <v>2007</v>
      </c>
    </row>
    <row spans="1:14" r="76">
      <c t="s" s="4" r="A76">
        <v>37</v>
      </c>
      <c t="n" s="6" r="H76">
        <v>1245</v>
      </c>
    </row>
    <row spans="1:14" r="77">
      <c t="s" s="4" r="A77">
        <v>33</v>
      </c>
      <c t="n" s="6" r="H77">
        <v>5653</v>
      </c>
    </row>
    <row spans="1:14" r="78">
      <c t="s" s="4" r="A78">
        <v>562</v>
      </c>
      <c t="n" s="6" r="H78">
        <v>1261</v>
      </c>
    </row>
    <row spans="1:14" r="79">
      <c t="s" s="4" r="A79">
        <v>41</v>
      </c>
      <c t="n" s="6" r="H79">
        <v>205907</v>
      </c>
    </row>
    <row spans="1:14" r="80">
      <c t="s" s="4" r="A80">
        <v>675</v>
      </c>
      <c t="n" s="6" r="H80">
        <v>30500</v>
      </c>
    </row>
    <row spans="1:14" r="81">
      <c t="s" s="4" r="A81">
        <v>676</v>
      </c>
      <c t="n" s="6" r="H81">
        <v>4933</v>
      </c>
    </row>
    <row spans="1:14" r="82">
      <c t="s" s="4" r="A82">
        <v>44</v>
      </c>
      <c t="n" s="6" r="H82">
        <v>248254</v>
      </c>
    </row>
    <row spans="1:14" r="83">
      <c t="s" s="4" r="A83">
        <v>47</v>
      </c>
      <c t="n" s="6" r="H83">
        <v>1715</v>
      </c>
    </row>
    <row spans="1:14" r="84">
      <c t="s" s="4" r="A84">
        <v>48</v>
      </c>
      <c t="n" s="6" r="H84">
        <v>833</v>
      </c>
    </row>
    <row spans="1:14" r="85">
      <c t="s" s="4" r="A85">
        <v>49</v>
      </c>
      <c t="n" s="6" r="H85">
        <v>15826</v>
      </c>
    </row>
    <row spans="1:14" r="86">
      <c t="s" s="4" r="A86">
        <v>52</v>
      </c>
      <c t="n" s="6" r="H86">
        <v>18374</v>
      </c>
    </row>
    <row spans="1:14" r="87">
      <c t="s" s="4" r="A87">
        <v>56</v>
      </c>
      <c t="n" s="6" r="H87">
        <v>13630</v>
      </c>
    </row>
    <row spans="1:14" r="88">
      <c t="s" s="4" r="A88">
        <v>57</v>
      </c>
      <c t="n" s="6" r="H88">
        <v>32004</v>
      </c>
    </row>
    <row spans="1:14" r="89">
      <c t="s" s="4" r="A89">
        <v>677</v>
      </c>
      <c t="n" s="7" r="H89">
        <v>216250</v>
      </c>
    </row>
    <row spans="1:14" r="90">
      <c t="s" s="4" r="A90">
        <v>349</v>
      </c>
    </row>
    <row spans="1:14" r="91">
      <c t="s" s="3" r="A91">
        <v>531</v>
      </c>
    </row>
    <row spans="1:14" r="92">
      <c t="s" s="4" r="A92">
        <v>34</v>
      </c>
      <c t="n" s="7" r="I92">
        <v>9497</v>
      </c>
    </row>
    <row spans="1:14" r="93">
      <c t="s" s="4" r="A93">
        <v>678</v>
      </c>
      <c t="n" s="6" r="I93">
        <v>10772</v>
      </c>
    </row>
    <row spans="1:14" r="94">
      <c t="s" s="4" r="A94">
        <v>36</v>
      </c>
      <c t="n" s="6" r="I94">
        <v>2975</v>
      </c>
    </row>
    <row spans="1:14" r="95">
      <c t="s" s="4" r="A95">
        <v>37</v>
      </c>
      <c t="n" s="6" r="I95">
        <v>4287</v>
      </c>
    </row>
    <row spans="1:14" r="96">
      <c t="s" s="4" r="A96">
        <v>33</v>
      </c>
      <c t="n" s="6" r="I96">
        <v>27531</v>
      </c>
    </row>
    <row spans="1:14" r="97">
      <c t="s" s="4" r="A97">
        <v>562</v>
      </c>
      <c t="n" s="6" r="I97">
        <v>2627</v>
      </c>
    </row>
    <row spans="1:14" r="98">
      <c t="s" s="4" r="A98">
        <v>41</v>
      </c>
      <c t="n" s="6" r="I98">
        <v>20337</v>
      </c>
    </row>
    <row spans="1:14" r="99">
      <c t="s" s="4" r="A99">
        <v>675</v>
      </c>
      <c t="n" s="6" r="I99">
        <v>25903</v>
      </c>
    </row>
    <row spans="1:14" r="100">
      <c t="s" s="4" r="A100">
        <v>676</v>
      </c>
      <c t="n" s="6" r="I100">
        <v>3211</v>
      </c>
    </row>
    <row spans="1:14" r="101">
      <c t="s" s="4" r="A101">
        <v>44</v>
      </c>
      <c t="n" s="6" r="I101">
        <v>79609</v>
      </c>
    </row>
    <row spans="1:14" r="102">
      <c t="s" s="4" r="A102">
        <v>48</v>
      </c>
      <c t="n" s="6" r="I102">
        <v>7958</v>
      </c>
    </row>
    <row spans="1:14" r="103">
      <c t="s" s="4" r="A103">
        <v>49</v>
      </c>
      <c t="n" s="6" r="I103">
        <v>15302</v>
      </c>
    </row>
    <row spans="1:14" r="104">
      <c t="s" s="4" r="A104">
        <v>52</v>
      </c>
      <c t="n" s="6" r="I104">
        <v>23260</v>
      </c>
    </row>
    <row spans="1:14" r="105">
      <c t="s" s="4" r="A105">
        <v>56</v>
      </c>
      <c t="n" s="6" r="I105">
        <v>933</v>
      </c>
    </row>
    <row spans="1:14" r="106">
      <c t="s" s="4" r="A106">
        <v>57</v>
      </c>
      <c t="n" s="6" r="I106">
        <v>24193</v>
      </c>
    </row>
    <row spans="1:14" r="107">
      <c t="s" s="4" r="A107">
        <v>677</v>
      </c>
      <c t="n" s="7" r="I107">
        <v>55416</v>
      </c>
    </row>
    <row spans="1:14" r="108">
      <c t="s" s="4" r="A108">
        <v>619</v>
      </c>
    </row>
    <row spans="1:14" r="109">
      <c t="s" s="3" r="A109">
        <v>531</v>
      </c>
    </row>
    <row spans="1:14" r="110">
      <c t="s" s="4" r="A110">
        <v>41</v>
      </c>
      <c t="n" s="7" r="J110">
        <v>3640</v>
      </c>
    </row>
    <row spans="1:14" r="111">
      <c t="s" s="4" r="A111">
        <v>675</v>
      </c>
      <c t="n" s="6" r="J111">
        <v>1781</v>
      </c>
    </row>
    <row spans="1:14" r="112">
      <c t="s" s="4" r="A112">
        <v>44</v>
      </c>
      <c t="n" s="6" r="J112">
        <v>5421</v>
      </c>
    </row>
    <row spans="1:14" r="113">
      <c t="s" s="4" r="A113">
        <v>56</v>
      </c>
      <c t="n" s="6" r="J113">
        <v>456</v>
      </c>
    </row>
    <row spans="1:14" r="114">
      <c t="s" s="4" r="A114">
        <v>57</v>
      </c>
      <c t="n" s="6" r="J114">
        <v>456</v>
      </c>
    </row>
    <row spans="1:14" r="115">
      <c t="s" s="4" r="A115">
        <v>677</v>
      </c>
      <c t="n" s="7" r="J115">
        <v>4965</v>
      </c>
    </row>
    <row spans="1:14" r="116">
      <c t="s" s="4" r="A116">
        <v>353</v>
      </c>
    </row>
    <row spans="1:14" r="117">
      <c t="s" s="3" r="A117">
        <v>531</v>
      </c>
    </row>
    <row spans="1:14" r="118">
      <c t="s" s="4" r="A118">
        <v>678</v>
      </c>
      <c t="n" s="7" r="L118">
        <v>9431</v>
      </c>
    </row>
    <row spans="1:14" r="119">
      <c t="s" s="4" r="A119">
        <v>36</v>
      </c>
      <c t="n" s="6" r="L119">
        <v>4279</v>
      </c>
    </row>
    <row spans="1:14" r="120">
      <c t="s" s="4" r="A120">
        <v>37</v>
      </c>
      <c t="n" s="6" r="L120">
        <v>486</v>
      </c>
    </row>
    <row spans="1:14" r="121">
      <c t="s" s="4" r="A121">
        <v>33</v>
      </c>
      <c t="n" s="6" r="L121">
        <v>14196</v>
      </c>
    </row>
    <row spans="1:14" r="122">
      <c t="s" s="4" r="A122">
        <v>562</v>
      </c>
      <c t="n" s="6" r="L122">
        <v>2198</v>
      </c>
    </row>
    <row spans="1:14" r="123">
      <c t="s" s="4" r="A123">
        <v>41</v>
      </c>
      <c t="n" s="6" r="L123">
        <v>35599</v>
      </c>
    </row>
    <row spans="1:14" r="124">
      <c t="s" s="4" r="A124">
        <v>675</v>
      </c>
      <c t="n" s="6" r="L124">
        <v>4000</v>
      </c>
    </row>
    <row spans="1:14" r="125">
      <c t="s" s="4" r="A125">
        <v>44</v>
      </c>
      <c t="n" s="6" r="L125">
        <v>55993</v>
      </c>
    </row>
    <row spans="1:14" r="126">
      <c t="s" s="4" r="A126">
        <v>48</v>
      </c>
      <c t="n" s="6" r="L126">
        <v>9486</v>
      </c>
    </row>
    <row spans="1:14" r="127">
      <c t="s" s="4" r="A127">
        <v>49</v>
      </c>
      <c t="n" s="6" r="L127">
        <v>2640</v>
      </c>
    </row>
    <row spans="1:14" r="128">
      <c t="s" s="4" r="A128">
        <v>52</v>
      </c>
      <c t="n" s="6" r="L128">
        <v>12126</v>
      </c>
    </row>
    <row spans="1:14" r="129">
      <c t="s" s="4" r="A129">
        <v>57</v>
      </c>
      <c t="n" s="6" r="L129">
        <v>12126</v>
      </c>
    </row>
    <row spans="1:14" r="130">
      <c t="s" s="4" r="A130">
        <v>677</v>
      </c>
      <c t="n" s="7" r="L130">
        <v>43867</v>
      </c>
    </row>
    <row spans="1:14" r="131">
      <c t="s" s="4" r="A131">
        <v>633</v>
      </c>
    </row>
    <row spans="1:14" r="132">
      <c t="s" s="3" r="A132">
        <v>531</v>
      </c>
    </row>
    <row spans="1:14" r="133">
      <c t="s" s="4" r="A133">
        <v>34</v>
      </c>
      <c t="n" s="7" r="M133">
        <v>4351</v>
      </c>
    </row>
    <row spans="1:14" r="134">
      <c t="s" s="4" r="A134">
        <v>678</v>
      </c>
      <c t="n" s="6" r="M134">
        <v>27203</v>
      </c>
    </row>
    <row spans="1:14" r="135">
      <c t="s" s="4" r="A135">
        <v>36</v>
      </c>
      <c t="n" s="6" r="B135">
        <v>4200</v>
      </c>
      <c t="n" s="6" r="M135">
        <v>28781</v>
      </c>
    </row>
    <row spans="1:14" r="136">
      <c t="s" s="4" r="A136">
        <v>37</v>
      </c>
      <c t="n" s="6" r="M136">
        <v>6230</v>
      </c>
    </row>
    <row spans="1:14" r="137">
      <c t="s" s="4" r="A137">
        <v>33</v>
      </c>
      <c t="n" s="6" r="M137">
        <v>66565</v>
      </c>
    </row>
    <row spans="1:14" r="138">
      <c t="s" s="4" r="A138">
        <v>562</v>
      </c>
      <c t="n" s="7" r="B138">
        <v>2700</v>
      </c>
      <c t="n" s="6" r="M138">
        <v>28189</v>
      </c>
    </row>
    <row spans="1:14" r="139">
      <c t="s" s="4" r="A139">
        <v>41</v>
      </c>
      <c t="n" s="6" r="M139">
        <v>242370</v>
      </c>
    </row>
    <row spans="1:14" r="140">
      <c t="s" s="4" r="A140">
        <v>675</v>
      </c>
      <c t="n" s="6" r="M140">
        <v>101030</v>
      </c>
    </row>
    <row spans="1:14" r="141">
      <c t="s" s="4" r="A141">
        <v>676</v>
      </c>
      <c t="n" s="6" r="M141">
        <v>1487</v>
      </c>
    </row>
    <row spans="1:14" r="142">
      <c t="s" s="4" r="A142">
        <v>44</v>
      </c>
      <c t="n" s="6" r="M142">
        <v>439641</v>
      </c>
    </row>
    <row spans="1:14" r="143">
      <c t="s" s="4" r="A143">
        <v>48</v>
      </c>
      <c t="n" s="6" r="M143">
        <v>11834</v>
      </c>
    </row>
    <row spans="1:14" r="144">
      <c t="s" s="4" r="A144">
        <v>49</v>
      </c>
      <c t="n" s="6" r="M144">
        <v>9535</v>
      </c>
    </row>
    <row spans="1:14" r="145">
      <c t="s" s="4" r="A145">
        <v>52</v>
      </c>
      <c t="n" s="6" r="M145">
        <v>21369</v>
      </c>
    </row>
    <row spans="1:14" r="146">
      <c t="s" s="4" r="A146">
        <v>56</v>
      </c>
      <c t="n" s="6" r="M146">
        <v>45673</v>
      </c>
    </row>
    <row spans="1:14" r="147">
      <c t="s" s="4" r="A147">
        <v>57</v>
      </c>
      <c t="n" s="6" r="M147">
        <v>67042</v>
      </c>
    </row>
    <row spans="1:14" r="148">
      <c t="s" s="4" r="A148">
        <v>677</v>
      </c>
      <c t="n" s="7" r="M148">
        <v>372599</v>
      </c>
    </row>
    <row spans="1:14" r="149">
      <c t="s" s="4" r="A149">
        <v>357</v>
      </c>
    </row>
    <row spans="1:14" r="150">
      <c t="s" s="3" r="A150">
        <v>531</v>
      </c>
    </row>
    <row spans="1:14" r="151">
      <c t="s" s="4" r="A151">
        <v>34</v>
      </c>
      <c t="n" s="7" r="N151">
        <v>937</v>
      </c>
    </row>
    <row spans="1:14" r="152">
      <c t="s" s="4" r="A152">
        <v>678</v>
      </c>
      <c t="n" s="6" r="N152">
        <v>1400</v>
      </c>
    </row>
    <row spans="1:14" r="153">
      <c t="s" s="4" r="A153">
        <v>36</v>
      </c>
      <c t="n" s="6" r="N153">
        <v>2927</v>
      </c>
    </row>
    <row spans="1:14" r="154">
      <c t="s" s="4" r="A154">
        <v>37</v>
      </c>
      <c t="n" s="6" r="N154">
        <v>122</v>
      </c>
    </row>
    <row spans="1:14" r="155">
      <c t="s" s="4" r="A155">
        <v>33</v>
      </c>
      <c t="n" s="6" r="N155">
        <v>5386</v>
      </c>
    </row>
    <row spans="1:14" r="156">
      <c t="s" s="4" r="A156">
        <v>562</v>
      </c>
      <c t="n" s="6" r="N156">
        <v>656</v>
      </c>
    </row>
    <row spans="1:14" r="157">
      <c t="s" s="4" r="A157">
        <v>41</v>
      </c>
      <c t="n" s="6" r="N157">
        <v>15132</v>
      </c>
    </row>
    <row spans="1:14" r="158">
      <c t="s" s="4" r="A158">
        <v>675</v>
      </c>
      <c t="n" s="6" r="N158">
        <v>8545</v>
      </c>
    </row>
    <row spans="1:14" r="159">
      <c t="s" s="4" r="A159">
        <v>44</v>
      </c>
      <c t="n" s="6" r="N159">
        <v>29719</v>
      </c>
    </row>
    <row spans="1:14" r="160">
      <c t="s" s="4" r="A160">
        <v>48</v>
      </c>
      <c t="n" s="6" r="N160">
        <v>334</v>
      </c>
    </row>
    <row spans="1:14" r="161">
      <c t="s" s="4" r="A161">
        <v>49</v>
      </c>
      <c t="n" s="6" r="N161">
        <v>561</v>
      </c>
    </row>
    <row spans="1:14" r="162">
      <c t="s" s="4" r="A162">
        <v>52</v>
      </c>
      <c t="n" s="6" r="N162">
        <v>895</v>
      </c>
    </row>
    <row spans="1:14" r="163">
      <c t="s" s="4" r="A163">
        <v>56</v>
      </c>
      <c t="n" s="6" r="N163">
        <v>2136</v>
      </c>
    </row>
    <row spans="1:14" r="164">
      <c t="s" s="4" r="A164">
        <v>57</v>
      </c>
      <c t="n" s="6" r="N164">
        <v>3031</v>
      </c>
    </row>
    <row spans="1:14" r="165">
      <c t="s" s="4" r="A165">
        <v>677</v>
      </c>
      <c t="n" s="7" r="N165">
        <v>266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9</v>
      </c>
      <c t="s" s="2" r="B1">
        <v>1</v>
      </c>
    </row>
    <row spans="1:4" r="2">
      <c t="s" s="2" r="B2">
        <v>2</v>
      </c>
      <c t="s" s="2" r="C2">
        <v>32</v>
      </c>
      <c t="s" s="2" r="D2">
        <v>71</v>
      </c>
    </row>
    <row spans="1:4" r="3">
      <c t="s" s="3" r="A3">
        <v>531</v>
      </c>
    </row>
    <row spans="1:4" r="4">
      <c t="s" s="4" r="A4">
        <v>36</v>
      </c>
      <c t="n" s="7" r="B4">
        <v>15229</v>
      </c>
      <c t="n" s="7" r="C4">
        <v>89184</v>
      </c>
      <c t="n" s="7" r="D4">
        <v>67400</v>
      </c>
    </row>
    <row spans="1:4" r="5">
      <c t="s" s="4" r="A5">
        <v>41</v>
      </c>
      <c t="n" s="6" r="B5">
        <v>150018</v>
      </c>
      <c t="n" s="7" r="C5">
        <v>774641</v>
      </c>
    </row>
    <row spans="1:4" r="6">
      <c t="s" s="4" r="A6">
        <v>537</v>
      </c>
    </row>
    <row spans="1:4" r="7">
      <c t="s" s="3" r="A7">
        <v>531</v>
      </c>
    </row>
    <row spans="1:4" r="8">
      <c t="s" s="4" r="A8">
        <v>36</v>
      </c>
      <c t="n" s="6" r="B8">
        <v>-360</v>
      </c>
    </row>
    <row spans="1:4" r="9">
      <c t="s" s="4" r="A9">
        <v>37</v>
      </c>
      <c t="n" s="6" r="B9">
        <v>-607</v>
      </c>
    </row>
    <row spans="1:4" r="10">
      <c t="s" s="4" r="A10">
        <v>38</v>
      </c>
      <c t="n" s="6" r="B10">
        <v>-967</v>
      </c>
    </row>
    <row spans="1:4" r="11">
      <c t="s" s="4" r="A11">
        <v>39</v>
      </c>
      <c t="n" s="6" r="B11">
        <v>578</v>
      </c>
    </row>
    <row spans="1:4" r="12">
      <c t="s" s="4" r="A12">
        <v>41</v>
      </c>
      <c t="n" s="6" r="B12">
        <v>85383</v>
      </c>
    </row>
    <row spans="1:4" r="13">
      <c t="s" s="4" r="A13">
        <v>40</v>
      </c>
      <c t="n" s="6" r="B13">
        <v>-134459</v>
      </c>
    </row>
    <row spans="1:4" r="14">
      <c t="s" s="4" r="A14">
        <v>43</v>
      </c>
      <c t="n" s="6" r="B14">
        <v>4531</v>
      </c>
    </row>
    <row spans="1:4" r="15">
      <c t="s" s="4" r="A15">
        <v>680</v>
      </c>
      <c t="n" s="6" r="B15">
        <v>-44934</v>
      </c>
    </row>
    <row spans="1:4" r="16">
      <c t="s" s="4" r="A16">
        <v>49</v>
      </c>
      <c t="n" s="6" r="B16">
        <v>3093</v>
      </c>
    </row>
    <row spans="1:4" r="17">
      <c t="s" s="4" r="A17">
        <v>52</v>
      </c>
      <c t="n" s="6" r="B17">
        <v>3093</v>
      </c>
    </row>
    <row spans="1:4" r="18">
      <c t="s" s="4" r="A18">
        <v>56</v>
      </c>
      <c t="n" s="6" r="B18">
        <v>-47536</v>
      </c>
    </row>
    <row spans="1:4" r="19">
      <c t="s" s="4" r="A19">
        <v>57</v>
      </c>
      <c t="n" s="6" r="B19">
        <v>-44443</v>
      </c>
    </row>
    <row spans="1:4" r="20">
      <c t="s" s="4" r="A20">
        <v>681</v>
      </c>
      <c t="n" s="6" r="B20">
        <v>-491</v>
      </c>
    </row>
    <row spans="1:4" r="21">
      <c t="s" s="4" r="A21">
        <v>682</v>
      </c>
      <c t="n" s="7" r="B21">
        <v>-449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83</v>
      </c>
      <c t="s" s="2" r="B1">
        <v>2</v>
      </c>
      <c t="s" s="2" r="C1">
        <v>32</v>
      </c>
    </row>
    <row spans="1:3" r="2">
      <c t="s" s="3" r="A2">
        <v>205</v>
      </c>
    </row>
    <row spans="1:3" r="3">
      <c t="s" s="4" r="A3">
        <v>684</v>
      </c>
      <c t="n" s="7" r="B3">
        <v>303271</v>
      </c>
      <c t="n" s="7" r="C3">
        <v>294104</v>
      </c>
    </row>
    <row spans="1:3" r="4">
      <c t="s" s="4" r="A4">
        <v>685</v>
      </c>
      <c t="n" s="6" r="B4">
        <v>80972</v>
      </c>
      <c t="n" s="6" r="C4">
        <v>90538</v>
      </c>
    </row>
    <row spans="1:3" r="5">
      <c t="s" s="4" r="A5">
        <v>686</v>
      </c>
      <c t="n" s="6" r="B5">
        <v>321841</v>
      </c>
      <c t="n" s="6" r="C5">
        <v>308932</v>
      </c>
    </row>
    <row spans="1:3" r="6">
      <c t="s" s="4" r="A6">
        <v>36</v>
      </c>
      <c t="n" s="7" r="B6">
        <v>706084</v>
      </c>
      <c t="n" s="7" r="C6">
        <v>6935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87</v>
      </c>
      <c t="s" s="2" r="B1">
        <v>2</v>
      </c>
      <c t="s" s="2" r="C1">
        <v>32</v>
      </c>
    </row>
    <row spans="1:3" r="2">
      <c t="s" s="3" r="A2">
        <v>205</v>
      </c>
    </row>
    <row spans="1:3" r="3">
      <c t="s" s="4" r="A3">
        <v>688</v>
      </c>
      <c t="n" s="10" r="B3">
        <v>93.90000000000001</v>
      </c>
      <c t="n" s="10" r="C3">
        <v>79.5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2</v>
      </c>
    </row>
    <row spans="1:3" r="2">
      <c t="s" s="3" r="A2">
        <v>690</v>
      </c>
    </row>
    <row spans="1:3" r="3">
      <c t="s" s="4" r="A3">
        <v>691</v>
      </c>
      <c t="n" s="10" r="B3">
        <v>316.6</v>
      </c>
      <c t="n" s="10" r="C3">
        <v>15.6</v>
      </c>
    </row>
    <row spans="1:3" r="4">
      <c t="s" s="4" r="A4">
        <v>692</v>
      </c>
      <c t="n" s="10" r="B4">
        <v>149.6</v>
      </c>
      <c t="n" s="10" r="C4">
        <v>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3</v>
      </c>
      <c t="s" s="2" r="B1">
        <v>1</v>
      </c>
    </row>
    <row spans="1:3" r="2">
      <c t="s" s="2" r="B2">
        <v>2</v>
      </c>
      <c t="s" s="2" r="C2">
        <v>32</v>
      </c>
    </row>
    <row spans="1:3" r="3">
      <c t="s" s="3" r="A3">
        <v>694</v>
      </c>
    </row>
    <row spans="1:3" r="4">
      <c t="s" s="4" r="A4">
        <v>695</v>
      </c>
      <c t="n" s="7" r="B4">
        <v>9504</v>
      </c>
      <c t="n" s="7" r="C4">
        <v>9742</v>
      </c>
    </row>
    <row spans="1:3" r="5">
      <c t="s" s="4" r="A5">
        <v>696</v>
      </c>
      <c t="n" s="6" r="B5">
        <v>269619</v>
      </c>
      <c t="n" s="6" r="C5">
        <v>260074</v>
      </c>
    </row>
    <row spans="1:3" r="6">
      <c t="s" s="4" r="A6">
        <v>697</v>
      </c>
      <c t="n" s="6" r="B6">
        <v>1341816</v>
      </c>
      <c t="n" s="6" r="C6">
        <v>1270650</v>
      </c>
    </row>
    <row spans="1:3" r="7">
      <c t="s" s="4" r="A7">
        <v>698</v>
      </c>
      <c t="n" s="6" r="B7">
        <v>28251</v>
      </c>
      <c t="n" s="6" r="C7">
        <v>30492</v>
      </c>
    </row>
    <row spans="1:3" r="8">
      <c t="s" s="4" r="A8">
        <v>699</v>
      </c>
      <c t="n" s="6" r="B8">
        <v>1649190</v>
      </c>
      <c t="n" s="6" r="C8">
        <v>1570958</v>
      </c>
    </row>
    <row spans="1:3" r="9">
      <c t="s" s="4" r="A9">
        <v>700</v>
      </c>
      <c t="n" s="6" r="B9">
        <v>-1055900</v>
      </c>
      <c t="n" s="6" r="C9">
        <v>-1018537</v>
      </c>
    </row>
    <row spans="1:3" r="10">
      <c t="s" s="4" r="A10">
        <v>39</v>
      </c>
      <c t="n" s="7" r="B10">
        <v>593290</v>
      </c>
      <c t="n" s="7" r="C10">
        <v>552421</v>
      </c>
    </row>
    <row spans="1:3" r="11">
      <c t="s" s="4" r="A11">
        <v>701</v>
      </c>
    </row>
    <row spans="1:3" r="12">
      <c t="s" s="3" r="A12">
        <v>694</v>
      </c>
    </row>
    <row spans="1:3" r="13">
      <c t="s" s="4" r="A13">
        <v>702</v>
      </c>
      <c t="s" s="4" r="B13">
        <v>508</v>
      </c>
    </row>
    <row spans="1:3" r="14">
      <c t="s" s="4" r="A14">
        <v>703</v>
      </c>
    </row>
    <row spans="1:3" r="15">
      <c t="s" s="3" r="A15">
        <v>694</v>
      </c>
    </row>
    <row spans="1:3" r="16">
      <c t="s" s="4" r="A16">
        <v>702</v>
      </c>
      <c t="s" s="4" r="B16">
        <v>704</v>
      </c>
    </row>
    <row spans="1:3" r="17">
      <c t="s" s="4" r="A17">
        <v>705</v>
      </c>
    </row>
    <row spans="1:3" r="18">
      <c t="s" s="3" r="A18">
        <v>694</v>
      </c>
    </row>
    <row spans="1:3" r="19">
      <c t="s" s="4" r="A19">
        <v>702</v>
      </c>
      <c t="s" s="4" r="B19">
        <v>490</v>
      </c>
    </row>
    <row spans="1:3" r="20">
      <c t="s" s="4" r="A20">
        <v>706</v>
      </c>
    </row>
    <row spans="1:3" r="21">
      <c t="s" s="3" r="A21">
        <v>694</v>
      </c>
    </row>
    <row spans="1:3" r="22">
      <c t="s" s="4" r="A22">
        <v>702</v>
      </c>
      <c t="s" s="4" r="B22">
        <v>707</v>
      </c>
    </row>
    <row spans="1:3" r="23">
      <c t="s" s="4" r="A23">
        <v>708</v>
      </c>
    </row>
    <row spans="1:3" r="24">
      <c t="s" s="3" r="A24">
        <v>694</v>
      </c>
    </row>
    <row spans="1:3" r="25">
      <c t="s" s="4" r="A25">
        <v>702</v>
      </c>
      <c t="s" s="4" r="B25">
        <v>490</v>
      </c>
    </row>
    <row spans="1:3" r="26">
      <c t="s" s="4" r="A26">
        <v>709</v>
      </c>
    </row>
    <row spans="1:3" r="27">
      <c t="s" s="3" r="A27">
        <v>694</v>
      </c>
    </row>
    <row spans="1:3" r="28">
      <c t="s" s="4" r="A28">
        <v>702</v>
      </c>
      <c t="s" s="4" r="B28">
        <v>7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1</v>
      </c>
      <c t="s" s="2" r="B1">
        <v>1</v>
      </c>
    </row>
    <row spans="1:4" r="2">
      <c t="s" s="2" r="B2">
        <v>2</v>
      </c>
      <c t="s" s="2" r="C2">
        <v>32</v>
      </c>
      <c t="s" s="2" r="D2">
        <v>71</v>
      </c>
    </row>
    <row spans="1:4" r="3">
      <c t="s" s="3" r="A3">
        <v>211</v>
      </c>
    </row>
    <row spans="1:4" r="4">
      <c t="s" s="4" r="A4">
        <v>712</v>
      </c>
      <c t="n" s="10" r="B4">
        <v>151.4</v>
      </c>
      <c t="n" s="7" r="C4">
        <v>132</v>
      </c>
      <c t="n" s="10" r="D4">
        <v>11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3"/>
    <col customWidth="1" max="5" min="5" width="37"/>
    <col customWidth="1" max="6" min="6" width="22"/>
    <col customWidth="1" max="7" min="7" width="44"/>
    <col customWidth="1" max="8" min="8" width="58"/>
    <col customWidth="1" max="9" min="9" width="36"/>
    <col customWidth="1" max="10" min="10" width="58"/>
    <col customWidth="1" max="11" min="11" width="72"/>
    <col customWidth="1" max="12" min="12" width="55"/>
    <col customWidth="1" max="13" min="13" width="27"/>
    <col customWidth="1" max="14" min="14" width="24"/>
    <col customWidth="1" max="15" min="15" width="46"/>
    <col customWidth="1" max="16" min="16" width="80"/>
    <col customWidth="1" max="17" min="17" width="80"/>
    <col customWidth="1" max="18" min="18" width="80"/>
    <col customWidth="1" max="19" min="19" width="34"/>
  </cols>
  <sheetData>
    <row spans="1:19" r="1">
      <c t="s" s="1" r="A1">
        <v>150</v>
      </c>
      <c t="s" s="2" r="C1">
        <v>151</v>
      </c>
      <c t="s" s="2" r="D1">
        <v>152</v>
      </c>
      <c t="s" s="2" r="E1">
        <v>153</v>
      </c>
      <c t="s" s="2" r="F1">
        <v>154</v>
      </c>
      <c t="s" s="2" r="G1">
        <v>155</v>
      </c>
      <c t="s" s="2" r="H1">
        <v>156</v>
      </c>
      <c t="s" s="2" r="I1">
        <v>157</v>
      </c>
      <c t="s" s="2" r="J1">
        <v>158</v>
      </c>
      <c t="s" s="2" r="K1">
        <v>159</v>
      </c>
      <c t="s" s="2" r="L1">
        <v>160</v>
      </c>
      <c t="s" s="2" r="M1">
        <v>161</v>
      </c>
      <c t="s" s="2" r="N1">
        <v>162</v>
      </c>
      <c t="s" s="2" r="O1">
        <v>163</v>
      </c>
      <c t="s" s="2" r="P1">
        <v>164</v>
      </c>
      <c t="s" s="2" r="Q1">
        <v>165</v>
      </c>
      <c t="s" s="2" r="R1">
        <v>166</v>
      </c>
      <c t="s" s="2" r="S1">
        <v>167</v>
      </c>
    </row>
    <row spans="1:19" r="2">
      <c t="s" s="4" r="A2">
        <v>168</v>
      </c>
      <c t="n" s="7" r="C2">
        <v>1644871</v>
      </c>
      <c t="n" s="7" r="F2">
        <v>970</v>
      </c>
      <c t="n" s="7" r="I2">
        <v>971748</v>
      </c>
      <c t="n" s="7" r="L2">
        <v>21800</v>
      </c>
      <c t="n" s="7" r="M2">
        <v>1827267</v>
      </c>
      <c t="n" s="7" r="N2">
        <v>-1176914</v>
      </c>
      <c t="n" s="7" r="P2">
        <v>1644871</v>
      </c>
      <c t="n" s="7" r="S2">
        <v>0</v>
      </c>
    </row>
    <row spans="1:19" r="3">
      <c t="s" s="4" r="A3">
        <v>169</v>
      </c>
      <c t="n" s="6" r="F3">
        <v>68052480</v>
      </c>
    </row>
    <row spans="1:19" r="4">
      <c t="s" s="4" r="A4">
        <v>85</v>
      </c>
      <c t="n" s="6" r="C4">
        <v>234579</v>
      </c>
      <c t="n" s="6" r="M4">
        <v>234692</v>
      </c>
      <c t="n" s="6" r="P4">
        <v>234692</v>
      </c>
      <c t="n" s="6" r="S4">
        <v>-113</v>
      </c>
    </row>
    <row spans="1:19" r="5">
      <c t="s" s="4" r="A5">
        <v>170</v>
      </c>
      <c t="n" s="6" r="C5">
        <v>17999</v>
      </c>
      <c t="n" s="6" r="L5">
        <v>17999</v>
      </c>
      <c t="n" s="6" r="P5">
        <v>17999</v>
      </c>
    </row>
    <row spans="1:19" r="6">
      <c t="s" s="4" r="A6">
        <v>171</v>
      </c>
      <c t="n" s="6" r="F6">
        <v>333018</v>
      </c>
    </row>
    <row spans="1:19" r="7">
      <c t="s" s="4" r="A7">
        <v>138</v>
      </c>
      <c t="n" s="6" r="C7">
        <v>-12316</v>
      </c>
      <c t="n" s="6" r="I7">
        <v>-12316</v>
      </c>
      <c t="n" s="6" r="P7">
        <v>-12316</v>
      </c>
    </row>
    <row spans="1:19" r="8">
      <c t="s" s="4" r="A8">
        <v>137</v>
      </c>
      <c t="n" s="6" r="C8">
        <v>48626</v>
      </c>
      <c t="n" s="7" r="F8">
        <v>14</v>
      </c>
      <c t="n" s="6" r="I8">
        <v>48612</v>
      </c>
      <c t="n" s="6" r="P8">
        <v>48626</v>
      </c>
    </row>
    <row spans="1:19" r="9">
      <c t="s" s="4" r="A9">
        <v>172</v>
      </c>
      <c t="n" s="6" r="F9">
        <v>1030452</v>
      </c>
    </row>
    <row spans="1:19" r="10">
      <c t="s" s="4" r="A10">
        <v>112</v>
      </c>
      <c t="n" s="6" r="C10">
        <v>3622</v>
      </c>
      <c t="n" s="6" r="I10">
        <v>3622</v>
      </c>
      <c t="n" s="6" r="P10">
        <v>3622</v>
      </c>
    </row>
    <row spans="1:19" r="11">
      <c t="s" s="4" r="A11">
        <v>173</v>
      </c>
      <c t="n" s="6" r="C11">
        <v>28588</v>
      </c>
      <c t="n" s="6" r="I11">
        <v>28588</v>
      </c>
      <c t="n" s="6" r="P11">
        <v>28588</v>
      </c>
    </row>
    <row spans="1:19" r="12">
      <c t="s" s="4" r="A12">
        <v>174</v>
      </c>
      <c t="s" s="4" r="B12">
        <v>96</v>
      </c>
      <c t="n" s="6" r="C12">
        <v>-82725</v>
      </c>
      <c t="n" s="6" r="M12">
        <v>-82725</v>
      </c>
      <c t="n" s="6" r="P12">
        <v>-82725</v>
      </c>
    </row>
    <row spans="1:19" r="13">
      <c t="s" s="4" r="A13">
        <v>175</v>
      </c>
      <c t="n" s="7" r="C13">
        <v>-90779</v>
      </c>
      <c t="n" s="6" r="N13">
        <v>-90779</v>
      </c>
      <c t="n" s="6" r="P13">
        <v>-90779</v>
      </c>
    </row>
    <row spans="1:19" r="14">
      <c t="s" s="4" r="A14">
        <v>176</v>
      </c>
      <c t="n" s="6" r="C14">
        <v>-1327693</v>
      </c>
      <c t="n" s="6" r="F14">
        <v>-1327693</v>
      </c>
    </row>
    <row spans="1:19" r="15">
      <c t="s" s="4" r="A15">
        <v>67</v>
      </c>
      <c t="n" s="7" r="C15">
        <v>556</v>
      </c>
      <c t="n" s="7" r="F15">
        <v>0</v>
      </c>
      <c t="n" s="6" r="I15">
        <v>0</v>
      </c>
      <c t="n" s="6" r="L15">
        <v>0</v>
      </c>
      <c t="n" s="6" r="M15">
        <v>0</v>
      </c>
      <c t="n" s="6" r="N15">
        <v>0</v>
      </c>
      <c t="n" s="6" r="P15">
        <v>0</v>
      </c>
      <c t="n" s="6" r="S15">
        <v>556</v>
      </c>
    </row>
    <row spans="1:19" r="16">
      <c t="s" s="4" r="A16">
        <v>177</v>
      </c>
      <c t="n" s="6" r="C16">
        <v>1793021</v>
      </c>
      <c t="n" s="7" r="F16">
        <v>984</v>
      </c>
      <c t="n" s="6" r="I16">
        <v>1040254</v>
      </c>
      <c t="n" s="6" r="L16">
        <v>39799</v>
      </c>
      <c t="n" s="6" r="M16">
        <v>1979234</v>
      </c>
      <c t="n" s="6" r="N16">
        <v>-1267693</v>
      </c>
      <c t="n" s="6" r="P16">
        <v>1792578</v>
      </c>
      <c t="n" s="6" r="S16">
        <v>443</v>
      </c>
    </row>
    <row spans="1:19" r="17">
      <c t="s" s="4" r="A17">
        <v>178</v>
      </c>
      <c t="n" s="6" r="F17">
        <v>68088257</v>
      </c>
    </row>
    <row spans="1:19" r="18">
      <c t="s" s="4" r="A18">
        <v>85</v>
      </c>
      <c t="n" s="6" r="C18">
        <v>342989</v>
      </c>
      <c t="n" s="6" r="M18">
        <v>342680</v>
      </c>
      <c t="n" s="6" r="P18">
        <v>342680</v>
      </c>
      <c t="n" s="6" r="S18">
        <v>309</v>
      </c>
    </row>
    <row spans="1:19" r="19">
      <c t="s" s="4" r="A19">
        <v>170</v>
      </c>
      <c t="n" s="6" r="C19">
        <v>-28365</v>
      </c>
      <c t="n" s="6" r="L19">
        <v>-28365</v>
      </c>
      <c t="n" s="6" r="P19">
        <v>-28365</v>
      </c>
    </row>
    <row spans="1:19" r="20">
      <c t="s" s="4" r="A20">
        <v>171</v>
      </c>
      <c t="n" s="6" r="F20">
        <v>328997</v>
      </c>
    </row>
    <row spans="1:19" r="21">
      <c t="s" s="4" r="A21">
        <v>138</v>
      </c>
      <c t="n" s="6" r="C21">
        <v>-22318</v>
      </c>
      <c t="n" s="6" r="I21">
        <v>-22318</v>
      </c>
      <c t="n" s="6" r="P21">
        <v>-22318</v>
      </c>
    </row>
    <row spans="1:19" r="22">
      <c t="s" s="4" r="A22">
        <v>137</v>
      </c>
      <c t="n" s="6" r="C22">
        <v>27676</v>
      </c>
      <c t="n" s="7" r="F22">
        <v>9</v>
      </c>
      <c t="n" s="6" r="I22">
        <v>27667</v>
      </c>
      <c t="n" s="6" r="P22">
        <v>27676</v>
      </c>
    </row>
    <row spans="1:19" r="23">
      <c t="s" s="4" r="A23">
        <v>172</v>
      </c>
      <c t="n" s="6" r="F23">
        <v>494304</v>
      </c>
    </row>
    <row spans="1:19" r="24">
      <c t="s" s="4" r="A24">
        <v>112</v>
      </c>
      <c t="n" s="6" r="C24">
        <v>4031</v>
      </c>
      <c t="n" s="6" r="I24">
        <v>4031</v>
      </c>
      <c t="n" s="6" r="P24">
        <v>4031</v>
      </c>
    </row>
    <row spans="1:19" r="25">
      <c t="s" s="4" r="A25">
        <v>173</v>
      </c>
      <c t="n" s="6" r="C25">
        <v>34693</v>
      </c>
      <c t="n" s="6" r="I25">
        <v>34693</v>
      </c>
      <c t="n" s="6" r="P25">
        <v>34693</v>
      </c>
    </row>
    <row spans="1:19" r="26">
      <c t="s" s="4" r="A26">
        <v>174</v>
      </c>
      <c t="s" s="4" r="B26">
        <v>96</v>
      </c>
      <c t="n" s="6" r="C26">
        <v>-92397</v>
      </c>
      <c t="n" s="6" r="M26">
        <v>-92397</v>
      </c>
      <c t="n" s="6" r="P26">
        <v>-92397</v>
      </c>
    </row>
    <row spans="1:19" r="27">
      <c t="s" s="4" r="A27">
        <v>179</v>
      </c>
      <c t="s" s="4" r="B27">
        <v>180</v>
      </c>
      <c t="n" s="7" r="D27">
        <v>124253</v>
      </c>
      <c t="n" s="7" r="E27">
        <v>191782</v>
      </c>
      <c t="n" s="7" r="H27">
        <v>14</v>
      </c>
      <c t="n" s="7" r="J27">
        <v>89162</v>
      </c>
      <c t="n" s="7" r="K27">
        <v>191768</v>
      </c>
      <c t="n" s="7" r="O27">
        <v>35091</v>
      </c>
      <c t="n" s="7" r="Q27">
        <v>124253</v>
      </c>
      <c t="n" s="7" r="R27">
        <v>191782</v>
      </c>
    </row>
    <row spans="1:19" r="28">
      <c t="s" s="4" r="A28">
        <v>181</v>
      </c>
      <c t="s" s="4" r="B28">
        <v>180</v>
      </c>
      <c t="n" s="6" r="G28">
        <v>897424</v>
      </c>
      <c t="n" s="6" r="H28">
        <v>1410161</v>
      </c>
    </row>
    <row spans="1:19" r="29">
      <c t="s" s="4" r="A29">
        <v>67</v>
      </c>
      <c t="s" s="4" r="B29">
        <v>180</v>
      </c>
      <c t="n" s="6" r="C29">
        <v>17461</v>
      </c>
      <c t="n" s="6" r="S29">
        <v>17461</v>
      </c>
    </row>
    <row spans="1:19" r="30">
      <c t="s" s="4" r="A30">
        <v>182</v>
      </c>
      <c t="n" s="6" r="C30">
        <v>2392826</v>
      </c>
      <c t="n" s="7" r="F30">
        <v>1007</v>
      </c>
      <c t="n" s="6" r="I30">
        <v>1365257</v>
      </c>
      <c t="n" s="6" r="L30">
        <v>11434</v>
      </c>
      <c t="n" s="6" r="M30">
        <v>2229517</v>
      </c>
      <c t="n" s="6" r="N30">
        <v>-1232602</v>
      </c>
      <c t="n" s="6" r="P30">
        <v>2374613</v>
      </c>
      <c t="n" s="6" r="S30">
        <v>18213</v>
      </c>
    </row>
    <row spans="1:19" r="31">
      <c t="s" s="4" r="A31">
        <v>183</v>
      </c>
      <c t="n" s="6" r="F31">
        <v>71219143</v>
      </c>
    </row>
    <row spans="1:19" r="32">
      <c t="s" s="4" r="A32">
        <v>85</v>
      </c>
      <c t="n" s="6" r="C32">
        <v>362451</v>
      </c>
      <c t="n" s="6" r="M32">
        <v>361734</v>
      </c>
      <c t="n" s="6" r="P32">
        <v>361734</v>
      </c>
      <c t="n" s="6" r="S32">
        <v>717</v>
      </c>
    </row>
    <row spans="1:19" r="33">
      <c t="s" s="4" r="A33">
        <v>170</v>
      </c>
      <c t="n" s="6" r="C33">
        <v>-88675</v>
      </c>
      <c t="n" s="6" r="L33">
        <v>-88675</v>
      </c>
      <c t="n" s="6" r="P33">
        <v>-88675</v>
      </c>
    </row>
    <row spans="1:19" r="34">
      <c t="s" s="4" r="A34">
        <v>171</v>
      </c>
      <c t="n" s="6" r="F34">
        <v>320122</v>
      </c>
    </row>
    <row spans="1:19" r="35">
      <c t="s" s="4" r="A35">
        <v>138</v>
      </c>
      <c t="n" s="6" r="C35">
        <v>-11933</v>
      </c>
      <c t="n" s="6" r="I35">
        <v>-11933</v>
      </c>
      <c t="n" s="6" r="P35">
        <v>-11933</v>
      </c>
    </row>
    <row spans="1:19" r="36">
      <c t="s" s="4" r="A36">
        <v>137</v>
      </c>
      <c t="n" s="7" r="C36">
        <v>6937</v>
      </c>
      <c t="n" s="7" r="F36">
        <v>5</v>
      </c>
      <c t="n" s="6" r="I36">
        <v>6932</v>
      </c>
      <c t="n" s="6" r="P36">
        <v>6937</v>
      </c>
    </row>
    <row spans="1:19" r="37">
      <c t="s" s="4" r="A37">
        <v>172</v>
      </c>
      <c t="n" s="6" r="C37">
        <v>137557</v>
      </c>
      <c t="n" s="6" r="F37">
        <v>137557</v>
      </c>
    </row>
    <row spans="1:19" r="38">
      <c t="s" s="4" r="A38">
        <v>112</v>
      </c>
      <c t="n" s="7" r="C38">
        <v>4473</v>
      </c>
      <c t="n" s="6" r="I38">
        <v>4473</v>
      </c>
      <c t="n" s="6" r="P38">
        <v>4473</v>
      </c>
    </row>
    <row spans="1:19" r="39">
      <c t="s" s="4" r="A39">
        <v>173</v>
      </c>
      <c t="n" s="6" r="C39">
        <v>44461</v>
      </c>
      <c t="n" s="6" r="I39">
        <v>44461</v>
      </c>
      <c t="n" s="6" r="P39">
        <v>44461</v>
      </c>
    </row>
    <row spans="1:19" r="40">
      <c t="s" s="4" r="A40">
        <v>174</v>
      </c>
      <c t="s" s="4" r="B40">
        <v>96</v>
      </c>
      <c t="n" s="6" r="C40">
        <v>-100681</v>
      </c>
      <c t="n" s="6" r="M40">
        <v>-100681</v>
      </c>
      <c t="n" s="6" r="P40">
        <v>-100681</v>
      </c>
    </row>
    <row spans="1:19" r="41">
      <c t="s" s="4" r="A41">
        <v>175</v>
      </c>
      <c t="n" s="6" r="C41">
        <v>-140031</v>
      </c>
      <c t="n" s="6" r="N41">
        <v>-140031</v>
      </c>
      <c t="n" s="6" r="P41">
        <v>-140031</v>
      </c>
    </row>
    <row spans="1:19" r="42">
      <c t="s" s="4" r="A42">
        <v>176</v>
      </c>
      <c t="n" s="6" r="F42">
        <v>-1631748</v>
      </c>
    </row>
    <row spans="1:19" r="43">
      <c t="s" s="4" r="A43">
        <v>67</v>
      </c>
      <c t="s" s="4" r="B43">
        <v>180</v>
      </c>
      <c t="n" s="6" r="C43">
        <v>-17355</v>
      </c>
      <c t="n" s="6" r="I43">
        <v>1575</v>
      </c>
      <c t="n" s="6" r="P43">
        <v>1575</v>
      </c>
      <c t="n" s="7" r="S43">
        <v>-18930</v>
      </c>
    </row>
    <row spans="1:19" r="44">
      <c t="s" s="4" r="A44">
        <v>184</v>
      </c>
      <c t="n" s="7" r="C44">
        <v>2452473</v>
      </c>
      <c t="n" s="7" r="F44">
        <v>1012</v>
      </c>
      <c t="n" s="7" r="I44">
        <v>1410765</v>
      </c>
      <c t="n" s="7" r="L44">
        <v>-77241</v>
      </c>
      <c t="n" s="7" r="M44">
        <v>2490570</v>
      </c>
      <c t="n" s="7" r="N44">
        <v>-1372633</v>
      </c>
      <c t="n" s="7" r="P44">
        <v>2452473</v>
      </c>
    </row>
    <row spans="1:19" r="45">
      <c t="s" s="4" r="A45">
        <v>185</v>
      </c>
      <c t="n" s="6" r="F45">
        <v>70045074</v>
      </c>
    </row>
    <row spans="1:19" r="46">
      <c t="n" r="A46"/>
    </row>
    <row spans="1:19" r="47">
      <c t="s" s="4" r="A47">
        <v>96</v>
      </c>
      <c t="s" s="4" r="B47">
        <v>186</v>
      </c>
    </row>
    <row spans="1:19" r="48">
      <c t="s" s="4" r="A48">
        <v>180</v>
      </c>
      <c t="s" s="4" r="B48">
        <v>187</v>
      </c>
    </row>
  </sheetData>
  <mergeCells count="4">
    <mergeCell ref="A1:B1"/>
    <mergeCell ref="A46:R46"/>
    <mergeCell ref="B47:R47"/>
    <mergeCell ref="B48:R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3</v>
      </c>
      <c t="s" s="2" r="B1">
        <v>1</v>
      </c>
    </row>
    <row spans="1:3" r="2">
      <c t="s" s="2" r="B2">
        <v>2</v>
      </c>
      <c t="s" s="2" r="C2">
        <v>32</v>
      </c>
    </row>
    <row spans="1:3" r="3">
      <c t="s" s="3" r="A3">
        <v>252</v>
      </c>
    </row>
    <row spans="1:3" r="4">
      <c t="s" s="4" r="A4">
        <v>714</v>
      </c>
      <c t="n" s="7" r="B4">
        <v>163331</v>
      </c>
      <c t="n" s="7" r="C4">
        <v>155472</v>
      </c>
    </row>
    <row spans="1:3" r="5">
      <c t="s" s="4" r="A5">
        <v>715</v>
      </c>
      <c t="n" s="6" r="B5">
        <v>76342</v>
      </c>
      <c t="n" s="6" r="C5">
        <v>94310</v>
      </c>
    </row>
    <row spans="1:3" r="6">
      <c t="s" s="4" r="A6">
        <v>716</v>
      </c>
      <c t="n" s="6" r="B6">
        <v>-61913</v>
      </c>
      <c t="n" s="6" r="C6">
        <v>-62909</v>
      </c>
    </row>
    <row spans="1:3" r="7">
      <c t="s" s="4" r="A7">
        <v>717</v>
      </c>
      <c t="n" s="6" r="B7">
        <v>607</v>
      </c>
      <c t="n" s="6" r="C7">
        <v>-23542</v>
      </c>
    </row>
    <row spans="1:3" r="8">
      <c t="s" s="4" r="A8">
        <v>718</v>
      </c>
      <c t="n" s="7" r="B8">
        <v>178367</v>
      </c>
      <c t="n" s="7" r="C8">
        <v>1633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19</v>
      </c>
      <c t="s" s="2" r="B1">
        <v>189</v>
      </c>
      <c t="s" s="2" r="N1">
        <v>1</v>
      </c>
    </row>
    <row spans="1:16" r="2">
      <c t="s" s="2" r="B2">
        <v>2</v>
      </c>
      <c t="s" s="2" r="C2">
        <v>190</v>
      </c>
      <c t="s" s="2" r="D2">
        <v>4</v>
      </c>
      <c t="s" s="2" r="E2">
        <v>191</v>
      </c>
      <c t="s" s="2" r="F2">
        <v>32</v>
      </c>
      <c t="s" s="2" r="G2">
        <v>192</v>
      </c>
      <c t="s" s="2" r="H2">
        <v>193</v>
      </c>
      <c t="s" s="2" r="I2">
        <v>194</v>
      </c>
      <c t="s" s="2" r="J2">
        <v>71</v>
      </c>
      <c t="s" s="2" r="K2">
        <v>195</v>
      </c>
      <c t="s" s="2" r="L2">
        <v>196</v>
      </c>
      <c t="s" s="2" r="M2">
        <v>197</v>
      </c>
      <c t="s" s="2" r="N2">
        <v>2</v>
      </c>
      <c t="s" s="2" r="O2">
        <v>32</v>
      </c>
      <c t="s" s="2" r="P2">
        <v>71</v>
      </c>
    </row>
    <row spans="1:16" r="3">
      <c t="s" s="3" r="A3">
        <v>217</v>
      </c>
    </row>
    <row spans="1:16" r="4">
      <c t="s" s="4" r="A4">
        <v>85</v>
      </c>
      <c t="n" s="7" r="B4">
        <v>72928</v>
      </c>
      <c t="n" s="7" r="C4">
        <v>88819</v>
      </c>
      <c t="n" s="7" r="D4">
        <v>113187</v>
      </c>
      <c t="n" s="7" r="E4">
        <v>87517</v>
      </c>
      <c t="n" s="7" r="F4">
        <v>73642</v>
      </c>
      <c t="n" s="7" r="G4">
        <v>70249</v>
      </c>
      <c t="n" s="7" r="H4">
        <v>116164</v>
      </c>
      <c t="n" s="7" r="I4">
        <v>82934</v>
      </c>
      <c t="n" s="7" r="J4">
        <v>43113</v>
      </c>
      <c t="n" s="7" r="K4">
        <v>73385</v>
      </c>
      <c t="n" s="7" r="L4">
        <v>71629</v>
      </c>
      <c t="n" s="7" r="M4">
        <v>46452</v>
      </c>
      <c t="n" s="7" r="N4">
        <v>362451</v>
      </c>
      <c t="n" s="7" r="O4">
        <v>342989</v>
      </c>
      <c t="n" s="7" r="P4">
        <v>234579</v>
      </c>
    </row>
    <row spans="1:16" r="5">
      <c t="s" s="4" r="A5">
        <v>86</v>
      </c>
      <c t="n" s="6" r="B5">
        <v>15</v>
      </c>
      <c t="n" s="6" r="C5">
        <v>-5</v>
      </c>
      <c t="n" s="6" r="D5">
        <v>289</v>
      </c>
      <c t="n" s="6" r="E5">
        <v>418</v>
      </c>
      <c t="n" s="6" r="F5">
        <v>465</v>
      </c>
      <c t="n" s="6" r="G5">
        <v>-46</v>
      </c>
      <c t="n" s="6" r="H5">
        <v>-71</v>
      </c>
      <c t="n" s="6" r="I5">
        <v>-39</v>
      </c>
      <c t="n" s="6" r="J5">
        <v>-113</v>
      </c>
      <c t="n" s="6" r="K5">
        <v>0</v>
      </c>
      <c t="n" s="6" r="L5">
        <v>0</v>
      </c>
      <c t="n" s="6" r="M5">
        <v>0</v>
      </c>
      <c t="n" s="6" r="N5">
        <v>717</v>
      </c>
      <c t="n" s="6" r="O5">
        <v>309</v>
      </c>
      <c t="n" s="6" r="P5">
        <v>-113</v>
      </c>
    </row>
    <row spans="1:16" r="6">
      <c t="s" s="4" r="A6">
        <v>87</v>
      </c>
      <c t="n" s="7" r="B6">
        <v>72913</v>
      </c>
      <c t="n" s="7" r="C6">
        <v>88824</v>
      </c>
      <c t="n" s="7" r="D6">
        <v>112898</v>
      </c>
      <c t="n" s="7" r="E6">
        <v>87099</v>
      </c>
      <c t="n" s="7" r="F6">
        <v>73177</v>
      </c>
      <c t="n" s="7" r="G6">
        <v>70295</v>
      </c>
      <c t="n" s="7" r="H6">
        <v>116235</v>
      </c>
      <c t="n" s="7" r="I6">
        <v>82973</v>
      </c>
      <c t="n" s="7" r="J6">
        <v>43226</v>
      </c>
      <c t="n" s="7" r="K6">
        <v>73385</v>
      </c>
      <c t="n" s="7" r="L6">
        <v>71629</v>
      </c>
      <c t="n" s="7" r="M6">
        <v>46452</v>
      </c>
      <c t="n" s="7" r="N6">
        <v>361734</v>
      </c>
      <c t="n" s="7" r="O6">
        <v>342680</v>
      </c>
      <c t="n" s="7" r="P6">
        <v>234692</v>
      </c>
    </row>
    <row spans="1:16" r="7">
      <c t="s" s="4" r="A7">
        <v>720</v>
      </c>
      <c t="n" s="6" r="N7">
        <v>71866</v>
      </c>
      <c t="n" s="6" r="O7">
        <v>70147</v>
      </c>
      <c t="n" s="6" r="P7">
        <v>69073</v>
      </c>
    </row>
    <row spans="1:16" r="8">
      <c t="s" s="4" r="A8">
        <v>721</v>
      </c>
      <c t="n" s="6" r="N8">
        <v>666</v>
      </c>
      <c t="n" s="6" r="O8">
        <v>723</v>
      </c>
      <c t="n" s="6" r="P8">
        <v>816</v>
      </c>
    </row>
    <row spans="1:16" r="9">
      <c t="s" s="4" r="A9">
        <v>722</v>
      </c>
      <c t="n" s="6" r="N9">
        <v>72532</v>
      </c>
      <c t="n" s="6" r="O9">
        <v>70870</v>
      </c>
      <c t="n" s="6" r="P9">
        <v>69889</v>
      </c>
    </row>
    <row spans="1:16" r="10">
      <c t="s" s="4" r="A10">
        <v>723</v>
      </c>
      <c t="n" s="8" r="B10">
        <v>1.02</v>
      </c>
      <c t="n" s="8" r="C10">
        <v>1.23</v>
      </c>
      <c t="n" s="8" r="D10">
        <v>1.57</v>
      </c>
      <c t="n" s="8" r="E10">
        <v>1.21</v>
      </c>
      <c t="n" s="8" r="F10">
        <v>1.02</v>
      </c>
      <c t="n" s="7" r="G10">
        <v>1</v>
      </c>
      <c t="n" s="8" r="H10">
        <v>1.67</v>
      </c>
      <c t="n" s="8" r="I10">
        <v>1.2</v>
      </c>
      <c t="n" s="8" r="J10">
        <v>0.63</v>
      </c>
      <c t="n" s="8" r="K10">
        <v>1.06</v>
      </c>
      <c t="n" s="8" r="L10">
        <v>1.04</v>
      </c>
      <c t="n" s="8" r="M10">
        <v>0.67</v>
      </c>
      <c t="n" s="8" r="N10">
        <v>5.03</v>
      </c>
      <c t="n" s="8" r="O10">
        <v>4.89</v>
      </c>
      <c t="n" s="8" r="P10">
        <v>3.4</v>
      </c>
    </row>
    <row spans="1:16" r="11">
      <c t="s" s="4" r="A11">
        <v>724</v>
      </c>
      <c t="n" s="8" r="B11">
        <v>1.01</v>
      </c>
      <c t="n" s="8" r="C11">
        <v>1.22</v>
      </c>
      <c t="n" s="8" r="D11">
        <v>1.55</v>
      </c>
      <c t="n" s="8" r="E11">
        <v>1.2</v>
      </c>
      <c t="n" s="8" r="F11">
        <v>1.01</v>
      </c>
      <c t="n" s="8" r="G11">
        <v>0.99</v>
      </c>
      <c t="n" s="8" r="H11">
        <v>1.65</v>
      </c>
      <c t="n" s="8" r="I11">
        <v>1.18</v>
      </c>
      <c t="n" s="8" r="J11">
        <v>0.62</v>
      </c>
      <c t="n" s="8" r="K11">
        <v>1.05</v>
      </c>
      <c t="n" s="8" r="L11">
        <v>1.03</v>
      </c>
      <c t="n" s="8" r="M11">
        <v>0.66</v>
      </c>
      <c t="n" s="8" r="N11">
        <v>4.99</v>
      </c>
      <c t="n" s="8" r="O11">
        <v>4.84</v>
      </c>
      <c t="n" s="8" r="P11">
        <v>3.36</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2</v>
      </c>
      <c t="s" s="2" r="D2">
        <v>71</v>
      </c>
    </row>
    <row spans="1:4" r="3">
      <c t="s" s="4" r="A3">
        <v>726</v>
      </c>
    </row>
    <row spans="1:4" r="4">
      <c t="s" s="3" r="A4">
        <v>727</v>
      </c>
    </row>
    <row spans="1:4" r="5">
      <c t="s" s="4" r="A5">
        <v>728</v>
      </c>
      <c t="n" s="6" r="B5">
        <v>194561</v>
      </c>
      <c t="n" s="6" r="C5">
        <v>92466</v>
      </c>
      <c t="n" s="6" r="D5">
        <v>314635</v>
      </c>
    </row>
    <row spans="1:4" r="6">
      <c t="s" s="4" r="A6">
        <v>729</v>
      </c>
    </row>
    <row spans="1:4" r="7">
      <c t="s" s="3" r="A7">
        <v>727</v>
      </c>
    </row>
    <row spans="1:4" r="8">
      <c t="s" s="4" r="A8">
        <v>728</v>
      </c>
      <c t="n" s="6" r="B8">
        <v>677</v>
      </c>
      <c t="n" s="6" r="C8">
        <v>5310</v>
      </c>
      <c t="n" s="6" r="D8">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80"/>
    <col customWidth="1" max="5" min="5" width="21"/>
    <col customWidth="1" max="6" min="6" width="21"/>
    <col customWidth="1" max="7" min="7" width="21"/>
    <col customWidth="1" max="8" min="8" width="32"/>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730</v>
      </c>
      <c t="s" s="2" r="B1">
        <v>731</v>
      </c>
      <c t="s" s="2" r="C1">
        <v>732</v>
      </c>
      <c t="s" s="2" r="D1">
        <v>733</v>
      </c>
      <c t="s" s="2" r="E1">
        <v>734</v>
      </c>
      <c t="s" s="2" r="F1">
        <v>735</v>
      </c>
      <c t="s" s="2" r="G1">
        <v>459</v>
      </c>
      <c t="s" s="2" r="H1">
        <v>736</v>
      </c>
      <c t="s" s="2" r="I1">
        <v>514</v>
      </c>
      <c t="s" s="2" r="J1">
        <v>515</v>
      </c>
      <c t="s" s="2" r="K1">
        <v>516</v>
      </c>
      <c t="s" s="2" r="L1">
        <v>737</v>
      </c>
      <c t="s" s="2" r="M1">
        <v>738</v>
      </c>
      <c t="s" s="2" r="N1">
        <v>520</v>
      </c>
      <c t="s" s="2" r="O1">
        <v>523</v>
      </c>
    </row>
    <row spans="1:15" r="2">
      <c t="s" s="3" r="A2">
        <v>739</v>
      </c>
    </row>
    <row spans="1:15" r="3">
      <c t="s" s="4" r="A3">
        <v>740</v>
      </c>
      <c t="n" s="7" r="D3">
        <v>330000</v>
      </c>
    </row>
    <row spans="1:15" r="4">
      <c t="s" s="4" r="A4">
        <v>41</v>
      </c>
      <c t="n" s="6" r="D4">
        <v>1510279</v>
      </c>
      <c t="n" s="7" r="E4">
        <v>1287180</v>
      </c>
      <c t="n" s="7" r="G4">
        <v>540952</v>
      </c>
    </row>
    <row spans="1:15" r="5">
      <c t="s" s="4" r="A5">
        <v>741</v>
      </c>
      <c t="n" s="6" r="D5">
        <v>150018</v>
      </c>
      <c t="n" s="6" r="E5">
        <v>774641</v>
      </c>
    </row>
    <row spans="1:15" r="6">
      <c t="s" s="4" r="A6">
        <v>742</v>
      </c>
      <c t="n" s="6" r="D6">
        <v>1500</v>
      </c>
    </row>
    <row spans="1:15" r="7">
      <c t="s" s="4" r="A7">
        <v>743</v>
      </c>
      <c t="n" s="6" r="D7">
        <v>74540</v>
      </c>
    </row>
    <row spans="1:15" r="8">
      <c t="s" s="4" r="A8">
        <v>744</v>
      </c>
      <c t="n" s="6" r="D8">
        <v>476284</v>
      </c>
      <c t="n" s="6" r="E8">
        <v>669667</v>
      </c>
    </row>
    <row spans="1:15" r="9">
      <c t="s" s="4" r="A9">
        <v>745</v>
      </c>
      <c t="n" s="6" r="D9">
        <v>72600</v>
      </c>
      <c t="n" s="6" r="E9">
        <v>37300</v>
      </c>
      <c t="n" s="6" r="G9">
        <v>13200</v>
      </c>
    </row>
    <row spans="1:15" r="10">
      <c t="s" s="4" r="A10">
        <v>746</v>
      </c>
    </row>
    <row spans="1:15" r="11">
      <c t="s" s="3" r="A11">
        <v>739</v>
      </c>
    </row>
    <row spans="1:15" r="12">
      <c t="s" s="4" r="A12">
        <v>741</v>
      </c>
      <c t="n" s="6" r="D12">
        <v>74500</v>
      </c>
    </row>
    <row spans="1:15" r="13">
      <c t="s" s="4" r="A13">
        <v>747</v>
      </c>
      <c t="n" s="11" r="C13">
        <v>16.3</v>
      </c>
      <c t="n" s="7" r="D13">
        <v>85300</v>
      </c>
    </row>
    <row spans="1:15" r="14">
      <c t="s" s="4" r="A14">
        <v>743</v>
      </c>
      <c t="n" s="7" r="B14">
        <v>74500</v>
      </c>
      <c t="n" s="6" r="G14">
        <v>8100</v>
      </c>
    </row>
    <row spans="1:15" r="15">
      <c t="s" s="4" r="A15">
        <v>748</v>
      </c>
      <c t="n" s="11" r="F15">
        <v>16.3</v>
      </c>
    </row>
    <row spans="1:15" r="16">
      <c t="s" s="4" r="A16">
        <v>749</v>
      </c>
      <c t="s" s="4" r="D16">
        <v>750</v>
      </c>
    </row>
    <row spans="1:15" r="17">
      <c t="s" s="4" r="A17">
        <v>751</v>
      </c>
      <c t="s" s="4" r="B17">
        <v>752</v>
      </c>
    </row>
    <row spans="1:15" r="18">
      <c t="s" s="4" r="A18">
        <v>753</v>
      </c>
      <c t="s" s="4" r="D18">
        <v>754</v>
      </c>
    </row>
    <row spans="1:15" r="19">
      <c t="s" s="4" r="A19">
        <v>755</v>
      </c>
      <c t="n" s="7" r="B19">
        <v>85300</v>
      </c>
      <c t="n" s="11" r="H19">
        <v>76.8</v>
      </c>
    </row>
    <row spans="1:15" r="20">
      <c t="s" s="4" r="A20">
        <v>756</v>
      </c>
      <c t="s" s="4" r="D20">
        <v>757</v>
      </c>
    </row>
    <row spans="1:15" r="21">
      <c t="s" s="4" r="A21">
        <v>758</v>
      </c>
      <c t="n" s="7" r="B21">
        <v>13300</v>
      </c>
      <c t="n" s="11" r="H21">
        <v>11.8</v>
      </c>
    </row>
    <row spans="1:15" r="22">
      <c t="s" s="4" r="A22">
        <v>759</v>
      </c>
      <c t="n" s="6" r="B22">
        <v>5</v>
      </c>
      <c t="n" s="6" r="H22">
        <v>5</v>
      </c>
    </row>
    <row spans="1:15" r="23">
      <c t="s" s="4" r="A23">
        <v>760</v>
      </c>
      <c t="n" s="7" r="B23">
        <v>14400</v>
      </c>
      <c t="n" s="9" r="H23">
        <v>13</v>
      </c>
    </row>
    <row spans="1:15" r="24">
      <c t="s" s="4" r="A24">
        <v>761</v>
      </c>
      <c t="s" s="4" r="D24">
        <v>762</v>
      </c>
    </row>
    <row spans="1:15" r="25">
      <c t="s" s="4" r="A25">
        <v>763</v>
      </c>
      <c t="s" s="4" r="D25">
        <v>764</v>
      </c>
    </row>
    <row spans="1:15" r="26">
      <c t="s" s="4" r="A26">
        <v>765</v>
      </c>
      <c t="s" s="4" r="B26">
        <v>766</v>
      </c>
      <c t="s" s="4" r="H26">
        <v>766</v>
      </c>
    </row>
    <row spans="1:15" r="27">
      <c t="s" s="4" r="A27">
        <v>767</v>
      </c>
      <c t="s" s="4" r="B27">
        <v>768</v>
      </c>
      <c t="s" s="4" r="D27">
        <v>768</v>
      </c>
      <c t="s" s="4" r="H27">
        <v>768</v>
      </c>
    </row>
    <row spans="1:15" r="28">
      <c t="s" s="4" r="A28">
        <v>153</v>
      </c>
    </row>
    <row spans="1:15" r="29">
      <c t="s" s="3" r="A29">
        <v>739</v>
      </c>
    </row>
    <row spans="1:15" r="30">
      <c t="s" s="4" r="A30">
        <v>41</v>
      </c>
      <c t="n" s="7" r="L30">
        <v>598849</v>
      </c>
    </row>
    <row spans="1:15" r="31">
      <c t="s" s="4" r="A31">
        <v>741</v>
      </c>
      <c t="n" s="7" r="D31">
        <v>69700</v>
      </c>
      <c t="n" s="6" r="E31">
        <v>529400</v>
      </c>
    </row>
    <row spans="1:15" r="32">
      <c t="s" s="4" r="A32">
        <v>340</v>
      </c>
    </row>
    <row spans="1:15" r="33">
      <c t="s" s="3" r="A33">
        <v>739</v>
      </c>
    </row>
    <row spans="1:15" r="34">
      <c t="s" s="4" r="A34">
        <v>41</v>
      </c>
      <c t="n" s="7" r="I34">
        <v>69538</v>
      </c>
    </row>
    <row spans="1:15" r="35">
      <c t="s" s="4" r="A35">
        <v>741</v>
      </c>
      <c t="n" s="6" r="D35">
        <v>69500</v>
      </c>
    </row>
    <row spans="1:15" r="36">
      <c t="s" s="4" r="A36">
        <v>152</v>
      </c>
    </row>
    <row spans="1:15" r="37">
      <c t="s" s="3" r="A37">
        <v>739</v>
      </c>
    </row>
    <row spans="1:15" r="38">
      <c t="s" s="4" r="A38">
        <v>41</v>
      </c>
      <c t="n" s="7" r="M38">
        <v>205907</v>
      </c>
    </row>
    <row spans="1:15" r="39">
      <c t="s" s="4" r="A39">
        <v>741</v>
      </c>
      <c t="n" s="6" r="D39">
        <v>17500</v>
      </c>
      <c t="n" s="6" r="E39">
        <v>187000</v>
      </c>
    </row>
    <row spans="1:15" r="40">
      <c t="s" s="4" r="A40">
        <v>343</v>
      </c>
    </row>
    <row spans="1:15" r="41">
      <c t="s" s="3" r="A41">
        <v>739</v>
      </c>
    </row>
    <row spans="1:15" r="42">
      <c t="s" s="4" r="A42">
        <v>41</v>
      </c>
      <c t="n" s="7" r="J42">
        <v>14718</v>
      </c>
    </row>
    <row spans="1:15" r="43">
      <c t="s" s="4" r="A43">
        <v>741</v>
      </c>
      <c t="n" s="6" r="D43">
        <v>1500</v>
      </c>
      <c t="n" s="6" r="E43">
        <v>13200</v>
      </c>
    </row>
    <row spans="1:15" r="44">
      <c t="s" s="4" r="A44">
        <v>351</v>
      </c>
    </row>
    <row spans="1:15" r="45">
      <c t="s" s="3" r="A45">
        <v>739</v>
      </c>
    </row>
    <row spans="1:15" r="46">
      <c t="s" s="4" r="A46">
        <v>741</v>
      </c>
      <c t="n" s="6" r="D46">
        <v>-4300</v>
      </c>
      <c t="n" s="6" r="E46">
        <v>8000</v>
      </c>
    </row>
    <row spans="1:15" r="47">
      <c t="s" s="4" r="A47">
        <v>353</v>
      </c>
    </row>
    <row spans="1:15" r="48">
      <c t="s" s="3" r="A48">
        <v>739</v>
      </c>
    </row>
    <row spans="1:15" r="49">
      <c t="s" s="4" r="A49">
        <v>41</v>
      </c>
      <c t="n" s="7" r="O49">
        <v>35599</v>
      </c>
    </row>
    <row spans="1:15" r="50">
      <c t="s" s="4" r="A50">
        <v>741</v>
      </c>
      <c t="n" s="6" r="D50">
        <v>-3700</v>
      </c>
      <c t="n" s="6" r="E50">
        <v>5400</v>
      </c>
    </row>
    <row spans="1:15" r="51">
      <c t="s" s="4" r="A51">
        <v>345</v>
      </c>
    </row>
    <row spans="1:15" r="52">
      <c t="s" s="3" r="A52">
        <v>739</v>
      </c>
    </row>
    <row spans="1:15" r="53">
      <c t="s" s="4" r="A53">
        <v>41</v>
      </c>
      <c t="n" s="7" r="K53">
        <v>12992</v>
      </c>
    </row>
    <row spans="1:15" r="54">
      <c t="s" s="4" r="A54">
        <v>741</v>
      </c>
      <c t="n" s="7" r="D54">
        <v>-200</v>
      </c>
      <c t="n" s="6" r="E54">
        <v>13200</v>
      </c>
    </row>
    <row spans="1:15" r="55">
      <c t="s" s="4" r="A55">
        <v>349</v>
      </c>
    </row>
    <row spans="1:15" r="56">
      <c t="s" s="3" r="A56">
        <v>739</v>
      </c>
    </row>
    <row spans="1:15" r="57">
      <c t="s" s="4" r="A57">
        <v>41</v>
      </c>
      <c t="n" s="7" r="N57">
        <v>20337</v>
      </c>
    </row>
    <row spans="1:15" r="58">
      <c t="s" s="4" r="A58">
        <v>741</v>
      </c>
      <c t="n" s="6" r="E58">
        <v>20300</v>
      </c>
    </row>
    <row spans="1:15" r="59">
      <c t="s" s="4" r="A59">
        <v>355</v>
      </c>
    </row>
    <row spans="1:15" r="60">
      <c t="s" s="3" r="A60">
        <v>739</v>
      </c>
    </row>
    <row spans="1:15" r="61">
      <c t="s" s="4" r="A61">
        <v>741</v>
      </c>
      <c t="n" s="6" r="E61">
        <v>-1900</v>
      </c>
    </row>
    <row spans="1:15" r="62">
      <c t="s" s="4" r="A62">
        <v>769</v>
      </c>
    </row>
    <row spans="1:15" r="63">
      <c t="s" s="3" r="A63">
        <v>739</v>
      </c>
    </row>
    <row spans="1:15" r="64">
      <c t="s" s="4" r="A64">
        <v>770</v>
      </c>
      <c t="n" s="6" r="D64">
        <v>1</v>
      </c>
    </row>
    <row spans="1:15" r="65">
      <c t="s" s="4" r="A65">
        <v>771</v>
      </c>
      <c t="s" s="4" r="D65">
        <v>766</v>
      </c>
    </row>
    <row spans="1:15" r="66">
      <c t="s" s="4" r="A66">
        <v>772</v>
      </c>
      <c t="n" s="7" r="D66">
        <v>383200</v>
      </c>
    </row>
    <row spans="1:15" r="67">
      <c t="s" s="4" r="A67">
        <v>773</v>
      </c>
      <c t="s" s="4" r="D67">
        <v>774</v>
      </c>
    </row>
    <row spans="1:15" r="68">
      <c t="s" s="4" r="A68">
        <v>41</v>
      </c>
      <c t="n" s="7" r="D68">
        <v>385609</v>
      </c>
      <c t="n" s="6" r="E68">
        <v>387861</v>
      </c>
      <c t="n" s="7" r="G68">
        <v>385922</v>
      </c>
    </row>
    <row spans="1:15" r="69">
      <c t="s" s="4" r="A69">
        <v>741</v>
      </c>
      <c t="n" s="7" r="D69">
        <v>-2775</v>
      </c>
      <c t="n" s="7" r="E69">
        <v>192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5</v>
      </c>
      <c t="s" s="2" r="B1">
        <v>1</v>
      </c>
    </row>
    <row spans="1:3" r="2">
      <c t="s" s="2" r="B2">
        <v>2</v>
      </c>
      <c t="s" s="2" r="C2">
        <v>32</v>
      </c>
    </row>
    <row spans="1:3" r="3">
      <c t="s" s="3" r="A3">
        <v>739</v>
      </c>
    </row>
    <row spans="1:3" r="4">
      <c t="s" s="4" r="A4">
        <v>776</v>
      </c>
      <c t="n" s="7" r="B4">
        <v>1287180</v>
      </c>
      <c t="n" s="7" r="C4">
        <v>540952</v>
      </c>
    </row>
    <row spans="1:3" r="5">
      <c t="s" s="4" r="A5">
        <v>202</v>
      </c>
      <c t="n" s="6" r="B5">
        <v>150018</v>
      </c>
      <c t="n" s="6" r="C5">
        <v>774641</v>
      </c>
    </row>
    <row spans="1:3" r="6">
      <c t="s" s="4" r="A6">
        <v>777</v>
      </c>
      <c t="n" s="6" r="B6">
        <v>74540</v>
      </c>
    </row>
    <row spans="1:3" r="7">
      <c t="s" s="4" r="A7">
        <v>778</v>
      </c>
      <c t="n" s="6" r="B7">
        <v>-1459</v>
      </c>
      <c t="n" s="6" r="C7">
        <v>-28413</v>
      </c>
    </row>
    <row spans="1:3" r="8">
      <c t="s" s="4" r="A8">
        <v>779</v>
      </c>
      <c t="n" s="6" r="B8">
        <v>1510279</v>
      </c>
      <c t="n" s="6" r="C8">
        <v>1287180</v>
      </c>
    </row>
    <row spans="1:3" r="9">
      <c t="s" s="4" r="A9">
        <v>780</v>
      </c>
    </row>
    <row spans="1:3" r="10">
      <c t="s" s="3" r="A10">
        <v>739</v>
      </c>
    </row>
    <row spans="1:3" r="11">
      <c t="s" s="4" r="A11">
        <v>776</v>
      </c>
      <c t="n" s="6" r="B11">
        <v>20749</v>
      </c>
      <c t="n" s="6" r="C11">
        <v>17080</v>
      </c>
    </row>
    <row spans="1:3" r="12">
      <c t="s" s="4" r="A12">
        <v>202</v>
      </c>
      <c t="n" s="6" r="B12">
        <v>69538</v>
      </c>
      <c t="n" s="6" r="C12">
        <v>10209</v>
      </c>
    </row>
    <row spans="1:3" r="13">
      <c t="s" s="4" r="A13">
        <v>781</v>
      </c>
      <c t="n" s="6" r="C13">
        <v>-3673</v>
      </c>
    </row>
    <row spans="1:3" r="14">
      <c t="s" s="4" r="A14">
        <v>777</v>
      </c>
      <c t="n" s="6" r="B14">
        <v>74540</v>
      </c>
    </row>
    <row spans="1:3" r="15">
      <c t="s" s="4" r="A15">
        <v>778</v>
      </c>
      <c t="n" s="6" r="B15">
        <v>-56</v>
      </c>
      <c t="n" s="6" r="C15">
        <v>-2867</v>
      </c>
    </row>
    <row spans="1:3" r="16">
      <c t="s" s="4" r="A16">
        <v>779</v>
      </c>
      <c t="n" s="6" r="B16">
        <v>164771</v>
      </c>
      <c t="n" s="6" r="C16">
        <v>20749</v>
      </c>
    </row>
    <row spans="1:3" r="17">
      <c t="s" s="4" r="A17">
        <v>782</v>
      </c>
    </row>
    <row spans="1:3" r="18">
      <c t="s" s="3" r="A18">
        <v>739</v>
      </c>
    </row>
    <row spans="1:3" r="19">
      <c t="s" s="4" r="A19">
        <v>776</v>
      </c>
      <c t="n" s="6" r="B19">
        <v>152350</v>
      </c>
      <c t="n" s="6" r="C19">
        <v>137950</v>
      </c>
    </row>
    <row spans="1:3" r="20">
      <c t="s" s="4" r="A20">
        <v>202</v>
      </c>
      <c t="n" s="6" r="B20">
        <v>-3863</v>
      </c>
      <c t="n" s="6" r="C20">
        <v>28809</v>
      </c>
    </row>
    <row spans="1:3" r="21">
      <c t="s" s="4" r="A21">
        <v>781</v>
      </c>
      <c t="n" s="6" r="C21">
        <v>-6738</v>
      </c>
    </row>
    <row spans="1:3" r="22">
      <c t="s" s="4" r="A22">
        <v>778</v>
      </c>
      <c t="n" s="6" r="B22">
        <v>-510</v>
      </c>
      <c t="n" s="6" r="C22">
        <v>-7671</v>
      </c>
    </row>
    <row spans="1:3" r="23">
      <c t="s" s="4" r="A23">
        <v>779</v>
      </c>
      <c t="n" s="6" r="B23">
        <v>147977</v>
      </c>
      <c t="n" s="6" r="C23">
        <v>152350</v>
      </c>
    </row>
    <row spans="1:3" r="24">
      <c t="s" s="4" r="A24">
        <v>769</v>
      </c>
    </row>
    <row spans="1:3" r="25">
      <c t="s" s="3" r="A25">
        <v>739</v>
      </c>
    </row>
    <row spans="1:3" r="26">
      <c t="s" s="4" r="A26">
        <v>776</v>
      </c>
      <c t="n" s="6" r="B26">
        <v>387861</v>
      </c>
      <c t="n" s="6" r="C26">
        <v>385922</v>
      </c>
    </row>
    <row spans="1:3" r="27">
      <c t="s" s="4" r="A27">
        <v>202</v>
      </c>
      <c t="n" s="6" r="B27">
        <v>-2775</v>
      </c>
      <c t="n" s="6" r="C27">
        <v>19225</v>
      </c>
    </row>
    <row spans="1:3" r="28">
      <c t="s" s="4" r="A28">
        <v>778</v>
      </c>
      <c t="n" s="6" r="B28">
        <v>523</v>
      </c>
      <c t="n" s="6" r="C28">
        <v>-17286</v>
      </c>
    </row>
    <row spans="1:3" r="29">
      <c t="s" s="4" r="A29">
        <v>779</v>
      </c>
      <c t="n" s="6" r="B29">
        <v>385609</v>
      </c>
      <c t="n" s="6" r="C29">
        <v>387861</v>
      </c>
    </row>
    <row spans="1:3" r="30">
      <c t="s" s="4" r="A30">
        <v>783</v>
      </c>
    </row>
    <row spans="1:3" r="31">
      <c t="s" s="3" r="A31">
        <v>739</v>
      </c>
    </row>
    <row spans="1:3" r="32">
      <c t="s" s="4" r="A32">
        <v>776</v>
      </c>
      <c t="n" s="6" r="B32">
        <v>726220</v>
      </c>
    </row>
    <row spans="1:3" r="33">
      <c t="s" s="4" r="A33">
        <v>202</v>
      </c>
      <c t="n" s="6" r="B33">
        <v>87118</v>
      </c>
      <c t="n" s="6" r="C33">
        <v>529367</v>
      </c>
    </row>
    <row spans="1:3" r="34">
      <c t="s" s="4" r="A34">
        <v>781</v>
      </c>
      <c t="n" s="6" r="C34">
        <v>196853</v>
      </c>
    </row>
    <row spans="1:3" r="35">
      <c t="s" s="4" r="A35">
        <v>778</v>
      </c>
      <c t="n" s="6" r="B35">
        <v>-1416</v>
      </c>
    </row>
    <row spans="1:3" r="36">
      <c t="s" s="4" r="A36">
        <v>779</v>
      </c>
      <c t="n" s="7" r="B36">
        <v>811922</v>
      </c>
      <c t="n" s="6" r="C36">
        <v>726220</v>
      </c>
    </row>
    <row spans="1:3" r="37">
      <c t="s" s="4" r="A37">
        <v>784</v>
      </c>
    </row>
    <row spans="1:3" r="38">
      <c t="s" s="3" r="A38">
        <v>739</v>
      </c>
    </row>
    <row spans="1:3" r="39">
      <c t="s" s="4" r="A39">
        <v>202</v>
      </c>
      <c t="n" s="6" r="C39">
        <v>187031</v>
      </c>
    </row>
    <row spans="1:3" r="40">
      <c t="s" s="4" r="A40">
        <v>781</v>
      </c>
      <c t="n" s="6" r="C40">
        <v>-186442</v>
      </c>
    </row>
    <row spans="1:3" r="41">
      <c t="s" s="4" r="A41">
        <v>778</v>
      </c>
      <c t="n" s="7" r="C41">
        <v>-5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5</v>
      </c>
      <c t="s" s="2" r="B1">
        <v>1</v>
      </c>
    </row>
    <row spans="1:3" r="2">
      <c t="s" s="2" r="B2">
        <v>2</v>
      </c>
      <c t="s" s="2" r="C2">
        <v>32</v>
      </c>
    </row>
    <row spans="1:3" r="3">
      <c t="s" s="3" r="A3">
        <v>786</v>
      </c>
    </row>
    <row spans="1:3" r="4">
      <c t="s" s="4" r="A4">
        <v>787</v>
      </c>
      <c t="n" s="7" r="B4">
        <v>629409</v>
      </c>
      <c t="n" s="7" r="C4">
        <v>749404</v>
      </c>
    </row>
    <row spans="1:3" r="5">
      <c t="s" s="4" r="A5">
        <v>788</v>
      </c>
      <c t="n" s="6" r="B5">
        <v>-153125</v>
      </c>
      <c t="n" s="6" r="C5">
        <v>-79737</v>
      </c>
    </row>
    <row spans="1:3" r="6">
      <c t="s" s="4" r="A6">
        <v>789</v>
      </c>
      <c t="n" s="7" r="B6">
        <v>476284</v>
      </c>
      <c t="n" s="6" r="C6">
        <v>669667</v>
      </c>
    </row>
    <row spans="1:3" r="7">
      <c t="s" s="4" r="A7">
        <v>790</v>
      </c>
    </row>
    <row spans="1:3" r="8">
      <c t="s" s="3" r="A8">
        <v>786</v>
      </c>
    </row>
    <row spans="1:3" r="9">
      <c t="s" s="4" r="A9">
        <v>791</v>
      </c>
      <c t="s" s="4" r="B9">
        <v>597</v>
      </c>
    </row>
    <row spans="1:3" r="10">
      <c t="s" s="4" r="A10">
        <v>787</v>
      </c>
      <c t="n" s="7" r="B10">
        <v>386787</v>
      </c>
      <c t="n" s="6" r="C10">
        <v>503928</v>
      </c>
    </row>
    <row spans="1:3" r="11">
      <c t="s" s="4" r="A11">
        <v>788</v>
      </c>
      <c t="n" s="6" r="B11">
        <v>-75957</v>
      </c>
      <c t="n" s="6" r="C11">
        <v>-30924</v>
      </c>
    </row>
    <row spans="1:3" r="12">
      <c t="s" s="4" r="A12">
        <v>789</v>
      </c>
      <c t="n" s="7" r="B12">
        <v>310830</v>
      </c>
      <c t="n" s="6" r="C12">
        <v>473004</v>
      </c>
    </row>
    <row spans="1:3" r="13">
      <c t="s" s="4" r="A13">
        <v>539</v>
      </c>
    </row>
    <row spans="1:3" r="14">
      <c t="s" s="3" r="A14">
        <v>786</v>
      </c>
    </row>
    <row spans="1:3" r="15">
      <c t="s" s="4" r="A15">
        <v>791</v>
      </c>
      <c t="s" s="4" r="B15">
        <v>468</v>
      </c>
    </row>
    <row spans="1:3" r="16">
      <c t="s" s="4" r="A16">
        <v>787</v>
      </c>
      <c t="n" s="7" r="B16">
        <v>75431</v>
      </c>
      <c t="n" s="6" r="C16">
        <v>87090</v>
      </c>
    </row>
    <row spans="1:3" r="17">
      <c t="s" s="4" r="A17">
        <v>788</v>
      </c>
      <c t="n" s="6" r="B17">
        <v>-27645</v>
      </c>
      <c t="n" s="6" r="C17">
        <v>-17653</v>
      </c>
    </row>
    <row spans="1:3" r="18">
      <c t="s" s="4" r="A18">
        <v>789</v>
      </c>
      <c t="n" s="7" r="B18">
        <v>47786</v>
      </c>
      <c t="n" s="6" r="C18">
        <v>69437</v>
      </c>
    </row>
    <row spans="1:3" r="19">
      <c t="s" s="4" r="A19">
        <v>792</v>
      </c>
    </row>
    <row spans="1:3" r="20">
      <c t="s" s="3" r="A20">
        <v>786</v>
      </c>
    </row>
    <row spans="1:3" r="21">
      <c t="s" s="4" r="A21">
        <v>791</v>
      </c>
      <c t="s" s="4" r="B21">
        <v>793</v>
      </c>
    </row>
    <row spans="1:3" r="22">
      <c t="s" s="4" r="A22">
        <v>787</v>
      </c>
      <c t="n" s="7" r="B22">
        <v>7256</v>
      </c>
      <c t="n" s="6" r="C22">
        <v>5136</v>
      </c>
    </row>
    <row spans="1:3" r="23">
      <c t="s" s="4" r="A23">
        <v>788</v>
      </c>
      <c t="n" s="6" r="B23">
        <v>-1584</v>
      </c>
      <c t="n" s="6" r="C23">
        <v>-1265</v>
      </c>
    </row>
    <row spans="1:3" r="24">
      <c t="s" s="4" r="A24">
        <v>789</v>
      </c>
      <c t="n" s="7" r="B24">
        <v>5672</v>
      </c>
      <c t="n" s="6" r="C24">
        <v>3871</v>
      </c>
    </row>
    <row spans="1:3" r="25">
      <c t="s" s="4" r="A25">
        <v>794</v>
      </c>
    </row>
    <row spans="1:3" r="26">
      <c t="s" s="3" r="A26">
        <v>786</v>
      </c>
    </row>
    <row spans="1:3" r="27">
      <c t="s" s="4" r="A27">
        <v>791</v>
      </c>
      <c t="s" s="4" r="B27">
        <v>548</v>
      </c>
    </row>
    <row spans="1:3" r="28">
      <c t="s" s="4" r="A28">
        <v>787</v>
      </c>
      <c t="n" s="7" r="B28">
        <v>100617</v>
      </c>
      <c t="n" s="6" r="C28">
        <v>100827</v>
      </c>
    </row>
    <row spans="1:3" r="29">
      <c t="s" s="4" r="A29">
        <v>788</v>
      </c>
      <c t="n" s="6" r="B29">
        <v>-26231</v>
      </c>
      <c t="n" s="6" r="C29">
        <v>-15282</v>
      </c>
    </row>
    <row spans="1:3" r="30">
      <c t="s" s="4" r="A30">
        <v>789</v>
      </c>
      <c t="n" s="7" r="B30">
        <v>74386</v>
      </c>
      <c t="n" s="6" r="C30">
        <v>85545</v>
      </c>
    </row>
    <row spans="1:3" r="31">
      <c t="s" s="4" r="A31">
        <v>795</v>
      </c>
    </row>
    <row spans="1:3" r="32">
      <c t="s" s="3" r="A32">
        <v>786</v>
      </c>
    </row>
    <row spans="1:3" r="33">
      <c t="s" s="4" r="A33">
        <v>791</v>
      </c>
      <c t="s" s="4" r="B33">
        <v>593</v>
      </c>
    </row>
    <row spans="1:3" r="34">
      <c t="s" s="4" r="A34">
        <v>787</v>
      </c>
      <c t="n" s="7" r="B34">
        <v>3146</v>
      </c>
      <c t="n" s="6" r="C34">
        <v>3168</v>
      </c>
    </row>
    <row spans="1:3" r="35">
      <c t="s" s="4" r="A35">
        <v>788</v>
      </c>
      <c t="n" s="6" r="B35">
        <v>-2060</v>
      </c>
      <c t="n" s="6" r="C35">
        <v>-1543</v>
      </c>
    </row>
    <row spans="1:3" r="36">
      <c t="s" s="4" r="A36">
        <v>789</v>
      </c>
      <c t="n" s="7" r="B36">
        <v>1086</v>
      </c>
      <c t="n" s="6" r="C36">
        <v>1625</v>
      </c>
    </row>
    <row spans="1:3" r="37">
      <c t="s" s="4" r="A37">
        <v>796</v>
      </c>
    </row>
    <row spans="1:3" r="38">
      <c t="s" s="3" r="A38">
        <v>786</v>
      </c>
    </row>
    <row spans="1:3" r="39">
      <c t="s" s="4" r="A39">
        <v>791</v>
      </c>
      <c t="s" s="4" r="B39">
        <v>540</v>
      </c>
    </row>
    <row spans="1:3" r="40">
      <c t="s" s="4" r="A40">
        <v>787</v>
      </c>
      <c t="n" s="7" r="B40">
        <v>45682</v>
      </c>
      <c t="n" s="6" r="C40">
        <v>42013</v>
      </c>
    </row>
    <row spans="1:3" r="41">
      <c t="s" s="4" r="A41">
        <v>788</v>
      </c>
      <c t="n" s="6" r="B41">
        <v>-11945</v>
      </c>
      <c t="n" s="6" r="C41">
        <v>-6863</v>
      </c>
    </row>
    <row spans="1:3" r="42">
      <c t="s" s="4" r="A42">
        <v>789</v>
      </c>
      <c t="n" s="7" r="B42">
        <v>33737</v>
      </c>
      <c t="n" s="6" r="C42">
        <v>35150</v>
      </c>
    </row>
    <row spans="1:3" r="43">
      <c t="s" s="4" r="A43">
        <v>784</v>
      </c>
    </row>
    <row spans="1:3" r="44">
      <c t="s" s="3" r="A44">
        <v>786</v>
      </c>
    </row>
    <row spans="1:3" r="45">
      <c t="s" s="4" r="A45">
        <v>791</v>
      </c>
      <c t="s" s="4" r="B45">
        <v>593</v>
      </c>
    </row>
    <row spans="1:3" r="46">
      <c t="s" s="4" r="A46">
        <v>787</v>
      </c>
      <c t="n" s="7" r="B46">
        <v>10490</v>
      </c>
      <c t="n" s="6" r="C46">
        <v>7242</v>
      </c>
    </row>
    <row spans="1:3" r="47">
      <c t="s" s="4" r="A47">
        <v>788</v>
      </c>
      <c t="n" s="6" r="B47">
        <v>-7703</v>
      </c>
      <c t="n" s="6" r="C47">
        <v>-6207</v>
      </c>
    </row>
    <row spans="1:3" r="48">
      <c t="s" s="4" r="A48">
        <v>789</v>
      </c>
      <c t="n" s="7" r="B48">
        <v>2787</v>
      </c>
      <c t="n" s="7" r="C48">
        <v>10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97</v>
      </c>
      <c t="s" s="2" r="B1">
        <v>1</v>
      </c>
    </row>
    <row spans="1:2" r="2">
      <c t="s" s="2" r="B2">
        <v>457</v>
      </c>
    </row>
    <row spans="1:2" r="3">
      <c t="s" s="4" r="A3">
        <v>355</v>
      </c>
    </row>
    <row spans="1:2" r="4">
      <c t="s" s="3" r="A4">
        <v>786</v>
      </c>
    </row>
    <row spans="1:2" r="5">
      <c t="s" s="4" r="A5">
        <v>798</v>
      </c>
      <c t="n" s="10" r="B5">
        <v>55.7</v>
      </c>
    </row>
    <row spans="1:2" r="6">
      <c t="s" s="4" r="A6">
        <v>799</v>
      </c>
    </row>
    <row spans="1:2" r="7">
      <c t="s" s="3" r="A7">
        <v>786</v>
      </c>
    </row>
    <row spans="1:2" r="8">
      <c t="s" s="4" r="A8">
        <v>798</v>
      </c>
      <c t="n" s="10" r="B8">
        <v>1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0</v>
      </c>
      <c t="s" s="2" r="B1">
        <v>457</v>
      </c>
    </row>
    <row spans="1:2" r="2">
      <c t="s" s="3" r="A2">
        <v>801</v>
      </c>
    </row>
    <row spans="1:2" r="3">
      <c t="n" s="6" r="A3">
        <v>2017</v>
      </c>
      <c t="n" s="7" r="B3">
        <v>64309</v>
      </c>
    </row>
    <row spans="1:2" r="4">
      <c t="n" s="6" r="A4">
        <v>2018</v>
      </c>
      <c t="n" s="6" r="B4">
        <v>61906</v>
      </c>
    </row>
    <row spans="1:2" r="5">
      <c t="n" s="6" r="A5">
        <v>2019</v>
      </c>
      <c t="n" s="6" r="B5">
        <v>56577</v>
      </c>
    </row>
    <row spans="1:2" r="6">
      <c t="n" s="6" r="A6">
        <v>2020</v>
      </c>
      <c t="n" s="6" r="B6">
        <v>51577</v>
      </c>
    </row>
    <row spans="1:2" r="7">
      <c t="n" s="6" r="A7">
        <v>2021</v>
      </c>
      <c t="n" s="6" r="B7">
        <v>48344</v>
      </c>
    </row>
    <row spans="1:2" r="8">
      <c t="s" s="4" r="A8">
        <v>802</v>
      </c>
      <c t="n" s="6" r="B8">
        <v>119221</v>
      </c>
    </row>
    <row spans="1:2" r="9">
      <c t="s" s="4" r="A9">
        <v>151</v>
      </c>
      <c t="n" s="7" r="B9">
        <v>4019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67"/>
    <col customWidth="1" max="2" min="2" width="32"/>
    <col customWidth="1" max="3" min="3" width="20"/>
    <col customWidth="1" max="4" min="4" width="20"/>
    <col customWidth="1" max="5" min="5" width="21"/>
    <col customWidth="1" max="6" min="6" width="21"/>
    <col customWidth="1" max="7" min="7" width="80"/>
    <col customWidth="1" max="8" min="8" width="21"/>
    <col customWidth="1" max="9" min="9" width="21"/>
    <col customWidth="1" max="10" min="10" width="32"/>
    <col customWidth="1" max="11" min="11" width="21"/>
  </cols>
  <sheetData>
    <row spans="1:11" r="1">
      <c t="s" s="1" r="A1">
        <v>803</v>
      </c>
      <c t="s" s="2" r="B1">
        <v>731</v>
      </c>
      <c t="s" s="2" r="C1">
        <v>460</v>
      </c>
      <c t="s" s="2" r="D1">
        <v>804</v>
      </c>
      <c t="s" s="2" r="E1">
        <v>805</v>
      </c>
      <c t="s" s="2" r="F1">
        <v>732</v>
      </c>
      <c t="s" s="2" r="G1">
        <v>457</v>
      </c>
      <c t="s" s="2" r="H1">
        <v>734</v>
      </c>
      <c t="s" s="2" r="I1">
        <v>459</v>
      </c>
      <c t="s" s="2" r="J1">
        <v>736</v>
      </c>
      <c t="s" s="2" r="K1">
        <v>806</v>
      </c>
    </row>
    <row spans="1:11" r="2">
      <c t="s" s="3" r="A2">
        <v>807</v>
      </c>
    </row>
    <row spans="1:11" r="3">
      <c t="s" s="4" r="A3">
        <v>808</v>
      </c>
      <c t="n" s="7" r="G3">
        <v>0</v>
      </c>
      <c t="n" s="7" r="H3">
        <v>1021000</v>
      </c>
    </row>
    <row spans="1:11" r="4">
      <c t="s" s="4" r="A4">
        <v>809</v>
      </c>
      <c t="n" s="6" r="G4">
        <v>53400000</v>
      </c>
      <c t="n" s="6" r="H4">
        <v>69100000</v>
      </c>
    </row>
    <row spans="1:11" r="5">
      <c t="s" s="4" r="A5">
        <v>810</v>
      </c>
      <c t="n" s="6" r="G5">
        <v>275000000</v>
      </c>
      <c t="n" s="6" r="H5">
        <v>1068892000</v>
      </c>
      <c t="n" s="7" r="I5">
        <v>300000000</v>
      </c>
    </row>
    <row spans="1:11" r="6">
      <c t="s" s="4" r="A6">
        <v>811</v>
      </c>
      <c t="n" s="7" r="E6">
        <v>500000000</v>
      </c>
    </row>
    <row spans="1:11" r="7">
      <c t="s" s="4" r="A7">
        <v>812</v>
      </c>
      <c t="n" s="6" r="G7">
        <v>86641000</v>
      </c>
      <c t="n" s="6" r="H7">
        <v>4550000</v>
      </c>
    </row>
    <row spans="1:11" r="8">
      <c t="s" s="4" r="A8">
        <v>79</v>
      </c>
      <c t="n" s="6" r="G8">
        <v>33482000</v>
      </c>
      <c t="n" s="6" r="H8">
        <v>13929000</v>
      </c>
      <c t="n" s="6" r="I8">
        <v>8026000</v>
      </c>
    </row>
    <row spans="1:11" r="9">
      <c t="s" s="4" r="A9">
        <v>813</v>
      </c>
      <c t="n" s="6" r="G9">
        <v>37000000</v>
      </c>
      <c t="n" s="6" r="H9">
        <v>16100000</v>
      </c>
      <c t="n" s="6" r="I9">
        <v>10100000</v>
      </c>
    </row>
    <row spans="1:11" r="10">
      <c t="s" s="4" r="A10">
        <v>814</v>
      </c>
      <c t="n" s="6" r="G10">
        <v>2800000</v>
      </c>
      <c t="n" s="6" r="H10">
        <v>2800000</v>
      </c>
      <c t="n" s="6" r="I10">
        <v>2200000</v>
      </c>
    </row>
    <row spans="1:11" r="11">
      <c t="s" s="4" r="A11">
        <v>815</v>
      </c>
      <c t="n" s="6" r="G11">
        <v>34200000</v>
      </c>
      <c t="n" s="6" r="H11">
        <v>13300000</v>
      </c>
      <c t="n" s="6" r="I11">
        <v>7900000</v>
      </c>
    </row>
    <row spans="1:11" r="12">
      <c t="s" s="4" r="A12">
        <v>816</v>
      </c>
      <c t="n" s="6" r="G12">
        <v>3500000</v>
      </c>
      <c t="n" s="6" r="H12">
        <v>2200000</v>
      </c>
      <c t="n" s="6" r="I12">
        <v>2100000</v>
      </c>
    </row>
    <row spans="1:11" r="13">
      <c t="s" s="4" r="A13">
        <v>817</v>
      </c>
      <c t="n" s="7" r="G13">
        <v>30100000</v>
      </c>
      <c t="n" s="6" r="H13">
        <v>10900000</v>
      </c>
      <c t="n" s="7" r="I13">
        <v>6500000</v>
      </c>
    </row>
    <row spans="1:11" r="14">
      <c t="s" s="4" r="A14">
        <v>746</v>
      </c>
    </row>
    <row spans="1:11" r="15">
      <c t="s" s="3" r="A15">
        <v>807</v>
      </c>
    </row>
    <row spans="1:11" r="16">
      <c t="s" s="4" r="A16">
        <v>749</v>
      </c>
      <c t="s" s="4" r="G16">
        <v>750</v>
      </c>
    </row>
    <row spans="1:11" r="17">
      <c t="s" s="4" r="A17">
        <v>751</v>
      </c>
      <c t="s" s="4" r="B17">
        <v>752</v>
      </c>
    </row>
    <row spans="1:11" r="18">
      <c t="s" s="4" r="A18">
        <v>753</v>
      </c>
      <c t="s" s="4" r="G18">
        <v>754</v>
      </c>
    </row>
    <row spans="1:11" r="19">
      <c t="s" s="4" r="A19">
        <v>756</v>
      </c>
      <c t="s" s="4" r="G19">
        <v>757</v>
      </c>
    </row>
    <row spans="1:11" r="20">
      <c t="s" s="4" r="A20">
        <v>760</v>
      </c>
      <c t="n" s="7" r="B20">
        <v>14400000</v>
      </c>
      <c t="n" s="9" r="J20">
        <v>13</v>
      </c>
    </row>
    <row spans="1:11" r="21">
      <c t="s" s="4" r="A21">
        <v>758</v>
      </c>
      <c t="n" s="7" r="B21">
        <v>13300000</v>
      </c>
      <c t="n" s="11" r="J21">
        <v>11.8</v>
      </c>
    </row>
    <row spans="1:11" r="22">
      <c t="s" s="4" r="A22">
        <v>759</v>
      </c>
      <c t="n" s="6" r="B22">
        <v>5</v>
      </c>
      <c t="n" s="6" r="J22">
        <v>5</v>
      </c>
    </row>
    <row spans="1:11" r="23">
      <c t="s" s="4" r="A23">
        <v>763</v>
      </c>
      <c t="s" s="4" r="G23">
        <v>764</v>
      </c>
    </row>
    <row spans="1:11" r="24">
      <c t="s" s="4" r="A24">
        <v>765</v>
      </c>
      <c t="s" s="4" r="B24">
        <v>766</v>
      </c>
      <c t="s" s="4" r="J24">
        <v>766</v>
      </c>
    </row>
    <row spans="1:11" r="25">
      <c t="s" s="4" r="A25">
        <v>767</v>
      </c>
      <c t="s" s="4" r="B25">
        <v>768</v>
      </c>
      <c t="s" s="4" r="G25">
        <v>768</v>
      </c>
      <c t="s" s="4" r="J25">
        <v>768</v>
      </c>
    </row>
    <row spans="1:11" r="26">
      <c t="s" s="4" r="A26">
        <v>747</v>
      </c>
      <c t="n" s="11" r="F26">
        <v>16.3</v>
      </c>
      <c t="n" s="7" r="G26">
        <v>85300000</v>
      </c>
    </row>
    <row spans="1:11" r="27">
      <c t="s" s="4" r="A27">
        <v>818</v>
      </c>
    </row>
    <row spans="1:11" r="28">
      <c t="s" s="3" r="A28">
        <v>807</v>
      </c>
    </row>
    <row spans="1:11" r="29">
      <c t="s" s="4" r="A29">
        <v>819</v>
      </c>
      <c t="s" s="4" r="E29">
        <v>540</v>
      </c>
    </row>
    <row spans="1:11" r="30">
      <c t="s" s="4" r="A30">
        <v>820</v>
      </c>
      <c t="n" s="7" r="E30">
        <v>1200000000</v>
      </c>
    </row>
    <row spans="1:11" r="31">
      <c t="s" s="4" r="A31">
        <v>821</v>
      </c>
      <c t="n" s="6" r="E31">
        <v>750000000</v>
      </c>
    </row>
    <row spans="1:11" r="32">
      <c t="s" s="4" r="A32">
        <v>812</v>
      </c>
      <c t="n" s="6" r="G32">
        <v>4100000</v>
      </c>
      <c t="n" s="6" r="H32">
        <v>4800000</v>
      </c>
    </row>
    <row spans="1:11" r="33">
      <c t="s" s="4" r="A33">
        <v>822</v>
      </c>
      <c t="n" s="6" r="G33">
        <v>672900000</v>
      </c>
      <c t="n" s="6" r="H33">
        <v>912100000</v>
      </c>
    </row>
    <row spans="1:11" r="34">
      <c t="s" s="4" r="A34">
        <v>823</v>
      </c>
      <c t="n" s="6" r="H34">
        <v>3000000</v>
      </c>
    </row>
    <row spans="1:11" r="35">
      <c t="s" s="4" r="A35">
        <v>824</v>
      </c>
    </row>
    <row spans="1:11" r="36">
      <c t="s" s="3" r="A36">
        <v>807</v>
      </c>
    </row>
    <row spans="1:11" r="37">
      <c t="s" s="4" r="A37">
        <v>825</v>
      </c>
      <c t="n" s="7" r="K37">
        <v>4000000</v>
      </c>
    </row>
    <row spans="1:11" r="38">
      <c t="s" s="4" r="A38">
        <v>826</v>
      </c>
      <c t="n" s="6" r="H38">
        <v>600000</v>
      </c>
    </row>
    <row spans="1:11" r="39">
      <c t="s" s="4" r="A39">
        <v>827</v>
      </c>
    </row>
    <row spans="1:11" r="40">
      <c t="s" s="3" r="A40">
        <v>807</v>
      </c>
    </row>
    <row spans="1:11" r="41">
      <c t="s" s="4" r="A41">
        <v>820</v>
      </c>
      <c t="n" s="7" r="E41">
        <v>50000000</v>
      </c>
    </row>
    <row spans="1:11" r="42">
      <c t="s" s="4" r="A42">
        <v>828</v>
      </c>
    </row>
    <row spans="1:11" r="43">
      <c t="s" s="3" r="A43">
        <v>807</v>
      </c>
    </row>
    <row spans="1:11" r="44">
      <c t="s" s="4" r="A44">
        <v>809</v>
      </c>
      <c t="n" s="7" r="G44">
        <v>523000000</v>
      </c>
      <c t="n" s="6" r="H44">
        <v>283100000</v>
      </c>
    </row>
    <row spans="1:11" r="45">
      <c t="s" s="4" r="A45">
        <v>496</v>
      </c>
    </row>
    <row spans="1:11" r="46">
      <c t="s" s="3" r="A46">
        <v>807</v>
      </c>
    </row>
    <row spans="1:11" r="47">
      <c t="s" s="4" r="A47">
        <v>497</v>
      </c>
      <c t="s" s="4" r="G47">
        <v>498</v>
      </c>
    </row>
    <row spans="1:11" r="48">
      <c t="s" s="4" r="A48">
        <v>829</v>
      </c>
    </row>
    <row spans="1:11" r="49">
      <c t="s" s="3" r="A49">
        <v>807</v>
      </c>
    </row>
    <row spans="1:11" r="50">
      <c t="s" s="4" r="A50">
        <v>497</v>
      </c>
      <c t="s" s="4" r="G50">
        <v>830</v>
      </c>
    </row>
    <row spans="1:11" r="51">
      <c t="s" s="4" r="A51">
        <v>499</v>
      </c>
    </row>
    <row spans="1:11" r="52">
      <c t="s" s="3" r="A52">
        <v>807</v>
      </c>
    </row>
    <row spans="1:11" r="53">
      <c t="s" s="4" r="A53">
        <v>500</v>
      </c>
      <c t="s" s="4" r="G53">
        <v>501</v>
      </c>
    </row>
    <row spans="1:11" r="54">
      <c t="s" s="4" r="A54">
        <v>502</v>
      </c>
    </row>
    <row spans="1:11" r="55">
      <c t="s" s="3" r="A55">
        <v>807</v>
      </c>
    </row>
    <row spans="1:11" r="56">
      <c t="s" s="4" r="A56">
        <v>503</v>
      </c>
      <c t="n" s="9" r="C56">
        <v>350</v>
      </c>
    </row>
    <row spans="1:11" r="57">
      <c t="s" s="4" r="A57">
        <v>497</v>
      </c>
      <c t="s" s="4" r="C57">
        <v>498</v>
      </c>
    </row>
    <row spans="1:11" r="58">
      <c t="s" s="4" r="A58">
        <v>500</v>
      </c>
      <c t="s" s="4" r="G58">
        <v>501</v>
      </c>
    </row>
    <row spans="1:11" r="59">
      <c t="s" s="4" r="A59">
        <v>831</v>
      </c>
      <c t="s" s="4" r="C59">
        <v>832</v>
      </c>
    </row>
    <row spans="1:11" r="60">
      <c t="s" s="4" r="A60">
        <v>833</v>
      </c>
      <c t="n" s="11" r="C60">
        <v>1.4</v>
      </c>
      <c t="n" s="7" r="G60">
        <v>1283000</v>
      </c>
      <c t="n" s="6" r="H60">
        <v>1490000</v>
      </c>
    </row>
    <row spans="1:11" r="61">
      <c t="s" s="4" r="A61">
        <v>834</v>
      </c>
      <c t="n" s="11" r="C61">
        <v>2.6</v>
      </c>
    </row>
    <row spans="1:11" r="62">
      <c t="s" s="4" r="A62">
        <v>835</v>
      </c>
      <c t="s" s="4" r="C62">
        <v>836</v>
      </c>
    </row>
    <row spans="1:11" r="63">
      <c t="s" s="4" r="A63">
        <v>837</v>
      </c>
      <c t="n" s="9" r="C63">
        <v>346</v>
      </c>
    </row>
    <row spans="1:11" r="64">
      <c t="s" s="4" r="A64">
        <v>838</v>
      </c>
    </row>
    <row spans="1:11" r="65">
      <c t="s" s="3" r="A65">
        <v>807</v>
      </c>
    </row>
    <row spans="1:11" r="66">
      <c t="s" s="4" r="A66">
        <v>839</v>
      </c>
      <c t="n" s="7" r="D66">
        <v>400000000</v>
      </c>
    </row>
    <row spans="1:11" r="67">
      <c t="s" s="4" r="A67">
        <v>497</v>
      </c>
      <c t="s" s="4" r="D67">
        <v>830</v>
      </c>
    </row>
    <row spans="1:11" r="68">
      <c t="s" s="4" r="A68">
        <v>500</v>
      </c>
      <c t="s" s="4" r="G68">
        <v>840</v>
      </c>
    </row>
    <row spans="1:11" r="69">
      <c t="s" s="4" r="A69">
        <v>831</v>
      </c>
      <c t="s" s="4" r="D69">
        <v>841</v>
      </c>
    </row>
    <row spans="1:11" r="70">
      <c t="s" s="4" r="A70">
        <v>833</v>
      </c>
      <c t="n" s="7" r="D70">
        <v>2700000</v>
      </c>
      <c t="n" s="7" r="G70">
        <v>2407000</v>
      </c>
      <c t="n" s="7" r="H70">
        <v>2626000</v>
      </c>
    </row>
    <row spans="1:11" r="71">
      <c t="s" s="4" r="A71">
        <v>842</v>
      </c>
      <c t="n" s="7" r="D71">
        <v>3800000</v>
      </c>
    </row>
    <row spans="1:11" r="72">
      <c t="s" s="4" r="A72">
        <v>835</v>
      </c>
      <c t="s" s="4" r="D72">
        <v>843</v>
      </c>
    </row>
    <row spans="1:11" r="73">
      <c t="s" s="4" r="A73">
        <v>810</v>
      </c>
      <c t="n" s="7" r="D73">
        <v>393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s>
  <sheetData>
    <row spans="1:5" r="1">
      <c t="s" s="1" r="A1">
        <v>844</v>
      </c>
      <c t="s" s="2" r="B1">
        <v>457</v>
      </c>
      <c t="s" s="2" r="C1">
        <v>734</v>
      </c>
      <c t="s" s="2" r="D1">
        <v>460</v>
      </c>
      <c t="s" s="2" r="E1">
        <v>804</v>
      </c>
    </row>
    <row spans="1:5" r="2">
      <c t="s" s="3" r="A2">
        <v>807</v>
      </c>
    </row>
    <row spans="1:5" r="3">
      <c t="s" s="4" r="A3">
        <v>845</v>
      </c>
      <c t="n" s="7" r="B3">
        <v>1406837</v>
      </c>
      <c t="n" s="7" r="C3">
        <v>1089333</v>
      </c>
    </row>
    <row spans="1:5" r="4">
      <c t="s" s="4" r="A4">
        <v>46</v>
      </c>
      <c t="n" s="6" r="B4">
        <v>-86641</v>
      </c>
      <c t="n" s="6" r="C4">
        <v>-4550</v>
      </c>
    </row>
    <row spans="1:5" r="5">
      <c t="s" s="4" r="A5">
        <v>846</v>
      </c>
      <c t="n" s="6" r="B5">
        <v>1316506</v>
      </c>
      <c t="n" s="6" r="C5">
        <v>1080667</v>
      </c>
    </row>
    <row spans="1:5" r="6">
      <c t="s" s="4" r="A6">
        <v>847</v>
      </c>
      <c t="n" s="6" r="B6">
        <v>1426221</v>
      </c>
      <c t="n" s="6" r="C6">
        <v>1071810</v>
      </c>
    </row>
    <row spans="1:5" r="7">
      <c t="s" s="4" r="A7">
        <v>848</v>
      </c>
      <c t="n" s="6" r="B7">
        <v>1335890</v>
      </c>
      <c t="n" s="6" r="C7">
        <v>1063144</v>
      </c>
    </row>
    <row spans="1:5" r="8">
      <c t="s" s="4" r="A8">
        <v>746</v>
      </c>
    </row>
    <row spans="1:5" r="9">
      <c t="s" s="3" r="A9">
        <v>807</v>
      </c>
    </row>
    <row spans="1:5" r="10">
      <c t="s" s="4" r="A10">
        <v>845</v>
      </c>
      <c t="n" s="6" r="B10">
        <v>82805</v>
      </c>
    </row>
    <row spans="1:5" r="11">
      <c t="s" s="4" r="A11">
        <v>847</v>
      </c>
      <c t="n" s="6" r="B11">
        <v>82805</v>
      </c>
    </row>
    <row spans="1:5" r="12">
      <c t="s" s="4" r="A12">
        <v>838</v>
      </c>
    </row>
    <row spans="1:5" r="13">
      <c t="s" s="3" r="A13">
        <v>807</v>
      </c>
    </row>
    <row spans="1:5" r="14">
      <c t="s" s="4" r="A14">
        <v>845</v>
      </c>
      <c t="n" s="6" r="B14">
        <v>400000</v>
      </c>
      <c t="n" s="6" r="C14">
        <v>400000</v>
      </c>
    </row>
    <row spans="1:5" r="15">
      <c t="s" s="4" r="A15">
        <v>849</v>
      </c>
      <c t="n" s="6" r="B15">
        <v>-2407</v>
      </c>
      <c t="n" s="6" r="C15">
        <v>-2626</v>
      </c>
      <c t="n" s="7" r="E15">
        <v>-2700</v>
      </c>
    </row>
    <row spans="1:5" r="16">
      <c t="s" s="4" r="A16">
        <v>847</v>
      </c>
      <c t="n" s="6" r="B16">
        <v>417440</v>
      </c>
      <c t="n" s="6" r="C16">
        <v>393160</v>
      </c>
    </row>
    <row spans="1:5" r="17">
      <c t="s" s="4" r="A17">
        <v>502</v>
      </c>
    </row>
    <row spans="1:5" r="18">
      <c t="s" s="3" r="A18">
        <v>807</v>
      </c>
    </row>
    <row spans="1:5" r="19">
      <c t="s" s="4" r="A19">
        <v>845</v>
      </c>
      <c t="n" s="6" r="B19">
        <v>388710</v>
      </c>
      <c t="n" s="6" r="C19">
        <v>389883</v>
      </c>
    </row>
    <row spans="1:5" r="20">
      <c t="s" s="4" r="A20">
        <v>849</v>
      </c>
      <c t="n" s="6" r="B20">
        <v>-1283</v>
      </c>
      <c t="n" s="6" r="C20">
        <v>-1490</v>
      </c>
      <c t="n" s="11" r="D20">
        <v>-1.4</v>
      </c>
    </row>
    <row spans="1:5" r="21">
      <c t="s" s="4" r="A21">
        <v>847</v>
      </c>
      <c t="n" s="6" r="B21">
        <v>390654</v>
      </c>
      <c t="n" s="6" r="C21">
        <v>379200</v>
      </c>
    </row>
    <row spans="1:5" r="22">
      <c t="s" s="4" r="A22">
        <v>850</v>
      </c>
    </row>
    <row spans="1:5" r="23">
      <c t="s" s="3" r="A23">
        <v>807</v>
      </c>
    </row>
    <row spans="1:5" r="24">
      <c t="s" s="4" r="A24">
        <v>845</v>
      </c>
      <c t="n" s="6" r="B24">
        <v>12322</v>
      </c>
      <c t="n" s="6" r="C24">
        <v>16325</v>
      </c>
    </row>
    <row spans="1:5" r="25">
      <c t="s" s="4" r="A25">
        <v>847</v>
      </c>
      <c t="n" s="6" r="B25">
        <v>12322</v>
      </c>
      <c t="n" s="6" r="C25">
        <v>16325</v>
      </c>
    </row>
    <row spans="1:5" r="26">
      <c t="s" s="4" r="A26">
        <v>828</v>
      </c>
    </row>
    <row spans="1:5" r="27">
      <c t="s" s="3" r="A27">
        <v>807</v>
      </c>
    </row>
    <row spans="1:5" r="28">
      <c t="s" s="4" r="A28">
        <v>845</v>
      </c>
      <c t="n" s="6" r="B28">
        <v>523000</v>
      </c>
      <c t="n" s="6" r="C28">
        <v>283125</v>
      </c>
    </row>
    <row spans="1:5" r="29">
      <c t="s" s="4" r="A29">
        <v>847</v>
      </c>
      <c t="n" s="7" r="B29">
        <v>523000</v>
      </c>
      <c t="n" s="7" r="C29">
        <v>283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88</v>
      </c>
      <c t="s" s="2" r="B1">
        <v>189</v>
      </c>
      <c t="s" s="2" r="N1">
        <v>1</v>
      </c>
    </row>
    <row spans="1:16" r="2">
      <c t="s" s="2" r="B2">
        <v>2</v>
      </c>
      <c t="s" s="2" r="C2">
        <v>190</v>
      </c>
      <c t="s" s="2" r="D2">
        <v>4</v>
      </c>
      <c t="s" s="2" r="E2">
        <v>191</v>
      </c>
      <c t="s" s="2" r="F2">
        <v>32</v>
      </c>
      <c t="s" s="2" r="G2">
        <v>192</v>
      </c>
      <c t="s" s="2" r="H2">
        <v>193</v>
      </c>
      <c t="s" s="2" r="I2">
        <v>194</v>
      </c>
      <c t="s" s="2" r="J2">
        <v>71</v>
      </c>
      <c t="s" s="2" r="K2">
        <v>195</v>
      </c>
      <c t="s" s="2" r="L2">
        <v>196</v>
      </c>
      <c t="s" s="2" r="M2">
        <v>197</v>
      </c>
      <c t="s" s="2" r="N2">
        <v>2</v>
      </c>
      <c t="s" s="2" r="O2">
        <v>32</v>
      </c>
      <c t="s" s="2" r="P2">
        <v>71</v>
      </c>
    </row>
    <row spans="1:16" r="3">
      <c t="s" s="4" r="A3">
        <v>154</v>
      </c>
    </row>
    <row spans="1:16" r="4">
      <c t="s" s="4" r="A4">
        <v>198</v>
      </c>
      <c t="n" s="8" r="B4">
        <v>0.35</v>
      </c>
      <c t="n" s="8" r="C4">
        <v>0.35</v>
      </c>
      <c t="n" s="8" r="D4">
        <v>0.35</v>
      </c>
      <c t="n" s="8" r="E4">
        <v>0.35</v>
      </c>
      <c t="n" s="8" r="F4">
        <v>0.33</v>
      </c>
      <c t="n" s="8" r="G4">
        <v>0.33</v>
      </c>
      <c t="n" s="8" r="H4">
        <v>0.33</v>
      </c>
      <c t="n" s="8" r="I4">
        <v>0.33</v>
      </c>
      <c t="n" s="8" r="J4">
        <v>0.3</v>
      </c>
      <c t="n" s="8" r="K4">
        <v>0.3</v>
      </c>
      <c t="n" s="8" r="L4">
        <v>0.3</v>
      </c>
      <c t="n" s="8" r="M4">
        <v>0.3</v>
      </c>
      <c t="n" s="8" r="N4">
        <v>1.4</v>
      </c>
      <c t="n" s="8" r="O4">
        <v>1.32</v>
      </c>
      <c t="n" s="8" r="P4">
        <v>1.2</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32"/>
    <col customWidth="1" max="5" min="5" width="32"/>
  </cols>
  <sheetData>
    <row spans="1:5" r="1">
      <c t="s" s="1" r="A1">
        <v>851</v>
      </c>
      <c t="s" s="2" r="B1">
        <v>732</v>
      </c>
      <c t="s" s="2" r="C1">
        <v>457</v>
      </c>
      <c t="s" s="2" r="D1">
        <v>731</v>
      </c>
      <c t="s" s="2" r="E1">
        <v>736</v>
      </c>
    </row>
    <row spans="1:5" r="2">
      <c t="s" s="3" r="A2">
        <v>807</v>
      </c>
    </row>
    <row spans="1:5" r="3">
      <c t="s" s="4" r="A3">
        <v>852</v>
      </c>
      <c t="s" s="4" r="C3">
        <v>853</v>
      </c>
    </row>
    <row spans="1:5" r="4">
      <c t="s" s="4" r="A4">
        <v>854</v>
      </c>
      <c t="n" s="11" r="B4">
        <v>16.3</v>
      </c>
      <c t="n" s="10" r="C4">
        <v>85.3</v>
      </c>
    </row>
    <row spans="1:5" r="5">
      <c t="s" s="4" r="A5">
        <v>855</v>
      </c>
      <c t="n" s="10" r="D5">
        <v>13.3</v>
      </c>
      <c t="n" s="11" r="E5">
        <v>11.8</v>
      </c>
    </row>
    <row spans="1:5" r="6">
      <c t="s" s="4" r="A6">
        <v>856</v>
      </c>
      <c t="s" s="4" r="C6">
        <v>757</v>
      </c>
    </row>
    <row spans="1:5" r="7">
      <c t="s" s="4" r="A7">
        <v>857</v>
      </c>
      <c t="n" s="6" r="D7">
        <v>5</v>
      </c>
      <c t="n" s="6" r="E7">
        <v>5</v>
      </c>
    </row>
    <row spans="1:5" r="8">
      <c t="s" s="4" r="A8">
        <v>858</v>
      </c>
      <c t="n" s="10" r="D8">
        <v>14.4</v>
      </c>
      <c t="n" s="9" r="E8">
        <v>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859</v>
      </c>
      <c t="s" s="2" r="B1">
        <v>457</v>
      </c>
    </row>
    <row spans="1:2" r="2">
      <c t="s" s="3" r="A2">
        <v>223</v>
      </c>
    </row>
    <row spans="1:2" r="3">
      <c t="n" s="6" r="A3">
        <v>2017</v>
      </c>
      <c t="n" s="7" r="B3">
        <v>86641</v>
      </c>
    </row>
    <row spans="1:2" r="4">
      <c t="n" s="6" r="A4">
        <v>2018</v>
      </c>
      <c t="n" s="6" r="B4">
        <v>2963</v>
      </c>
    </row>
    <row spans="1:2" r="5">
      <c t="n" s="6" r="A5">
        <v>2019</v>
      </c>
      <c t="n" s="6" r="B5">
        <v>2064</v>
      </c>
    </row>
    <row spans="1:2" r="6">
      <c t="n" s="6" r="A6">
        <v>2020</v>
      </c>
      <c t="n" s="6" r="B6">
        <v>524599</v>
      </c>
    </row>
    <row spans="1:2" r="7">
      <c t="n" s="6" r="A7">
        <v>2021</v>
      </c>
      <c t="n" s="6" r="B7">
        <v>1446</v>
      </c>
    </row>
    <row spans="1:2" r="8">
      <c t="s" s="4" r="A8">
        <v>802</v>
      </c>
      <c t="n" s="6" r="B8">
        <v>789124</v>
      </c>
    </row>
    <row spans="1:2" r="9">
      <c t="s" s="4" r="A9">
        <v>151</v>
      </c>
      <c t="n" s="7" r="B9">
        <v>14068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21"/>
    <col customWidth="1" max="5" min="5" width="21"/>
    <col customWidth="1" max="6" min="6" width="21"/>
    <col customWidth="1" max="7" min="7" width="21"/>
  </cols>
  <sheetData>
    <row spans="1:7" r="1">
      <c t="s" s="1" r="A1">
        <v>860</v>
      </c>
      <c t="s" s="2" r="B1">
        <v>861</v>
      </c>
      <c t="s" s="2" r="D1">
        <v>1</v>
      </c>
    </row>
    <row spans="1:7" r="2">
      <c t="s" s="2" r="B2">
        <v>862</v>
      </c>
      <c t="s" s="2" r="C2">
        <v>863</v>
      </c>
      <c t="s" s="2" r="D2">
        <v>457</v>
      </c>
      <c t="s" s="2" r="E2">
        <v>734</v>
      </c>
      <c t="s" s="2" r="F2">
        <v>459</v>
      </c>
      <c t="s" s="2" r="G2">
        <v>864</v>
      </c>
    </row>
    <row spans="1:7" r="3">
      <c t="s" s="3" r="A3">
        <v>865</v>
      </c>
    </row>
    <row spans="1:7" r="4">
      <c t="s" s="4" r="A4">
        <v>866</v>
      </c>
      <c t="n" s="6" r="C4">
        <v>1</v>
      </c>
    </row>
    <row spans="1:7" r="5">
      <c t="s" s="4" r="A5">
        <v>867</v>
      </c>
      <c t="n" s="7" r="D5">
        <v>89936000</v>
      </c>
      <c t="n" s="7" r="E5">
        <v>51965000</v>
      </c>
      <c t="n" s="7" r="F5">
        <v>-9378000</v>
      </c>
    </row>
    <row spans="1:7" r="6">
      <c t="s" s="4" r="A6">
        <v>496</v>
      </c>
    </row>
    <row spans="1:7" r="7">
      <c t="s" s="3" r="A7">
        <v>865</v>
      </c>
    </row>
    <row spans="1:7" r="8">
      <c t="s" s="4" r="A8">
        <v>497</v>
      </c>
      <c t="s" s="4" r="D8">
        <v>498</v>
      </c>
    </row>
    <row spans="1:7" r="9">
      <c t="s" s="4" r="A9">
        <v>868</v>
      </c>
    </row>
    <row spans="1:7" r="10">
      <c t="s" s="3" r="A10">
        <v>865</v>
      </c>
    </row>
    <row spans="1:7" r="11">
      <c t="s" s="4" r="A11">
        <v>497</v>
      </c>
      <c t="s" s="4" r="B11">
        <v>498</v>
      </c>
    </row>
    <row spans="1:7" r="12">
      <c t="s" s="4" r="A12">
        <v>869</v>
      </c>
    </row>
    <row spans="1:7" r="13">
      <c t="s" s="3" r="A13">
        <v>865</v>
      </c>
    </row>
    <row spans="1:7" r="14">
      <c t="s" s="4" r="A14">
        <v>867</v>
      </c>
      <c t="n" s="7" r="D14">
        <v>-21000</v>
      </c>
    </row>
    <row spans="1:7" r="15">
      <c t="s" s="4" r="A15">
        <v>870</v>
      </c>
    </row>
    <row spans="1:7" r="16">
      <c t="s" s="3" r="A16">
        <v>865</v>
      </c>
    </row>
    <row spans="1:7" r="17">
      <c t="s" s="4" r="A17">
        <v>867</v>
      </c>
      <c t="n" s="7" r="B17">
        <v>100000</v>
      </c>
    </row>
    <row spans="1:7" r="18">
      <c t="s" s="4" r="A18">
        <v>871</v>
      </c>
    </row>
    <row spans="1:7" r="19">
      <c t="s" s="3" r="A19">
        <v>865</v>
      </c>
    </row>
    <row spans="1:7" r="20">
      <c t="s" s="4" r="A20">
        <v>872</v>
      </c>
      <c t="s" s="4" r="D20">
        <v>873</v>
      </c>
      <c t="s" s="4" r="E20">
        <v>874</v>
      </c>
    </row>
    <row spans="1:7" r="21">
      <c t="s" s="4" r="A21">
        <v>875</v>
      </c>
      <c t="n" s="7" r="D21">
        <v>419100000</v>
      </c>
      <c t="n" s="7" r="E21">
        <v>306400000</v>
      </c>
    </row>
    <row spans="1:7" r="22">
      <c t="s" s="4" r="A22">
        <v>876</v>
      </c>
    </row>
    <row spans="1:7" r="23">
      <c t="s" s="3" r="A23">
        <v>865</v>
      </c>
    </row>
    <row spans="1:7" r="24">
      <c t="s" s="4" r="A24">
        <v>877</v>
      </c>
      <c t="n" s="7" r="G24">
        <v>19700000</v>
      </c>
    </row>
    <row spans="1:7" r="25">
      <c t="s" s="4" r="A25">
        <v>878</v>
      </c>
    </row>
    <row spans="1:7" r="26">
      <c t="s" s="3" r="A26">
        <v>865</v>
      </c>
    </row>
    <row spans="1:7" r="27">
      <c t="s" s="4" r="A27">
        <v>879</v>
      </c>
      <c t="n" s="7" r="D27">
        <v>1608000000</v>
      </c>
      <c t="n" s="7" r="E27">
        <v>1578000000</v>
      </c>
    </row>
    <row spans="1:7" r="28">
      <c t="s" s="4" r="A28">
        <v>872</v>
      </c>
      <c t="s" s="4" r="D28">
        <v>880</v>
      </c>
      <c t="s" s="4" r="E28">
        <v>881</v>
      </c>
    </row>
    <row spans="1:7" r="29">
      <c t="s" s="4" r="A29">
        <v>882</v>
      </c>
      <c t="n" s="7" r="D29">
        <v>300000</v>
      </c>
      <c t="n" s="7" r="E29">
        <v>1900000</v>
      </c>
      <c t="n" s="7" r="F29">
        <v>2000000</v>
      </c>
    </row>
    <row spans="1:7" r="30">
      <c t="s" s="4" r="A30">
        <v>883</v>
      </c>
      <c t="n" s="6" r="D30">
        <v>78300000</v>
      </c>
    </row>
    <row spans="1:7" r="31">
      <c t="s" s="4" r="A31">
        <v>884</v>
      </c>
    </row>
    <row spans="1:7" r="32">
      <c t="s" s="3" r="A32">
        <v>865</v>
      </c>
    </row>
    <row spans="1:7" r="33">
      <c t="s" s="4" r="A33">
        <v>885</v>
      </c>
      <c t="n" s="6" r="D33">
        <v>131879000</v>
      </c>
      <c t="n" s="6" r="E33">
        <v>191890000</v>
      </c>
    </row>
    <row spans="1:7" r="34">
      <c t="s" s="4" r="A34">
        <v>886</v>
      </c>
    </row>
    <row spans="1:7" r="35">
      <c t="s" s="3" r="A35">
        <v>865</v>
      </c>
    </row>
    <row spans="1:7" r="36">
      <c t="s" s="4" r="A36">
        <v>885</v>
      </c>
      <c t="n" s="7" r="D36">
        <v>7380000</v>
      </c>
      <c t="n" s="7" r="E36">
        <v>3452000</v>
      </c>
    </row>
    <row spans="1:7" r="37">
      <c t="s" s="4" r="A37">
        <v>506</v>
      </c>
    </row>
    <row spans="1:7" r="38">
      <c t="s" s="3" r="A38">
        <v>865</v>
      </c>
    </row>
    <row spans="1:7" r="39">
      <c t="s" s="4" r="A39">
        <v>887</v>
      </c>
      <c t="s" s="4" r="D39">
        <v>548</v>
      </c>
    </row>
    <row spans="1:7" r="40">
      <c t="s" s="4" r="A40">
        <v>509</v>
      </c>
    </row>
    <row spans="1:7" r="41">
      <c t="s" s="3" r="A41">
        <v>865</v>
      </c>
    </row>
    <row spans="1:7" r="42">
      <c t="s" s="4" r="A42">
        <v>887</v>
      </c>
      <c t="s" s="4" r="D42">
        <v>49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88</v>
      </c>
      <c t="s" s="2" r="B1">
        <v>2</v>
      </c>
      <c t="s" s="2" r="C1">
        <v>32</v>
      </c>
    </row>
    <row spans="1:3" r="2">
      <c t="s" s="3" r="A2">
        <v>865</v>
      </c>
    </row>
    <row spans="1:3" r="3">
      <c t="s" s="4" r="A3">
        <v>889</v>
      </c>
      <c t="n" s="7" r="B3">
        <v>2027191000</v>
      </c>
      <c t="n" s="7" r="C3">
        <v>1884158000</v>
      </c>
    </row>
    <row spans="1:3" r="4">
      <c t="s" s="4" r="A4">
        <v>890</v>
      </c>
      <c t="n" s="6" r="B4">
        <v>139259000</v>
      </c>
      <c t="n" s="6" r="C4">
        <v>195342000</v>
      </c>
    </row>
    <row spans="1:3" r="5">
      <c t="s" s="4" r="A5">
        <v>891</v>
      </c>
    </row>
    <row spans="1:3" r="6">
      <c t="s" s="3" r="A6">
        <v>865</v>
      </c>
    </row>
    <row spans="1:3" r="7">
      <c t="s" s="4" r="A7">
        <v>889</v>
      </c>
      <c t="n" s="6" r="B7">
        <v>1516094000</v>
      </c>
      <c t="n" s="6" r="C7">
        <v>1479685000</v>
      </c>
    </row>
    <row spans="1:3" r="8">
      <c t="s" s="4" r="A8">
        <v>890</v>
      </c>
      <c t="n" s="6" r="B8">
        <v>149901000</v>
      </c>
      <c t="n" s="6" r="C8">
        <v>208532000</v>
      </c>
    </row>
    <row spans="1:3" r="9">
      <c t="s" s="4" r="A9">
        <v>892</v>
      </c>
    </row>
    <row spans="1:3" r="10">
      <c t="s" s="3" r="A10">
        <v>865</v>
      </c>
    </row>
    <row spans="1:3" r="11">
      <c t="s" s="4" r="A11">
        <v>889</v>
      </c>
      <c t="n" s="6" r="B11">
        <v>251355000</v>
      </c>
      <c t="n" s="6" r="C11">
        <v>205150000</v>
      </c>
    </row>
    <row spans="1:3" r="12">
      <c t="s" s="4" r="A12">
        <v>890</v>
      </c>
      <c t="n" s="6" r="B12">
        <v>-721000</v>
      </c>
      <c t="n" s="6" r="C12">
        <v>-935000</v>
      </c>
    </row>
    <row spans="1:3" r="13">
      <c t="s" s="4" r="A13">
        <v>893</v>
      </c>
    </row>
    <row spans="1:3" r="14">
      <c t="s" s="3" r="A14">
        <v>865</v>
      </c>
    </row>
    <row spans="1:3" r="15">
      <c t="s" s="4" r="A15">
        <v>889</v>
      </c>
      <c t="n" s="6" r="B15">
        <v>224921000</v>
      </c>
      <c t="n" s="6" r="C15">
        <v>153549000</v>
      </c>
    </row>
    <row spans="1:3" r="16">
      <c t="s" s="4" r="A16">
        <v>890</v>
      </c>
      <c t="n" s="6" r="B16">
        <v>-6280000</v>
      </c>
      <c t="n" s="6" r="C16">
        <v>-15994000</v>
      </c>
    </row>
    <row spans="1:3" r="17">
      <c t="s" s="4" r="A17">
        <v>894</v>
      </c>
    </row>
    <row spans="1:3" r="18">
      <c t="s" s="3" r="A18">
        <v>865</v>
      </c>
    </row>
    <row spans="1:3" r="19">
      <c t="s" s="4" r="A19">
        <v>889</v>
      </c>
      <c t="n" s="6" r="B19">
        <v>20958000</v>
      </c>
      <c t="n" s="6" r="C19">
        <v>6148000</v>
      </c>
    </row>
    <row spans="1:3" r="20">
      <c t="s" s="4" r="A20">
        <v>890</v>
      </c>
      <c t="n" s="6" r="B20">
        <v>-2459000</v>
      </c>
      <c t="n" s="6" r="C20">
        <v>318000</v>
      </c>
    </row>
    <row spans="1:3" r="21">
      <c t="s" s="4" r="A21">
        <v>895</v>
      </c>
    </row>
    <row spans="1:3" r="22">
      <c t="s" s="3" r="A22">
        <v>865</v>
      </c>
    </row>
    <row spans="1:3" r="23">
      <c t="s" s="4" r="A23">
        <v>889</v>
      </c>
      <c t="n" s="6" r="B23">
        <v>9517000</v>
      </c>
      <c t="n" s="6" r="C23">
        <v>1613000</v>
      </c>
    </row>
    <row spans="1:3" r="24">
      <c t="s" s="4" r="A24">
        <v>890</v>
      </c>
      <c t="n" s="6" r="B24">
        <v>-478000</v>
      </c>
      <c t="n" s="6" r="C24">
        <v>24000</v>
      </c>
    </row>
    <row spans="1:3" r="25">
      <c t="s" s="4" r="A25">
        <v>896</v>
      </c>
    </row>
    <row spans="1:3" r="26">
      <c t="s" s="3" r="A26">
        <v>865</v>
      </c>
    </row>
    <row spans="1:3" r="27">
      <c t="s" s="4" r="A27">
        <v>889</v>
      </c>
      <c t="n" s="6" r="B27">
        <v>3601000</v>
      </c>
      <c t="n" s="6" r="C27">
        <v>5963000</v>
      </c>
    </row>
    <row spans="1:3" r="28">
      <c t="s" s="4" r="A28">
        <v>890</v>
      </c>
      <c t="n" s="6" r="B28">
        <v>-667000</v>
      </c>
      <c t="n" s="6" r="C28">
        <v>-865000</v>
      </c>
    </row>
    <row spans="1:3" r="29">
      <c t="s" s="4" r="A29">
        <v>897</v>
      </c>
    </row>
    <row spans="1:3" r="30">
      <c t="s" s="3" r="A30">
        <v>865</v>
      </c>
    </row>
    <row spans="1:3" r="31">
      <c t="s" s="4" r="A31">
        <v>889</v>
      </c>
      <c t="n" s="6" r="B31">
        <v>745000</v>
      </c>
    </row>
    <row spans="1:3" r="32">
      <c t="s" s="4" r="A32">
        <v>890</v>
      </c>
      <c t="n" s="7" r="B32">
        <v>-37000</v>
      </c>
    </row>
    <row spans="1:3" r="33">
      <c t="s" s="4" r="A33">
        <v>898</v>
      </c>
    </row>
    <row spans="1:3" r="34">
      <c t="s" s="3" r="A34">
        <v>865</v>
      </c>
    </row>
    <row spans="1:3" r="35">
      <c t="s" s="4" r="A35">
        <v>889</v>
      </c>
      <c t="n" s="6" r="C35">
        <v>32050000</v>
      </c>
    </row>
    <row spans="1:3" r="36">
      <c t="s" s="4" r="A36">
        <v>890</v>
      </c>
      <c t="n" s="7" r="C36">
        <v>426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9</v>
      </c>
      <c t="s" s="2" r="B1">
        <v>2</v>
      </c>
      <c t="s" s="2" r="C1">
        <v>32</v>
      </c>
    </row>
    <row spans="1:3" r="2">
      <c t="s" s="4" r="A2">
        <v>900</v>
      </c>
    </row>
    <row spans="1:3" r="3">
      <c t="s" s="3" r="A3">
        <v>865</v>
      </c>
    </row>
    <row spans="1:3" r="4">
      <c t="s" s="4" r="A4">
        <v>901</v>
      </c>
      <c t="n" s="7" r="B4">
        <v>136354</v>
      </c>
      <c t="n" s="7" r="C4">
        <v>194578</v>
      </c>
    </row>
    <row spans="1:3" r="5">
      <c t="s" s="4" r="A5">
        <v>902</v>
      </c>
      <c t="n" s="6" r="B5">
        <v>4475</v>
      </c>
      <c t="n" s="6" r="C5">
        <v>2688</v>
      </c>
    </row>
    <row spans="1:3" r="6">
      <c t="s" s="4" r="A6">
        <v>886</v>
      </c>
    </row>
    <row spans="1:3" r="7">
      <c t="s" s="3" r="A7">
        <v>865</v>
      </c>
    </row>
    <row spans="1:3" r="8">
      <c t="s" s="4" r="A8">
        <v>901</v>
      </c>
      <c t="n" s="6" r="B8">
        <v>15106</v>
      </c>
      <c t="n" s="6" r="C8">
        <v>20311</v>
      </c>
    </row>
    <row spans="1:3" r="9">
      <c t="s" s="4" r="A9">
        <v>902</v>
      </c>
      <c t="n" s="6" r="B9">
        <v>7726</v>
      </c>
      <c t="n" s="6" r="C9">
        <v>16859</v>
      </c>
    </row>
    <row spans="1:3" r="10">
      <c t="s" s="4" r="A10">
        <v>885</v>
      </c>
      <c t="n" s="6" r="B10">
        <v>7380</v>
      </c>
      <c t="n" s="6" r="C10">
        <v>3452</v>
      </c>
    </row>
    <row spans="1:3" r="11">
      <c t="s" s="4" r="A11">
        <v>903</v>
      </c>
    </row>
    <row spans="1:3" r="12">
      <c t="s" s="3" r="A12">
        <v>865</v>
      </c>
    </row>
    <row spans="1:3" r="13">
      <c t="s" s="4" r="A13">
        <v>885</v>
      </c>
      <c t="n" s="6" r="B13">
        <v>139259</v>
      </c>
      <c t="n" s="6" r="C13">
        <v>195342</v>
      </c>
    </row>
    <row spans="1:3" r="14">
      <c t="s" s="4" r="A14">
        <v>904</v>
      </c>
    </row>
    <row spans="1:3" r="15">
      <c t="s" s="3" r="A15">
        <v>865</v>
      </c>
    </row>
    <row spans="1:3" r="16">
      <c t="s" s="4" r="A16">
        <v>885</v>
      </c>
      <c t="n" s="6" r="B16">
        <v>131879</v>
      </c>
      <c t="n" s="6" r="C16">
        <v>191890</v>
      </c>
    </row>
    <row spans="1:3" r="17">
      <c t="s" s="4" r="A17">
        <v>905</v>
      </c>
    </row>
    <row spans="1:3" r="18">
      <c t="s" s="3" r="A18">
        <v>865</v>
      </c>
    </row>
    <row spans="1:3" r="19">
      <c t="s" s="4" r="A19">
        <v>901</v>
      </c>
      <c t="n" s="6" r="B19">
        <v>69122</v>
      </c>
      <c t="n" s="6" r="C19">
        <v>73082</v>
      </c>
    </row>
    <row spans="1:3" r="20">
      <c t="s" s="4" r="A20">
        <v>906</v>
      </c>
    </row>
    <row spans="1:3" r="21">
      <c t="s" s="3" r="A21">
        <v>865</v>
      </c>
    </row>
    <row spans="1:3" r="22">
      <c t="s" s="4" r="A22">
        <v>901</v>
      </c>
      <c t="n" s="6" r="B22">
        <v>14761</v>
      </c>
      <c t="n" s="6" r="C22">
        <v>20226</v>
      </c>
    </row>
    <row spans="1:3" r="23">
      <c t="s" s="4" r="A23">
        <v>907</v>
      </c>
    </row>
    <row spans="1:3" r="24">
      <c t="s" s="3" r="A24">
        <v>865</v>
      </c>
    </row>
    <row spans="1:3" r="25">
      <c t="s" s="4" r="A25">
        <v>901</v>
      </c>
      <c t="n" s="6" r="B25">
        <v>67232</v>
      </c>
      <c t="n" s="6" r="C25">
        <v>121496</v>
      </c>
    </row>
    <row spans="1:3" r="26">
      <c t="s" s="4" r="A26">
        <v>908</v>
      </c>
    </row>
    <row spans="1:3" r="27">
      <c t="s" s="3" r="A27">
        <v>865</v>
      </c>
    </row>
    <row spans="1:3" r="28">
      <c t="s" s="4" r="A28">
        <v>901</v>
      </c>
      <c t="n" s="6" r="B28">
        <v>345</v>
      </c>
      <c t="n" s="6" r="C28">
        <v>85</v>
      </c>
    </row>
    <row spans="1:3" r="29">
      <c t="s" s="4" r="A29">
        <v>909</v>
      </c>
    </row>
    <row spans="1:3" r="30">
      <c t="s" s="3" r="A30">
        <v>865</v>
      </c>
    </row>
    <row spans="1:3" r="31">
      <c t="s" s="4" r="A31">
        <v>902</v>
      </c>
      <c t="n" s="6" r="B31">
        <v>3482</v>
      </c>
      <c t="n" s="6" r="C31">
        <v>1034</v>
      </c>
    </row>
    <row spans="1:3" r="32">
      <c t="s" s="4" r="A32">
        <v>910</v>
      </c>
    </row>
    <row spans="1:3" r="33">
      <c t="s" s="3" r="A33">
        <v>865</v>
      </c>
    </row>
    <row spans="1:3" r="34">
      <c t="s" s="4" r="A34">
        <v>902</v>
      </c>
      <c t="n" s="6" r="B34">
        <v>5763</v>
      </c>
      <c t="n" s="6" r="C34">
        <v>13288</v>
      </c>
    </row>
    <row spans="1:3" r="35">
      <c t="s" s="4" r="A35">
        <v>911</v>
      </c>
    </row>
    <row spans="1:3" r="36">
      <c t="s" s="3" r="A36">
        <v>865</v>
      </c>
    </row>
    <row spans="1:3" r="37">
      <c t="s" s="4" r="A37">
        <v>902</v>
      </c>
      <c t="n" s="6" r="B37">
        <v>993</v>
      </c>
      <c t="n" s="6" r="C37">
        <v>1654</v>
      </c>
    </row>
    <row spans="1:3" r="38">
      <c t="s" s="4" r="A38">
        <v>912</v>
      </c>
    </row>
    <row spans="1:3" r="39">
      <c t="s" s="3" r="A39">
        <v>865</v>
      </c>
    </row>
    <row spans="1:3" r="40">
      <c t="s" s="4" r="A40">
        <v>902</v>
      </c>
      <c t="n" s="7" r="B40">
        <v>1963</v>
      </c>
      <c t="n" s="7" r="C40">
        <v>35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3</v>
      </c>
      <c t="s" s="2" r="B1">
        <v>1</v>
      </c>
    </row>
    <row spans="1:4" r="2">
      <c t="s" s="2" r="B2">
        <v>2</v>
      </c>
      <c t="s" s="2" r="C2">
        <v>32</v>
      </c>
      <c t="s" s="2" r="D2">
        <v>71</v>
      </c>
    </row>
    <row spans="1:4" r="3">
      <c t="s" s="3" r="A3">
        <v>865</v>
      </c>
    </row>
    <row spans="1:4" r="4">
      <c t="s" s="4" r="A4">
        <v>914</v>
      </c>
      <c t="n" s="7" r="B4">
        <v>89936</v>
      </c>
      <c t="n" s="7" r="C4">
        <v>51965</v>
      </c>
      <c t="n" s="7" r="D4">
        <v>-9378</v>
      </c>
    </row>
    <row spans="1:4" r="5">
      <c t="s" s="4" r="A5">
        <v>915</v>
      </c>
      <c t="n" s="6" r="B5">
        <v>-261</v>
      </c>
      <c t="n" s="6" r="C5">
        <v>1943</v>
      </c>
      <c t="n" s="6" r="D5">
        <v>-2049</v>
      </c>
    </row>
    <row spans="1:4" r="6">
      <c t="s" s="4" r="A6">
        <v>916</v>
      </c>
      <c t="n" s="6" r="B6">
        <v>1</v>
      </c>
      <c t="n" s="6" r="C6">
        <v>-20</v>
      </c>
      <c t="n" s="6" r="D6">
        <v>588</v>
      </c>
    </row>
    <row spans="1:4" r="7">
      <c t="s" s="4" r="A7">
        <v>917</v>
      </c>
      <c t="n" s="6" r="B7">
        <v>28972</v>
      </c>
      <c t="n" s="6" r="C7">
        <v>271153</v>
      </c>
      <c t="n" s="6" r="D7">
        <v>-37679</v>
      </c>
    </row>
    <row spans="1:4" r="8">
      <c t="s" s="4" r="A8">
        <v>903</v>
      </c>
    </row>
    <row spans="1:4" r="9">
      <c t="s" s="3" r="A9">
        <v>865</v>
      </c>
    </row>
    <row spans="1:4" r="10">
      <c t="s" s="4" r="A10">
        <v>917</v>
      </c>
      <c t="n" s="6" r="B10">
        <v>28845</v>
      </c>
      <c t="n" s="6" r="C10">
        <v>271019</v>
      </c>
      <c t="n" s="6" r="D10">
        <v>-37714</v>
      </c>
    </row>
    <row spans="1:4" r="11">
      <c t="s" s="4" r="A11">
        <v>918</v>
      </c>
    </row>
    <row spans="1:4" r="12">
      <c t="s" s="3" r="A12">
        <v>865</v>
      </c>
    </row>
    <row spans="1:4" r="13">
      <c t="s" s="4" r="A13">
        <v>914</v>
      </c>
      <c t="n" s="6" r="B13">
        <v>90109</v>
      </c>
      <c t="n" s="6" r="C13">
        <v>51720</v>
      </c>
      <c t="n" s="6" r="D13">
        <v>-8980</v>
      </c>
    </row>
    <row spans="1:4" r="14">
      <c t="s" s="4" r="A14">
        <v>915</v>
      </c>
      <c t="n" s="6" r="B14">
        <v>-261</v>
      </c>
      <c t="n" s="6" r="C14">
        <v>1943</v>
      </c>
      <c t="n" s="6" r="D14">
        <v>-2048</v>
      </c>
    </row>
    <row spans="1:4" r="15">
      <c t="s" s="4" r="A15">
        <v>919</v>
      </c>
    </row>
    <row spans="1:4" r="16">
      <c t="s" s="3" r="A16">
        <v>865</v>
      </c>
    </row>
    <row spans="1:4" r="17">
      <c t="s" s="4" r="A17">
        <v>914</v>
      </c>
      <c t="n" s="6" r="B17">
        <v>-305</v>
      </c>
      <c t="n" s="6" r="C17">
        <v>245</v>
      </c>
      <c t="n" s="6" r="D17">
        <v>-206</v>
      </c>
    </row>
    <row spans="1:4" r="18">
      <c t="s" s="4" r="A18">
        <v>920</v>
      </c>
    </row>
    <row spans="1:4" r="19">
      <c t="s" s="3" r="A19">
        <v>865</v>
      </c>
    </row>
    <row spans="1:4" r="20">
      <c t="s" s="4" r="A20">
        <v>914</v>
      </c>
      <c t="n" s="6" r="B20">
        <v>153</v>
      </c>
    </row>
    <row spans="1:4" r="21">
      <c t="s" s="4" r="A21">
        <v>916</v>
      </c>
      <c t="n" s="6" r="B21">
        <v>1</v>
      </c>
      <c t="n" s="6" r="C21">
        <v>-20</v>
      </c>
      <c t="n" s="6" r="D21">
        <v>588</v>
      </c>
    </row>
    <row spans="1:4" r="22">
      <c t="s" s="4" r="A22">
        <v>921</v>
      </c>
    </row>
    <row spans="1:4" r="23">
      <c t="s" s="3" r="A23">
        <v>865</v>
      </c>
    </row>
    <row spans="1:4" r="24">
      <c t="s" s="4" r="A24">
        <v>917</v>
      </c>
      <c t="n" s="6" r="D24">
        <v>35</v>
      </c>
    </row>
    <row spans="1:4" r="25">
      <c t="s" s="4" r="A25">
        <v>922</v>
      </c>
    </row>
    <row spans="1:4" r="26">
      <c t="s" s="3" r="A26">
        <v>865</v>
      </c>
    </row>
    <row spans="1:4" r="27">
      <c t="s" s="4" r="A27">
        <v>914</v>
      </c>
      <c t="n" s="6" r="D27">
        <v>-192</v>
      </c>
    </row>
    <row spans="1:4" r="28">
      <c t="s" s="4" r="A28">
        <v>915</v>
      </c>
      <c t="n" s="7" r="D28">
        <v>-1</v>
      </c>
    </row>
    <row spans="1:4" r="29">
      <c t="s" s="4" r="A29">
        <v>923</v>
      </c>
    </row>
    <row spans="1:4" r="30">
      <c t="s" s="3" r="A30">
        <v>865</v>
      </c>
    </row>
    <row spans="1:4" r="31">
      <c t="s" s="4" r="A31">
        <v>917</v>
      </c>
      <c t="n" s="6" r="B31">
        <v>127</v>
      </c>
      <c t="n" s="7" r="C31">
        <v>134</v>
      </c>
    </row>
    <row spans="1:4" r="32">
      <c t="s" s="4" r="A32">
        <v>924</v>
      </c>
    </row>
    <row spans="1:4" r="33">
      <c t="s" s="3" r="A33">
        <v>865</v>
      </c>
    </row>
    <row spans="1:4" r="34">
      <c t="s" s="4" r="A34">
        <v>914</v>
      </c>
      <c t="n" s="7" r="B34">
        <v>-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5</v>
      </c>
      <c t="s" s="2" r="B1">
        <v>1</v>
      </c>
    </row>
    <row spans="1:4" r="2">
      <c t="s" s="2" r="B2">
        <v>2</v>
      </c>
      <c t="s" s="2" r="C2">
        <v>32</v>
      </c>
      <c t="s" s="2" r="D2">
        <v>71</v>
      </c>
    </row>
    <row spans="1:4" r="3">
      <c t="s" s="4" r="A3">
        <v>926</v>
      </c>
    </row>
    <row spans="1:4" r="4">
      <c t="s" s="3" r="A4">
        <v>927</v>
      </c>
    </row>
    <row spans="1:4" r="5">
      <c t="s" s="4" r="A5">
        <v>928</v>
      </c>
      <c t="n" s="7" r="B5">
        <v>2610</v>
      </c>
      <c t="n" s="7" r="C5">
        <v>20053</v>
      </c>
      <c t="n" s="7" r="D5">
        <v>-5536</v>
      </c>
    </row>
    <row spans="1:4" r="6">
      <c t="s" s="4" r="A6">
        <v>929</v>
      </c>
    </row>
    <row spans="1:4" r="7">
      <c t="s" s="3" r="A7">
        <v>927</v>
      </c>
    </row>
    <row spans="1:4" r="8">
      <c t="s" s="4" r="A8">
        <v>928</v>
      </c>
      <c t="n" s="6" r="B8">
        <v>-1782</v>
      </c>
      <c t="n" s="7" r="C8">
        <v>-35104</v>
      </c>
      <c t="n" s="7" r="D8">
        <v>10882</v>
      </c>
    </row>
    <row spans="1:4" r="9">
      <c t="s" s="4" r="A9">
        <v>930</v>
      </c>
    </row>
    <row spans="1:4" r="10">
      <c t="s" s="3" r="A10">
        <v>927</v>
      </c>
    </row>
    <row spans="1:4" r="11">
      <c t="s" s="4" r="A11">
        <v>928</v>
      </c>
      <c t="n" s="7" r="B11">
        <v>-4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1</v>
      </c>
      <c t="s" s="2" r="B1">
        <v>1</v>
      </c>
    </row>
    <row spans="1:4" r="2">
      <c t="s" s="2" r="B2">
        <v>2</v>
      </c>
      <c t="s" s="2" r="C2">
        <v>32</v>
      </c>
      <c t="s" s="2" r="D2">
        <v>71</v>
      </c>
    </row>
    <row spans="1:4" r="3">
      <c t="s" s="4" r="A3">
        <v>932</v>
      </c>
    </row>
    <row spans="1:4" r="4">
      <c t="s" s="3" r="A4">
        <v>933</v>
      </c>
    </row>
    <row spans="1:4" r="5">
      <c t="s" s="4" r="A5">
        <v>934</v>
      </c>
      <c t="n" s="7" r="B5">
        <v>6717</v>
      </c>
      <c t="n" s="7" r="C5">
        <v>-1577</v>
      </c>
      <c t="n" s="7" r="D5">
        <v>-73</v>
      </c>
    </row>
    <row spans="1:4" r="6">
      <c t="s" s="4" r="A6">
        <v>935</v>
      </c>
    </row>
    <row spans="1:4" r="7">
      <c t="s" s="3" r="A7">
        <v>933</v>
      </c>
    </row>
    <row spans="1:4" r="8">
      <c t="s" s="4" r="A8">
        <v>936</v>
      </c>
      <c t="n" s="6" r="B8">
        <v>54447</v>
      </c>
      <c t="n" s="6" r="C8">
        <v>54947</v>
      </c>
    </row>
    <row spans="1:4" r="9">
      <c t="s" s="4" r="A9">
        <v>937</v>
      </c>
      <c t="n" s="6" r="B9">
        <v>3090</v>
      </c>
      <c t="n" s="6" r="C9">
        <v>3572</v>
      </c>
    </row>
    <row spans="1:4" r="10">
      <c t="s" s="4" r="A10">
        <v>938</v>
      </c>
      <c t="n" s="6" r="B10">
        <v>57537</v>
      </c>
      <c t="n" s="6" r="C10">
        <v>58519</v>
      </c>
    </row>
    <row spans="1:4" r="11">
      <c t="s" s="4" r="A11">
        <v>939</v>
      </c>
    </row>
    <row spans="1:4" r="12">
      <c t="s" s="3" r="A12">
        <v>933</v>
      </c>
    </row>
    <row spans="1:4" r="13">
      <c t="s" s="4" r="A13">
        <v>940</v>
      </c>
      <c t="n" s="6" r="B13">
        <v>139259</v>
      </c>
      <c t="n" s="6" r="C13">
        <v>195342</v>
      </c>
    </row>
    <row spans="1:4" r="14">
      <c t="s" s="4" r="A14">
        <v>938</v>
      </c>
      <c t="n" s="6" r="B14">
        <v>139259</v>
      </c>
      <c t="n" s="6" r="C14">
        <v>195342</v>
      </c>
    </row>
    <row spans="1:4" r="15">
      <c t="s" s="4" r="A15">
        <v>941</v>
      </c>
    </row>
    <row spans="1:4" r="16">
      <c t="s" s="3" r="A16">
        <v>933</v>
      </c>
    </row>
    <row spans="1:4" r="17">
      <c t="s" s="4" r="A17">
        <v>942</v>
      </c>
      <c t="n" s="6" r="B17">
        <v>-50727</v>
      </c>
      <c t="n" s="6" r="C17">
        <v>-56296</v>
      </c>
    </row>
    <row spans="1:4" r="18">
      <c t="s" s="4" r="A18">
        <v>938</v>
      </c>
      <c t="n" s="7" r="B18">
        <v>-50727</v>
      </c>
      <c t="n" s="7" r="C18">
        <v>-562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943</v>
      </c>
      <c t="s" s="2" r="B1">
        <v>515</v>
      </c>
      <c t="s" s="2" r="C1">
        <v>738</v>
      </c>
      <c t="s" s="2" r="D1">
        <v>525</v>
      </c>
      <c t="s" s="2" r="E1">
        <v>526</v>
      </c>
      <c t="s" s="2" r="F1">
        <v>457</v>
      </c>
      <c t="s" s="2" r="G1">
        <v>734</v>
      </c>
    </row>
    <row spans="1:7" r="2">
      <c t="s" s="3" r="A2">
        <v>944</v>
      </c>
    </row>
    <row spans="1:7" r="3">
      <c t="s" s="4" r="A3">
        <v>945</v>
      </c>
      <c t="n" s="10" r="G3">
        <v>6.8</v>
      </c>
    </row>
    <row spans="1:7" r="4">
      <c t="s" s="4" r="A4">
        <v>946</v>
      </c>
      <c t="n" s="10" r="F4">
        <v>3.5</v>
      </c>
    </row>
    <row spans="1:7" r="5">
      <c t="s" s="4" r="A5">
        <v>930</v>
      </c>
    </row>
    <row spans="1:7" r="6">
      <c t="s" s="3" r="A6">
        <v>944</v>
      </c>
    </row>
    <row spans="1:7" r="7">
      <c t="s" s="4" r="A7">
        <v>945</v>
      </c>
      <c t="n" s="12" r="F7">
        <v>3.3</v>
      </c>
    </row>
    <row spans="1:7" r="8">
      <c t="s" s="4" r="A8">
        <v>340</v>
      </c>
    </row>
    <row spans="1:7" r="9">
      <c t="s" s="3" r="A9">
        <v>944</v>
      </c>
    </row>
    <row spans="1:7" r="10">
      <c t="s" s="4" r="A10">
        <v>945</v>
      </c>
      <c t="n" s="12" r="F10">
        <v>27.7</v>
      </c>
    </row>
    <row spans="1:7" r="11">
      <c t="s" s="4" r="A11">
        <v>152</v>
      </c>
    </row>
    <row spans="1:7" r="12">
      <c t="s" s="3" r="A12">
        <v>944</v>
      </c>
    </row>
    <row spans="1:7" r="13">
      <c t="s" s="4" r="A13">
        <v>945</v>
      </c>
      <c t="n" s="10" r="C13">
        <v>20.9</v>
      </c>
      <c t="n" s="12" r="F13">
        <v>18.4</v>
      </c>
      <c t="n" s="12" r="G13">
        <v>16.7</v>
      </c>
    </row>
    <row spans="1:7" r="14">
      <c t="s" s="4" r="A14">
        <v>947</v>
      </c>
      <c t="n" s="6" r="F14">
        <v>30</v>
      </c>
    </row>
    <row spans="1:7" r="15">
      <c t="s" s="4" r="A15">
        <v>948</v>
      </c>
    </row>
    <row spans="1:7" r="16">
      <c t="s" s="3" r="A16">
        <v>944</v>
      </c>
    </row>
    <row spans="1:7" r="17">
      <c t="s" s="4" r="A17">
        <v>945</v>
      </c>
      <c t="n" s="12" r="F17">
        <v>1.1</v>
      </c>
    </row>
    <row spans="1:7" r="18">
      <c t="s" s="4" r="A18">
        <v>949</v>
      </c>
    </row>
    <row spans="1:7" r="19">
      <c t="s" s="3" r="A19">
        <v>944</v>
      </c>
    </row>
    <row spans="1:7" r="20">
      <c t="s" s="4" r="A20">
        <v>945</v>
      </c>
      <c t="n" s="12" r="F20">
        <v>2.8</v>
      </c>
    </row>
    <row spans="1:7" r="21">
      <c t="s" s="4" r="A21">
        <v>343</v>
      </c>
    </row>
    <row spans="1:7" r="22">
      <c t="s" s="3" r="A22">
        <v>944</v>
      </c>
    </row>
    <row spans="1:7" r="23">
      <c t="s" s="4" r="A23">
        <v>945</v>
      </c>
      <c t="n" s="7" r="B23">
        <v>3</v>
      </c>
      <c t="n" s="6" r="F23">
        <v>3</v>
      </c>
    </row>
    <row spans="1:7" r="24">
      <c t="s" s="4" r="A24">
        <v>947</v>
      </c>
      <c t="n" s="6" r="F24">
        <v>10</v>
      </c>
    </row>
    <row spans="1:7" r="25">
      <c t="s" s="4" r="A25">
        <v>950</v>
      </c>
    </row>
    <row spans="1:7" r="26">
      <c t="s" s="3" r="A26">
        <v>944</v>
      </c>
    </row>
    <row spans="1:7" r="27">
      <c t="s" s="4" r="A27">
        <v>945</v>
      </c>
      <c t="n" s="6" r="G27">
        <v>0</v>
      </c>
    </row>
    <row spans="1:7" r="28">
      <c t="s" s="4" r="A28">
        <v>357</v>
      </c>
    </row>
    <row spans="1:7" r="29">
      <c t="s" s="3" r="A29">
        <v>944</v>
      </c>
    </row>
    <row spans="1:7" r="30">
      <c t="s" s="4" r="A30">
        <v>945</v>
      </c>
      <c t="n" s="10" r="D30">
        <v>0.9</v>
      </c>
      <c t="n" s="11" r="E30">
        <v>0.7</v>
      </c>
      <c t="n" s="12" r="F30">
        <v>1.6</v>
      </c>
    </row>
    <row spans="1:7" r="31">
      <c t="s" s="4" r="A31">
        <v>946</v>
      </c>
      <c t="n" s="12" r="F31">
        <v>0.3</v>
      </c>
      <c t="n" s="12" r="G31">
        <v>0.3</v>
      </c>
    </row>
    <row spans="1:7" r="32">
      <c t="s" s="4" r="A32">
        <v>951</v>
      </c>
    </row>
    <row spans="1:7" r="33">
      <c t="s" s="3" r="A33">
        <v>944</v>
      </c>
    </row>
    <row spans="1:7" r="34">
      <c t="s" s="4" r="A34">
        <v>945</v>
      </c>
      <c t="n" s="12" r="G34">
        <v>2.2</v>
      </c>
    </row>
    <row spans="1:7" r="35">
      <c t="s" s="4" r="A35">
        <v>952</v>
      </c>
    </row>
    <row spans="1:7" r="36">
      <c t="s" s="3" r="A36">
        <v>944</v>
      </c>
    </row>
    <row spans="1:7" r="37">
      <c t="s" s="4" r="A37">
        <v>945</v>
      </c>
      <c t="n" s="12" r="F37">
        <v>0.3</v>
      </c>
    </row>
    <row spans="1:7" r="38">
      <c t="s" s="4" r="A38">
        <v>351</v>
      </c>
    </row>
    <row spans="1:7" r="39">
      <c t="s" s="3" r="A39">
        <v>944</v>
      </c>
    </row>
    <row spans="1:7" r="40">
      <c t="s" s="4" r="A40">
        <v>945</v>
      </c>
      <c t="n" s="6" r="F40">
        <v>0</v>
      </c>
    </row>
    <row spans="1:7" r="41">
      <c t="s" s="4" r="A41">
        <v>953</v>
      </c>
    </row>
    <row spans="1:7" r="42">
      <c t="s" s="3" r="A42">
        <v>944</v>
      </c>
    </row>
    <row spans="1:7" r="43">
      <c t="s" s="4" r="A43">
        <v>945</v>
      </c>
      <c t="n" s="10" r="G43">
        <v>5.8</v>
      </c>
    </row>
    <row spans="1:7" r="44">
      <c t="s" s="4" r="A44">
        <v>153</v>
      </c>
    </row>
    <row spans="1:7" r="45">
      <c t="s" s="3" r="A45">
        <v>944</v>
      </c>
    </row>
    <row spans="1:7" r="46">
      <c t="s" s="4" r="A46">
        <v>946</v>
      </c>
      <c t="n" s="12" r="F46">
        <v>23.3</v>
      </c>
    </row>
    <row spans="1:7" r="47">
      <c t="s" s="4" r="A47">
        <v>954</v>
      </c>
      <c t="n" s="12" r="F47">
        <v>1.1</v>
      </c>
    </row>
    <row spans="1:7" r="48">
      <c t="s" s="4" r="A48">
        <v>955</v>
      </c>
    </row>
    <row spans="1:7" r="49">
      <c t="s" s="3" r="A49">
        <v>944</v>
      </c>
    </row>
    <row spans="1:7" r="50">
      <c t="s" s="4" r="A50">
        <v>945</v>
      </c>
      <c t="n" s="10" r="F50">
        <v>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6</v>
      </c>
      <c t="s" s="2" r="B1">
        <v>1</v>
      </c>
    </row>
    <row spans="1:4" r="2">
      <c t="s" s="2" r="B2">
        <v>2</v>
      </c>
      <c t="s" s="2" r="C2">
        <v>32</v>
      </c>
      <c t="s" s="2" r="D2">
        <v>71</v>
      </c>
    </row>
    <row spans="1:4" r="3">
      <c t="s" s="3" r="A3">
        <v>944</v>
      </c>
    </row>
    <row spans="1:4" r="4">
      <c t="s" s="4" r="A4">
        <v>957</v>
      </c>
      <c t="n" s="7" r="B4">
        <v>1175</v>
      </c>
      <c t="n" s="7" r="C4">
        <v>2871</v>
      </c>
    </row>
    <row spans="1:4" r="5">
      <c t="s" s="4" r="A5">
        <v>41</v>
      </c>
      <c t="n" s="6" r="B5">
        <v>1510279</v>
      </c>
      <c t="n" s="6" r="C5">
        <v>1287180</v>
      </c>
    </row>
    <row spans="1:4" r="6">
      <c t="s" s="4" r="A6">
        <v>958</v>
      </c>
      <c t="n" s="6" r="B6">
        <v>1069574</v>
      </c>
      <c t="n" s="6" r="C6">
        <v>1222088</v>
      </c>
    </row>
    <row spans="1:4" r="7">
      <c t="s" s="4" r="A7">
        <v>151</v>
      </c>
      <c t="n" s="6" r="B7">
        <v>2581028</v>
      </c>
      <c t="n" s="6" r="C7">
        <v>2512139</v>
      </c>
    </row>
    <row spans="1:4" r="8">
      <c t="s" s="4" r="A8">
        <v>959</v>
      </c>
      <c t="n" s="6" r="B8">
        <v>-2003</v>
      </c>
      <c t="n" s="6" r="C8">
        <v>-2323</v>
      </c>
      <c t="n" s="7" r="D8">
        <v>-687</v>
      </c>
    </row>
    <row spans="1:4" r="9">
      <c t="s" s="4" r="A9">
        <v>960</v>
      </c>
    </row>
    <row spans="1:4" r="10">
      <c t="s" s="3" r="A10">
        <v>944</v>
      </c>
    </row>
    <row spans="1:4" r="11">
      <c t="s" s="4" r="A11">
        <v>959</v>
      </c>
      <c t="n" s="7" r="B11">
        <v>-2003</v>
      </c>
      <c t="n" s="7" r="C11">
        <v>-2323</v>
      </c>
      <c t="n" s="7" r="D11">
        <v>-6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61</v>
      </c>
      <c t="s" s="2" r="B1">
        <v>457</v>
      </c>
    </row>
    <row spans="1:2" r="2">
      <c t="s" s="3" r="A2">
        <v>232</v>
      </c>
    </row>
    <row spans="1:2" r="3">
      <c t="n" s="6" r="A3">
        <v>2017</v>
      </c>
      <c t="n" s="7" r="B3">
        <v>60068</v>
      </c>
    </row>
    <row spans="1:2" r="4">
      <c t="n" s="6" r="A4">
        <v>2018</v>
      </c>
      <c t="n" s="6" r="B4">
        <v>49277</v>
      </c>
    </row>
    <row spans="1:2" r="5">
      <c t="n" s="6" r="A5">
        <v>2019</v>
      </c>
      <c t="n" s="6" r="B5">
        <v>54805</v>
      </c>
    </row>
    <row spans="1:2" r="6">
      <c t="n" s="6" r="A6">
        <v>2020</v>
      </c>
      <c t="n" s="6" r="B6">
        <v>43495</v>
      </c>
    </row>
    <row spans="1:2" r="7">
      <c t="n" s="6" r="A7">
        <v>2021</v>
      </c>
      <c t="n" s="6" r="B7">
        <v>38161</v>
      </c>
    </row>
    <row spans="1:2" r="8">
      <c t="s" s="4" r="A8">
        <v>802</v>
      </c>
      <c t="n" s="6" r="B8">
        <v>176086</v>
      </c>
    </row>
    <row spans="1:2" r="9">
      <c t="s" s="4" r="A9">
        <v>962</v>
      </c>
      <c t="n" s="7" r="B9">
        <v>4218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63</v>
      </c>
      <c t="s" s="2" r="B1">
        <v>1</v>
      </c>
    </row>
    <row spans="1:4" r="2">
      <c t="s" s="2" r="B2">
        <v>2</v>
      </c>
      <c t="s" s="2" r="C2">
        <v>32</v>
      </c>
      <c t="s" s="2" r="D2">
        <v>71</v>
      </c>
    </row>
    <row spans="1:4" r="3">
      <c t="s" s="3" r="A3">
        <v>232</v>
      </c>
    </row>
    <row spans="1:4" r="4">
      <c t="s" s="4" r="A4">
        <v>964</v>
      </c>
      <c t="n" s="10" r="B4">
        <v>80.40000000000001</v>
      </c>
      <c t="n" s="7" r="C4">
        <v>54</v>
      </c>
      <c t="n" s="10" r="D4">
        <v>5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65</v>
      </c>
      <c t="s" s="2" r="B1">
        <v>1</v>
      </c>
    </row>
    <row spans="1:4" r="2">
      <c t="s" s="2" r="B2">
        <v>2</v>
      </c>
      <c t="s" s="2" r="C2">
        <v>32</v>
      </c>
      <c t="s" s="2" r="D2">
        <v>71</v>
      </c>
    </row>
    <row spans="1:4" r="3">
      <c t="s" s="3" r="A3">
        <v>235</v>
      </c>
    </row>
    <row spans="1:4" r="4">
      <c t="s" s="4" r="A4">
        <v>966</v>
      </c>
      <c t="n" s="7" r="B4">
        <v>285252</v>
      </c>
      <c t="n" s="7" r="C4">
        <v>172348</v>
      </c>
      <c t="n" s="7" r="D4">
        <v>129653</v>
      </c>
    </row>
    <row spans="1:4" r="5">
      <c t="s" s="4" r="A5">
        <v>967</v>
      </c>
      <c t="n" s="6" r="B5">
        <v>245256</v>
      </c>
      <c t="n" s="6" r="C5">
        <v>273933</v>
      </c>
      <c t="n" s="6" r="D5">
        <v>177742</v>
      </c>
    </row>
    <row spans="1:4" r="6">
      <c t="s" s="4" r="A6">
        <v>82</v>
      </c>
      <c t="n" s="7" r="B6">
        <v>530508</v>
      </c>
      <c t="n" s="7" r="C6">
        <v>446281</v>
      </c>
      <c t="n" s="7" r="D6">
        <v>3073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2</v>
      </c>
      <c t="s" s="2" r="C2">
        <v>32</v>
      </c>
      <c t="s" s="2" r="D2">
        <v>71</v>
      </c>
    </row>
    <row spans="1:4" r="3">
      <c t="s" s="3" r="A3">
        <v>235</v>
      </c>
    </row>
    <row spans="1:4" r="4">
      <c t="s" s="4" r="A4">
        <v>969</v>
      </c>
      <c t="n" s="7" r="B4">
        <v>82445</v>
      </c>
      <c t="n" s="7" r="C4">
        <v>17108</v>
      </c>
      <c t="n" s="7" r="D4">
        <v>13927</v>
      </c>
    </row>
    <row spans="1:4" r="5">
      <c t="s" s="4" r="A5">
        <v>970</v>
      </c>
      <c t="n" s="6" r="B5">
        <v>4450</v>
      </c>
      <c t="n" s="6" r="C5">
        <v>2762</v>
      </c>
      <c t="n" s="6" r="D5">
        <v>2703</v>
      </c>
    </row>
    <row spans="1:4" r="6">
      <c t="s" s="4" r="A6">
        <v>971</v>
      </c>
      <c t="n" s="6" r="B6">
        <v>64696</v>
      </c>
      <c t="n" s="6" r="C6">
        <v>51325</v>
      </c>
      <c t="n" s="6" r="D6">
        <v>24940</v>
      </c>
    </row>
    <row spans="1:4" r="7">
      <c t="s" s="4" r="A7">
        <v>972</v>
      </c>
      <c t="n" s="6" r="B7">
        <v>151591</v>
      </c>
      <c t="n" s="6" r="C7">
        <v>71195</v>
      </c>
      <c t="n" s="6" r="D7">
        <v>41570</v>
      </c>
    </row>
    <row spans="1:4" r="8">
      <c t="s" s="4" r="A8">
        <v>969</v>
      </c>
      <c t="n" s="6" r="B8">
        <v>37772</v>
      </c>
      <c t="n" s="6" r="C8">
        <v>33940</v>
      </c>
      <c t="n" s="6" r="D8">
        <v>36371</v>
      </c>
    </row>
    <row spans="1:4" r="9">
      <c t="s" s="4" r="A9">
        <v>970</v>
      </c>
      <c t="n" s="6" r="B9">
        <v>-75</v>
      </c>
      <c t="n" s="6" r="C9">
        <v>-1107</v>
      </c>
      <c t="n" s="6" r="D9">
        <v>1581</v>
      </c>
    </row>
    <row spans="1:4" r="10">
      <c t="s" s="4" r="A10">
        <v>971</v>
      </c>
      <c t="n" s="6" r="B10">
        <v>-21231</v>
      </c>
      <c t="n" s="6" r="C10">
        <v>-759</v>
      </c>
      <c t="n" s="6" r="D10">
        <v>-6912</v>
      </c>
    </row>
    <row spans="1:4" r="11">
      <c t="s" s="4" r="A11">
        <v>973</v>
      </c>
      <c t="n" s="6" r="B11">
        <v>16466</v>
      </c>
      <c t="n" s="6" r="C11">
        <v>32074</v>
      </c>
      <c t="n" s="6" r="D11">
        <v>31040</v>
      </c>
    </row>
    <row spans="1:4" r="12">
      <c t="s" s="4" r="A12">
        <v>83</v>
      </c>
      <c t="n" s="7" r="B12">
        <v>168057</v>
      </c>
      <c t="n" s="7" r="C12">
        <v>103269</v>
      </c>
      <c t="n" s="7" r="D12">
        <v>726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974</v>
      </c>
      <c t="s" s="2" r="B1">
        <v>1</v>
      </c>
    </row>
    <row spans="1:4" r="2">
      <c t="s" s="2" r="B2">
        <v>2</v>
      </c>
      <c t="s" s="2" r="C2">
        <v>32</v>
      </c>
      <c t="s" s="2" r="D2">
        <v>71</v>
      </c>
    </row>
    <row spans="1:4" r="3">
      <c t="s" s="3" r="A3">
        <v>975</v>
      </c>
    </row>
    <row spans="1:4" r="4">
      <c t="s" s="4" r="A4">
        <v>976</v>
      </c>
      <c t="n" s="7" r="B4">
        <v>151591000</v>
      </c>
      <c t="n" s="7" r="C4">
        <v>71195000</v>
      </c>
      <c t="n" s="7" r="D4">
        <v>41570000</v>
      </c>
    </row>
    <row spans="1:4" r="5">
      <c t="s" s="4" r="A5">
        <v>977</v>
      </c>
      <c t="n" s="6" r="B5">
        <v>130900000</v>
      </c>
    </row>
    <row spans="1:4" r="6">
      <c t="s" s="4" r="A6">
        <v>978</v>
      </c>
      <c t="n" s="6" r="B6">
        <v>103800000</v>
      </c>
    </row>
    <row spans="1:4" r="7">
      <c t="s" s="4" r="A7">
        <v>979</v>
      </c>
      <c t="n" s="6" r="C7">
        <v>90100000</v>
      </c>
    </row>
    <row spans="1:4" r="8">
      <c t="s" s="4" r="A8">
        <v>980</v>
      </c>
      <c t="n" s="6" r="B8">
        <v>7300000</v>
      </c>
    </row>
    <row spans="1:4" r="9">
      <c t="s" s="4" r="A9">
        <v>981</v>
      </c>
      <c t="n" s="6" r="B9">
        <v>700000</v>
      </c>
    </row>
    <row spans="1:4" r="10">
      <c t="s" s="4" r="A10">
        <v>982</v>
      </c>
      <c t="n" s="6" r="B10">
        <v>6200000</v>
      </c>
    </row>
    <row spans="1:4" r="11">
      <c t="s" s="4" r="A11">
        <v>983</v>
      </c>
      <c t="n" s="6" r="B11">
        <v>400000</v>
      </c>
    </row>
    <row spans="1:4" r="12">
      <c t="s" s="4" r="A12">
        <v>984</v>
      </c>
      <c t="n" s="6" r="B12">
        <v>7300000</v>
      </c>
    </row>
    <row spans="1:4" r="13">
      <c t="s" s="4" r="A13">
        <v>985</v>
      </c>
      <c t="n" s="6" r="B13">
        <v>1600000000</v>
      </c>
    </row>
    <row spans="1:4" r="14">
      <c t="s" s="4" r="A14">
        <v>986</v>
      </c>
      <c t="n" s="6" r="B14">
        <v>65267000</v>
      </c>
      <c t="n" s="6" r="C14">
        <v>58489000</v>
      </c>
      <c t="n" s="6" r="D14">
        <v>44209000</v>
      </c>
    </row>
    <row spans="1:4" r="15">
      <c t="s" s="4" r="A15">
        <v>987</v>
      </c>
      <c t="n" s="6" r="B15">
        <v>2900000</v>
      </c>
    </row>
    <row spans="1:4" r="16">
      <c t="s" s="4" r="A16">
        <v>988</v>
      </c>
    </row>
    <row spans="1:4" r="17">
      <c t="s" s="3" r="A17">
        <v>975</v>
      </c>
    </row>
    <row spans="1:4" r="18">
      <c t="s" s="4" r="A18">
        <v>986</v>
      </c>
      <c t="n" s="6" r="B18">
        <v>9200000</v>
      </c>
    </row>
    <row spans="1:4" r="19">
      <c t="s" s="4" r="A19">
        <v>989</v>
      </c>
    </row>
    <row spans="1:4" r="20">
      <c t="s" s="3" r="A20">
        <v>975</v>
      </c>
    </row>
    <row spans="1:4" r="21">
      <c t="s" s="4" r="A21">
        <v>986</v>
      </c>
      <c t="n" s="6" r="B21">
        <v>7700000</v>
      </c>
    </row>
    <row spans="1:4" r="22">
      <c t="s" s="4" r="A22">
        <v>990</v>
      </c>
    </row>
    <row spans="1:4" r="23">
      <c t="s" s="3" r="A23">
        <v>975</v>
      </c>
    </row>
    <row spans="1:4" r="24">
      <c t="s" s="4" r="A24">
        <v>984</v>
      </c>
      <c t="n" s="6" r="B24">
        <v>3400000</v>
      </c>
    </row>
    <row spans="1:4" r="25">
      <c t="s" s="4" r="A25">
        <v>991</v>
      </c>
      <c t="n" s="6" r="B25">
        <v>178100000</v>
      </c>
    </row>
    <row spans="1:4" r="26">
      <c t="s" s="4" r="A26">
        <v>992</v>
      </c>
    </row>
    <row spans="1:4" r="27">
      <c t="s" s="3" r="A27">
        <v>975</v>
      </c>
    </row>
    <row spans="1:4" r="28">
      <c t="s" s="4" r="A28">
        <v>993</v>
      </c>
      <c t="n" s="6" r="B28">
        <v>32100000</v>
      </c>
      <c t="n" s="6" r="C28">
        <v>45600000</v>
      </c>
    </row>
    <row spans="1:4" r="29">
      <c t="s" s="4" r="A29">
        <v>986</v>
      </c>
      <c t="n" s="6" r="B29">
        <v>48200000</v>
      </c>
    </row>
    <row spans="1:4" r="30">
      <c t="s" s="4" r="A30">
        <v>511</v>
      </c>
    </row>
    <row spans="1:4" r="31">
      <c t="s" s="3" r="A31">
        <v>975</v>
      </c>
    </row>
    <row spans="1:4" r="32">
      <c t="s" s="4" r="A32">
        <v>986</v>
      </c>
      <c t="n" s="6" r="B32">
        <v>200000</v>
      </c>
    </row>
    <row spans="1:4" r="33">
      <c t="s" s="4" r="A33">
        <v>994</v>
      </c>
    </row>
    <row spans="1:4" r="34">
      <c t="s" s="3" r="A34">
        <v>975</v>
      </c>
    </row>
    <row spans="1:4" r="35">
      <c t="s" s="4" r="A35">
        <v>986</v>
      </c>
      <c t="n" s="6" r="B35">
        <v>16900000</v>
      </c>
    </row>
    <row spans="1:4" r="36">
      <c t="s" s="4" r="A36">
        <v>995</v>
      </c>
    </row>
    <row spans="1:4" r="37">
      <c t="s" s="3" r="A37">
        <v>975</v>
      </c>
    </row>
    <row spans="1:4" r="38">
      <c t="s" s="4" r="A38">
        <v>976</v>
      </c>
      <c t="n" s="6" r="B38">
        <v>98100000</v>
      </c>
      <c t="n" s="6" r="C38">
        <v>31800000</v>
      </c>
      <c t="n" s="7" r="D38">
        <v>28000000</v>
      </c>
    </row>
    <row spans="1:4" r="39">
      <c t="s" s="4" r="A39">
        <v>996</v>
      </c>
    </row>
    <row spans="1:4" r="40">
      <c t="s" s="3" r="A40">
        <v>975</v>
      </c>
    </row>
    <row spans="1:4" r="41">
      <c t="s" s="4" r="A41">
        <v>997</v>
      </c>
      <c t="n" s="6" r="B41">
        <v>16000000</v>
      </c>
      <c t="n" s="6" r="C41">
        <v>16000000</v>
      </c>
    </row>
    <row spans="1:4" r="42">
      <c t="s" s="4" r="A42">
        <v>998</v>
      </c>
    </row>
    <row spans="1:4" r="43">
      <c t="s" s="3" r="A43">
        <v>975</v>
      </c>
    </row>
    <row spans="1:4" r="44">
      <c t="s" s="4" r="A44">
        <v>999</v>
      </c>
      <c t="n" s="7" r="B44">
        <v>346200000</v>
      </c>
    </row>
    <row spans="1:4" r="45">
      <c t="s" s="4" r="A45">
        <v>1000</v>
      </c>
    </row>
    <row spans="1:4" r="46">
      <c t="s" s="3" r="A46">
        <v>975</v>
      </c>
    </row>
    <row spans="1:4" r="47">
      <c t="s" s="4" r="A47">
        <v>1001</v>
      </c>
      <c t="s" s="4" r="B47">
        <v>1002</v>
      </c>
    </row>
    <row spans="1:4" r="48">
      <c t="s" s="4" r="A48">
        <v>999</v>
      </c>
      <c t="n" s="7" r="B48">
        <v>22000000</v>
      </c>
    </row>
    <row spans="1:4" r="49">
      <c t="s" s="4" r="A49">
        <v>1003</v>
      </c>
    </row>
    <row spans="1:4" r="50">
      <c t="s" s="3" r="A50">
        <v>975</v>
      </c>
    </row>
    <row spans="1:4" r="51">
      <c t="s" s="4" r="A51">
        <v>997</v>
      </c>
      <c t="n" s="6" r="C51">
        <v>24800000</v>
      </c>
    </row>
    <row spans="1:4" r="52">
      <c t="s" s="4" r="A52">
        <v>1004</v>
      </c>
    </row>
    <row spans="1:4" r="53">
      <c t="s" s="3" r="A53">
        <v>975</v>
      </c>
    </row>
    <row spans="1:4" r="54">
      <c t="s" s="4" r="A54">
        <v>997</v>
      </c>
      <c t="n" s="6" r="B54">
        <v>8100000</v>
      </c>
      <c t="n" s="7" r="C54">
        <v>7300000</v>
      </c>
    </row>
    <row spans="1:4" r="55">
      <c t="s" s="4" r="A55">
        <v>1005</v>
      </c>
      <c t="n" s="6" r="B55">
        <v>24500000</v>
      </c>
    </row>
    <row spans="1:4" r="56">
      <c t="s" s="4" r="A56">
        <v>1006</v>
      </c>
    </row>
    <row spans="1:4" r="57">
      <c t="s" s="3" r="A57">
        <v>975</v>
      </c>
    </row>
    <row spans="1:4" r="58">
      <c t="s" s="4" r="A58">
        <v>1005</v>
      </c>
      <c t="n" s="7" r="B58">
        <v>16300000</v>
      </c>
    </row>
    <row spans="1:4" r="59">
      <c t="s" s="4" r="A59">
        <v>1007</v>
      </c>
    </row>
    <row spans="1:4" r="60">
      <c t="s" s="3" r="A60">
        <v>975</v>
      </c>
    </row>
    <row spans="1:4" r="61">
      <c t="s" s="4" r="A61">
        <v>1008</v>
      </c>
      <c t="s" s="4" r="B61">
        <v>1009</v>
      </c>
    </row>
    <row spans="1:4" r="62">
      <c t="s" s="4" r="A62">
        <v>1005</v>
      </c>
      <c t="n" s="7" r="B62">
        <v>8200000</v>
      </c>
    </row>
    <row spans="1:4" r="63">
      <c t="s" s="4" r="A63">
        <v>1010</v>
      </c>
    </row>
    <row spans="1:4" r="64">
      <c t="s" s="3" r="A64">
        <v>975</v>
      </c>
    </row>
    <row spans="1:4" r="65">
      <c t="s" s="4" r="A65">
        <v>997</v>
      </c>
      <c t="n" s="6" r="B65">
        <v>3000000</v>
      </c>
    </row>
    <row spans="1:4" r="66">
      <c t="s" s="4" r="A66">
        <v>1011</v>
      </c>
    </row>
    <row spans="1:4" r="67">
      <c t="s" s="3" r="A67">
        <v>975</v>
      </c>
    </row>
    <row spans="1:4" r="68">
      <c t="s" s="4" r="A68">
        <v>984</v>
      </c>
      <c t="n" s="7" r="B68">
        <v>3900000</v>
      </c>
    </row>
    <row spans="1:4" r="69">
      <c t="s" s="4" r="A69">
        <v>1008</v>
      </c>
      <c t="s" s="4" r="B69">
        <v>1012</v>
      </c>
    </row>
    <row spans="1:4" r="70">
      <c t="s" s="4" r="A70">
        <v>1013</v>
      </c>
    </row>
    <row spans="1:4" r="71">
      <c t="s" s="3" r="A71">
        <v>975</v>
      </c>
    </row>
    <row spans="1:4" r="72">
      <c t="s" s="4" r="A72">
        <v>1005</v>
      </c>
      <c t="n" s="7" r="B72">
        <v>7800000</v>
      </c>
    </row>
    <row spans="1:4" r="73">
      <c t="s" s="4" r="A73">
        <v>1014</v>
      </c>
    </row>
    <row spans="1:4" r="74">
      <c t="s" s="3" r="A74">
        <v>975</v>
      </c>
    </row>
    <row spans="1:4" r="75">
      <c t="s" s="4" r="A75">
        <v>1008</v>
      </c>
      <c t="s" s="4" r="B75">
        <v>1015</v>
      </c>
    </row>
    <row spans="1:4" r="76">
      <c t="s" s="4" r="A76">
        <v>1016</v>
      </c>
    </row>
    <row spans="1:4" r="77">
      <c t="s" s="3" r="A77">
        <v>975</v>
      </c>
    </row>
    <row spans="1:4" r="78">
      <c t="s" s="4" r="A78">
        <v>1001</v>
      </c>
      <c t="s" s="4" r="B78">
        <v>1017</v>
      </c>
    </row>
    <row spans="1:4" r="79">
      <c t="s" s="4" r="A79">
        <v>999</v>
      </c>
      <c t="n" s="7" r="B79">
        <v>343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2</v>
      </c>
      <c t="s" s="2" r="D2">
        <v>71</v>
      </c>
    </row>
    <row spans="1:4" r="3">
      <c t="s" s="3" r="A3">
        <v>1019</v>
      </c>
    </row>
    <row spans="1:4" r="4">
      <c t="s" s="4" r="A4">
        <v>1020</v>
      </c>
      <c t="n" s="7" r="B4">
        <v>185678</v>
      </c>
      <c t="n" s="7" r="C4">
        <v>156199</v>
      </c>
      <c t="n" s="7" r="D4">
        <v>107588</v>
      </c>
    </row>
    <row spans="1:4" r="5">
      <c t="s" s="4" r="A5">
        <v>1021</v>
      </c>
      <c t="n" s="6" r="B5">
        <v>4376</v>
      </c>
      <c t="n" s="6" r="C5">
        <v>1655</v>
      </c>
      <c t="n" s="6" r="D5">
        <v>4284</v>
      </c>
    </row>
    <row spans="1:4" r="6">
      <c t="s" s="4" r="A6">
        <v>1022</v>
      </c>
      <c t="n" s="6" r="B6">
        <v>-33420</v>
      </c>
      <c t="n" s="6" r="C6">
        <v>-34940</v>
      </c>
      <c t="n" s="6" r="D6">
        <v>-28610</v>
      </c>
    </row>
    <row spans="1:4" r="7">
      <c t="s" s="4" r="A7">
        <v>1023</v>
      </c>
      <c t="n" s="6" r="B7">
        <v>-61</v>
      </c>
      <c t="n" s="6" r="C7">
        <v>-6665</v>
      </c>
      <c t="n" s="6" r="D7">
        <v>2097</v>
      </c>
    </row>
    <row spans="1:4" r="8">
      <c t="s" s="4" r="A8">
        <v>1024</v>
      </c>
      <c t="n" s="6" r="B8">
        <v>10085</v>
      </c>
      <c t="n" s="6" r="C8">
        <v>9899</v>
      </c>
      <c t="n" s="6" r="D8">
        <v>7214</v>
      </c>
    </row>
    <row spans="1:4" r="9">
      <c t="s" s="4" r="A9">
        <v>1025</v>
      </c>
      <c t="n" s="6" r="B9">
        <v>-20570</v>
      </c>
      <c t="n" s="6" r="C9">
        <v>-25130</v>
      </c>
      <c t="n" s="6" r="D9">
        <v>-24912</v>
      </c>
    </row>
    <row spans="1:4" r="10">
      <c t="s" s="4" r="A10">
        <v>1026</v>
      </c>
      <c t="n" s="6" r="B10">
        <v>-398</v>
      </c>
      <c t="n" s="6" r="C10">
        <v>16777</v>
      </c>
      <c t="n" s="6" r="D10">
        <v>-1263</v>
      </c>
    </row>
    <row spans="1:4" r="11">
      <c t="s" s="4" r="A11">
        <v>1027</v>
      </c>
      <c t="n" s="6" r="B11">
        <v>5003</v>
      </c>
      <c t="n" s="6" r="C11">
        <v>11420</v>
      </c>
      <c t="n" s="6" r="D11">
        <v>9189</v>
      </c>
    </row>
    <row spans="1:4" r="12">
      <c t="s" s="4" r="A12">
        <v>1028</v>
      </c>
      <c t="n" s="6" r="B12">
        <v>2310</v>
      </c>
      <c t="n" s="6" r="C12">
        <v>-486</v>
      </c>
      <c t="n" s="6" r="D12">
        <v>-794</v>
      </c>
    </row>
    <row spans="1:4" r="13">
      <c t="s" s="4" r="A13">
        <v>1029</v>
      </c>
      <c t="n" s="6" r="B13">
        <v>-15448</v>
      </c>
      <c t="n" s="6" r="C13">
        <v>-3958</v>
      </c>
      <c t="n" s="6" r="D13">
        <v>-5053</v>
      </c>
    </row>
    <row spans="1:4" r="14">
      <c t="s" s="4" r="A14">
        <v>717</v>
      </c>
      <c t="n" s="6" r="B14">
        <v>5925</v>
      </c>
      <c t="n" s="6" r="C14">
        <v>-9149</v>
      </c>
      <c t="n" s="6" r="D14">
        <v>2450</v>
      </c>
    </row>
    <row spans="1:4" r="15">
      <c t="s" s="4" r="A15">
        <v>83</v>
      </c>
      <c t="n" s="6" r="B15">
        <v>168057</v>
      </c>
      <c t="n" s="6" r="C15">
        <v>103269</v>
      </c>
      <c t="n" s="6" r="D15">
        <v>72610</v>
      </c>
    </row>
    <row spans="1:4" r="16">
      <c t="s" s="4" r="A16">
        <v>1030</v>
      </c>
    </row>
    <row spans="1:4" r="17">
      <c t="s" s="3" r="A17">
        <v>1019</v>
      </c>
    </row>
    <row spans="1:4" r="18">
      <c t="s" s="4" r="A18">
        <v>1023</v>
      </c>
      <c t="n" s="6" r="B18">
        <v>25409</v>
      </c>
      <c t="n" s="6" r="C18">
        <v>-11561</v>
      </c>
      <c t="n" s="6" r="D18">
        <v>3683</v>
      </c>
    </row>
    <row spans="1:4" r="19">
      <c t="s" s="4" r="A19">
        <v>1031</v>
      </c>
      <c t="n" s="7" r="B19">
        <v>-832</v>
      </c>
      <c t="n" s="7" r="C19">
        <v>-792</v>
      </c>
      <c t="n" s="7" r="D19">
        <v>-32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32</v>
      </c>
      <c t="s" s="2" r="B1">
        <v>2</v>
      </c>
      <c t="s" s="2" r="C1">
        <v>32</v>
      </c>
    </row>
    <row spans="1:3" r="2">
      <c t="s" s="3" r="A2">
        <v>235</v>
      </c>
    </row>
    <row spans="1:3" r="3">
      <c t="s" s="4" r="A3">
        <v>1033</v>
      </c>
      <c t="n" s="7" r="B3">
        <v>22140</v>
      </c>
      <c t="n" s="7" r="C3">
        <v>51377</v>
      </c>
    </row>
    <row spans="1:3" r="4">
      <c t="s" s="4" r="A4">
        <v>1034</v>
      </c>
      <c t="n" s="6" r="B4">
        <v>152579</v>
      </c>
      <c t="n" s="6" r="C4">
        <v>148258</v>
      </c>
    </row>
    <row spans="1:3" r="5">
      <c t="s" s="4" r="A5">
        <v>1035</v>
      </c>
      <c t="n" s="6" r="B5">
        <v>16488</v>
      </c>
      <c t="n" s="6" r="C5">
        <v>15784</v>
      </c>
    </row>
    <row spans="1:3" r="6">
      <c t="s" s="4" r="A6">
        <v>1036</v>
      </c>
      <c t="n" s="6" r="B6">
        <v>73025</v>
      </c>
      <c t="n" s="6" r="C6">
        <v>75416</v>
      </c>
    </row>
    <row spans="1:3" r="7">
      <c t="s" s="4" r="A7">
        <v>1037</v>
      </c>
      <c t="n" s="6" r="B7">
        <v>21610</v>
      </c>
      <c t="n" s="6" r="C7">
        <v>15485</v>
      </c>
    </row>
    <row spans="1:3" r="8">
      <c t="s" s="4" r="A8">
        <v>1038</v>
      </c>
      <c t="n" s="6" r="B8">
        <v>58748</v>
      </c>
      <c t="n" s="6" r="C8">
        <v>51324</v>
      </c>
    </row>
    <row spans="1:3" r="9">
      <c t="s" s="4" r="A9">
        <v>1039</v>
      </c>
      <c t="n" s="6" r="B9">
        <v>3612</v>
      </c>
    </row>
    <row spans="1:3" r="10">
      <c t="s" s="4" r="A10">
        <v>1040</v>
      </c>
      <c t="n" s="6" r="B10">
        <v>69501</v>
      </c>
      <c t="n" s="6" r="C10">
        <v>81375</v>
      </c>
    </row>
    <row spans="1:3" r="11">
      <c t="s" s="4" r="A11">
        <v>1041</v>
      </c>
      <c t="n" s="6" r="B11">
        <v>417703</v>
      </c>
      <c t="n" s="6" r="C11">
        <v>439019</v>
      </c>
    </row>
    <row spans="1:3" r="12">
      <c t="s" s="4" r="A12">
        <v>1042</v>
      </c>
      <c t="n" s="6" r="B12">
        <v>-130863</v>
      </c>
      <c t="n" s="6" r="C12">
        <v>-138173</v>
      </c>
    </row>
    <row spans="1:3" r="13">
      <c t="s" s="4" r="A13">
        <v>1043</v>
      </c>
      <c t="n" s="6" r="B13">
        <v>286840</v>
      </c>
      <c t="n" s="6" r="C13">
        <v>300846</v>
      </c>
    </row>
    <row spans="1:3" r="14">
      <c t="s" s="4" r="A14">
        <v>1039</v>
      </c>
      <c t="n" s="6" r="C14">
        <v>-270</v>
      </c>
    </row>
    <row spans="1:3" r="15">
      <c t="s" s="4" r="A15">
        <v>1044</v>
      </c>
      <c t="n" s="6" r="B15">
        <v>-143370</v>
      </c>
      <c t="n" s="6" r="C15">
        <v>-192296</v>
      </c>
    </row>
    <row spans="1:3" r="16">
      <c t="s" s="4" r="A16">
        <v>225</v>
      </c>
      <c t="n" s="6" r="B16">
        <v>-35415</v>
      </c>
      <c t="n" s="6" r="C16">
        <v>-53874</v>
      </c>
    </row>
    <row spans="1:3" r="17">
      <c t="s" s="4" r="A17">
        <v>1045</v>
      </c>
      <c t="n" s="6" r="B17">
        <v>-178785</v>
      </c>
      <c t="n" s="6" r="C17">
        <v>-246440</v>
      </c>
    </row>
    <row spans="1:3" r="18">
      <c t="s" s="4" r="A18">
        <v>1046</v>
      </c>
      <c t="n" s="7" r="B18">
        <v>108055</v>
      </c>
      <c t="n" s="7" r="C18">
        <v>544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7</v>
      </c>
      <c t="s" s="2" r="B1">
        <v>1</v>
      </c>
    </row>
    <row spans="1:3" r="2">
      <c t="s" s="2" r="B2">
        <v>2</v>
      </c>
      <c t="s" s="2" r="C2">
        <v>32</v>
      </c>
    </row>
    <row spans="1:3" r="3">
      <c t="s" s="3" r="A3">
        <v>235</v>
      </c>
    </row>
    <row spans="1:3" r="4">
      <c t="s" s="4" r="A4">
        <v>1048</v>
      </c>
      <c t="n" s="7" r="B4">
        <v>58489</v>
      </c>
      <c t="n" s="7" r="C4">
        <v>44209</v>
      </c>
    </row>
    <row spans="1:3" r="5">
      <c t="s" s="4" r="A5">
        <v>1049</v>
      </c>
      <c t="n" s="6" r="B5">
        <v>1510</v>
      </c>
      <c t="n" s="6" r="C5">
        <v>4873</v>
      </c>
    </row>
    <row spans="1:3" r="6">
      <c t="s" s="4" r="A6">
        <v>1050</v>
      </c>
      <c t="n" s="6" r="C6">
        <v>-817</v>
      </c>
    </row>
    <row spans="1:3" r="7">
      <c t="s" s="4" r="A7">
        <v>1051</v>
      </c>
      <c t="n" s="6" r="B7">
        <v>9410</v>
      </c>
      <c t="n" s="6" r="C7">
        <v>10520</v>
      </c>
    </row>
    <row spans="1:3" r="8">
      <c t="s" s="4" r="A8">
        <v>1052</v>
      </c>
      <c t="n" s="6" r="B8">
        <v>-1194</v>
      </c>
      <c t="n" s="6" r="C8">
        <v>-4130</v>
      </c>
    </row>
    <row spans="1:3" r="9">
      <c t="s" s="4" r="A9">
        <v>1053</v>
      </c>
      <c t="n" s="6" r="B9">
        <v>-3329</v>
      </c>
      <c t="n" s="6" r="C9">
        <v>-45</v>
      </c>
    </row>
    <row spans="1:3" r="10">
      <c t="s" s="4" r="A10">
        <v>1054</v>
      </c>
      <c t="n" s="6" r="C10">
        <v>-14</v>
      </c>
    </row>
    <row spans="1:3" r="11">
      <c t="s" s="4" r="A11">
        <v>1055</v>
      </c>
      <c t="n" s="6" r="C11">
        <v>6040</v>
      </c>
    </row>
    <row spans="1:3" r="12">
      <c t="s" s="4" r="A12">
        <v>95</v>
      </c>
      <c t="n" s="6" r="B12">
        <v>381</v>
      </c>
      <c t="n" s="6" r="C12">
        <v>-2147</v>
      </c>
    </row>
    <row spans="1:3" r="13">
      <c t="s" s="4" r="A13">
        <v>1056</v>
      </c>
      <c t="n" s="7" r="B13">
        <v>65267</v>
      </c>
      <c t="n" s="7" r="C13">
        <v>584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16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37"/>
    <col customWidth="1" max="6" min="6" width="37"/>
    <col customWidth="1" max="7" min="7" width="20"/>
    <col customWidth="1" max="8" min="8" width="20"/>
    <col customWidth="1" max="9" min="9" width="21"/>
    <col customWidth="1" max="10" min="10" width="21"/>
  </cols>
  <sheetData>
    <row spans="1:10" r="1">
      <c t="s" s="1" r="A1">
        <v>1057</v>
      </c>
      <c t="s" s="2" r="B1">
        <v>455</v>
      </c>
      <c t="s" s="2" r="C1">
        <v>456</v>
      </c>
      <c t="s" s="2" r="D1">
        <v>1058</v>
      </c>
      <c t="s" s="2" r="E1">
        <v>458</v>
      </c>
      <c t="s" s="2" r="F1">
        <v>1059</v>
      </c>
      <c t="s" s="2" r="G1">
        <v>1060</v>
      </c>
      <c t="s" s="2" r="H1">
        <v>1061</v>
      </c>
      <c t="s" s="2" r="I1">
        <v>461</v>
      </c>
      <c t="s" s="2" r="J1">
        <v>462</v>
      </c>
    </row>
    <row spans="1:10" r="2">
      <c t="s" s="3" r="A2">
        <v>1062</v>
      </c>
    </row>
    <row spans="1:10" r="3">
      <c t="s" s="4" r="A3">
        <v>1063</v>
      </c>
      <c t="n" s="6" r="D3">
        <v>0</v>
      </c>
      <c t="n" s="6" r="E3">
        <v>0</v>
      </c>
    </row>
    <row spans="1:10" r="4">
      <c t="s" s="4" r="A4">
        <v>1064</v>
      </c>
      <c t="n" s="6" r="D4">
        <v>5000000</v>
      </c>
      <c t="n" s="6" r="E4">
        <v>5000000</v>
      </c>
    </row>
    <row spans="1:10" r="5">
      <c t="s" s="4" r="A5">
        <v>1065</v>
      </c>
      <c t="n" s="8" r="D5">
        <v>0.01</v>
      </c>
      <c t="n" s="8" r="E5">
        <v>0.01</v>
      </c>
    </row>
    <row spans="1:10" r="6">
      <c t="s" s="4" r="A6">
        <v>1066</v>
      </c>
      <c t="n" s="6" r="D6">
        <v>200000000</v>
      </c>
      <c t="n" s="6" r="E6">
        <v>200000000</v>
      </c>
    </row>
    <row spans="1:10" r="7">
      <c t="s" s="4" r="A7">
        <v>1067</v>
      </c>
      <c t="n" s="8" r="D7">
        <v>0.01</v>
      </c>
      <c t="n" s="8" r="E7">
        <v>0.01</v>
      </c>
    </row>
    <row spans="1:10" r="8">
      <c t="s" s="4" r="A8">
        <v>1068</v>
      </c>
      <c t="n" s="6" r="D8">
        <v>101157320</v>
      </c>
      <c t="n" s="6" r="E8">
        <v>100699641</v>
      </c>
    </row>
    <row spans="1:10" r="9">
      <c t="s" s="4" r="A9">
        <v>1069</v>
      </c>
      <c t="n" s="6" r="D9">
        <v>31112246</v>
      </c>
      <c t="n" s="6" r="E9">
        <v>29480498</v>
      </c>
    </row>
    <row spans="1:10" r="10">
      <c t="s" s="4" r="A10">
        <v>1070</v>
      </c>
      <c t="n" s="6" r="D10">
        <v>70045074</v>
      </c>
      <c t="n" s="6" r="E10">
        <v>71219143</v>
      </c>
    </row>
    <row spans="1:10" r="11">
      <c t="s" s="4" r="A11">
        <v>1071</v>
      </c>
      <c t="n" s="6" r="F11">
        <v>1327693</v>
      </c>
    </row>
    <row spans="1:10" r="12">
      <c t="s" s="4" r="A12">
        <v>1072</v>
      </c>
      <c t="n" s="7" r="D12">
        <v>140031000</v>
      </c>
      <c t="n" s="7" r="F12">
        <v>90779000</v>
      </c>
    </row>
    <row spans="1:10" r="13">
      <c t="s" s="4" r="A13">
        <v>1073</v>
      </c>
      <c t="n" s="6" r="D13">
        <v>44461000</v>
      </c>
      <c t="n" s="7" r="E13">
        <v>34693000</v>
      </c>
      <c t="n" s="6" r="F13">
        <v>28588000</v>
      </c>
    </row>
    <row spans="1:10" r="14">
      <c t="s" s="4" r="A14">
        <v>1074</v>
      </c>
      <c t="n" s="7" r="D14">
        <v>12100000</v>
      </c>
      <c t="n" s="7" r="E14">
        <v>8500000</v>
      </c>
      <c t="n" s="7" r="F14">
        <v>6600000</v>
      </c>
    </row>
    <row spans="1:10" r="15">
      <c t="s" s="4" r="A15">
        <v>1075</v>
      </c>
      <c t="n" s="6" r="D15">
        <v>0</v>
      </c>
    </row>
    <row spans="1:10" r="16">
      <c t="s" s="4" r="A16">
        <v>1076</v>
      </c>
      <c t="n" s="6" r="D16">
        <v>1501339</v>
      </c>
    </row>
    <row spans="1:10" r="17">
      <c t="s" s="4" r="A17">
        <v>1077</v>
      </c>
      <c t="n" s="6" r="D17">
        <v>1501339</v>
      </c>
    </row>
    <row spans="1:10" r="18">
      <c t="s" s="4" r="A18">
        <v>1078</v>
      </c>
      <c t="n" s="7" r="D18">
        <v>0</v>
      </c>
      <c t="n" s="8" r="E18">
        <v>29.76</v>
      </c>
      <c t="n" s="8" r="F18">
        <v>20.8</v>
      </c>
    </row>
    <row spans="1:10" r="19">
      <c t="s" s="4" r="A19">
        <v>1079</v>
      </c>
      <c t="n" s="7" r="D19">
        <v>6400000</v>
      </c>
      <c t="n" s="7" r="E19">
        <v>31000000</v>
      </c>
      <c t="n" s="7" r="F19">
        <v>33700000</v>
      </c>
    </row>
    <row spans="1:10" r="20">
      <c t="s" s="4" r="A20">
        <v>1080</v>
      </c>
      <c t="s" s="4" r="D20">
        <v>1081</v>
      </c>
    </row>
    <row spans="1:10" r="21">
      <c t="s" s="4" r="A21">
        <v>1082</v>
      </c>
      <c t="s" s="4" r="D21">
        <v>490</v>
      </c>
      <c t="s" s="4" r="E21">
        <v>490</v>
      </c>
      <c t="s" s="4" r="F21">
        <v>490</v>
      </c>
      <c t="s" s="4" r="G21">
        <v>490</v>
      </c>
    </row>
    <row spans="1:10" r="22">
      <c t="s" s="4" r="A22">
        <v>1083</v>
      </c>
    </row>
    <row spans="1:10" r="23">
      <c t="s" s="3" r="A23">
        <v>1062</v>
      </c>
    </row>
    <row spans="1:10" r="24">
      <c t="s" s="4" r="A24">
        <v>1084</v>
      </c>
      <c t="n" s="6" r="D24">
        <v>175353</v>
      </c>
      <c t="n" s="6" r="E24">
        <v>103896</v>
      </c>
      <c t="n" s="6" r="F24">
        <v>130616</v>
      </c>
      <c t="n" s="6" r="G24">
        <v>97733</v>
      </c>
    </row>
    <row spans="1:10" r="25">
      <c t="s" s="4" r="A25">
        <v>1085</v>
      </c>
    </row>
    <row spans="1:10" r="26">
      <c t="s" s="3" r="A26">
        <v>1062</v>
      </c>
    </row>
    <row spans="1:10" r="27">
      <c t="s" s="4" r="A27">
        <v>1084</v>
      </c>
      <c t="n" s="6" r="D27">
        <v>175353</v>
      </c>
      <c t="n" s="6" r="E27">
        <v>103896</v>
      </c>
      <c t="n" s="6" r="F27">
        <v>130641</v>
      </c>
      <c t="n" s="6" r="G27">
        <v>97733</v>
      </c>
    </row>
    <row spans="1:10" r="28">
      <c t="s" s="4" r="A28">
        <v>1086</v>
      </c>
    </row>
    <row spans="1:10" r="29">
      <c t="s" s="3" r="A29">
        <v>1062</v>
      </c>
    </row>
    <row spans="1:10" r="30">
      <c t="s" s="4" r="A30">
        <v>1087</v>
      </c>
      <c t="n" s="7" r="D30">
        <v>12300000</v>
      </c>
      <c t="n" s="7" r="E30">
        <v>7800000</v>
      </c>
      <c t="n" s="7" r="F30">
        <v>6000000</v>
      </c>
    </row>
    <row spans="1:10" r="31">
      <c t="s" s="4" r="A31">
        <v>1088</v>
      </c>
      <c t="s" s="4" r="G31">
        <v>1089</v>
      </c>
    </row>
    <row spans="1:10" r="32">
      <c t="s" s="4" r="A32">
        <v>1090</v>
      </c>
    </row>
    <row spans="1:10" r="33">
      <c t="s" s="3" r="A33">
        <v>1062</v>
      </c>
    </row>
    <row spans="1:10" r="34">
      <c t="s" s="4" r="A34">
        <v>1084</v>
      </c>
      <c t="n" s="6" r="G34">
        <v>97733</v>
      </c>
    </row>
    <row spans="1:10" r="35">
      <c t="s" s="4" r="A35">
        <v>1091</v>
      </c>
    </row>
    <row spans="1:10" r="36">
      <c t="s" s="3" r="A36">
        <v>1062</v>
      </c>
    </row>
    <row spans="1:10" r="37">
      <c t="s" s="4" r="A37">
        <v>1084</v>
      </c>
      <c t="n" s="6" r="D37">
        <v>1709</v>
      </c>
      <c t="n" s="6" r="E37">
        <v>1486</v>
      </c>
      <c t="n" s="6" r="F37">
        <v>5515</v>
      </c>
    </row>
    <row spans="1:10" r="38">
      <c t="s" s="4" r="A38">
        <v>1077</v>
      </c>
      <c t="n" s="6" r="D38">
        <v>4342</v>
      </c>
      <c t="n" s="6" r="E38">
        <v>6794</v>
      </c>
    </row>
    <row spans="1:10" r="39">
      <c t="s" s="4" r="A39">
        <v>1077</v>
      </c>
      <c t="n" s="6" r="D39">
        <v>10406</v>
      </c>
    </row>
    <row spans="1:10" r="40">
      <c t="s" s="4" r="A40">
        <v>1092</v>
      </c>
      <c t="s" s="4" r="D40">
        <v>1093</v>
      </c>
    </row>
    <row spans="1:10" r="41">
      <c t="s" s="4" r="A41">
        <v>1094</v>
      </c>
      <c t="s" s="4" r="D41">
        <v>490</v>
      </c>
    </row>
    <row spans="1:10" r="42">
      <c t="s" s="4" r="A42">
        <v>1095</v>
      </c>
      <c t="n" s="6" r="D42">
        <v>4161</v>
      </c>
    </row>
    <row spans="1:10" r="43">
      <c t="s" s="4" r="A43">
        <v>1096</v>
      </c>
    </row>
    <row spans="1:10" r="44">
      <c t="s" s="3" r="A44">
        <v>1062</v>
      </c>
    </row>
    <row spans="1:10" r="45">
      <c t="s" s="4" r="A45">
        <v>1097</v>
      </c>
      <c t="n" s="7" r="D45">
        <v>107400000</v>
      </c>
    </row>
    <row spans="1:10" r="46">
      <c t="s" s="4" r="A46">
        <v>1098</v>
      </c>
      <c t="n" s="7" r="D46">
        <v>72900000</v>
      </c>
    </row>
    <row spans="1:10" r="47">
      <c t="s" s="4" r="A47">
        <v>1099</v>
      </c>
      <c t="s" s="4" r="D47">
        <v>1100</v>
      </c>
    </row>
    <row spans="1:10" r="48">
      <c t="s" s="4" r="A48">
        <v>1101</v>
      </c>
    </row>
    <row spans="1:10" r="49">
      <c t="s" s="3" r="A49">
        <v>1062</v>
      </c>
    </row>
    <row spans="1:10" r="50">
      <c t="s" s="4" r="A50">
        <v>1102</v>
      </c>
      <c t="s" s="4" r="D50">
        <v>1103</v>
      </c>
    </row>
    <row spans="1:10" r="51">
      <c t="s" s="4" r="A51">
        <v>1104</v>
      </c>
      <c t="n" s="6" r="D51">
        <v>2869821</v>
      </c>
      <c t="n" s="6" r="H51">
        <v>2000000</v>
      </c>
    </row>
    <row spans="1:10" r="52">
      <c t="s" s="4" r="A52">
        <v>1105</v>
      </c>
      <c t="s" s="4" r="D52">
        <v>1093</v>
      </c>
    </row>
    <row spans="1:10" r="53">
      <c t="s" s="4" r="A53">
        <v>1106</v>
      </c>
      <c t="n" s="6" r="D53">
        <v>2</v>
      </c>
    </row>
    <row spans="1:10" r="54">
      <c t="s" s="4" r="A54">
        <v>1107</v>
      </c>
      <c t="n" s="6" r="D54">
        <v>5067440</v>
      </c>
    </row>
    <row spans="1:10" r="55">
      <c t="s" s="4" r="A55">
        <v>1108</v>
      </c>
      <c t="n" s="6" r="D55">
        <v>869</v>
      </c>
    </row>
    <row spans="1:10" r="56">
      <c t="s" s="4" r="A56">
        <v>1109</v>
      </c>
      <c t="n" s="6" r="D56">
        <v>6392</v>
      </c>
      <c t="n" s="6" r="E56">
        <v>2338</v>
      </c>
      <c t="n" s="6" r="F56">
        <v>2632</v>
      </c>
    </row>
    <row spans="1:10" r="57">
      <c t="s" s="4" r="A57">
        <v>1110</v>
      </c>
    </row>
    <row spans="1:10" r="58">
      <c t="s" s="3" r="A58">
        <v>1062</v>
      </c>
    </row>
    <row spans="1:10" r="59">
      <c t="s" s="4" r="A59">
        <v>1088</v>
      </c>
      <c t="s" s="4" r="D59">
        <v>1111</v>
      </c>
    </row>
    <row spans="1:10" r="60">
      <c t="s" s="4" r="A60">
        <v>1112</v>
      </c>
    </row>
    <row spans="1:10" r="61">
      <c t="s" s="3" r="A61">
        <v>1062</v>
      </c>
    </row>
    <row spans="1:10" r="62">
      <c t="s" s="4" r="A62">
        <v>1088</v>
      </c>
      <c t="s" s="4" r="D62">
        <v>1111</v>
      </c>
    </row>
    <row spans="1:10" r="63">
      <c t="s" s="4" r="A63">
        <v>1113</v>
      </c>
    </row>
    <row spans="1:10" r="64">
      <c t="s" s="3" r="A64">
        <v>1062</v>
      </c>
    </row>
    <row spans="1:10" r="65">
      <c t="s" s="4" r="A65">
        <v>1088</v>
      </c>
      <c t="s" s="4" r="D65">
        <v>1114</v>
      </c>
    </row>
    <row spans="1:10" r="66">
      <c t="s" s="4" r="A66">
        <v>1115</v>
      </c>
    </row>
    <row spans="1:10" r="67">
      <c t="s" s="3" r="A67">
        <v>1062</v>
      </c>
    </row>
    <row spans="1:10" r="68">
      <c t="s" s="4" r="A68">
        <v>1084</v>
      </c>
      <c t="n" s="6" r="D68">
        <v>18323</v>
      </c>
      <c t="n" s="6" r="E68">
        <v>218439</v>
      </c>
      <c t="n" s="6" r="F68">
        <v>183343</v>
      </c>
    </row>
    <row spans="1:10" r="69">
      <c t="s" s="4" r="A69">
        <v>1116</v>
      </c>
      <c t="s" s="4" r="D69">
        <v>490</v>
      </c>
      <c t="s" s="4" r="E69">
        <v>490</v>
      </c>
      <c t="s" s="4" r="F69">
        <v>490</v>
      </c>
    </row>
    <row spans="1:10" r="70">
      <c t="s" s="4" r="A70">
        <v>1117</v>
      </c>
    </row>
    <row spans="1:10" r="71">
      <c t="s" s="3" r="A71">
        <v>1062</v>
      </c>
    </row>
    <row spans="1:10" r="72">
      <c t="s" s="4" r="A72">
        <v>1084</v>
      </c>
      <c t="n" s="6" r="D72">
        <v>388519</v>
      </c>
      <c t="n" s="6" r="E72">
        <v>2868</v>
      </c>
      <c t="n" s="6" r="F72">
        <v>14540</v>
      </c>
    </row>
    <row spans="1:10" r="73">
      <c t="s" s="4" r="A73">
        <v>1116</v>
      </c>
      <c t="s" s="4" r="D73">
        <v>490</v>
      </c>
      <c t="s" s="4" r="E73">
        <v>490</v>
      </c>
      <c t="s" s="4" r="F73">
        <v>490</v>
      </c>
    </row>
    <row spans="1:10" r="74">
      <c t="s" s="4" r="A74">
        <v>1118</v>
      </c>
    </row>
    <row spans="1:10" r="75">
      <c t="s" s="3" r="A75">
        <v>1062</v>
      </c>
    </row>
    <row spans="1:10" r="76">
      <c t="s" s="4" r="A76">
        <v>1084</v>
      </c>
      <c t="n" s="6" r="D76">
        <v>14424</v>
      </c>
      <c t="n" s="6" r="E76">
        <v>10730</v>
      </c>
      <c t="n" s="6" r="F76">
        <v>0</v>
      </c>
    </row>
    <row spans="1:10" r="77">
      <c t="s" s="4" r="A77">
        <v>1116</v>
      </c>
      <c t="s" s="4" r="D77">
        <v>508</v>
      </c>
      <c t="s" s="4" r="E77">
        <v>508</v>
      </c>
      <c t="s" s="4" r="F77">
        <v>508</v>
      </c>
    </row>
    <row spans="1:10" r="78">
      <c t="s" s="4" r="A78">
        <v>1119</v>
      </c>
    </row>
    <row spans="1:10" r="79">
      <c t="s" s="3" r="A79">
        <v>1062</v>
      </c>
    </row>
    <row spans="1:10" r="80">
      <c t="s" s="4" r="A80">
        <v>1084</v>
      </c>
      <c t="n" s="6" r="D80">
        <v>11442</v>
      </c>
      <c t="n" s="6" r="E80">
        <v>0</v>
      </c>
      <c t="n" s="6" r="F80">
        <v>0</v>
      </c>
    </row>
    <row spans="1:10" r="81">
      <c t="s" s="4" r="A81">
        <v>1116</v>
      </c>
      <c t="s" s="4" r="D81">
        <v>548</v>
      </c>
      <c t="s" s="4" r="E81">
        <v>548</v>
      </c>
      <c t="s" s="4" r="F81">
        <v>548</v>
      </c>
    </row>
    <row spans="1:10" r="82">
      <c t="s" s="4" r="A82">
        <v>1120</v>
      </c>
    </row>
    <row spans="1:10" r="83">
      <c t="s" s="3" r="A83">
        <v>1062</v>
      </c>
    </row>
    <row spans="1:10" r="84">
      <c t="s" s="4" r="A84">
        <v>1084</v>
      </c>
      <c t="n" s="6" r="D84">
        <v>34580</v>
      </c>
      <c t="n" s="6" r="E84">
        <v>0</v>
      </c>
      <c t="n" s="6" r="F84">
        <v>0</v>
      </c>
    </row>
    <row spans="1:10" r="85">
      <c t="s" s="4" r="A85">
        <v>1121</v>
      </c>
    </row>
    <row spans="1:10" r="86">
      <c t="s" s="3" r="A86">
        <v>1062</v>
      </c>
    </row>
    <row spans="1:10" r="87">
      <c t="s" s="4" r="A87">
        <v>1105</v>
      </c>
      <c t="s" s="4" r="D87">
        <v>1122</v>
      </c>
    </row>
    <row spans="1:10" r="88">
      <c t="s" s="4" r="A88">
        <v>1123</v>
      </c>
    </row>
    <row spans="1:10" r="89">
      <c t="s" s="3" r="A89">
        <v>1062</v>
      </c>
    </row>
    <row spans="1:10" r="90">
      <c t="s" s="4" r="A90">
        <v>1105</v>
      </c>
      <c t="s" s="4" r="D90">
        <v>1124</v>
      </c>
    </row>
    <row spans="1:10" r="91">
      <c t="s" s="4" r="A91">
        <v>1125</v>
      </c>
    </row>
    <row spans="1:10" r="92">
      <c t="s" s="3" r="A92">
        <v>1062</v>
      </c>
    </row>
    <row spans="1:10" r="93">
      <c t="s" s="4" r="A93">
        <v>1126</v>
      </c>
      <c t="n" s="6" r="D93">
        <v>1</v>
      </c>
    </row>
    <row spans="1:10" r="94">
      <c t="s" s="4" r="A94">
        <v>1127</v>
      </c>
    </row>
    <row spans="1:10" r="95">
      <c t="s" s="3" r="A95">
        <v>1062</v>
      </c>
    </row>
    <row spans="1:10" r="96">
      <c t="s" s="4" r="A96">
        <v>1128</v>
      </c>
      <c t="n" s="6" r="D96">
        <v>7269821</v>
      </c>
      <c t="n" s="6" r="H96">
        <v>9269821</v>
      </c>
    </row>
    <row spans="1:10" r="97">
      <c t="s" s="4" r="A97">
        <v>1129</v>
      </c>
    </row>
    <row spans="1:10" r="98">
      <c t="s" s="3" r="A98">
        <v>1062</v>
      </c>
    </row>
    <row spans="1:10" r="99">
      <c t="s" s="4" r="A99">
        <v>1130</v>
      </c>
      <c t="s" s="4" r="D99">
        <v>710</v>
      </c>
    </row>
    <row spans="1:10" r="100">
      <c t="s" s="4" r="A100">
        <v>1075</v>
      </c>
      <c t="n" s="6" r="D100">
        <v>0</v>
      </c>
    </row>
    <row spans="1:10" r="101">
      <c t="s" s="4" r="A101">
        <v>1131</v>
      </c>
    </row>
    <row spans="1:10" r="102">
      <c t="s" s="3" r="A102">
        <v>1062</v>
      </c>
    </row>
    <row spans="1:10" r="103">
      <c t="s" s="4" r="A103">
        <v>1132</v>
      </c>
      <c t="s" s="4" r="D103">
        <v>540</v>
      </c>
    </row>
    <row spans="1:10" r="104">
      <c t="s" s="4" r="A104">
        <v>1133</v>
      </c>
    </row>
    <row spans="1:10" r="105">
      <c t="s" s="3" r="A105">
        <v>1062</v>
      </c>
    </row>
    <row spans="1:10" r="106">
      <c t="s" s="4" r="A106">
        <v>1132</v>
      </c>
      <c t="s" s="4" r="D106">
        <v>490</v>
      </c>
    </row>
    <row spans="1:10" r="107">
      <c t="s" s="4" r="A107">
        <v>1134</v>
      </c>
    </row>
    <row spans="1:10" r="108">
      <c t="s" s="3" r="A108">
        <v>1062</v>
      </c>
    </row>
    <row spans="1:10" r="109">
      <c t="s" s="4" r="A109">
        <v>1084</v>
      </c>
      <c t="n" s="6" r="D109">
        <v>817994</v>
      </c>
    </row>
    <row spans="1:10" r="110">
      <c t="s" s="4" r="A110">
        <v>1135</v>
      </c>
    </row>
    <row spans="1:10" r="111">
      <c t="s" s="3" r="A111">
        <v>1062</v>
      </c>
    </row>
    <row spans="1:10" r="112">
      <c t="s" s="4" r="A112">
        <v>1084</v>
      </c>
      <c t="n" s="6" r="D112">
        <v>4923</v>
      </c>
      <c t="n" s="6" r="E112">
        <v>856</v>
      </c>
      <c t="n" s="6" r="F112">
        <v>613</v>
      </c>
    </row>
    <row spans="1:10" r="113">
      <c t="s" s="4" r="A113">
        <v>1136</v>
      </c>
    </row>
    <row spans="1:10" r="114">
      <c t="s" s="3" r="A114">
        <v>1062</v>
      </c>
    </row>
    <row spans="1:10" r="115">
      <c t="s" s="4" r="A115">
        <v>1084</v>
      </c>
      <c t="n" s="6" r="D115">
        <v>1709</v>
      </c>
    </row>
    <row spans="1:10" r="116">
      <c t="s" s="4" r="A116">
        <v>1137</v>
      </c>
    </row>
    <row spans="1:10" r="117">
      <c t="s" s="3" r="A117">
        <v>1062</v>
      </c>
    </row>
    <row spans="1:10" r="118">
      <c t="s" s="4" r="A118">
        <v>1130</v>
      </c>
      <c t="s" s="4" r="D118">
        <v>710</v>
      </c>
    </row>
    <row spans="1:10" r="119">
      <c t="s" s="4" r="A119">
        <v>1138</v>
      </c>
    </row>
    <row spans="1:10" r="120">
      <c t="s" s="3" r="A120">
        <v>1062</v>
      </c>
    </row>
    <row spans="1:10" r="121">
      <c t="s" s="4" r="A121">
        <v>1132</v>
      </c>
      <c t="s" s="4" r="D121">
        <v>540</v>
      </c>
    </row>
    <row spans="1:10" r="122">
      <c t="s" s="4" r="A122">
        <v>1139</v>
      </c>
    </row>
    <row spans="1:10" r="123">
      <c t="s" s="3" r="A123">
        <v>1062</v>
      </c>
    </row>
    <row spans="1:10" r="124">
      <c t="s" s="4" r="A124">
        <v>1132</v>
      </c>
      <c t="s" s="4" r="D124">
        <v>490</v>
      </c>
    </row>
    <row spans="1:10" r="125">
      <c t="s" s="4" r="A125">
        <v>152</v>
      </c>
    </row>
    <row spans="1:10" r="126">
      <c t="s" s="3" r="A126">
        <v>1062</v>
      </c>
    </row>
    <row spans="1:10" r="127">
      <c t="s" s="4" r="A127">
        <v>1140</v>
      </c>
      <c t="n" s="6" r="B127">
        <v>839287</v>
      </c>
      <c t="n" s="6" r="E127">
        <v>839287</v>
      </c>
    </row>
    <row spans="1:10" r="128">
      <c t="s" s="4" r="A128">
        <v>1141</v>
      </c>
      <c t="n" s="8" r="E128">
        <v>41.81</v>
      </c>
    </row>
    <row spans="1:10" r="129">
      <c t="s" s="4" r="A129">
        <v>1142</v>
      </c>
      <c t="n" s="7" r="E129">
        <v>35100000</v>
      </c>
    </row>
    <row spans="1:10" r="130">
      <c t="s" s="4" r="A130">
        <v>1143</v>
      </c>
      <c t="n" s="6" r="E130">
        <v>76563</v>
      </c>
    </row>
    <row spans="1:10" r="131">
      <c t="s" s="4" r="A131">
        <v>1095</v>
      </c>
      <c t="n" s="6" r="B131">
        <v>58137</v>
      </c>
    </row>
    <row spans="1:10" r="132">
      <c t="s" s="4" r="A132">
        <v>1144</v>
      </c>
    </row>
    <row spans="1:10" r="133">
      <c t="s" s="3" r="A133">
        <v>1062</v>
      </c>
    </row>
    <row spans="1:10" r="134">
      <c t="s" s="4" r="A134">
        <v>1132</v>
      </c>
      <c t="s" s="4" r="E134">
        <v>593</v>
      </c>
    </row>
    <row spans="1:10" r="135">
      <c t="s" s="4" r="A135">
        <v>1145</v>
      </c>
      <c t="s" s="4" r="D135">
        <v>1146</v>
      </c>
    </row>
    <row spans="1:10" r="136">
      <c t="s" s="4" r="A136">
        <v>1147</v>
      </c>
    </row>
    <row spans="1:10" r="137">
      <c t="s" s="3" r="A137">
        <v>1062</v>
      </c>
    </row>
    <row spans="1:10" r="138">
      <c t="s" s="4" r="A138">
        <v>1145</v>
      </c>
      <c t="s" s="4" r="D138">
        <v>1148</v>
      </c>
    </row>
    <row spans="1:10" r="139">
      <c t="s" s="4" r="A139">
        <v>1149</v>
      </c>
      <c t="s" s="4" r="E139">
        <v>1150</v>
      </c>
    </row>
    <row spans="1:10" r="140">
      <c t="s" s="4" r="A140">
        <v>1151</v>
      </c>
    </row>
    <row spans="1:10" r="141">
      <c t="s" s="3" r="A141">
        <v>1062</v>
      </c>
    </row>
    <row spans="1:10" r="142">
      <c t="s" s="4" r="A142">
        <v>1152</v>
      </c>
      <c t="n" s="6" r="E142">
        <v>76563</v>
      </c>
    </row>
    <row spans="1:10" r="143">
      <c t="s" s="4" r="A143">
        <v>1095</v>
      </c>
      <c t="n" s="6" r="E143">
        <v>58137</v>
      </c>
    </row>
    <row spans="1:10" r="144">
      <c t="s" s="4" r="A144">
        <v>1153</v>
      </c>
      <c t="n" s="6" r="E144">
        <v>18426</v>
      </c>
    </row>
    <row spans="1:10" r="145">
      <c t="s" s="4" r="A145">
        <v>487</v>
      </c>
    </row>
    <row spans="1:10" r="146">
      <c t="s" s="3" r="A146">
        <v>1062</v>
      </c>
    </row>
    <row spans="1:10" r="147">
      <c t="s" s="4" r="A147">
        <v>1154</v>
      </c>
      <c t="n" s="7" r="C147">
        <v>500000000</v>
      </c>
    </row>
    <row spans="1:10" r="148">
      <c t="s" s="4" r="A148">
        <v>1155</v>
      </c>
      <c t="s" s="4" r="C148">
        <v>490</v>
      </c>
      <c t="s" s="4" r="D148">
        <v>490</v>
      </c>
    </row>
    <row spans="1:10" r="149">
      <c t="s" s="4" r="A149">
        <v>1071</v>
      </c>
      <c t="n" s="6" r="D149">
        <v>1631748</v>
      </c>
      <c t="n" s="6" r="E149">
        <v>0</v>
      </c>
    </row>
    <row spans="1:10" r="150">
      <c t="s" s="4" r="A150">
        <v>1072</v>
      </c>
      <c t="n" s="7" r="D150">
        <v>140000000</v>
      </c>
    </row>
    <row spans="1:10" r="151">
      <c t="s" s="4" r="A151">
        <v>494</v>
      </c>
    </row>
    <row spans="1:10" r="152">
      <c t="s" s="3" r="A152">
        <v>1062</v>
      </c>
    </row>
    <row spans="1:10" r="153">
      <c t="s" s="4" r="A153">
        <v>1154</v>
      </c>
      <c t="n" s="7" r="J153">
        <v>200000000</v>
      </c>
    </row>
    <row spans="1:10" r="154">
      <c t="s" s="4" r="A154">
        <v>492</v>
      </c>
      <c t="s" s="4" r="D154">
        <v>495</v>
      </c>
    </row>
    <row spans="1:10" r="155">
      <c t="s" s="4" r="A155">
        <v>491</v>
      </c>
    </row>
    <row spans="1:10" r="156">
      <c t="s" s="3" r="A156">
        <v>1062</v>
      </c>
    </row>
    <row spans="1:10" r="157">
      <c t="s" s="4" r="A157">
        <v>1154</v>
      </c>
      <c t="n" s="7" r="I157">
        <v>200000000</v>
      </c>
    </row>
    <row spans="1:10" r="158">
      <c t="s" s="4" r="A158">
        <v>492</v>
      </c>
      <c t="s" s="4" r="D158">
        <v>493</v>
      </c>
    </row>
    <row spans="1:10" r="159">
      <c t="s" s="4" r="A159">
        <v>1156</v>
      </c>
    </row>
    <row spans="1:10" r="160">
      <c t="s" s="3" r="A160">
        <v>1062</v>
      </c>
    </row>
    <row spans="1:10" r="161">
      <c t="s" s="4" r="A161">
        <v>1071</v>
      </c>
      <c t="n" s="6" r="F161">
        <v>4719968</v>
      </c>
    </row>
    <row spans="1:10" r="162">
      <c t="s" s="4" r="A162">
        <v>1072</v>
      </c>
      <c t="n" s="7" r="F162">
        <v>220100000</v>
      </c>
    </row>
    <row spans="1:10" r="163">
      <c t="s" s="4" r="A163">
        <v>1157</v>
      </c>
      <c t="n" s="6" r="D163">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158</v>
      </c>
      <c t="s" s="2" r="B1">
        <v>1</v>
      </c>
    </row>
    <row spans="1:3" r="2">
      <c t="s" s="2" r="B2">
        <v>32</v>
      </c>
      <c t="s" s="2" r="C2">
        <v>71</v>
      </c>
    </row>
    <row spans="1:3" r="3">
      <c t="s" s="3" r="A3">
        <v>1062</v>
      </c>
    </row>
    <row spans="1:3" r="4">
      <c t="s" s="4" r="A4">
        <v>1159</v>
      </c>
      <c t="s" s="4" r="B4">
        <v>1160</v>
      </c>
      <c t="s" s="4" r="C4">
        <v>1161</v>
      </c>
    </row>
    <row spans="1:3" r="5">
      <c t="s" s="4" r="A5">
        <v>1162</v>
      </c>
      <c t="s" s="4" r="B5">
        <v>1163</v>
      </c>
      <c t="s" s="4" r="C5">
        <v>1164</v>
      </c>
    </row>
    <row spans="1:3" r="6">
      <c t="s" s="4" r="A6">
        <v>1165</v>
      </c>
      <c t="s" s="4" r="B6">
        <v>1166</v>
      </c>
      <c t="s" s="4" r="C6">
        <v>1167</v>
      </c>
    </row>
    <row spans="1:3" r="7">
      <c t="s" s="4" r="A7">
        <v>1168</v>
      </c>
      <c t="n" s="8" r="B7">
        <v>1.32</v>
      </c>
      <c t="n" s="8" r="C7">
        <v>1.2</v>
      </c>
    </row>
    <row spans="1:3" r="8">
      <c t="s" s="4" r="A8">
        <v>1169</v>
      </c>
      <c t="s" s="4" r="B8">
        <v>1170</v>
      </c>
      <c t="s" s="4" r="C8">
        <v>1171</v>
      </c>
    </row>
    <row spans="1:3" r="9">
      <c t="s" s="4" r="A9">
        <v>1172</v>
      </c>
      <c t="s" s="4" r="B9">
        <v>1173</v>
      </c>
      <c t="s" s="4" r="C9">
        <v>1174</v>
      </c>
    </row>
    <row spans="1:3" r="10">
      <c t="s" s="4" r="A10">
        <v>506</v>
      </c>
    </row>
    <row spans="1:3" r="11">
      <c t="s" s="3" r="A11">
        <v>1062</v>
      </c>
    </row>
    <row spans="1:3" r="12">
      <c t="s" s="4" r="A12">
        <v>1175</v>
      </c>
      <c t="s" s="4" r="B12">
        <v>1176</v>
      </c>
      <c t="s" s="4" r="C12">
        <v>1177</v>
      </c>
    </row>
    <row spans="1:3" r="13">
      <c t="s" s="4" r="A13">
        <v>509</v>
      </c>
    </row>
    <row spans="1:3" r="14">
      <c t="s" s="3" r="A14">
        <v>1062</v>
      </c>
    </row>
    <row spans="1:3" r="15">
      <c t="s" s="4" r="A15">
        <v>1175</v>
      </c>
      <c t="s" s="4" r="B15">
        <v>1178</v>
      </c>
      <c t="s" s="4" r="C15">
        <v>1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180</v>
      </c>
      <c t="s" s="2" r="B1">
        <v>1</v>
      </c>
    </row>
    <row spans="1:3" r="2">
      <c t="s" s="2" r="B2">
        <v>2</v>
      </c>
      <c t="s" s="2" r="C2">
        <v>32</v>
      </c>
    </row>
    <row spans="1:3" r="3">
      <c t="s" s="3" r="A3">
        <v>1181</v>
      </c>
    </row>
    <row spans="1:3" r="4">
      <c t="s" s="4" r="A4">
        <v>1182</v>
      </c>
      <c t="n" s="6" r="B4">
        <v>837398</v>
      </c>
    </row>
    <row spans="1:3" r="5">
      <c t="s" s="4" r="A5">
        <v>1183</v>
      </c>
      <c t="n" s="6" r="B5">
        <v>0</v>
      </c>
    </row>
    <row spans="1:3" r="6">
      <c t="s" s="4" r="A6">
        <v>1184</v>
      </c>
      <c t="n" s="6" r="B6">
        <v>-137557</v>
      </c>
    </row>
    <row spans="1:3" r="7">
      <c t="s" s="4" r="A7">
        <v>1185</v>
      </c>
      <c t="n" s="6" r="B7">
        <v>-32262</v>
      </c>
    </row>
    <row spans="1:3" r="8">
      <c t="s" s="4" r="A8">
        <v>1186</v>
      </c>
      <c t="n" s="6" r="B8">
        <v>667579</v>
      </c>
      <c t="n" s="6" r="C8">
        <v>837398</v>
      </c>
    </row>
    <row spans="1:3" r="9">
      <c t="s" s="4" r="A9">
        <v>1187</v>
      </c>
      <c t="n" s="6" r="B9">
        <v>557503</v>
      </c>
    </row>
    <row spans="1:3" r="10">
      <c t="s" s="4" r="A10">
        <v>1188</v>
      </c>
      <c t="n" s="8" r="B10">
        <v>70.40000000000001</v>
      </c>
    </row>
    <row spans="1:3" r="11">
      <c t="s" s="4" r="A11">
        <v>1189</v>
      </c>
      <c t="n" s="6" r="B11">
        <v>0</v>
      </c>
    </row>
    <row spans="1:3" r="12">
      <c t="s" s="4" r="A12">
        <v>1190</v>
      </c>
      <c t="n" s="13" r="B12">
        <v>52.6</v>
      </c>
    </row>
    <row spans="1:3" r="13">
      <c t="s" s="4" r="A13">
        <v>1191</v>
      </c>
      <c t="n" s="13" r="B13">
        <v>86.27</v>
      </c>
    </row>
    <row spans="1:3" r="14">
      <c t="s" s="4" r="A14">
        <v>1192</v>
      </c>
      <c t="n" s="13" r="B14">
        <v>73.3</v>
      </c>
      <c t="n" s="8" r="C14">
        <v>70.40000000000001</v>
      </c>
    </row>
    <row spans="1:3" r="15">
      <c t="s" s="4" r="A15">
        <v>1193</v>
      </c>
      <c t="n" s="8" r="B15">
        <v>74.45999999999999</v>
      </c>
    </row>
    <row spans="1:3" r="16">
      <c t="s" s="4" r="A16">
        <v>1194</v>
      </c>
      <c t="s" s="4" r="B16">
        <v>1195</v>
      </c>
      <c t="s" s="4" r="C16">
        <v>1196</v>
      </c>
    </row>
    <row spans="1:3" r="17">
      <c t="s" s="4" r="A17">
        <v>1197</v>
      </c>
      <c t="s" s="4" r="B17">
        <v>1198</v>
      </c>
    </row>
    <row spans="1:3" r="18">
      <c t="s" s="4" r="A18">
        <v>1199</v>
      </c>
      <c t="n" s="7" r="B18">
        <v>-8044</v>
      </c>
      <c t="n" s="7" r="C18">
        <v>40864</v>
      </c>
    </row>
    <row spans="1:3" r="19">
      <c t="s" s="4" r="A19">
        <v>1200</v>
      </c>
      <c t="n" s="7" r="B19">
        <v>743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1201</v>
      </c>
      <c t="s" s="2" r="B1">
        <v>1</v>
      </c>
    </row>
    <row spans="1:2" r="2">
      <c t="s" s="2" r="B2">
        <v>1202</v>
      </c>
    </row>
    <row spans="1:2" r="3">
      <c t="s" s="3" r="A3">
        <v>1062</v>
      </c>
    </row>
    <row spans="1:2" r="4">
      <c t="s" s="4" r="A4">
        <v>1203</v>
      </c>
      <c t="n" s="6" r="B4">
        <v>1501339</v>
      </c>
    </row>
    <row spans="1:2" r="5">
      <c t="s" s="4" r="A5">
        <v>729</v>
      </c>
    </row>
    <row spans="1:2" r="6">
      <c t="s" s="3" r="A6">
        <v>1062</v>
      </c>
    </row>
    <row spans="1:2" r="7">
      <c t="s" s="4" r="A7">
        <v>1204</v>
      </c>
      <c t="n" s="6" r="B7">
        <v>1293034</v>
      </c>
    </row>
    <row spans="1:2" r="8">
      <c t="s" s="4" r="A8">
        <v>1183</v>
      </c>
      <c t="n" s="6" r="B8">
        <v>817994</v>
      </c>
    </row>
    <row spans="1:2" r="9">
      <c t="s" s="4" r="A9">
        <v>1205</v>
      </c>
      <c t="n" s="6" r="B9">
        <v>-443012</v>
      </c>
    </row>
    <row spans="1:2" r="10">
      <c t="s" s="4" r="A10">
        <v>1206</v>
      </c>
      <c t="n" s="6" r="B10">
        <v>-173069</v>
      </c>
    </row>
    <row spans="1:2" r="11">
      <c t="s" s="4" r="A11">
        <v>1203</v>
      </c>
      <c t="n" s="6" r="B11">
        <v>14949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7</v>
      </c>
      <c t="s" s="2" r="B1">
        <v>1</v>
      </c>
    </row>
    <row spans="1:4" r="2">
      <c t="s" s="2" r="B2">
        <v>2</v>
      </c>
      <c t="s" s="2" r="C2">
        <v>32</v>
      </c>
      <c t="s" s="2" r="D2">
        <v>71</v>
      </c>
    </row>
    <row spans="1:4" r="3">
      <c t="s" s="3" r="A3">
        <v>1062</v>
      </c>
    </row>
    <row spans="1:4" r="4">
      <c t="s" s="4" r="A4">
        <v>1203</v>
      </c>
      <c t="n" s="6" r="B4">
        <v>1501339</v>
      </c>
    </row>
    <row spans="1:4" r="5">
      <c t="s" s="4" r="A5">
        <v>1091</v>
      </c>
    </row>
    <row spans="1:4" r="6">
      <c t="s" s="3" r="A6">
        <v>1062</v>
      </c>
    </row>
    <row spans="1:4" r="7">
      <c t="s" s="4" r="A7">
        <v>1204</v>
      </c>
      <c t="n" s="6" r="B7">
        <v>6794</v>
      </c>
    </row>
    <row spans="1:4" r="8">
      <c t="s" s="4" r="A8">
        <v>1183</v>
      </c>
      <c t="n" s="6" r="B8">
        <v>1709</v>
      </c>
      <c t="n" s="6" r="C8">
        <v>1486</v>
      </c>
      <c t="n" s="6" r="D8">
        <v>5515</v>
      </c>
    </row>
    <row spans="1:4" r="9">
      <c t="s" s="4" r="A9">
        <v>1205</v>
      </c>
      <c t="n" s="6" r="B9">
        <v>-4161</v>
      </c>
    </row>
    <row spans="1:4" r="10">
      <c t="s" s="4" r="A10">
        <v>1203</v>
      </c>
      <c t="n" s="6" r="B10">
        <v>4342</v>
      </c>
      <c t="n" s="6" r="C10">
        <v>6794</v>
      </c>
    </row>
    <row spans="1:4" r="11">
      <c t="s" s="4" r="A11">
        <v>1208</v>
      </c>
      <c t="n" s="6" r="B11">
        <v>60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spans="1:5" r="1">
      <c t="s" s="1" r="A1">
        <v>1209</v>
      </c>
      <c t="s" s="2" r="C1">
        <v>1</v>
      </c>
    </row>
    <row spans="1:5" r="2">
      <c t="s" s="2" r="C2">
        <v>2</v>
      </c>
      <c t="s" s="2" r="D2">
        <v>32</v>
      </c>
      <c t="s" s="2" r="E2">
        <v>71</v>
      </c>
    </row>
    <row spans="1:5" r="3">
      <c t="s" s="3" r="A3">
        <v>1210</v>
      </c>
    </row>
    <row spans="1:5" r="4">
      <c t="s" s="4" r="A4">
        <v>1211</v>
      </c>
      <c t="n" s="7" r="C4">
        <v>-28757</v>
      </c>
      <c t="n" s="7" r="D4">
        <v>-16236</v>
      </c>
    </row>
    <row spans="1:5" r="5">
      <c t="s" s="4" r="A5">
        <v>1212</v>
      </c>
      <c t="n" s="6" r="C5">
        <v>-109613</v>
      </c>
      <c t="n" s="6" r="D5">
        <v>23767</v>
      </c>
      <c t="n" s="7" r="E5">
        <v>9132</v>
      </c>
    </row>
    <row spans="1:5" r="6">
      <c t="s" s="4" r="A6">
        <v>1213</v>
      </c>
      <c t="n" s="6" r="C6">
        <v>-109613</v>
      </c>
      <c t="n" s="6" r="D6">
        <v>23767</v>
      </c>
      <c t="n" s="6" r="E6">
        <v>9132</v>
      </c>
    </row>
    <row spans="1:5" r="7">
      <c t="s" s="4" r="A7">
        <v>1214</v>
      </c>
      <c t="s" s="4" r="B7">
        <v>96</v>
      </c>
      <c t="n" s="6" r="C7">
        <v>-26960</v>
      </c>
      <c t="n" s="6" r="D7">
        <v>-191212</v>
      </c>
      <c t="n" s="6" r="E7">
        <v>44881</v>
      </c>
    </row>
    <row spans="1:5" r="8">
      <c t="s" s="3" r="A8">
        <v>1215</v>
      </c>
    </row>
    <row spans="1:5" r="9">
      <c t="s" s="4" r="A9">
        <v>1216</v>
      </c>
      <c t="n" s="6" r="C9">
        <v>89936</v>
      </c>
      <c t="n" s="6" r="D9">
        <v>51965</v>
      </c>
      <c t="n" s="6" r="E9">
        <v>-9378</v>
      </c>
    </row>
    <row spans="1:5" r="10">
      <c t="s" s="4" r="A10">
        <v>1217</v>
      </c>
      <c t="n" s="6" r="C10">
        <v>28972</v>
      </c>
      <c t="n" s="6" r="D10">
        <v>271153</v>
      </c>
      <c t="n" s="6" r="E10">
        <v>-37679</v>
      </c>
    </row>
    <row spans="1:5" r="11">
      <c t="s" s="4" r="A11">
        <v>1218</v>
      </c>
      <c t="s" s="4" r="B11">
        <v>96</v>
      </c>
      <c t="n" s="6" r="C11">
        <v>-47536</v>
      </c>
      <c t="n" s="6" r="D11">
        <v>164599</v>
      </c>
      <c t="n" s="6" r="E11">
        <v>-21248</v>
      </c>
    </row>
    <row spans="1:5" r="12">
      <c t="s" s="3" r="A12">
        <v>1210</v>
      </c>
    </row>
    <row spans="1:5" r="13">
      <c t="s" s="4" r="A13">
        <v>1219</v>
      </c>
      <c t="n" s="6" r="C13">
        <v>4196</v>
      </c>
    </row>
    <row spans="1:5" r="14">
      <c t="s" s="4" r="A14">
        <v>1220</v>
      </c>
      <c t="s" s="4" r="B14">
        <v>96</v>
      </c>
      <c t="n" s="6" r="C14">
        <v>14051</v>
      </c>
      <c t="n" s="6" r="D14">
        <v>1858</v>
      </c>
      <c t="n" s="6" r="E14">
        <v>5817</v>
      </c>
    </row>
    <row spans="1:5" r="15">
      <c t="s" s="4" r="A15">
        <v>1221</v>
      </c>
      <c t="s" s="4" r="B15">
        <v>96</v>
      </c>
      <c t="n" s="6" r="C15">
        <v>-128</v>
      </c>
      <c t="n" s="6" r="D15">
        <v>106</v>
      </c>
      <c t="n" s="6" r="E15">
        <v>183</v>
      </c>
    </row>
    <row spans="1:5" r="16">
      <c t="s" s="4" r="A16">
        <v>170</v>
      </c>
      <c t="n" s="6" r="C16">
        <v>-88675</v>
      </c>
      <c t="n" s="6" r="D16">
        <v>-28365</v>
      </c>
      <c t="n" s="6" r="E16">
        <v>17999</v>
      </c>
    </row>
    <row spans="1:5" r="17">
      <c t="s" s="4" r="A17">
        <v>1222</v>
      </c>
      <c t="n" s="6" r="C17">
        <v>-88675</v>
      </c>
      <c t="n" s="6" r="D17">
        <v>-28365</v>
      </c>
      <c t="n" s="6" r="E17">
        <v>17999</v>
      </c>
    </row>
    <row spans="1:5" r="18">
      <c t="s" s="4" r="A18">
        <v>1223</v>
      </c>
    </row>
    <row spans="1:5" r="19">
      <c t="s" s="3" r="A19">
        <v>1224</v>
      </c>
    </row>
    <row spans="1:5" r="20">
      <c t="s" s="4" r="A20">
        <v>1225</v>
      </c>
      <c t="n" s="6" r="C20">
        <v>-26960</v>
      </c>
      <c t="n" s="6" r="D20">
        <v>-191212</v>
      </c>
      <c t="n" s="6" r="E20">
        <v>44881</v>
      </c>
    </row>
    <row spans="1:5" r="21">
      <c t="s" s="3" r="A21">
        <v>1210</v>
      </c>
    </row>
    <row spans="1:5" r="22">
      <c t="s" s="4" r="A22">
        <v>1214</v>
      </c>
      <c t="n" s="6" r="C22">
        <v>-26960</v>
      </c>
      <c t="n" s="6" r="D22">
        <v>-191212</v>
      </c>
      <c t="n" s="6" r="E22">
        <v>44881</v>
      </c>
    </row>
    <row spans="1:5" r="23">
      <c t="s" s="4" r="A23">
        <v>1226</v>
      </c>
    </row>
    <row spans="1:5" r="24">
      <c t="s" s="3" r="A24">
        <v>1215</v>
      </c>
    </row>
    <row spans="1:5" r="25">
      <c t="s" s="4" r="A25">
        <v>1227</v>
      </c>
      <c t="n" s="6" r="C25">
        <v>28972</v>
      </c>
      <c t="n" s="6" r="D25">
        <v>271153</v>
      </c>
      <c t="n" s="6" r="E25">
        <v>-37679</v>
      </c>
    </row>
    <row spans="1:5" r="26">
      <c t="s" s="4" r="A26">
        <v>1228</v>
      </c>
      <c t="n" s="6" r="C26">
        <v>-1785</v>
      </c>
      <c t="n" s="6" r="D26">
        <v>-993</v>
      </c>
      <c t="n" s="6" r="E26">
        <v>-69</v>
      </c>
    </row>
    <row spans="1:5" r="27">
      <c t="s" s="4" r="A27">
        <v>1229</v>
      </c>
      <c t="n" s="6" r="C27">
        <v>-62749</v>
      </c>
      <c t="n" s="6" r="D27">
        <v>218195</v>
      </c>
      <c t="n" s="6" r="E27">
        <v>-28370</v>
      </c>
    </row>
    <row spans="1:5" r="28">
      <c t="s" s="3" r="A28">
        <v>1215</v>
      </c>
    </row>
    <row spans="1:5" r="29">
      <c t="s" s="4" r="A29">
        <v>1217</v>
      </c>
      <c t="n" s="6" r="C29">
        <v>21947</v>
      </c>
      <c t="n" s="6" r="D29">
        <v>204549</v>
      </c>
      <c t="n" s="6" r="E29">
        <v>-28220</v>
      </c>
    </row>
    <row spans="1:5" r="30">
      <c t="s" s="4" r="A30">
        <v>1230</v>
      </c>
      <c t="n" s="6" r="C30">
        <v>-1355</v>
      </c>
      <c t="n" s="6" r="D30">
        <v>-749</v>
      </c>
      <c t="n" s="6" r="E30">
        <v>-52</v>
      </c>
    </row>
    <row spans="1:5" r="31">
      <c t="s" s="4" r="A31">
        <v>1218</v>
      </c>
      <c t="n" s="6" r="C31">
        <v>-47536</v>
      </c>
      <c t="n" s="6" r="D31">
        <v>164599</v>
      </c>
      <c t="n" s="6" r="E31">
        <v>-21248</v>
      </c>
    </row>
    <row spans="1:5" r="32">
      <c t="s" s="4" r="A32">
        <v>1231</v>
      </c>
    </row>
    <row spans="1:5" r="33">
      <c t="s" s="3" r="A33">
        <v>1215</v>
      </c>
    </row>
    <row spans="1:5" r="34">
      <c t="s" s="4" r="A34">
        <v>1232</v>
      </c>
      <c t="n" s="6" r="C34">
        <v>-90109</v>
      </c>
      <c t="n" s="6" r="D34">
        <v>-51720</v>
      </c>
      <c t="n" s="6" r="E34">
        <v>8980</v>
      </c>
    </row>
    <row spans="1:5" r="35">
      <c t="s" s="3" r="A35">
        <v>1215</v>
      </c>
    </row>
    <row spans="1:5" r="36">
      <c t="s" s="4" r="A36">
        <v>1216</v>
      </c>
      <c t="n" s="6" r="C36">
        <v>-68259</v>
      </c>
      <c t="n" s="6" r="D36">
        <v>-39016</v>
      </c>
      <c t="n" s="6" r="E36">
        <v>6726</v>
      </c>
    </row>
    <row spans="1:5" r="37">
      <c t="s" s="4" r="A37">
        <v>1233</v>
      </c>
    </row>
    <row spans="1:5" r="38">
      <c t="s" s="3" r="A38">
        <v>1215</v>
      </c>
    </row>
    <row spans="1:5" r="39">
      <c t="s" s="4" r="A39">
        <v>1232</v>
      </c>
      <c t="n" s="6" r="C39">
        <v>305</v>
      </c>
      <c t="n" s="6" r="D39">
        <v>-245</v>
      </c>
      <c t="n" s="6" r="E39">
        <v>398</v>
      </c>
    </row>
    <row spans="1:5" r="40">
      <c t="s" s="3" r="A40">
        <v>1215</v>
      </c>
    </row>
    <row spans="1:5" r="41">
      <c t="s" s="4" r="A41">
        <v>1216</v>
      </c>
      <c t="n" s="6" r="C41">
        <v>231</v>
      </c>
      <c t="n" s="6" r="D41">
        <v>-185</v>
      </c>
      <c t="n" s="6" r="E41">
        <v>298</v>
      </c>
    </row>
    <row spans="1:5" r="42">
      <c t="s" s="4" r="A42">
        <v>1234</v>
      </c>
    </row>
    <row spans="1:5" r="43">
      <c t="s" s="3" r="A43">
        <v>1215</v>
      </c>
    </row>
    <row spans="1:5" r="44">
      <c t="s" s="4" r="A44">
        <v>1232</v>
      </c>
      <c t="n" s="6" r="C44">
        <v>-153</v>
      </c>
    </row>
    <row spans="1:5" r="45">
      <c t="s" s="3" r="A45">
        <v>1215</v>
      </c>
    </row>
    <row spans="1:5" r="46">
      <c t="s" s="4" r="A46">
        <v>1216</v>
      </c>
      <c t="n" s="6" r="C46">
        <v>-116</v>
      </c>
    </row>
    <row spans="1:5" r="47">
      <c t="s" s="4" r="A47">
        <v>1235</v>
      </c>
    </row>
    <row spans="1:5" r="48">
      <c t="s" s="3" r="A48">
        <v>1215</v>
      </c>
    </row>
    <row spans="1:5" r="49">
      <c t="s" s="4" r="A49">
        <v>1232</v>
      </c>
      <c t="n" s="6" r="C49">
        <v>21</v>
      </c>
    </row>
    <row spans="1:5" r="50">
      <c t="s" s="3" r="A50">
        <v>1215</v>
      </c>
    </row>
    <row spans="1:5" r="51">
      <c t="s" s="4" r="A51">
        <v>1216</v>
      </c>
      <c t="n" s="6" r="C51">
        <v>16</v>
      </c>
    </row>
    <row spans="1:5" r="52">
      <c t="s" s="4" r="A52">
        <v>1236</v>
      </c>
    </row>
    <row spans="1:5" r="53">
      <c t="s" s="3" r="A53">
        <v>1210</v>
      </c>
    </row>
    <row spans="1:5" r="54">
      <c t="s" s="4" r="A54">
        <v>1237</v>
      </c>
      <c t="n" s="6" r="C54">
        <v>-19704</v>
      </c>
      <c t="n" s="6" r="D54">
        <v>-3383</v>
      </c>
      <c t="n" s="6" r="E54">
        <v>-7666</v>
      </c>
    </row>
    <row spans="1:5" r="55">
      <c t="s" s="3" r="A55">
        <v>1210</v>
      </c>
    </row>
    <row spans="1:5" r="56">
      <c t="s" s="4" r="A56">
        <v>1220</v>
      </c>
      <c t="n" s="6" r="C56">
        <v>-14051</v>
      </c>
      <c t="n" s="6" r="D56">
        <v>-1858</v>
      </c>
      <c t="n" s="6" r="E56">
        <v>-5817</v>
      </c>
    </row>
    <row spans="1:5" r="57">
      <c t="s" s="4" r="A57">
        <v>1238</v>
      </c>
    </row>
    <row spans="1:5" r="58">
      <c t="s" s="3" r="A58">
        <v>1210</v>
      </c>
    </row>
    <row spans="1:5" r="59">
      <c t="s" s="4" r="A59">
        <v>1239</v>
      </c>
      <c t="n" s="6" r="C59">
        <v>968</v>
      </c>
      <c t="n" s="6" r="D59">
        <v>975</v>
      </c>
      <c t="n" s="6" r="E59">
        <v>1001</v>
      </c>
    </row>
    <row spans="1:5" r="60">
      <c t="s" s="4" r="A60">
        <v>1240</v>
      </c>
      <c t="n" s="6" r="C60">
        <v>4874</v>
      </c>
      <c t="n" s="6" r="D60">
        <v>3767</v>
      </c>
      <c t="n" s="6" r="E60">
        <v>3038</v>
      </c>
    </row>
    <row spans="1:5" r="61">
      <c t="s" s="4" r="A61">
        <v>1241</v>
      </c>
      <c t="n" s="6" r="C61">
        <v>-122</v>
      </c>
      <c t="n" s="6" r="D61">
        <v>-255</v>
      </c>
      <c t="n" s="6" r="E61">
        <v>-259</v>
      </c>
    </row>
    <row spans="1:5" r="62">
      <c t="s" s="4" r="A62">
        <v>1211</v>
      </c>
      <c t="n" s="6" r="C62">
        <v>-28199</v>
      </c>
      <c t="n" s="6" r="D62">
        <v>-14866</v>
      </c>
      <c t="n" s="6" r="E62">
        <v>-10876</v>
      </c>
    </row>
    <row spans="1:5" r="63">
      <c t="s" s="3" r="A63">
        <v>1210</v>
      </c>
    </row>
    <row spans="1:5" r="64">
      <c t="s" s="4" r="A64">
        <v>1242</v>
      </c>
      <c t="n" s="6" r="C64">
        <v>690</v>
      </c>
      <c t="n" s="6" r="D64">
        <v>535</v>
      </c>
      <c t="n" s="6" r="E64">
        <v>760</v>
      </c>
    </row>
    <row spans="1:5" r="65">
      <c t="s" s="4" r="A65">
        <v>1243</v>
      </c>
      <c t="n" s="6" r="C65">
        <v>3476</v>
      </c>
      <c t="n" s="6" r="D65">
        <v>2068</v>
      </c>
      <c t="n" s="6" r="E65">
        <v>2305</v>
      </c>
    </row>
    <row spans="1:5" r="66">
      <c t="s" s="4" r="A66">
        <v>1244</v>
      </c>
      <c t="n" s="6" r="C66">
        <v>-87</v>
      </c>
      <c t="n" s="6" r="D66">
        <v>-140</v>
      </c>
      <c t="n" s="6" r="E66">
        <v>-197</v>
      </c>
    </row>
    <row spans="1:5" r="67">
      <c t="s" s="4" r="A67">
        <v>1245</v>
      </c>
      <c t="n" s="6" r="C67">
        <v>-20111</v>
      </c>
      <c t="n" s="6" r="D67">
        <v>-8162</v>
      </c>
      <c t="n" s="6" r="E67">
        <v>-8253</v>
      </c>
    </row>
    <row spans="1:5" r="68">
      <c t="s" s="4" r="A68">
        <v>1246</v>
      </c>
    </row>
    <row spans="1:5" r="69">
      <c t="s" s="3" r="A69">
        <v>1210</v>
      </c>
    </row>
    <row spans="1:5" r="70">
      <c t="s" s="4" r="A70">
        <v>1247</v>
      </c>
      <c t="n" s="6" r="C70">
        <v>2775</v>
      </c>
      <c t="n" s="6" r="D70">
        <v>6996</v>
      </c>
      <c t="n" s="6" r="E70">
        <v>-570</v>
      </c>
    </row>
    <row spans="1:5" r="71">
      <c t="s" s="3" r="A71">
        <v>1210</v>
      </c>
    </row>
    <row spans="1:5" r="72">
      <c t="s" s="4" r="A72">
        <v>1219</v>
      </c>
      <c t="n" s="6" r="C72">
        <v>1981</v>
      </c>
      <c t="n" s="6" r="D72">
        <v>3841</v>
      </c>
      <c t="n" s="6" r="E72">
        <v>-432</v>
      </c>
    </row>
    <row spans="1:5" r="73">
      <c t="s" s="4" r="A73">
        <v>1248</v>
      </c>
    </row>
    <row spans="1:5" r="74">
      <c t="s" s="3" r="A74">
        <v>1210</v>
      </c>
    </row>
    <row spans="1:5" r="75">
      <c t="s" s="4" r="A75">
        <v>1249</v>
      </c>
      <c t="n" s="6" r="C75">
        <v>-200</v>
      </c>
      <c t="n" s="6" r="D75">
        <v>167</v>
      </c>
      <c t="n" s="6" r="E75">
        <v>287</v>
      </c>
    </row>
    <row spans="1:5" r="76">
      <c t="s" s="3" r="A76">
        <v>1210</v>
      </c>
    </row>
    <row spans="1:5" r="77">
      <c t="s" s="4" r="A77">
        <v>1221</v>
      </c>
      <c t="n" s="7" r="C77">
        <v>-128</v>
      </c>
      <c t="n" s="7" r="D77">
        <v>106</v>
      </c>
      <c t="n" s="7" r="E77">
        <v>183</v>
      </c>
    </row>
    <row spans="1:5" r="78">
      <c t="n" r="A78"/>
    </row>
    <row spans="1:5" r="79">
      <c t="s" s="4" r="A79">
        <v>96</v>
      </c>
      <c t="s" s="4" r="B79">
        <v>104</v>
      </c>
    </row>
  </sheetData>
  <mergeCells count="4">
    <mergeCell ref="A1:B2"/>
    <mergeCell ref="C1:E1"/>
    <mergeCell ref="A78:D78"/>
    <mergeCell ref="B79:D7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0</v>
      </c>
      <c t="s" s="2" r="B1">
        <v>2</v>
      </c>
      <c t="s" s="2" r="C1">
        <v>32</v>
      </c>
    </row>
    <row spans="1:3" r="2">
      <c t="s" s="3" r="A2">
        <v>1224</v>
      </c>
    </row>
    <row spans="1:3" r="3">
      <c t="s" s="4" r="A3">
        <v>63</v>
      </c>
      <c t="n" s="7" r="B3">
        <v>-77241</v>
      </c>
      <c t="n" s="7" r="C3">
        <v>11434</v>
      </c>
    </row>
    <row spans="1:3" r="4">
      <c t="s" s="4" r="A4">
        <v>1223</v>
      </c>
    </row>
    <row spans="1:3" r="5">
      <c t="s" s="3" r="A5">
        <v>1224</v>
      </c>
    </row>
    <row spans="1:3" r="6">
      <c t="s" s="4" r="A6">
        <v>63</v>
      </c>
      <c t="n" s="6" r="B6">
        <v>-122018</v>
      </c>
      <c t="n" s="6" r="C6">
        <v>-95058</v>
      </c>
    </row>
    <row spans="1:3" r="7">
      <c t="s" s="4" r="A7">
        <v>1236</v>
      </c>
    </row>
    <row spans="1:3" r="8">
      <c t="s" s="3" r="A8">
        <v>1224</v>
      </c>
    </row>
    <row spans="1:3" r="9">
      <c t="s" s="4" r="A9">
        <v>63</v>
      </c>
      <c t="n" s="6" r="B9">
        <v>-58445</v>
      </c>
      <c t="n" s="6" r="C9">
        <v>-44394</v>
      </c>
    </row>
    <row spans="1:3" r="10">
      <c t="s" s="4" r="A10">
        <v>1251</v>
      </c>
    </row>
    <row spans="1:3" r="11">
      <c t="s" s="3" r="A11">
        <v>1224</v>
      </c>
    </row>
    <row spans="1:3" r="12">
      <c t="s" s="4" r="A12">
        <v>63</v>
      </c>
      <c t="n" s="6" r="B12">
        <v>102844</v>
      </c>
      <c t="n" s="6" r="C12">
        <v>150380</v>
      </c>
    </row>
    <row spans="1:3" r="13">
      <c t="s" s="4" r="A13">
        <v>1252</v>
      </c>
    </row>
    <row spans="1:3" r="14">
      <c t="s" s="3" r="A14">
        <v>1224</v>
      </c>
    </row>
    <row spans="1:3" r="15">
      <c t="s" s="4" r="A15">
        <v>63</v>
      </c>
      <c t="n" s="7" r="B15">
        <v>378</v>
      </c>
      <c t="n" s="7" r="C15">
        <v>50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3</v>
      </c>
      <c t="s" s="2" r="B1">
        <v>2</v>
      </c>
      <c t="s" s="2" r="C1">
        <v>32</v>
      </c>
    </row>
    <row spans="1:3" r="2">
      <c t="s" s="3" r="A2">
        <v>238</v>
      </c>
    </row>
    <row spans="1:3" r="3">
      <c t="s" s="4" r="A3">
        <v>1254</v>
      </c>
      <c t="n" s="10" r="B3">
        <v>8.9</v>
      </c>
      <c t="n" s="10" r="C3">
        <v>2.7</v>
      </c>
    </row>
    <row spans="1:3" r="4">
      <c t="s" s="4" r="A4">
        <v>1255</v>
      </c>
      <c t="n" s="10" r="B4">
        <v>45.6</v>
      </c>
      <c t="n" s="10" r="C4">
        <v>52.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v>
      </c>
      <c t="s" s="2" r="C2">
        <v>32</v>
      </c>
      <c t="s" s="2" r="D2">
        <v>71</v>
      </c>
    </row>
    <row spans="1:4" r="3">
      <c t="s" s="3" r="A3">
        <v>1257</v>
      </c>
    </row>
    <row spans="1:4" r="4">
      <c t="s" s="4" r="A4">
        <v>1258</v>
      </c>
      <c t="n" s="7" r="B4">
        <v>65379</v>
      </c>
      <c t="n" s="7" r="C4">
        <v>84419</v>
      </c>
      <c t="n" s="7" r="D4">
        <v>58425</v>
      </c>
    </row>
    <row spans="1:4" r="5">
      <c t="s" s="4" r="A5">
        <v>1259</v>
      </c>
      <c t="n" s="6" r="B5">
        <v>24859</v>
      </c>
      <c t="n" s="6" r="C5">
        <v>51938</v>
      </c>
      <c t="n" s="6" r="D5">
        <v>84203</v>
      </c>
    </row>
    <row spans="1:4" r="6">
      <c t="s" s="4" r="A6">
        <v>1260</v>
      </c>
      <c t="n" s="6" r="B6">
        <v>-10350</v>
      </c>
      <c t="n" s="6" r="C6">
        <v>-8966</v>
      </c>
      <c t="n" s="6" r="D6">
        <v>-6959</v>
      </c>
    </row>
    <row spans="1:4" r="7">
      <c t="s" s="4" r="A7">
        <v>1261</v>
      </c>
      <c t="n" s="6" r="B7">
        <v>-55435</v>
      </c>
      <c t="n" s="6" r="C7">
        <v>-49339</v>
      </c>
      <c t="n" s="6" r="D7">
        <v>-54077</v>
      </c>
    </row>
    <row spans="1:4" r="8">
      <c t="s" s="4" r="A8">
        <v>95</v>
      </c>
      <c t="n" s="6" r="B8">
        <v>-259</v>
      </c>
      <c t="n" s="6" r="C8">
        <v>-13226</v>
      </c>
      <c t="n" s="6" r="D8">
        <v>2827</v>
      </c>
    </row>
    <row spans="1:4" r="9">
      <c t="s" s="4" r="A9">
        <v>1262</v>
      </c>
      <c t="n" s="6" r="B9">
        <v>24194</v>
      </c>
      <c t="n" s="6" r="C9">
        <v>65379</v>
      </c>
      <c t="n" s="6" r="D9">
        <v>84419</v>
      </c>
    </row>
    <row spans="1:4" r="10">
      <c t="s" s="4" r="A10">
        <v>1263</v>
      </c>
      <c t="n" s="6" r="C10">
        <v>553</v>
      </c>
    </row>
    <row spans="1:4" r="11">
      <c t="s" s="4" r="A11">
        <v>1264</v>
      </c>
    </row>
    <row spans="1:4" r="12">
      <c t="s" s="3" r="A12">
        <v>1257</v>
      </c>
    </row>
    <row spans="1:4" r="13">
      <c t="s" s="4" r="A13">
        <v>1258</v>
      </c>
      <c t="n" s="6" r="B13">
        <v>60789</v>
      </c>
      <c t="n" s="6" r="C13">
        <v>54157</v>
      </c>
      <c t="n" s="6" r="D13">
        <v>23563</v>
      </c>
    </row>
    <row spans="1:4" r="14">
      <c t="s" s="4" r="A14">
        <v>1259</v>
      </c>
      <c t="n" s="6" r="B14">
        <v>9873</v>
      </c>
      <c t="n" s="6" r="C14">
        <v>39158</v>
      </c>
      <c t="n" s="6" r="D14">
        <v>65870</v>
      </c>
    </row>
    <row spans="1:4" r="15">
      <c t="s" s="4" r="A15">
        <v>1261</v>
      </c>
      <c t="n" s="6" r="B15">
        <v>-52310</v>
      </c>
      <c t="n" s="6" r="C15">
        <v>-22293</v>
      </c>
      <c t="n" s="6" r="D15">
        <v>-36699</v>
      </c>
    </row>
    <row spans="1:4" r="16">
      <c t="s" s="4" r="A16">
        <v>95</v>
      </c>
      <c t="n" s="6" r="B16">
        <v>-284</v>
      </c>
      <c t="n" s="6" r="C16">
        <v>-10786</v>
      </c>
      <c t="n" s="6" r="D16">
        <v>1423</v>
      </c>
    </row>
    <row spans="1:4" r="17">
      <c t="s" s="4" r="A17">
        <v>1262</v>
      </c>
      <c t="n" s="6" r="B17">
        <v>18068</v>
      </c>
      <c t="n" s="6" r="C17">
        <v>60789</v>
      </c>
      <c t="n" s="6" r="D17">
        <v>54157</v>
      </c>
    </row>
    <row spans="1:4" r="18">
      <c t="s" s="4" r="A18">
        <v>1263</v>
      </c>
      <c t="n" s="6" r="C18">
        <v>553</v>
      </c>
    </row>
    <row spans="1:4" r="19">
      <c t="s" s="4" r="A19">
        <v>1265</v>
      </c>
    </row>
    <row spans="1:4" r="20">
      <c t="s" s="3" r="A20">
        <v>1257</v>
      </c>
    </row>
    <row spans="1:4" r="21">
      <c t="s" s="4" r="A21">
        <v>1258</v>
      </c>
      <c t="n" s="6" r="D21">
        <v>1014</v>
      </c>
    </row>
    <row spans="1:4" r="22">
      <c t="s" s="4" r="A22">
        <v>1259</v>
      </c>
      <c t="n" s="6" r="B22">
        <v>754</v>
      </c>
      <c t="n" s="6" r="C22">
        <v>2097</v>
      </c>
      <c t="n" s="6" r="D22">
        <v>5793</v>
      </c>
    </row>
    <row spans="1:4" r="23">
      <c t="s" s="4" r="A23">
        <v>1261</v>
      </c>
      <c t="n" s="6" r="B23">
        <v>-338</v>
      </c>
      <c t="n" s="6" r="C23">
        <v>-2096</v>
      </c>
      <c t="n" s="6" r="D23">
        <v>-6856</v>
      </c>
    </row>
    <row spans="1:4" r="24">
      <c t="s" s="4" r="A24">
        <v>95</v>
      </c>
      <c t="n" s="6" r="B24">
        <v>19</v>
      </c>
      <c t="n" s="6" r="C24">
        <v>-1</v>
      </c>
      <c t="n" s="6" r="D24">
        <v>49</v>
      </c>
    </row>
    <row spans="1:4" r="25">
      <c t="s" s="4" r="A25">
        <v>1262</v>
      </c>
      <c t="n" s="6" r="B25">
        <v>435</v>
      </c>
    </row>
    <row spans="1:4" r="26">
      <c t="s" s="4" r="A26">
        <v>1266</v>
      </c>
    </row>
    <row spans="1:4" r="27">
      <c t="s" s="3" r="A27">
        <v>1257</v>
      </c>
    </row>
    <row spans="1:4" r="28">
      <c t="s" s="4" r="A28">
        <v>1258</v>
      </c>
      <c t="n" s="6" r="B28">
        <v>4590</v>
      </c>
      <c t="n" s="6" r="C28">
        <v>30262</v>
      </c>
      <c t="n" s="6" r="D28">
        <v>33848</v>
      </c>
    </row>
    <row spans="1:4" r="29">
      <c t="s" s="4" r="A29">
        <v>1259</v>
      </c>
      <c t="n" s="6" r="B29">
        <v>3882</v>
      </c>
      <c t="n" s="6" r="C29">
        <v>1717</v>
      </c>
      <c t="n" s="6" r="D29">
        <v>5581</v>
      </c>
    </row>
    <row spans="1:4" r="30">
      <c t="s" s="4" r="A30">
        <v>1261</v>
      </c>
      <c t="n" s="6" r="B30">
        <v>-2787</v>
      </c>
      <c t="n" s="6" r="C30">
        <v>-24950</v>
      </c>
      <c t="n" s="6" r="D30">
        <v>-10522</v>
      </c>
    </row>
    <row spans="1:4" r="31">
      <c t="s" s="4" r="A31">
        <v>95</v>
      </c>
      <c t="n" s="6" r="B31">
        <v>6</v>
      </c>
      <c t="n" s="6" r="C31">
        <v>-2439</v>
      </c>
      <c t="n" s="6" r="D31">
        <v>1355</v>
      </c>
    </row>
    <row spans="1:4" r="32">
      <c t="s" s="4" r="A32">
        <v>1262</v>
      </c>
      <c t="n" s="6" r="B32">
        <v>5691</v>
      </c>
      <c t="n" s="6" r="C32">
        <v>4590</v>
      </c>
      <c t="n" s="6" r="D32">
        <v>30262</v>
      </c>
    </row>
    <row spans="1:4" r="33">
      <c t="s" s="4" r="A33">
        <v>1267</v>
      </c>
    </row>
    <row spans="1:4" r="34">
      <c t="s" s="3" r="A34">
        <v>1257</v>
      </c>
    </row>
    <row spans="1:4" r="35">
      <c t="s" s="4" r="A35">
        <v>1259</v>
      </c>
      <c t="n" s="6" r="B35">
        <v>10350</v>
      </c>
      <c t="n" s="6" r="C35">
        <v>8966</v>
      </c>
      <c t="n" s="6" r="D35">
        <v>6959</v>
      </c>
    </row>
    <row spans="1:4" r="36">
      <c t="s" s="4" r="A36">
        <v>1260</v>
      </c>
      <c t="n" s="7" r="B36">
        <v>-10350</v>
      </c>
      <c t="n" s="7" r="C36">
        <v>-8966</v>
      </c>
      <c t="n" s="7" r="D36">
        <v>-69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8</v>
      </c>
      <c t="s" s="2" r="B1">
        <v>1</v>
      </c>
    </row>
    <row spans="1:4" r="2">
      <c t="s" s="2" r="B2">
        <v>2</v>
      </c>
      <c t="s" s="2" r="C2">
        <v>32</v>
      </c>
      <c t="s" s="2" r="D2">
        <v>71</v>
      </c>
    </row>
    <row spans="1:4" r="3">
      <c t="s" s="3" r="A3">
        <v>1257</v>
      </c>
    </row>
    <row spans="1:4" r="4">
      <c t="s" s="4" r="A4">
        <v>1269</v>
      </c>
      <c t="n" s="7" r="B4">
        <v>14509</v>
      </c>
      <c t="n" s="7" r="C4">
        <v>42972</v>
      </c>
      <c t="n" s="7" r="D4">
        <v>77244</v>
      </c>
    </row>
    <row spans="1:4" r="5">
      <c t="s" s="4" r="A5">
        <v>1270</v>
      </c>
      <c t="n" s="6" r="B5">
        <v>10350</v>
      </c>
      <c t="n" s="6" r="C5">
        <v>8966</v>
      </c>
      <c t="n" s="6" r="D5">
        <v>6959</v>
      </c>
    </row>
    <row spans="1:4" r="6">
      <c t="s" s="4" r="A6">
        <v>151</v>
      </c>
      <c t="n" s="6" r="B6">
        <v>24859</v>
      </c>
      <c t="n" s="6" r="C6">
        <v>51938</v>
      </c>
      <c t="n" s="6" r="D6">
        <v>84203</v>
      </c>
    </row>
    <row spans="1:4" r="7">
      <c t="s" s="4" r="A7">
        <v>780</v>
      </c>
    </row>
    <row spans="1:4" r="8">
      <c t="s" s="3" r="A8">
        <v>1257</v>
      </c>
    </row>
    <row spans="1:4" r="9">
      <c t="s" s="4" r="A9">
        <v>1269</v>
      </c>
      <c t="n" s="6" r="B9">
        <v>-3188</v>
      </c>
      <c t="n" s="6" r="C9">
        <v>-540</v>
      </c>
      <c t="n" s="6" r="D9">
        <v>47147</v>
      </c>
    </row>
    <row spans="1:4" r="10">
      <c t="s" s="4" r="A10">
        <v>782</v>
      </c>
    </row>
    <row spans="1:4" r="11">
      <c t="s" s="3" r="A11">
        <v>1257</v>
      </c>
    </row>
    <row spans="1:4" r="12">
      <c t="s" s="4" r="A12">
        <v>1269</v>
      </c>
      <c t="n" s="6" r="B12">
        <v>3665</v>
      </c>
      <c t="n" s="6" r="C12">
        <v>32691</v>
      </c>
      <c t="n" s="6" r="D12">
        <v>23645</v>
      </c>
    </row>
    <row spans="1:4" r="13">
      <c t="s" s="4" r="A13">
        <v>769</v>
      </c>
    </row>
    <row spans="1:4" r="14">
      <c t="s" s="3" r="A14">
        <v>1257</v>
      </c>
    </row>
    <row spans="1:4" r="15">
      <c t="s" s="4" r="A15">
        <v>1269</v>
      </c>
      <c t="n" s="6" r="B15">
        <v>13287</v>
      </c>
      <c t="n" s="6" r="C15">
        <v>10889</v>
      </c>
      <c t="n" s="6" r="D15">
        <v>6335</v>
      </c>
    </row>
    <row spans="1:4" r="16">
      <c t="s" s="4" r="A16">
        <v>783</v>
      </c>
    </row>
    <row spans="1:4" r="17">
      <c t="s" s="3" r="A17">
        <v>1257</v>
      </c>
    </row>
    <row spans="1:4" r="18">
      <c t="s" s="4" r="A18">
        <v>1269</v>
      </c>
      <c t="n" s="6" r="B18">
        <v>752</v>
      </c>
    </row>
    <row spans="1:4" r="19">
      <c t="s" s="4" r="A19">
        <v>784</v>
      </c>
    </row>
    <row spans="1:4" r="20">
      <c t="s" s="3" r="A20">
        <v>1257</v>
      </c>
    </row>
    <row spans="1:4" r="21">
      <c t="s" s="4" r="A21">
        <v>1269</v>
      </c>
      <c t="n" s="7" r="B21">
        <v>-7</v>
      </c>
      <c t="n" s="7" r="C21">
        <v>-68</v>
      </c>
      <c t="n" s="7" r="D21">
        <v>1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1271</v>
      </c>
      <c t="s" s="2" r="B1">
        <v>1</v>
      </c>
    </row>
    <row spans="1:4" r="2">
      <c t="s" s="2" r="B2">
        <v>1272</v>
      </c>
      <c t="s" s="2" r="C2">
        <v>734</v>
      </c>
      <c t="s" s="2" r="D2">
        <v>459</v>
      </c>
    </row>
    <row spans="1:4" r="3">
      <c t="s" s="3" r="A3">
        <v>1273</v>
      </c>
    </row>
    <row spans="1:4" r="4">
      <c t="s" s="4" r="A4">
        <v>1274</v>
      </c>
      <c t="n" s="7" r="B4">
        <v>3286000</v>
      </c>
      <c t="n" s="7" r="C4">
        <v>3764000</v>
      </c>
      <c t="n" s="7" r="D4">
        <v>6641000</v>
      </c>
    </row>
    <row spans="1:4" r="5">
      <c t="s" s="4" r="A5">
        <v>1275</v>
      </c>
      <c t="n" s="6" r="B5">
        <v>10400000</v>
      </c>
    </row>
    <row spans="1:4" r="6">
      <c t="s" s="4" r="A6">
        <v>1276</v>
      </c>
      <c t="n" s="6" r="B6">
        <v>10300000</v>
      </c>
    </row>
    <row spans="1:4" r="7">
      <c t="s" s="4" r="A7">
        <v>1277</v>
      </c>
      <c t="n" s="6" r="B7">
        <v>9800000</v>
      </c>
    </row>
    <row spans="1:4" r="8">
      <c t="s" s="4" r="A8">
        <v>1278</v>
      </c>
      <c t="n" s="6" r="B8">
        <v>10300000</v>
      </c>
    </row>
    <row spans="1:4" r="9">
      <c t="s" s="4" r="A9">
        <v>1279</v>
      </c>
      <c t="n" s="6" r="B9">
        <v>11200000</v>
      </c>
    </row>
    <row spans="1:4" r="10">
      <c t="s" s="4" r="A10">
        <v>1280</v>
      </c>
      <c t="n" s="7" r="B10">
        <v>66600000</v>
      </c>
    </row>
    <row spans="1:4" r="11">
      <c t="s" s="4" r="A11">
        <v>1281</v>
      </c>
      <c t="s" s="4" r="B11">
        <v>1093</v>
      </c>
    </row>
    <row spans="1:4" r="12">
      <c t="s" s="4" r="A12">
        <v>1282</v>
      </c>
    </row>
    <row spans="1:4" r="13">
      <c t="s" s="3" r="A13">
        <v>1273</v>
      </c>
    </row>
    <row spans="1:4" r="14">
      <c t="s" s="4" r="A14">
        <v>1283</v>
      </c>
      <c t="n" s="7" r="B14">
        <v>0</v>
      </c>
      <c t="n" s="6" r="C14">
        <v>0</v>
      </c>
    </row>
    <row spans="1:4" r="15">
      <c t="s" s="4" r="A15">
        <v>1284</v>
      </c>
    </row>
    <row spans="1:4" r="16">
      <c t="s" s="3" r="A16">
        <v>1273</v>
      </c>
    </row>
    <row spans="1:4" r="17">
      <c t="s" s="4" r="A17">
        <v>1285</v>
      </c>
      <c t="s" s="4" r="B17">
        <v>472</v>
      </c>
    </row>
    <row spans="1:4" r="18">
      <c t="s" s="4" r="A18">
        <v>1286</v>
      </c>
      <c t="s" s="4" r="B18">
        <v>1287</v>
      </c>
    </row>
    <row spans="1:4" r="19">
      <c t="s" s="4" r="A19">
        <v>1288</v>
      </c>
      <c t="s" s="4" r="B19">
        <v>472</v>
      </c>
    </row>
    <row spans="1:4" r="20">
      <c t="s" s="4" r="A20">
        <v>1289</v>
      </c>
      <c t="s" s="4" r="B20">
        <v>1290</v>
      </c>
    </row>
    <row spans="1:4" r="21">
      <c t="s" s="4" r="A21">
        <v>1291</v>
      </c>
      <c t="s" s="4" r="B21">
        <v>1150</v>
      </c>
    </row>
    <row spans="1:4" r="22">
      <c t="s" s="4" r="A22">
        <v>1292</v>
      </c>
      <c t="n" s="7" r="B22">
        <v>14600000</v>
      </c>
      <c t="n" s="6" r="C22">
        <v>12000000</v>
      </c>
      <c t="n" s="7" r="D22">
        <v>9300000</v>
      </c>
    </row>
    <row spans="1:4" r="23">
      <c t="s" s="4" r="A23">
        <v>1293</v>
      </c>
    </row>
    <row spans="1:4" r="24">
      <c t="s" s="3" r="A24">
        <v>1273</v>
      </c>
    </row>
    <row spans="1:4" r="25">
      <c t="s" s="4" r="A25">
        <v>1274</v>
      </c>
      <c t="n" s="6" r="B25">
        <v>92700000</v>
      </c>
      <c t="n" s="6" r="C25">
        <v>98400000</v>
      </c>
    </row>
    <row spans="1:4" r="26">
      <c t="s" s="4" r="A26">
        <v>1294</v>
      </c>
      <c t="n" s="6" r="B26">
        <v>40800000</v>
      </c>
      <c t="n" s="6" r="C26">
        <v>40000000</v>
      </c>
    </row>
    <row spans="1:4" r="27">
      <c t="s" s="4" r="A27">
        <v>1295</v>
      </c>
    </row>
    <row spans="1:4" r="28">
      <c t="s" s="3" r="A28">
        <v>1273</v>
      </c>
    </row>
    <row spans="1:4" r="29">
      <c t="s" s="4" r="A29">
        <v>936</v>
      </c>
      <c t="n" s="6" r="B29">
        <v>51800000</v>
      </c>
      <c t="n" s="6" r="C29">
        <v>52300000</v>
      </c>
    </row>
    <row spans="1:4" r="30">
      <c t="s" s="4" r="A30">
        <v>1296</v>
      </c>
    </row>
    <row spans="1:4" r="31">
      <c t="s" s="3" r="A31">
        <v>1273</v>
      </c>
    </row>
    <row spans="1:4" r="32">
      <c t="s" s="4" r="A32">
        <v>1297</v>
      </c>
      <c t="n" s="6" r="B32">
        <v>100000</v>
      </c>
      <c t="n" s="7" r="C32">
        <v>6100000</v>
      </c>
    </row>
    <row spans="1:4" r="33">
      <c t="s" s="4" r="A33">
        <v>1298</v>
      </c>
    </row>
    <row spans="1:4" r="34">
      <c t="s" s="3" r="A34">
        <v>1273</v>
      </c>
    </row>
    <row spans="1:4" r="35">
      <c t="s" s="4" r="A35">
        <v>1274</v>
      </c>
      <c t="n" s="6" r="B35">
        <v>3100000</v>
      </c>
    </row>
    <row spans="1:4" r="36">
      <c t="s" s="4" r="A36">
        <v>1299</v>
      </c>
    </row>
    <row spans="1:4" r="37">
      <c t="s" s="3" r="A37">
        <v>1273</v>
      </c>
    </row>
    <row spans="1:4" r="38">
      <c t="s" s="4" r="A38">
        <v>1274</v>
      </c>
      <c t="n" s="7" r="B38">
        <v>200000</v>
      </c>
    </row>
    <row spans="1:4" r="39">
      <c t="s" s="4" r="A39">
        <v>1300</v>
      </c>
      <c t="n" s="6" r="B39">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1</v>
      </c>
      <c t="s" s="2" r="B1">
        <v>1</v>
      </c>
    </row>
    <row spans="1:4" r="2">
      <c t="s" s="2" r="B2">
        <v>2</v>
      </c>
      <c t="s" s="2" r="C2">
        <v>32</v>
      </c>
      <c t="s" s="2" r="D2">
        <v>71</v>
      </c>
    </row>
    <row spans="1:4" r="3">
      <c t="s" s="3" r="A3">
        <v>246</v>
      </c>
    </row>
    <row spans="1:4" r="4">
      <c t="s" s="4" r="A4">
        <v>1302</v>
      </c>
      <c t="n" s="7" r="B4">
        <v>200203</v>
      </c>
      <c t="n" s="7" r="C4">
        <v>202893</v>
      </c>
    </row>
    <row spans="1:4" r="5">
      <c t="s" s="4" r="A5">
        <v>1303</v>
      </c>
      <c t="n" s="6" r="C5">
        <v>6148</v>
      </c>
    </row>
    <row spans="1:4" r="6">
      <c t="s" s="4" r="A6">
        <v>1304</v>
      </c>
      <c t="n" s="6" r="B6">
        <v>5606</v>
      </c>
      <c t="n" s="6" r="C6">
        <v>4285</v>
      </c>
      <c t="n" s="7" r="D6">
        <v>2507</v>
      </c>
    </row>
    <row spans="1:4" r="7">
      <c t="s" s="4" r="A7">
        <v>1305</v>
      </c>
      <c t="n" s="6" r="B7">
        <v>6802</v>
      </c>
      <c t="n" s="6" r="C7">
        <v>6655</v>
      </c>
      <c t="n" s="6" r="D7">
        <v>7201</v>
      </c>
    </row>
    <row spans="1:4" r="8">
      <c t="s" s="4" r="A8">
        <v>1306</v>
      </c>
      <c t="n" s="6" r="B8">
        <v>28757</v>
      </c>
      <c t="n" s="6" r="C8">
        <v>16236</v>
      </c>
    </row>
    <row spans="1:4" r="9">
      <c t="s" s="4" r="A9">
        <v>1307</v>
      </c>
      <c t="n" s="6" r="B9">
        <v>-815</v>
      </c>
      <c t="n" s="6" r="C9">
        <v>-5975</v>
      </c>
    </row>
    <row spans="1:4" r="10">
      <c t="s" s="4" r="A10">
        <v>1308</v>
      </c>
      <c t="n" s="6" r="B10">
        <v>-9351</v>
      </c>
      <c t="n" s="6" r="C10">
        <v>-8905</v>
      </c>
    </row>
    <row spans="1:4" r="11">
      <c t="s" s="4" r="A11">
        <v>95</v>
      </c>
      <c t="n" s="6" r="B11">
        <v>-1722</v>
      </c>
      <c t="n" s="6" r="C11">
        <v>-21134</v>
      </c>
    </row>
    <row spans="1:4" r="12">
      <c t="s" s="4" r="A12">
        <v>1309</v>
      </c>
      <c t="n" s="6" r="B12">
        <v>229480</v>
      </c>
      <c t="n" s="6" r="C12">
        <v>200203</v>
      </c>
      <c t="n" s="6" r="D12">
        <v>202893</v>
      </c>
    </row>
    <row spans="1:4" r="13">
      <c t="s" s="4" r="A13">
        <v>1310</v>
      </c>
      <c t="n" s="6" r="B13">
        <v>3764</v>
      </c>
      <c t="n" s="6" r="C13">
        <v>6641</v>
      </c>
    </row>
    <row spans="1:4" r="14">
      <c t="s" s="4" r="A14">
        <v>1311</v>
      </c>
      <c t="n" s="6" r="C14">
        <v>193</v>
      </c>
    </row>
    <row spans="1:4" r="15">
      <c t="s" s="4" r="A15">
        <v>1312</v>
      </c>
      <c t="n" s="6" r="B15">
        <v>548</v>
      </c>
      <c t="n" s="6" r="C15">
        <v>761</v>
      </c>
    </row>
    <row spans="1:4" r="16">
      <c t="s" s="4" r="A16">
        <v>1313</v>
      </c>
      <c t="n" s="6" r="B16">
        <v>10277</v>
      </c>
      <c t="n" s="6" r="C16">
        <v>10415</v>
      </c>
    </row>
    <row spans="1:4" r="17">
      <c t="s" s="4" r="A17">
        <v>1308</v>
      </c>
      <c t="n" s="6" r="B17">
        <v>-9351</v>
      </c>
      <c t="n" s="6" r="C17">
        <v>-8905</v>
      </c>
    </row>
    <row spans="1:4" r="18">
      <c t="s" s="4" r="A18">
        <v>1314</v>
      </c>
      <c t="n" s="6" r="B18">
        <v>-1388</v>
      </c>
      <c t="n" s="6" r="C18">
        <v>-4799</v>
      </c>
    </row>
    <row spans="1:4" r="19">
      <c t="s" s="4" r="A19">
        <v>95</v>
      </c>
      <c t="n" s="6" r="B19">
        <v>-564</v>
      </c>
      <c t="n" s="6" r="C19">
        <v>-542</v>
      </c>
    </row>
    <row spans="1:4" r="20">
      <c t="s" s="4" r="A20">
        <v>1315</v>
      </c>
      <c t="n" s="6" r="B20">
        <v>3286</v>
      </c>
      <c t="n" s="6" r="C20">
        <v>3764</v>
      </c>
      <c t="n" s="7" r="D20">
        <v>6641</v>
      </c>
    </row>
    <row spans="1:4" r="21">
      <c t="s" s="4" r="A21">
        <v>1316</v>
      </c>
      <c t="n" s="6" r="B21">
        <v>-226194</v>
      </c>
      <c t="n" s="6" r="C21">
        <v>-196439</v>
      </c>
    </row>
    <row spans="1:4" r="22">
      <c t="s" s="4" r="A22">
        <v>1317</v>
      </c>
      <c t="n" s="6" r="B22">
        <v>2261</v>
      </c>
      <c t="n" s="6" r="C22">
        <v>4332</v>
      </c>
    </row>
    <row spans="1:4" r="23">
      <c t="s" s="4" r="A23">
        <v>1318</v>
      </c>
      <c t="n" s="6" r="B23">
        <v>83248</v>
      </c>
      <c t="n" s="6" r="C23">
        <v>61460</v>
      </c>
    </row>
    <row spans="1:4" r="24">
      <c t="s" s="4" r="A24">
        <v>1319</v>
      </c>
      <c t="n" s="6" r="B24">
        <v>-140685</v>
      </c>
      <c t="n" s="6" r="C24">
        <v>-130647</v>
      </c>
    </row>
    <row spans="1:4" r="25">
      <c t="s" s="4" r="A25">
        <v>49</v>
      </c>
      <c t="n" s="6" r="B25">
        <v>-10178</v>
      </c>
      <c t="n" s="6" r="C25">
        <v>-9777</v>
      </c>
    </row>
    <row spans="1:4" r="26">
      <c t="s" s="4" r="A26">
        <v>56</v>
      </c>
      <c t="n" s="6" r="B26">
        <v>-216016</v>
      </c>
      <c t="n" s="6" r="C26">
        <v>-186662</v>
      </c>
    </row>
    <row spans="1:4" r="27">
      <c t="s" s="4" r="A27">
        <v>1320</v>
      </c>
      <c t="n" s="7" r="B27">
        <v>85509</v>
      </c>
      <c t="n" s="7" r="C27">
        <v>6579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Statements of Inco</vt:lpstr>
      <vt:lpstr>Condensed Consolidated Statemen</vt:lpstr>
      <vt:lpstr>Condensed Consolidated Stateme5</vt:lpstr>
      <vt:lpstr>Consolidated Statements of Shar</vt:lpstr>
      <vt:lpstr>Consolidated Statements of Sha7</vt:lpstr>
      <vt:lpstr>Summary of Significant Accounti</vt:lpstr>
      <vt:lpstr>Acquisitions</vt:lpstr>
      <vt:lpstr>Inventories</vt:lpstr>
      <vt:lpstr>Accounts Payable</vt:lpstr>
      <vt:lpstr>Property, Plant &amp; Equipment, ne</vt:lpstr>
      <vt:lpstr>Accrued Warranties</vt:lpstr>
      <vt:lpstr>Earnings Per Share</vt:lpstr>
      <vt:lpstr>Goodwill and Intangible Assets,</vt:lpstr>
      <vt:lpstr>Debt</vt:lpstr>
      <vt:lpstr>Derivatives</vt:lpstr>
      <vt:lpstr>Fair Value Measurements</vt:lpstr>
      <vt:lpstr>Leases</vt:lpstr>
      <vt:lpstr>Income Taxes</vt:lpstr>
      <vt:lpstr>Shareholders' Equity and Share-</vt:lpstr>
      <vt:lpstr>Other Comprehensive Income (Los</vt:lpstr>
      <vt:lpstr>Restructuring</vt:lpstr>
      <vt:lpstr>Retirement Benefits</vt:lpstr>
      <vt:lpstr>Business Segment Data</vt:lpstr>
      <vt:lpstr>Commitments and Contingencies</vt:lpstr>
      <vt:lpstr>Related Party Transactions</vt:lpstr>
      <vt:lpstr>Significant Customers</vt:lpstr>
      <vt:lpstr>Quarterly Summary of Operations</vt:lpstr>
      <vt:lpstr>Subsequent Events</vt:lpstr>
      <vt:lpstr>Valuation and Qualifying Accoun</vt:lpstr>
      <vt:lpstr>Summary of Significant Accoun32</vt:lpstr>
      <vt:lpstr>Acquisitions (Tables)</vt:lpstr>
      <vt:lpstr>Inventories (Tables)</vt:lpstr>
      <vt:lpstr>Property, Plant &amp; Equipment, 35</vt:lpstr>
      <vt:lpstr>Accrued Warranties (Tables)</vt:lpstr>
      <vt:lpstr>Earnings Per Share (Tables)</vt:lpstr>
      <vt:lpstr>Goodwill and Intangible Asset38</vt:lpstr>
      <vt:lpstr>Debt (Tables)</vt:lpstr>
      <vt:lpstr>Derivatives (Tables)</vt:lpstr>
      <vt:lpstr>Fair Value Measurements (Tables</vt:lpstr>
      <vt:lpstr>Leases (Tables)</vt:lpstr>
      <vt:lpstr>Income Taxes (Tables)</vt:lpstr>
      <vt:lpstr>Shareholders' Equity and Shar44</vt:lpstr>
      <vt:lpstr>Other Comprehensive Income (L45</vt:lpstr>
      <vt:lpstr>Restructuring (Tables)</vt:lpstr>
      <vt:lpstr>Retirement Benefits (Tables)</vt:lpstr>
      <vt:lpstr>Business Segment Data (Tables)</vt:lpstr>
      <vt:lpstr>Significant Customers (Tables)</vt:lpstr>
      <vt:lpstr>Quarterly Summary of Operatio50</vt:lpstr>
      <vt:lpstr>Summary of Significant Accoun51</vt:lpstr>
      <vt:lpstr>Acquisitions - Additional Infor</vt:lpstr>
      <vt:lpstr>Acquisitions - Schedule of Cost</vt:lpstr>
      <vt:lpstr>Acquisitions - Schedule of Meas</vt:lpstr>
      <vt:lpstr>Inventories - Schedule of Inven</vt:lpstr>
      <vt:lpstr>Inventories - Additional Inform</vt:lpstr>
      <vt:lpstr>Accounts Payable - Additional I</vt:lpstr>
      <vt:lpstr>Property, Plant &amp; Equipment, 58</vt:lpstr>
      <vt:lpstr>Property, Plant &amp; Equipment, 59</vt:lpstr>
      <vt:lpstr>Accrued Warranties - Schedule o</vt:lpstr>
      <vt:lpstr>Earnings Per Share - Schedule o</vt:lpstr>
      <vt:lpstr>Earnings Per Share - Additional</vt:lpstr>
      <vt:lpstr>Goodwill and Intangible Asset63</vt:lpstr>
      <vt:lpstr>Goodwill and Intangible Asset64</vt:lpstr>
      <vt:lpstr>Goodwill and Intangible Asset65</vt:lpstr>
      <vt:lpstr>Goodwill and Intangible Asset66</vt:lpstr>
      <vt:lpstr>Goodwill and Intangible Asset67</vt:lpstr>
      <vt:lpstr>Debt - Additional Information (</vt:lpstr>
      <vt:lpstr>Debt - Schedule of Long-Term De</vt:lpstr>
      <vt:lpstr>Debt - Schedule of Long-Term 70</vt:lpstr>
      <vt:lpstr>Debt - Long-Term Debt, Maturiti</vt:lpstr>
      <vt:lpstr>Derivatives - Additional Inform</vt:lpstr>
      <vt:lpstr>Derivatives - Schedule of Outst</vt:lpstr>
      <vt:lpstr>Derivatives - Summary of Fair V</vt:lpstr>
      <vt:lpstr>Derivatives - Schedule of Deriv</vt:lpstr>
      <vt:lpstr>Derivatives - Summary of Gains </vt:lpstr>
      <vt:lpstr>Fair Value Measurements - Fair </vt:lpstr>
      <vt:lpstr>Fair Value Measurements - Addit</vt:lpstr>
      <vt:lpstr>Fair Value Measurements - Carry</vt:lpstr>
      <vt:lpstr>Leases - Schedule of Obligated </vt:lpstr>
      <vt:lpstr>Leases - Additional Information</vt:lpstr>
      <vt:lpstr>Income Taxes - Income Before In</vt:lpstr>
      <vt:lpstr>Income Taxes - Income Tax Expen</vt:lpstr>
      <vt:lpstr>Income Taxes - Additional Infor</vt:lpstr>
      <vt:lpstr>Income Taxes - Schedule of Tax </vt:lpstr>
      <vt:lpstr>Income Taxes - Schedule of Defe</vt:lpstr>
      <vt:lpstr>Income Taxes - Schedule of Gros</vt:lpstr>
      <vt:lpstr>Shareholders' Equity and Shar88</vt:lpstr>
      <vt:lpstr>Shareholders' Equity and Shar89</vt:lpstr>
      <vt:lpstr>Shareholders' Equity and Shar90</vt:lpstr>
      <vt:lpstr>Shareholders' Equity and Shar91</vt:lpstr>
      <vt:lpstr>Shareholders' Equity and Shar92</vt:lpstr>
      <vt:lpstr>Other Comprehensive Income (L93</vt:lpstr>
      <vt:lpstr>Other Comprehensive Income (L94</vt:lpstr>
      <vt:lpstr>Other Comprehensive Income (L95</vt:lpstr>
      <vt:lpstr>Restructuring - Rollforward of </vt:lpstr>
      <vt:lpstr>Restructuring - Restructuring E</vt:lpstr>
      <vt:lpstr>Retirement Benefits - Additiona</vt:lpstr>
      <vt:lpstr>Retirement Benefits - Reconcili</vt:lpstr>
      <vt:lpstr>Retirement Benefits - Amounts R</vt:lpstr>
      <vt:lpstr>Retirement Benefits - Amount to</vt:lpstr>
      <vt:lpstr>Retirement Benefits - Accumulat</vt:lpstr>
      <vt:lpstr>Retirement Benefits - Component</vt:lpstr>
      <vt:lpstr>Retirement Benefits - Assumptio</vt:lpstr>
      <vt:lpstr>Business Segment Data - Schedul</vt:lpstr>
      <vt:lpstr>Business Segment Data - Sche106</vt:lpstr>
      <vt:lpstr>Commitments and Contingencies -</vt:lpstr>
      <vt:lpstr>Related Party Transactions - Ad</vt:lpstr>
      <vt:lpstr>Significant Customers - Additio</vt:lpstr>
      <vt:lpstr>Significant Customers - Schedul</vt:lpstr>
      <vt:lpstr>Quarterly Summary of Operati111</vt:lpstr>
      <vt:lpstr>Quarterly Summary of Operati112</vt:lpstr>
      <vt:lpstr>Subsequent Events - Additional </vt:lpstr>
      <vt:lpstr>Valuation and Qualifying Acc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1:11Z</dcterms:created>
  <dcterms:modified xmlns:dcterms="http://purl.org/dc/terms/" xmlns:xsi="http://www.w3.org/2001/XMLSchema-instance" xsi:type="dcterms:W3CDTF">2016-08-11T16:31:11Z</dcterms:modified>
  <dc:title xmlns:dc="http://purl.org/dc/elements/1.1/">Untitled</dc:title>
  <dc:description xmlns:dc="http://purl.org/dc/elements/1.1/"/>
  <dc:subject xmlns:dc="http://purl.org/dc/elements/1.1/"/>
  <cp:keywords/>
  <cp:category/>
</cp:coreProperties>
</file>